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Other Expense, Net" sheetId="13" state="visible" r:id="rId13"/>
    <sheet xmlns:r="http://schemas.openxmlformats.org/officeDocument/2006/relationships" name="Income Taxes"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Cash, Cash Equivalents, and Mar" sheetId="18" state="visible" r:id="rId18"/>
    <sheet xmlns:r="http://schemas.openxmlformats.org/officeDocument/2006/relationships" name="Employee Benefit Plans and Othe" sheetId="19" state="visible" r:id="rId19"/>
    <sheet xmlns:r="http://schemas.openxmlformats.org/officeDocument/2006/relationships" name="Asset Retirement Obligations" sheetId="20" state="visible" r:id="rId20"/>
    <sheet xmlns:r="http://schemas.openxmlformats.org/officeDocument/2006/relationships" name="Share-Based Compensation" sheetId="21" state="visible" r:id="rId21"/>
    <sheet xmlns:r="http://schemas.openxmlformats.org/officeDocument/2006/relationships" name="Derivative Instruments and Hedg" sheetId="22" state="visible" r:id="rId22"/>
    <sheet xmlns:r="http://schemas.openxmlformats.org/officeDocument/2006/relationships" name="Stockholders' Equity" sheetId="23" state="visible" r:id="rId23"/>
    <sheet xmlns:r="http://schemas.openxmlformats.org/officeDocument/2006/relationships" name="Concentrations of Risk" sheetId="24" state="visible" r:id="rId24"/>
    <sheet xmlns:r="http://schemas.openxmlformats.org/officeDocument/2006/relationships" name="Transactions With Related Parti" sheetId="25" state="visible" r:id="rId25"/>
    <sheet xmlns:r="http://schemas.openxmlformats.org/officeDocument/2006/relationships" name="Segment Information" sheetId="26" state="visible" r:id="rId26"/>
    <sheet xmlns:r="http://schemas.openxmlformats.org/officeDocument/2006/relationships" name="Commitments, Guarantees, Indemn" sheetId="27" state="visible" r:id="rId27"/>
    <sheet xmlns:r="http://schemas.openxmlformats.org/officeDocument/2006/relationships" name="Quarterly Results of Opera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eases (Tables)"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Disclosure - Other Expense, Net" sheetId="34" state="visible" r:id="rId34"/>
    <sheet xmlns:r="http://schemas.openxmlformats.org/officeDocument/2006/relationships" name="Income Taxes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Cash, Cash Equivalents, and M_2" sheetId="39" state="visible" r:id="rId39"/>
    <sheet xmlns:r="http://schemas.openxmlformats.org/officeDocument/2006/relationships" name="Employee Benefit Plans and Ot_2" sheetId="40" state="visible" r:id="rId40"/>
    <sheet xmlns:r="http://schemas.openxmlformats.org/officeDocument/2006/relationships" name="Asset Retirement Obligations (T" sheetId="41" state="visible" r:id="rId41"/>
    <sheet xmlns:r="http://schemas.openxmlformats.org/officeDocument/2006/relationships" name="Share-Based Compensation (Table" sheetId="42" state="visible" r:id="rId42"/>
    <sheet xmlns:r="http://schemas.openxmlformats.org/officeDocument/2006/relationships" name="Derivative Instruments and He_2"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Commitments, Guarantees, Inde_2" sheetId="46" state="visible" r:id="rId46"/>
    <sheet xmlns:r="http://schemas.openxmlformats.org/officeDocument/2006/relationships" name="Quarterly Results of Operatio_2" sheetId="47" state="visible" r:id="rId47"/>
    <sheet xmlns:r="http://schemas.openxmlformats.org/officeDocument/2006/relationships" name="Nature of Operations and Bas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Leases - Additional Information" sheetId="53" state="visible" r:id="rId53"/>
    <sheet xmlns:r="http://schemas.openxmlformats.org/officeDocument/2006/relationships" name="Schedule of Supplemental Balanc" sheetId="54" state="visible" r:id="rId54"/>
    <sheet xmlns:r="http://schemas.openxmlformats.org/officeDocument/2006/relationships" name="Schedule of Supplemental Bala_2" sheetId="55" state="visible" r:id="rId55"/>
    <sheet xmlns:r="http://schemas.openxmlformats.org/officeDocument/2006/relationships" name="Schedule of Weighted Average Re" sheetId="56" state="visible" r:id="rId56"/>
    <sheet xmlns:r="http://schemas.openxmlformats.org/officeDocument/2006/relationships" name="Components of Lease Expense (De" sheetId="57" state="visible" r:id="rId57"/>
    <sheet xmlns:r="http://schemas.openxmlformats.org/officeDocument/2006/relationships" name="Schedule of Supplemental Cash F" sheetId="58" state="visible" r:id="rId58"/>
    <sheet xmlns:r="http://schemas.openxmlformats.org/officeDocument/2006/relationships" name="Schedule of Future Minimum Paym" sheetId="59" state="visible" r:id="rId59"/>
    <sheet xmlns:r="http://schemas.openxmlformats.org/officeDocument/2006/relationships" name="Revenue - Summary of Revenues D" sheetId="60" state="visible" r:id="rId60"/>
    <sheet xmlns:r="http://schemas.openxmlformats.org/officeDocument/2006/relationships" name="Revenue - Additional Informatio" sheetId="61" state="visible" r:id="rId61"/>
    <sheet xmlns:r="http://schemas.openxmlformats.org/officeDocument/2006/relationships" name="Earnings Per Share - Computatio" sheetId="62" state="visible" r:id="rId62"/>
    <sheet xmlns:r="http://schemas.openxmlformats.org/officeDocument/2006/relationships" name="Other Expense, Net - Components" sheetId="63" state="visible" r:id="rId63"/>
    <sheet xmlns:r="http://schemas.openxmlformats.org/officeDocument/2006/relationships" name="Other Expense, Net - Componen_2" sheetId="64" state="visible" r:id="rId64"/>
    <sheet xmlns:r="http://schemas.openxmlformats.org/officeDocument/2006/relationships" name="Income Taxes - Components of Co" sheetId="65" state="visible" r:id="rId65"/>
    <sheet xmlns:r="http://schemas.openxmlformats.org/officeDocument/2006/relationships" name="Income Taxes - Summary of Effec" sheetId="66" state="visible" r:id="rId66"/>
    <sheet xmlns:r="http://schemas.openxmlformats.org/officeDocument/2006/relationships" name="Income Taxes - Summary of Eff_2" sheetId="67" state="visible" r:id="rId67"/>
    <sheet xmlns:r="http://schemas.openxmlformats.org/officeDocument/2006/relationships" name="Income Taxes - Details of Sched" sheetId="68" state="visible" r:id="rId68"/>
    <sheet xmlns:r="http://schemas.openxmlformats.org/officeDocument/2006/relationships" name="Income Taxes - Deferred Income " sheetId="69" state="visible" r:id="rId69"/>
    <sheet xmlns:r="http://schemas.openxmlformats.org/officeDocument/2006/relationships" name="Income Taxes - Additional Infor" sheetId="70" state="visible" r:id="rId70"/>
    <sheet xmlns:r="http://schemas.openxmlformats.org/officeDocument/2006/relationships" name="Income Taxes - Summary of Chang"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Goodwill and Intangible Asset_7" sheetId="77" state="visible" r:id="rId77"/>
    <sheet xmlns:r="http://schemas.openxmlformats.org/officeDocument/2006/relationships" name="Goodwill and Intangible Asset_8" sheetId="78" state="visible" r:id="rId78"/>
    <sheet xmlns:r="http://schemas.openxmlformats.org/officeDocument/2006/relationships" name="Accrued Liabilities - Component" sheetId="79" state="visible" r:id="rId79"/>
    <sheet xmlns:r="http://schemas.openxmlformats.org/officeDocument/2006/relationships" name="Debt - Summary of Debt (Details" sheetId="80" state="visible" r:id="rId80"/>
    <sheet xmlns:r="http://schemas.openxmlformats.org/officeDocument/2006/relationships" name="Debt - Summary of Debt (Parenth" sheetId="81" state="visible" r:id="rId81"/>
    <sheet xmlns:r="http://schemas.openxmlformats.org/officeDocument/2006/relationships" name="Debt - Additional Information (" sheetId="82" state="visible" r:id="rId82"/>
    <sheet xmlns:r="http://schemas.openxmlformats.org/officeDocument/2006/relationships" name="Cash, Cash Equivalents, and M_3" sheetId="83" state="visible" r:id="rId83"/>
    <sheet xmlns:r="http://schemas.openxmlformats.org/officeDocument/2006/relationships" name="Cash, Cash Equivalents, and M_4" sheetId="84" state="visible" r:id="rId84"/>
    <sheet xmlns:r="http://schemas.openxmlformats.org/officeDocument/2006/relationships" name="Cash, Cash Equivalents, and M_5" sheetId="85" state="visible" r:id="rId85"/>
    <sheet xmlns:r="http://schemas.openxmlformats.org/officeDocument/2006/relationships" name="Employee Benefit Plans and Ot_3" sheetId="86" state="visible" r:id="rId86"/>
    <sheet xmlns:r="http://schemas.openxmlformats.org/officeDocument/2006/relationships" name="Employee Benefit Plans and Ot_4" sheetId="87" state="visible" r:id="rId87"/>
    <sheet xmlns:r="http://schemas.openxmlformats.org/officeDocument/2006/relationships" name="Employee Benefit Plans and Ot_5" sheetId="88" state="visible" r:id="rId88"/>
    <sheet xmlns:r="http://schemas.openxmlformats.org/officeDocument/2006/relationships" name="Employee Benefit Plans and Ot_6" sheetId="89" state="visible" r:id="rId89"/>
    <sheet xmlns:r="http://schemas.openxmlformats.org/officeDocument/2006/relationships" name="Employee Benefit Plans and Ot_7" sheetId="90" state="visible" r:id="rId90"/>
    <sheet xmlns:r="http://schemas.openxmlformats.org/officeDocument/2006/relationships" name="Employee Benefit Plans and Ot_8" sheetId="91" state="visible" r:id="rId91"/>
    <sheet xmlns:r="http://schemas.openxmlformats.org/officeDocument/2006/relationships" name="Employee Benefit Plans and Ot_9" sheetId="92" state="visible" r:id="rId92"/>
    <sheet xmlns:r="http://schemas.openxmlformats.org/officeDocument/2006/relationships" name="Employee Benefit Plans and O_10" sheetId="93" state="visible" r:id="rId93"/>
    <sheet xmlns:r="http://schemas.openxmlformats.org/officeDocument/2006/relationships" name="Employee Benefit Plans and O_11" sheetId="94" state="visible" r:id="rId94"/>
    <sheet xmlns:r="http://schemas.openxmlformats.org/officeDocument/2006/relationships" name="Employee Benefit Plans and O_12" sheetId="95" state="visible" r:id="rId95"/>
    <sheet xmlns:r="http://schemas.openxmlformats.org/officeDocument/2006/relationships" name="Employee Benefit Plans and O_13" sheetId="96" state="visible" r:id="rId96"/>
    <sheet xmlns:r="http://schemas.openxmlformats.org/officeDocument/2006/relationships" name="Asset Retirement Obligations - " sheetId="97" state="visible" r:id="rId97"/>
    <sheet xmlns:r="http://schemas.openxmlformats.org/officeDocument/2006/relationships" name="Asset Retirement Obligations _2" sheetId="98" state="visible" r:id="rId98"/>
    <sheet xmlns:r="http://schemas.openxmlformats.org/officeDocument/2006/relationships" name="Share-Based Compensation - Addi" sheetId="99" state="visible" r:id="rId99"/>
    <sheet xmlns:r="http://schemas.openxmlformats.org/officeDocument/2006/relationships" name="Share-Based Compensation - Summ" sheetId="100" state="visible" r:id="rId100"/>
    <sheet xmlns:r="http://schemas.openxmlformats.org/officeDocument/2006/relationships" name="Share-Based Compensation - Su_2" sheetId="101" state="visible" r:id="rId101"/>
    <sheet xmlns:r="http://schemas.openxmlformats.org/officeDocument/2006/relationships" name="Share-Based Compensation - Comp" sheetId="102" state="visible" r:id="rId102"/>
    <sheet xmlns:r="http://schemas.openxmlformats.org/officeDocument/2006/relationships" name="Share-Based Compensation - Unre" sheetId="103" state="visible" r:id="rId103"/>
    <sheet xmlns:r="http://schemas.openxmlformats.org/officeDocument/2006/relationships" name="Derivative Instruments and He_3" sheetId="104" state="visible" r:id="rId104"/>
    <sheet xmlns:r="http://schemas.openxmlformats.org/officeDocument/2006/relationships" name="Derivative Instruments and He_4" sheetId="105" state="visible" r:id="rId105"/>
    <sheet xmlns:r="http://schemas.openxmlformats.org/officeDocument/2006/relationships" name="Stockholders' Equity - Addition" sheetId="106" state="visible" r:id="rId106"/>
    <sheet xmlns:r="http://schemas.openxmlformats.org/officeDocument/2006/relationships" name="Stockholders' Equity - Changes " sheetId="107" state="visible" r:id="rId107"/>
    <sheet xmlns:r="http://schemas.openxmlformats.org/officeDocument/2006/relationships" name="Stockholders' Equity - Reclassi" sheetId="108" state="visible" r:id="rId108"/>
    <sheet xmlns:r="http://schemas.openxmlformats.org/officeDocument/2006/relationships" name="Concentrations of Risk - Additi" sheetId="109" state="visible" r:id="rId109"/>
    <sheet xmlns:r="http://schemas.openxmlformats.org/officeDocument/2006/relationships" name="Transactions With Related Par_2" sheetId="110" state="visible" r:id="rId110"/>
    <sheet xmlns:r="http://schemas.openxmlformats.org/officeDocument/2006/relationships" name="Segment Information - Additiona" sheetId="111" state="visible" r:id="rId111"/>
    <sheet xmlns:r="http://schemas.openxmlformats.org/officeDocument/2006/relationships" name="Segment Information - Segment S" sheetId="112" state="visible" r:id="rId112"/>
    <sheet xmlns:r="http://schemas.openxmlformats.org/officeDocument/2006/relationships" name="Segment Information - Analysis " sheetId="113" state="visible" r:id="rId113"/>
    <sheet xmlns:r="http://schemas.openxmlformats.org/officeDocument/2006/relationships" name="Segment Information - Analysi_2" sheetId="114" state="visible" r:id="rId114"/>
    <sheet xmlns:r="http://schemas.openxmlformats.org/officeDocument/2006/relationships" name="Commitments, Guarantees, Inde_3" sheetId="115" state="visible" r:id="rId115"/>
    <sheet xmlns:r="http://schemas.openxmlformats.org/officeDocument/2006/relationships" name="Commitments, Guarantees, Inde_4" sheetId="116" state="visible" r:id="rId116"/>
    <sheet xmlns:r="http://schemas.openxmlformats.org/officeDocument/2006/relationships" name="Quarterly Results of Operatio_3" sheetId="117" state="visible" r:id="rId117"/>
    <sheet xmlns:r="http://schemas.openxmlformats.org/officeDocument/2006/relationships" name="Quarterly Results of Operatio_4" sheetId="118" state="visible" r:id="rId1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KG</t>
        </is>
      </c>
    </row>
    <row r="10">
      <c r="A10" s="4" t="inlineStr">
        <is>
          <t>Entity Registrant Name</t>
        </is>
      </c>
      <c r="B10" s="4" t="inlineStr">
        <is>
          <t>PACKAGING CORP OF AMERICA</t>
        </is>
      </c>
    </row>
    <row r="11">
      <c r="A11" s="4" t="inlineStr">
        <is>
          <t>Security Exchange Name</t>
        </is>
      </c>
      <c r="B11" s="4" t="inlineStr">
        <is>
          <t>NYSE</t>
        </is>
      </c>
    </row>
    <row r="12">
      <c r="A12" s="4" t="inlineStr">
        <is>
          <t>Title of 12(b) Security</t>
        </is>
      </c>
      <c r="B12" s="4" t="inlineStr">
        <is>
          <t>Common Stock, par value $0.01 per share</t>
        </is>
      </c>
    </row>
    <row r="13">
      <c r="A13" s="4" t="inlineStr">
        <is>
          <t>Entity Interactive Data Current</t>
        </is>
      </c>
      <c r="B13" s="4" t="inlineStr">
        <is>
          <t>Yes</t>
        </is>
      </c>
    </row>
    <row r="14">
      <c r="A14" s="4" t="inlineStr">
        <is>
          <t>Entity File Number</t>
        </is>
      </c>
      <c r="B14" s="4" t="inlineStr">
        <is>
          <t>1-15399</t>
        </is>
      </c>
    </row>
    <row r="15">
      <c r="A15" s="4" t="inlineStr">
        <is>
          <t>Entity Tax Identification Number</t>
        </is>
      </c>
      <c r="B15" s="4" t="inlineStr">
        <is>
          <t>36-4277050</t>
        </is>
      </c>
    </row>
    <row r="16">
      <c r="A16" s="4" t="inlineStr">
        <is>
          <t>Entity Address, Address Line One</t>
        </is>
      </c>
      <c r="B16" s="4" t="inlineStr">
        <is>
          <t>1 North Field Court</t>
        </is>
      </c>
    </row>
    <row r="17">
      <c r="A17" s="4" t="inlineStr">
        <is>
          <t>Entity Address, City or Town</t>
        </is>
      </c>
      <c r="B17" s="4" t="inlineStr">
        <is>
          <t>Lake Forest</t>
        </is>
      </c>
    </row>
    <row r="18">
      <c r="A18" s="4" t="inlineStr">
        <is>
          <t>Entity Address, State or Province</t>
        </is>
      </c>
      <c r="B18" s="4" t="inlineStr">
        <is>
          <t>IL</t>
        </is>
      </c>
    </row>
    <row r="19">
      <c r="A19" s="4" t="inlineStr">
        <is>
          <t>Entity Address, Postal Zip Code</t>
        </is>
      </c>
      <c r="B19" s="4" t="inlineStr">
        <is>
          <t>60045</t>
        </is>
      </c>
    </row>
    <row r="20">
      <c r="A20" s="4" t="inlineStr">
        <is>
          <t>City Area Code</t>
        </is>
      </c>
      <c r="B20" s="4" t="inlineStr">
        <is>
          <t>847</t>
        </is>
      </c>
    </row>
    <row r="21">
      <c r="A21" s="4" t="inlineStr">
        <is>
          <t>Local Phone Number</t>
        </is>
      </c>
      <c r="B21" s="4" t="inlineStr">
        <is>
          <t>482-3000</t>
        </is>
      </c>
    </row>
    <row r="22">
      <c r="A22" s="4" t="inlineStr">
        <is>
          <t>Entity Incorporation, State or Country Code</t>
        </is>
      </c>
      <c r="B22" s="4" t="inlineStr">
        <is>
          <t>DE</t>
        </is>
      </c>
    </row>
    <row r="23">
      <c r="A23" s="4" t="inlineStr">
        <is>
          <t>Document Annual Report</t>
        </is>
      </c>
      <c r="B23" s="4" t="inlineStr">
        <is>
          <t>true</t>
        </is>
      </c>
    </row>
    <row r="24">
      <c r="A24" s="4" t="inlineStr">
        <is>
          <t>Document Transition Report</t>
        </is>
      </c>
      <c r="B24" s="4" t="inlineStr">
        <is>
          <t>false</t>
        </is>
      </c>
    </row>
    <row r="25">
      <c r="A25" s="4" t="inlineStr">
        <is>
          <t>Entity Central Index Key</t>
        </is>
      </c>
      <c r="B25" s="4" t="inlineStr">
        <is>
          <t>0000075677</t>
        </is>
      </c>
    </row>
    <row r="26">
      <c r="A26" s="4" t="inlineStr">
        <is>
          <t>Current Fiscal Year End Date</t>
        </is>
      </c>
      <c r="B26" s="4" t="inlineStr">
        <is>
          <t>--12-31</t>
        </is>
      </c>
    </row>
    <row r="27">
      <c r="A27" s="4" t="inlineStr">
        <is>
          <t>Entity Well-known Seasoned Issuer</t>
        </is>
      </c>
      <c r="B27" s="4" t="inlineStr">
        <is>
          <t>Yes</t>
        </is>
      </c>
    </row>
    <row r="28">
      <c r="A28" s="4" t="inlineStr">
        <is>
          <t>Entity Current Reporting Status</t>
        </is>
      </c>
      <c r="B28" s="4" t="inlineStr">
        <is>
          <t>Yes</t>
        </is>
      </c>
    </row>
    <row r="29">
      <c r="A29" s="4" t="inlineStr">
        <is>
          <t>Entity Voluntary Filers</t>
        </is>
      </c>
      <c r="B29" s="4" t="inlineStr">
        <is>
          <t>No</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Common Stock, Shares Outstanding</t>
        </is>
      </c>
      <c r="C35" s="5" t="n">
        <v>94828214</v>
      </c>
    </row>
    <row r="36">
      <c r="A36" s="4" t="inlineStr">
        <is>
          <t>Entity Public Float</t>
        </is>
      </c>
      <c r="D36" s="6" t="n">
        <v>9321915008</v>
      </c>
    </row>
    <row r="37">
      <c r="A37" s="4" t="inlineStr">
        <is>
          <t>Documents Incorporated by Reference</t>
        </is>
      </c>
      <c r="B37" s="4" t="inlineStr">
        <is>
          <t>Specified portions of the Proxy Statement for the Registrant's 2021 Annual Meeting of Stockholders are incorporated by reference to the extent indicated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3. Leases We group our leases into two primary lease types, real estate and equipment, and into various asset classes within each type. Real estate leases primarily include manufacturing locations, office space, warehouses, and design centers, while equipment leases primarily include manufacturing equipment. Leases with an initial term of 12 months or less and certain month-to-month leases are not recorded on the balance sheet. The lease expense for these types of leases is recognized on a straight-line basis over the lease term. To determine the lease term, we include the non-cancellable period of the lease together with the following: all periods covered by an option to extend the lease if we are reasonably certain to exercise that option; any periods covered by an option to terminate the lease if we are reasonably certain not to exercise that option; and any periods covered by an option to extend or not to terminate the lease that are controlled by the lessor. The exercising of lease renewal options is based on whether future economic benefit is expected to be derived from the renewal. Most of our real estate leases contain at least one renewal option. Renewal options generally range from 1 to 5 years. Although equipment leases may also contain renewal options, we typically do not expect to extend and/or exercise these renewal options unless a compelling business reason is provided to management. Our leases may contain fixed and variable costs. Fixed costs determine the right-of-use asset. Variable costs are those costs which will vary month to month and are excluded from the calculation of the right-of-use asset. Variable lease costs are recorded to lease expense in the period in which they are incurred. Our leases do not provide an implicit borrowing rate of return. Therefore, we use our incremental borrowing rate to calculate the present value of lease payments at inception of the lease or when a lease is modified. Supplemental balance sheet information related to our operating leases was as follows (dollars in millions):
Year Ended December 31,
2020
2019
Operating lease right-of-use assets
$
234.2
$
234.3
Current portion of operating lease obligations
$
68.9
$
62.6
Long-term portion of operating lease obligations
173.6
177.6
Total operating lease obligations
$
242.5
$
240.2
Supplemental balance sheet information related to our finance leases was as follows (dollars in millions):
Year Ended December 31,
2020
2019
Buildings
$
0.3
$
0.3
Machinery and equipment
28.5
28.5
Total
28.8
28.8
Less accumulated amortization
(19.6
)
(18.1
)
Total
$
9.2
$
10.7
Current portion of finance lease obligations
$
1.6
$
1.5
Long-term portion of finance lease obligations
14.4
16.0
Total finance lease obligations
$
16.0
$
17.5
The Company was obligated under finance leases covering buildings and machinery and equipment in the amount of $16.0 million For both operating and finance leases, the weighted average remaining lease term in years and weighted average discount rates were as follows:
Year Ended December 31,
2020
2019
Weighted-average remaining lease term (years):
Operating leases
5.3
5.6
Finance leases
7.8
8.8
Weighted-average discount rate:
Operating leases
3.79%
4.23%
Finance leases
6.66%
6.66%
The components of lease expense were as follows (dollars in millions):
Year Ended December 31,
2020
2019
Finance lease cost:
Amortization of finance lease assets
$
1.5
$
1.5
Interest on lease liabilities
1.1
1.2
Total finance lease cost
2.6
2.7
Operating lease cost
74.4
70.2
Short-term lease cost
18.0
19.2
Variable lease cost
12.9
13.7
Total lease cost
$
107.9
$
105.8
Total lease expense, including base rent on all leases and executory costs, such as insurance, taxes, and maintenance, for the year ended December 31, 2018 was $115.1 million. These costs are included in “Cost of sales” and “Selling, general, and administrative expenses” in our Consolidated Statements of Income. We had an insignificant amount of sublease rental income for the years ended December 31, 2020 and 2019 and no sublease rental income for the year ended December 31, 2018. Interest expense related to finance lease obligations for the year ended December 31, 2018 was $1.3 million. Supplemental cash flow information related to leases was as follows (dollars in millions):
Year Ended December 31,
2020
2019
Cash paid for amounts included in the measurement of lease liabilities:
Operating cash flows for operating leases
$
(68.2
)
$
(60.0
)
Operating cash flows for finance leases
(1.5
)
(1.5
)
Financing cash flows for finance leases
(1.1
)
(1.2
)
Right-of-use assets obtained in exchange for new lease obligations:
Operating leases
$
(35.7
)
$
(27.7
)
Finance leases
—
—
Supplemental non-cash information on changes in lease liabilities
$
34.8
$
44.5
Supplemental non-cash information on changes in right-of-use assets
$
35.8
$
21.4
The future minimum payments under operating and finance lease liabilities at December 31, 2020 were as follows (dollars in millions):
Operating Leases
Finance Leases
2021
$
76.7
$
2.7
2022
58.9
2.7
2023
42.3
2.7
2024
30.3
2.7
2025
21.1
2.7
Thereafter
40.4
7.0
Total lease payments
269.7
20.5
Less imputed interest (a)
(27.2
)
(4.5
)
Present value of lease liabilities
$
242.5
$
16.0
(a)
Calculated using the incremental borrowing rate for each lease applied to the future pay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Summary of Restricted Stock and Performance Units Activity (Details) - $ / shares</t>
        </is>
      </c>
      <c r="C1" s="2" t="inlineStr">
        <is>
          <t>12 Months Ended</t>
        </is>
      </c>
    </row>
    <row r="2">
      <c r="C2" s="2" t="inlineStr">
        <is>
          <t>Dec. 31, 2020</t>
        </is>
      </c>
      <c r="D2" s="2" t="inlineStr">
        <is>
          <t>Dec. 31, 2019</t>
        </is>
      </c>
      <c r="E2" s="2" t="inlineStr">
        <is>
          <t>Dec. 31, 2018</t>
        </is>
      </c>
    </row>
    <row r="3">
      <c r="A3" s="4" t="inlineStr">
        <is>
          <t>Restricted Stock</t>
        </is>
      </c>
    </row>
    <row r="4">
      <c r="A4" s="3" t="inlineStr">
        <is>
          <t>Restricted Stock and Performance Units [Roll Forward]</t>
        </is>
      </c>
    </row>
    <row r="5">
      <c r="A5" s="4" t="inlineStr">
        <is>
          <t>Outstanding at January 1</t>
        </is>
      </c>
      <c r="C5" s="5" t="n">
        <v>716952</v>
      </c>
      <c r="D5" s="5" t="n">
        <v>743591</v>
      </c>
      <c r="E5" s="5" t="n">
        <v>739732</v>
      </c>
    </row>
    <row r="6">
      <c r="A6" s="4" t="inlineStr">
        <is>
          <t>Granted</t>
        </is>
      </c>
      <c r="C6" s="5" t="n">
        <v>204960</v>
      </c>
      <c r="D6" s="5" t="n">
        <v>199499</v>
      </c>
      <c r="E6" s="5" t="n">
        <v>173144</v>
      </c>
    </row>
    <row r="7">
      <c r="A7" s="4" t="inlineStr">
        <is>
          <t>Vested</t>
        </is>
      </c>
      <c r="B7" s="4" t="inlineStr">
        <is>
          <t>[1]</t>
        </is>
      </c>
      <c r="C7" s="5" t="n">
        <v>-244823</v>
      </c>
      <c r="D7" s="5" t="n">
        <v>-212809</v>
      </c>
      <c r="E7" s="5" t="n">
        <v>-165547</v>
      </c>
    </row>
    <row r="8">
      <c r="A8" s="4" t="inlineStr">
        <is>
          <t>Forfeitures</t>
        </is>
      </c>
      <c r="C8" s="5" t="n">
        <v>-7987</v>
      </c>
      <c r="D8" s="5" t="n">
        <v>-13329</v>
      </c>
      <c r="E8" s="5" t="n">
        <v>-3738</v>
      </c>
    </row>
    <row r="9">
      <c r="A9" s="4" t="inlineStr">
        <is>
          <t>Outstanding at December 31</t>
        </is>
      </c>
      <c r="C9" s="5" t="n">
        <v>669102</v>
      </c>
      <c r="D9" s="5" t="n">
        <v>716952</v>
      </c>
      <c r="E9" s="5" t="n">
        <v>743591</v>
      </c>
    </row>
    <row r="10">
      <c r="A10" s="3" t="inlineStr">
        <is>
          <t>Restricted Stock and Performance Units (Weighted Average Grant-date Fair Value) [Abstract]</t>
        </is>
      </c>
    </row>
    <row r="11">
      <c r="A11" s="4" t="inlineStr">
        <is>
          <t>Weighted Average Grant-Date Fair Value, Outstanding at January 1</t>
        </is>
      </c>
      <c r="C11" s="7" t="n">
        <v>94.5</v>
      </c>
      <c r="D11" s="7" t="n">
        <v>86.90000000000001</v>
      </c>
      <c r="E11" s="7" t="n">
        <v>77.23</v>
      </c>
    </row>
    <row r="12">
      <c r="A12" s="4" t="inlineStr">
        <is>
          <t>Weighted Average Grant-Date Fair Value, Granted</t>
        </is>
      </c>
      <c r="C12" s="8" t="n">
        <v>94.25</v>
      </c>
      <c r="D12" s="8" t="n">
        <v>95.48</v>
      </c>
      <c r="E12" s="8" t="n">
        <v>114.63</v>
      </c>
    </row>
    <row r="13">
      <c r="A13" s="4" t="inlineStr">
        <is>
          <t>Weighted Average Grant-Date Fair Value, Vested</t>
        </is>
      </c>
      <c r="B13" s="4" t="inlineStr">
        <is>
          <t>[1]</t>
        </is>
      </c>
      <c r="C13" s="8" t="n">
        <v>72.11</v>
      </c>
      <c r="D13" s="8" t="n">
        <v>68.59</v>
      </c>
      <c r="E13" s="8" t="n">
        <v>72.84</v>
      </c>
    </row>
    <row r="14">
      <c r="A14" s="4" t="inlineStr">
        <is>
          <t>Weighted Average Grant-Date Fair Value, Forfeitures</t>
        </is>
      </c>
      <c r="C14" s="8" t="n">
        <v>99.94</v>
      </c>
      <c r="D14" s="8" t="n">
        <v>98.86</v>
      </c>
      <c r="E14" s="8" t="n">
        <v>78.66</v>
      </c>
    </row>
    <row r="15">
      <c r="A15" s="4" t="inlineStr">
        <is>
          <t>Weighted Average Grant-Date Fair Value, Outstanding at December 31</t>
        </is>
      </c>
      <c r="C15" s="7" t="n">
        <v>102.55</v>
      </c>
      <c r="D15" s="7" t="n">
        <v>94.5</v>
      </c>
      <c r="E15" s="7" t="n">
        <v>86.90000000000001</v>
      </c>
    </row>
    <row r="16">
      <c r="A16" s="4" t="inlineStr">
        <is>
          <t>Performance Units</t>
        </is>
      </c>
    </row>
    <row r="17">
      <c r="A17" s="3" t="inlineStr">
        <is>
          <t>Restricted Stock and Performance Units [Roll Forward]</t>
        </is>
      </c>
    </row>
    <row r="18">
      <c r="A18" s="4" t="inlineStr">
        <is>
          <t>Outstanding at January 1</t>
        </is>
      </c>
      <c r="C18" s="5" t="n">
        <v>323147</v>
      </c>
      <c r="D18" s="5" t="n">
        <v>266704</v>
      </c>
      <c r="E18" s="5" t="n">
        <v>226558</v>
      </c>
    </row>
    <row r="19">
      <c r="A19" s="4" t="inlineStr">
        <is>
          <t>Granted</t>
        </is>
      </c>
      <c r="C19" s="5" t="n">
        <v>111287</v>
      </c>
      <c r="D19" s="5" t="n">
        <v>109545</v>
      </c>
      <c r="E19" s="5" t="n">
        <v>83515</v>
      </c>
    </row>
    <row r="20">
      <c r="A20" s="4" t="inlineStr">
        <is>
          <t>Vested</t>
        </is>
      </c>
      <c r="B20" s="4" t="inlineStr">
        <is>
          <t>[2]</t>
        </is>
      </c>
      <c r="C20" s="5" t="n">
        <v>-77017</v>
      </c>
      <c r="D20" s="5" t="n">
        <v>-53102</v>
      </c>
      <c r="E20" s="5" t="n">
        <v>-43369</v>
      </c>
    </row>
    <row r="21">
      <c r="A21" s="4" t="inlineStr">
        <is>
          <t>Outstanding at December 31</t>
        </is>
      </c>
      <c r="C21" s="5" t="n">
        <v>357417</v>
      </c>
      <c r="D21" s="5" t="n">
        <v>323147</v>
      </c>
      <c r="E21" s="5" t="n">
        <v>266704</v>
      </c>
    </row>
    <row r="22">
      <c r="A22" s="3" t="inlineStr">
        <is>
          <t>Restricted Stock and Performance Units (Weighted Average Grant-date Fair Value) [Abstract]</t>
        </is>
      </c>
    </row>
    <row r="23">
      <c r="A23" s="4" t="inlineStr">
        <is>
          <t>Weighted Average Grant-Date Fair Value, Outstanding at January 1</t>
        </is>
      </c>
      <c r="C23" s="7" t="n">
        <v>96.56</v>
      </c>
      <c r="D23" s="7" t="n">
        <v>90.01000000000001</v>
      </c>
      <c r="E23" s="7" t="n">
        <v>77.06999999999999</v>
      </c>
    </row>
    <row r="24">
      <c r="A24" s="4" t="inlineStr">
        <is>
          <t>Weighted Average Grant-Date Fair Value, Granted</t>
        </is>
      </c>
      <c r="C24" s="8" t="n">
        <v>99.2</v>
      </c>
      <c r="D24" s="8" t="n">
        <v>97.23999999999999</v>
      </c>
      <c r="E24" s="8" t="n">
        <v>115.35</v>
      </c>
    </row>
    <row r="25">
      <c r="A25" s="4" t="inlineStr">
        <is>
          <t>Weighted Average Grant-Date Fair Value, Vested</t>
        </is>
      </c>
      <c r="B25" s="4" t="inlineStr">
        <is>
          <t>[2]</t>
        </is>
      </c>
      <c r="C25" s="8" t="n">
        <v>67.56999999999999</v>
      </c>
      <c r="D25" s="8" t="n">
        <v>65.03</v>
      </c>
      <c r="E25" s="8" t="n">
        <v>71.19</v>
      </c>
    </row>
    <row r="26">
      <c r="A26" s="4" t="inlineStr">
        <is>
          <t>Weighted Average Grant-Date Fair Value, Outstanding at December 31</t>
        </is>
      </c>
      <c r="C26" s="7" t="n">
        <v>103.63</v>
      </c>
      <c r="D26" s="7" t="n">
        <v>96.56</v>
      </c>
      <c r="E26" s="7" t="n">
        <v>90.01000000000001</v>
      </c>
    </row>
    <row r="27"/>
    <row r="28">
      <c r="A28" s="4" t="inlineStr">
        <is>
          <t>[1]</t>
        </is>
      </c>
      <c r="B28" s="4" t="inlineStr">
        <is>
          <t>The total fair value of awards upon vesting for the years ended December 31, 2020, 2019, and 2018 was $23.6 million, .</t>
        </is>
      </c>
    </row>
    <row r="29">
      <c r="A29" s="4" t="inlineStr">
        <is>
          <t>[2]</t>
        </is>
      </c>
      <c r="B29" s="4" t="inlineStr">
        <is>
          <t>The total fair value of awards upon vesting for the years ended December 31, 2020, 2019, and 2018 was $8.5 million, $5.5 million, and $5.4 million, respectively. Upon vesting of the awards in 2020, 2019, and 2018, PCA issued 86,015 shares, 59,165 shares, and 46,876 shares, respectively. For 2020, 2019, and 2018, these amounts included 8,998 shares, 6,063 shares, and 3,507 shares, respectively, for dividends accrued during the vesting period.</t>
        </is>
      </c>
    </row>
  </sheetData>
  <mergeCells count="5">
    <mergeCell ref="A1:B2"/>
    <mergeCell ref="C1:E1"/>
    <mergeCell ref="A27:D27"/>
    <mergeCell ref="B28:D28"/>
    <mergeCell ref="B29:D2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nd Performance Units Activity (Parenthetical) (Details) - USD ($) $ in Million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Fair value of awards vested</t>
        </is>
      </c>
      <c r="B5" s="9" t="n">
        <v>23.6</v>
      </c>
      <c r="C5" s="9" t="n">
        <v>19.9</v>
      </c>
      <c r="D5" s="9" t="n">
        <v>18.9</v>
      </c>
    </row>
    <row r="6">
      <c r="A6" s="4" t="inlineStr">
        <is>
          <t>Performance Units</t>
        </is>
      </c>
    </row>
    <row r="7">
      <c r="A7" s="3" t="inlineStr">
        <is>
          <t>Share-based Compensation Arrangement by Share-based Payment Award [Line Items]</t>
        </is>
      </c>
    </row>
    <row r="8">
      <c r="A8" s="4" t="inlineStr">
        <is>
          <t>Fair value of awards vested</t>
        </is>
      </c>
      <c r="B8" s="9" t="n">
        <v>8.5</v>
      </c>
      <c r="C8" s="9" t="n">
        <v>5.5</v>
      </c>
      <c r="D8" s="9" t="n">
        <v>5.4</v>
      </c>
    </row>
    <row r="9">
      <c r="A9" s="4" t="inlineStr">
        <is>
          <t>Stock Issued During Period, Shares, Restricted Stock Award, Gross</t>
        </is>
      </c>
      <c r="B9" s="5" t="n">
        <v>86015</v>
      </c>
      <c r="C9" s="5" t="n">
        <v>59165</v>
      </c>
      <c r="D9" s="5" t="n">
        <v>46876</v>
      </c>
    </row>
    <row r="10">
      <c r="A10" s="4" t="inlineStr">
        <is>
          <t>Common Stock Dividends, Shares</t>
        </is>
      </c>
      <c r="B10" s="5" t="n">
        <v>8998</v>
      </c>
      <c r="C10" s="5" t="n">
        <v>6063</v>
      </c>
      <c r="D10" s="5" t="n">
        <v>35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for Share-Based Awards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Impact on income before income taxes</t>
        </is>
      </c>
      <c r="B4" s="6" t="n">
        <v>30</v>
      </c>
      <c r="C4" s="9" t="n">
        <v>30.4</v>
      </c>
      <c r="D4" s="9" t="n">
        <v>23.5</v>
      </c>
    </row>
    <row r="5">
      <c r="A5" s="4" t="inlineStr">
        <is>
          <t>Income tax benefit</t>
        </is>
      </c>
      <c r="B5" s="10" t="n">
        <v>-7.6</v>
      </c>
      <c r="C5" s="10" t="n">
        <v>-7.6</v>
      </c>
      <c r="D5" s="10" t="n">
        <v>-5.9</v>
      </c>
    </row>
    <row r="6">
      <c r="A6" s="4" t="inlineStr">
        <is>
          <t>Impact on net income</t>
        </is>
      </c>
      <c r="B6" s="10" t="n">
        <v>22.4</v>
      </c>
      <c r="C6" s="10" t="n">
        <v>22.8</v>
      </c>
      <c r="D6" s="10" t="n">
        <v>17.6</v>
      </c>
    </row>
    <row r="7">
      <c r="A7" s="4" t="inlineStr">
        <is>
          <t>Restricted Stock</t>
        </is>
      </c>
    </row>
    <row r="8">
      <c r="A8" s="3" t="inlineStr">
        <is>
          <t>Employee Service Share-based Compensation, Allocation of Recognized Period Costs [Line Items]</t>
        </is>
      </c>
    </row>
    <row r="9">
      <c r="A9" s="4" t="inlineStr">
        <is>
          <t>Impact on income before income taxes</t>
        </is>
      </c>
      <c r="B9" s="10" t="n">
        <v>20.1</v>
      </c>
      <c r="C9" s="10" t="n">
        <v>22.6</v>
      </c>
      <c r="D9" s="10" t="n">
        <v>18.6</v>
      </c>
    </row>
    <row r="10">
      <c r="A10" s="4" t="inlineStr">
        <is>
          <t>Performance Units</t>
        </is>
      </c>
    </row>
    <row r="11">
      <c r="A11" s="3" t="inlineStr">
        <is>
          <t>Employee Service Share-based Compensation, Allocation of Recognized Period Costs [Line Items]</t>
        </is>
      </c>
    </row>
    <row r="12">
      <c r="A12" s="4" t="inlineStr">
        <is>
          <t>Impact on income before income taxes</t>
        </is>
      </c>
      <c r="B12" s="9" t="n">
        <v>9.9</v>
      </c>
      <c r="C12" s="9" t="n">
        <v>7.8</v>
      </c>
      <c r="D12" s="9" t="n">
        <v>4.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Compensation Expense for Share-Based Awards (Details) $ in Millions</t>
        </is>
      </c>
      <c r="B1" s="2" t="inlineStr">
        <is>
          <t>12 Months Ended</t>
        </is>
      </c>
    </row>
    <row r="2">
      <c r="B2" s="2" t="inlineStr">
        <is>
          <t>Dec. 31, 2020USD ($)</t>
        </is>
      </c>
    </row>
    <row r="3">
      <c r="A3" s="3" t="inlineStr">
        <is>
          <t>Share-based Compensation Arrangement by Share-based Payment Award [Line Items]</t>
        </is>
      </c>
    </row>
    <row r="4">
      <c r="A4" s="4" t="inlineStr">
        <is>
          <t>Unrecognized compensation expense</t>
        </is>
      </c>
      <c r="B4" s="9" t="n">
        <v>43.4</v>
      </c>
    </row>
    <row r="5">
      <c r="A5" s="4" t="inlineStr">
        <is>
          <t>Remaining weighted-average recognition period</t>
        </is>
      </c>
      <c r="B5" s="4" t="inlineStr">
        <is>
          <t>2 years 3 months 18 days</t>
        </is>
      </c>
    </row>
    <row r="6">
      <c r="A6" s="4" t="inlineStr">
        <is>
          <t>Restricted Stock</t>
        </is>
      </c>
    </row>
    <row r="7">
      <c r="A7" s="3" t="inlineStr">
        <is>
          <t>Share-based Compensation Arrangement by Share-based Payment Award [Line Items]</t>
        </is>
      </c>
    </row>
    <row r="8">
      <c r="A8" s="4" t="inlineStr">
        <is>
          <t>Unrecognized compensation expense</t>
        </is>
      </c>
      <c r="B8" s="9" t="n">
        <v>25.8</v>
      </c>
    </row>
    <row r="9">
      <c r="A9" s="4" t="inlineStr">
        <is>
          <t>Remaining weighted-average recognition period</t>
        </is>
      </c>
      <c r="B9" s="4" t="inlineStr">
        <is>
          <t>2 years 6 months</t>
        </is>
      </c>
    </row>
    <row r="10">
      <c r="A10" s="4" t="inlineStr">
        <is>
          <t>Performance Units</t>
        </is>
      </c>
    </row>
    <row r="11">
      <c r="A11" s="3" t="inlineStr">
        <is>
          <t>Share-based Compensation Arrangement by Share-based Payment Award [Line Items]</t>
        </is>
      </c>
    </row>
    <row r="12">
      <c r="A12" s="4" t="inlineStr">
        <is>
          <t>Unrecognized compensation expense</t>
        </is>
      </c>
      <c r="B12" s="9" t="n">
        <v>17.6</v>
      </c>
    </row>
    <row r="13">
      <c r="A13" s="4" t="inlineStr">
        <is>
          <t>Remaining weighted-average recognition period</t>
        </is>
      </c>
      <c r="B13" s="4" t="inlineStr">
        <is>
          <t>2 years 2 months 12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rivative Instruments and Hedging Activities - Additional Information (Details) - USD ($) $ in Millions</t>
        </is>
      </c>
      <c r="B1" s="2" t="inlineStr">
        <is>
          <t>1 Months Ended</t>
        </is>
      </c>
      <c r="C1" s="2" t="inlineStr">
        <is>
          <t>3 Months Ended</t>
        </is>
      </c>
      <c r="D1" s="2" t="inlineStr">
        <is>
          <t>12 Months Ended</t>
        </is>
      </c>
    </row>
    <row r="2">
      <c r="B2" s="2" t="inlineStr">
        <is>
          <t>Nov. 30, 2019</t>
        </is>
      </c>
      <c r="C2" s="2" t="inlineStr">
        <is>
          <t>Dec. 31, 2019</t>
        </is>
      </c>
      <c r="D2" s="2" t="inlineStr">
        <is>
          <t>Dec. 31, 2019</t>
        </is>
      </c>
      <c r="E2" s="2" t="inlineStr">
        <is>
          <t>Dec. 31, 2018</t>
        </is>
      </c>
      <c r="F2" s="2" t="inlineStr">
        <is>
          <t>Dec. 31, 2012</t>
        </is>
      </c>
      <c r="G2" s="2" t="inlineStr">
        <is>
          <t>Dec. 31, 2011</t>
        </is>
      </c>
      <c r="H2" s="2" t="inlineStr">
        <is>
          <t>Dec. 31, 2008</t>
        </is>
      </c>
    </row>
    <row r="3">
      <c r="A3" s="3" t="inlineStr">
        <is>
          <t>Derivative [Line Items]</t>
        </is>
      </c>
    </row>
    <row r="4">
      <c r="A4" s="4" t="inlineStr">
        <is>
          <t>Amortization of net (loss) gain on treasury lock</t>
        </is>
      </c>
      <c r="D4" s="9" t="n">
        <v>-18.2</v>
      </c>
      <c r="E4" s="9" t="n">
        <v>-5.3</v>
      </c>
    </row>
    <row r="5">
      <c r="A5" s="4" t="inlineStr">
        <is>
          <t>3.90% Senior Notes, due June 2022</t>
        </is>
      </c>
    </row>
    <row r="6">
      <c r="A6" s="3" t="inlineStr">
        <is>
          <t>Derivative [Line Items]</t>
        </is>
      </c>
    </row>
    <row r="7">
      <c r="A7" s="4" t="inlineStr">
        <is>
          <t>Stated interest rate</t>
        </is>
      </c>
      <c r="C7" s="4" t="inlineStr">
        <is>
          <t>3.90%</t>
        </is>
      </c>
      <c r="D7" s="4" t="inlineStr">
        <is>
          <t>3.90%</t>
        </is>
      </c>
    </row>
    <row r="8">
      <c r="A8" s="4" t="inlineStr">
        <is>
          <t>2008 Interest Rate Protection Agreement</t>
        </is>
      </c>
    </row>
    <row r="9">
      <c r="A9" s="3" t="inlineStr">
        <is>
          <t>Derivative [Line Items]</t>
        </is>
      </c>
    </row>
    <row r="10">
      <c r="A10" s="4" t="inlineStr">
        <is>
          <t>Payments for (Proceeds from) settlement of interest rate protection agreement</t>
        </is>
      </c>
      <c r="H10" s="9" t="n">
        <v>4.4</v>
      </c>
    </row>
    <row r="11">
      <c r="A11" s="4" t="inlineStr">
        <is>
          <t>2010 Interest Rate Protection Agreement</t>
        </is>
      </c>
    </row>
    <row r="12">
      <c r="A12" s="3" t="inlineStr">
        <is>
          <t>Derivative [Line Items]</t>
        </is>
      </c>
    </row>
    <row r="13">
      <c r="A13" s="4" t="inlineStr">
        <is>
          <t>Payments for (Proceeds from) settlement of interest rate protection agreement</t>
        </is>
      </c>
      <c r="G13" s="9" t="n">
        <v>-9.9</v>
      </c>
    </row>
    <row r="14">
      <c r="A14" s="4" t="inlineStr">
        <is>
          <t>2011 Interest Rate Protection Agreement</t>
        </is>
      </c>
    </row>
    <row r="15">
      <c r="A15" s="3" t="inlineStr">
        <is>
          <t>Derivative [Line Items]</t>
        </is>
      </c>
    </row>
    <row r="16">
      <c r="A16" s="4" t="inlineStr">
        <is>
          <t>Payments for (Proceeds from) settlement of interest rate protection agreement</t>
        </is>
      </c>
      <c r="F16" s="9" t="n">
        <v>65.5</v>
      </c>
    </row>
    <row r="17">
      <c r="A17" s="4" t="inlineStr">
        <is>
          <t>Treasury Lock</t>
        </is>
      </c>
    </row>
    <row r="18">
      <c r="A18" s="3" t="inlineStr">
        <is>
          <t>Derivative [Line Items]</t>
        </is>
      </c>
    </row>
    <row r="19">
      <c r="A19" s="4" t="inlineStr">
        <is>
          <t>Amortization of net (loss) gain on treasury lock</t>
        </is>
      </c>
      <c r="B19" s="9" t="n">
        <v>-13.1</v>
      </c>
      <c r="C19" s="9" t="n">
        <v>-13.1</v>
      </c>
    </row>
    <row r="20">
      <c r="A20" s="4" t="inlineStr">
        <is>
          <t>Amortization of treasury lock settlements, after tax</t>
        </is>
      </c>
      <c r="C20" s="10" t="n">
        <v>6.5</v>
      </c>
    </row>
    <row r="21">
      <c r="A21" s="4" t="inlineStr">
        <is>
          <t>Income tax benefit from stranded tax effects in accumulated OCI related to write-off of remaining treasury lock</t>
        </is>
      </c>
      <c r="C21" s="9" t="n">
        <v>3.2</v>
      </c>
    </row>
  </sheetData>
  <mergeCells count="2">
    <mergeCell ref="A1:A2"/>
    <mergeCell ref="D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Impact of Derivative Instruments on Consolidated Statements of Income and Accumulated OCI (Details) - USD ($) $ in Millions</t>
        </is>
      </c>
      <c r="B1" s="2" t="inlineStr">
        <is>
          <t>12 Months Ended</t>
        </is>
      </c>
    </row>
    <row r="2">
      <c r="B2" s="2" t="inlineStr">
        <is>
          <t>Dec. 31, 2019</t>
        </is>
      </c>
      <c r="C2" s="2" t="inlineStr">
        <is>
          <t>Dec. 31, 2018</t>
        </is>
      </c>
    </row>
    <row r="3">
      <c r="A3" s="4" t="inlineStr">
        <is>
          <t>Interest Expense, Net</t>
        </is>
      </c>
    </row>
    <row r="4">
      <c r="A4" s="3" t="inlineStr">
        <is>
          <t>Derivative Instruments, Gain (Loss) [Line Items]</t>
        </is>
      </c>
    </row>
    <row r="5">
      <c r="A5" s="4" t="inlineStr">
        <is>
          <t>Loss Reclassified from Accumulated OCI into Income (Effective Portion)</t>
        </is>
      </c>
      <c r="B5" s="9" t="n">
        <v>-18.2</v>
      </c>
      <c r="C5" s="9" t="n">
        <v>-5.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Stockholders' Equity - Additional Information (Details) - USD ($) $ / shares in Units, shares in Millions</t>
        </is>
      </c>
      <c r="B1" s="2" t="inlineStr">
        <is>
          <t>Jan. 15, 2021</t>
        </is>
      </c>
      <c r="C1" s="2" t="inlineStr">
        <is>
          <t>Dec. 10, 2020</t>
        </is>
      </c>
      <c r="D1" s="2" t="inlineStr">
        <is>
          <t>Dec. 31, 2020</t>
        </is>
      </c>
      <c r="E1" s="2" t="inlineStr">
        <is>
          <t>Dec. 31, 2019</t>
        </is>
      </c>
      <c r="F1" s="2" t="inlineStr">
        <is>
          <t>Dec. 31, 2018</t>
        </is>
      </c>
      <c r="G1" s="2" t="inlineStr">
        <is>
          <t>Feb. 25, 2016</t>
        </is>
      </c>
    </row>
    <row r="2">
      <c r="A2" s="4" t="inlineStr">
        <is>
          <t>Common stock dividends paid</t>
        </is>
      </c>
      <c r="D2" s="6" t="n">
        <v>299600000</v>
      </c>
      <c r="E2" s="6" t="n">
        <v>298700000</v>
      </c>
      <c r="F2" s="6" t="n">
        <v>268100000</v>
      </c>
    </row>
    <row r="3">
      <c r="A3" s="4" t="inlineStr">
        <is>
          <t>Dividends declared per common share</t>
        </is>
      </c>
      <c r="D3" s="7" t="n">
        <v>3.37</v>
      </c>
      <c r="E3" s="7" t="n">
        <v>3.16</v>
      </c>
      <c r="F3" s="6" t="n">
        <v>3</v>
      </c>
    </row>
    <row r="4">
      <c r="A4" s="4" t="inlineStr">
        <is>
          <t>Dividends paid per common share (in dollars per share)</t>
        </is>
      </c>
      <c r="C4" s="6" t="n">
        <v>1</v>
      </c>
    </row>
    <row r="5">
      <c r="A5" s="4" t="inlineStr">
        <is>
          <t>Stock repurchase program, authorized amount</t>
        </is>
      </c>
      <c r="G5" s="6" t="n">
        <v>200000000</v>
      </c>
    </row>
    <row r="6">
      <c r="A6" s="4" t="inlineStr">
        <is>
          <t>Repurchases of common stock under stock repurchase program</t>
        </is>
      </c>
      <c r="D6" s="5" t="n">
        <v>0</v>
      </c>
      <c r="E6" s="5" t="n">
        <v>0</v>
      </c>
    </row>
    <row r="7">
      <c r="A7" s="4" t="inlineStr">
        <is>
          <t>Common stock repurchase authorization amount available</t>
        </is>
      </c>
      <c r="D7" s="6" t="n">
        <v>193000000</v>
      </c>
    </row>
    <row r="8">
      <c r="A8" s="4" t="inlineStr">
        <is>
          <t>Minimum</t>
        </is>
      </c>
    </row>
    <row r="9">
      <c r="A9" s="4" t="inlineStr">
        <is>
          <t>Dividends declared per common share</t>
        </is>
      </c>
      <c r="D9" s="7" t="n">
        <v>3.16</v>
      </c>
    </row>
    <row r="10">
      <c r="A10" s="4" t="inlineStr">
        <is>
          <t>Maximum</t>
        </is>
      </c>
    </row>
    <row r="11">
      <c r="A11" s="4" t="inlineStr">
        <is>
          <t>Dividends declared per common share</t>
        </is>
      </c>
      <c r="D11" s="6" t="n">
        <v>4</v>
      </c>
    </row>
    <row r="12">
      <c r="A12" s="4" t="inlineStr">
        <is>
          <t>Subsequent Event</t>
        </is>
      </c>
    </row>
    <row r="13">
      <c r="A13" s="4" t="inlineStr">
        <is>
          <t>Common stock dividends paid</t>
        </is>
      </c>
      <c r="B13" s="6" t="n">
        <v>948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by Component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6" t="n">
        <v>3071</v>
      </c>
    </row>
    <row r="5">
      <c r="A5" s="4" t="inlineStr">
        <is>
          <t>Other comprehensive income before reclassifications</t>
        </is>
      </c>
      <c r="B5" s="10" t="n">
        <v>4.3</v>
      </c>
      <c r="C5" s="9" t="n">
        <v>-40.5</v>
      </c>
    </row>
    <row r="6">
      <c r="A6" s="4" t="inlineStr">
        <is>
          <t>Amounts reclassified from AOCI</t>
        </is>
      </c>
      <c r="B6" s="10" t="n">
        <v>10.7</v>
      </c>
      <c r="C6" s="10" t="n">
        <v>19.8</v>
      </c>
    </row>
    <row r="7">
      <c r="A7" s="4" t="inlineStr">
        <is>
          <t>Other comprehensive income (loss)</t>
        </is>
      </c>
      <c r="B7" s="5" t="n">
        <v>15</v>
      </c>
      <c r="C7" s="10" t="n">
        <v>-20.7</v>
      </c>
      <c r="D7" s="9" t="n">
        <v>18.1</v>
      </c>
    </row>
    <row r="8">
      <c r="A8" s="4" t="inlineStr">
        <is>
          <t>Ending balance</t>
        </is>
      </c>
      <c r="B8" s="10" t="n">
        <v>3246.3</v>
      </c>
      <c r="C8" s="5" t="n">
        <v>3071</v>
      </c>
    </row>
    <row r="9">
      <c r="A9" s="4" t="inlineStr">
        <is>
          <t>Foreign Currency Translation Adjustments</t>
        </is>
      </c>
    </row>
    <row r="10">
      <c r="A10" s="3" t="inlineStr">
        <is>
          <t>Accumulated Other Comprehensive Income (Loss), Net of Tax [Roll Forward]</t>
        </is>
      </c>
    </row>
    <row r="11">
      <c r="A11" s="4" t="inlineStr">
        <is>
          <t>Beginning balance</t>
        </is>
      </c>
      <c r="B11" s="10" t="n">
        <v>-0.4</v>
      </c>
      <c r="C11" s="10" t="n">
        <v>-0.4</v>
      </c>
    </row>
    <row r="12">
      <c r="A12" s="4" t="inlineStr">
        <is>
          <t>Ending balance</t>
        </is>
      </c>
      <c r="B12" s="10" t="n">
        <v>-0.4</v>
      </c>
      <c r="C12" s="10" t="n">
        <v>-0.4</v>
      </c>
      <c r="D12" s="10" t="n">
        <v>-0.4</v>
      </c>
    </row>
    <row r="13">
      <c r="A13" s="4" t="inlineStr">
        <is>
          <t>Unfunded Employee Benefit Obligations</t>
        </is>
      </c>
    </row>
    <row r="14">
      <c r="A14" s="3" t="inlineStr">
        <is>
          <t>Accumulated Other Comprehensive Income (Loss), Net of Tax [Roll Forward]</t>
        </is>
      </c>
    </row>
    <row r="15">
      <c r="A15" s="4" t="inlineStr">
        <is>
          <t>Beginning balance</t>
        </is>
      </c>
      <c r="B15" s="10" t="n">
        <v>-158.9</v>
      </c>
      <c r="C15" s="10" t="n">
        <v>-127.9</v>
      </c>
    </row>
    <row r="16">
      <c r="A16" s="4" t="inlineStr">
        <is>
          <t>Other comprehensive income before reclassifications</t>
        </is>
      </c>
      <c r="B16" s="5" t="n">
        <v>4</v>
      </c>
      <c r="C16" s="10" t="n">
        <v>-40.5</v>
      </c>
    </row>
    <row r="17">
      <c r="A17" s="4" t="inlineStr">
        <is>
          <t>Amounts reclassified from AOCI</t>
        </is>
      </c>
      <c r="B17" s="10" t="n">
        <v>10.7</v>
      </c>
      <c r="C17" s="10" t="n">
        <v>9.5</v>
      </c>
    </row>
    <row r="18">
      <c r="A18" s="4" t="inlineStr">
        <is>
          <t>Other comprehensive income (loss)</t>
        </is>
      </c>
      <c r="B18" s="10" t="n">
        <v>14.7</v>
      </c>
      <c r="C18" s="5" t="n">
        <v>-31</v>
      </c>
    </row>
    <row r="19">
      <c r="A19" s="4" t="inlineStr">
        <is>
          <t>Ending balance</t>
        </is>
      </c>
      <c r="B19" s="10" t="n">
        <v>-144.2</v>
      </c>
      <c r="C19" s="10" t="n">
        <v>-158.9</v>
      </c>
      <c r="D19" s="10" t="n">
        <v>-127.9</v>
      </c>
    </row>
    <row r="20">
      <c r="A20" s="4" t="inlineStr">
        <is>
          <t>Accumulated Other Comprehensive Loss</t>
        </is>
      </c>
    </row>
    <row r="21">
      <c r="A21" s="3" t="inlineStr">
        <is>
          <t>Accumulated Other Comprehensive Income (Loss), Net of Tax [Roll Forward]</t>
        </is>
      </c>
    </row>
    <row r="22">
      <c r="A22" s="4" t="inlineStr">
        <is>
          <t>Beginning balance</t>
        </is>
      </c>
      <c r="B22" s="10" t="n">
        <v>-159.5</v>
      </c>
      <c r="C22" s="10" t="n">
        <v>-138.8</v>
      </c>
    </row>
    <row r="23">
      <c r="A23" s="4" t="inlineStr">
        <is>
          <t>Ending balance</t>
        </is>
      </c>
      <c r="B23" s="10" t="n">
        <v>-144.5</v>
      </c>
      <c r="C23" s="10" t="n">
        <v>-159.5</v>
      </c>
      <c r="D23" s="10" t="n">
        <v>-138.8</v>
      </c>
    </row>
    <row r="24">
      <c r="A24" s="4" t="inlineStr">
        <is>
          <t>Unrealized Loss on Treasury Locks, Net | Accumulated Net Gain (Loss) from Designated or Qualifying Cash Flow Hedges</t>
        </is>
      </c>
    </row>
    <row r="25">
      <c r="A25" s="3" t="inlineStr">
        <is>
          <t>Accumulated Other Comprehensive Income (Loss), Net of Tax [Roll Forward]</t>
        </is>
      </c>
    </row>
    <row r="26">
      <c r="A26" s="4" t="inlineStr">
        <is>
          <t>Beginning balance</t>
        </is>
      </c>
      <c r="C26" s="10" t="n">
        <v>-10.2</v>
      </c>
    </row>
    <row r="27">
      <c r="A27" s="4" t="inlineStr">
        <is>
          <t>Amounts reclassified from AOCI</t>
        </is>
      </c>
      <c r="C27" s="10" t="n">
        <v>10.2</v>
      </c>
    </row>
    <row r="28">
      <c r="A28" s="4" t="inlineStr">
        <is>
          <t>Other comprehensive income (loss)</t>
        </is>
      </c>
      <c r="C28" s="10" t="n">
        <v>10.2</v>
      </c>
    </row>
    <row r="29">
      <c r="A29" s="4" t="inlineStr">
        <is>
          <t>Ending balance</t>
        </is>
      </c>
      <c r="D29" s="10" t="n">
        <v>-10.2</v>
      </c>
    </row>
    <row r="30">
      <c r="A30" s="4" t="inlineStr">
        <is>
          <t>Foreign Exchange Contract | Accumulated Net Gain (Loss) from Designated or Qualifying Cash Flow Hedges</t>
        </is>
      </c>
    </row>
    <row r="31">
      <c r="A31" s="3" t="inlineStr">
        <is>
          <t>Accumulated Other Comprehensive Income (Loss), Net of Tax [Roll Forward]</t>
        </is>
      </c>
    </row>
    <row r="32">
      <c r="A32" s="4" t="inlineStr">
        <is>
          <t>Beginning balance</t>
        </is>
      </c>
      <c r="B32" s="10" t="n">
        <v>-0.2</v>
      </c>
      <c r="C32" s="10" t="n">
        <v>-0.3</v>
      </c>
    </row>
    <row r="33">
      <c r="A33" s="4" t="inlineStr">
        <is>
          <t>Amounts reclassified from AOCI</t>
        </is>
      </c>
      <c r="C33" s="10" t="n">
        <v>0.1</v>
      </c>
    </row>
    <row r="34">
      <c r="A34" s="4" t="inlineStr">
        <is>
          <t>Other comprehensive income (loss)</t>
        </is>
      </c>
      <c r="C34" s="10" t="n">
        <v>0.1</v>
      </c>
    </row>
    <row r="35">
      <c r="A35" s="4" t="inlineStr">
        <is>
          <t>Ending balance</t>
        </is>
      </c>
      <c r="B35" s="10" t="n">
        <v>-0.2</v>
      </c>
      <c r="C35" s="9" t="n">
        <v>-0.2</v>
      </c>
      <c r="D35" s="9" t="n">
        <v>-0.3</v>
      </c>
    </row>
    <row r="36">
      <c r="A36" s="4" t="inlineStr">
        <is>
          <t>Marketable Debt Securities | Accumulated Net Gain (Loss) from Designated or Qualifying Cash Flow Hedges</t>
        </is>
      </c>
    </row>
    <row r="37">
      <c r="A37" s="3" t="inlineStr">
        <is>
          <t>Accumulated Other Comprehensive Income (Loss), Net of Tax [Roll Forward]</t>
        </is>
      </c>
    </row>
    <row r="38">
      <c r="A38" s="4" t="inlineStr">
        <is>
          <t>Other comprehensive income before reclassifications</t>
        </is>
      </c>
      <c r="B38" s="10" t="n">
        <v>0.3</v>
      </c>
    </row>
    <row r="39">
      <c r="A39" s="4" t="inlineStr">
        <is>
          <t>Other comprehensive income (loss)</t>
        </is>
      </c>
      <c r="B39" s="10" t="n">
        <v>0.3</v>
      </c>
    </row>
    <row r="40">
      <c r="A40" s="4" t="inlineStr">
        <is>
          <t>Ending balance</t>
        </is>
      </c>
      <c r="B40" s="9" t="n">
        <v>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4" customWidth="1" min="16" max="16"/>
    <col width="13" customWidth="1" min="17" max="17"/>
    <col width="16" customWidth="1" min="18" max="18"/>
    <col width="14" customWidth="1" min="19" max="19"/>
    <col width="13" customWidth="1" min="20" max="20"/>
    <col width="14" customWidth="1" min="21" max="21"/>
  </cols>
  <sheetData>
    <row r="1">
      <c r="A1" s="1" t="inlineStr">
        <is>
          <t>Stockholders' Equity - Reclassifications Out of Accumulated Other Comprehensive Income (Details) - USD ($) $ in Millions</t>
        </is>
      </c>
      <c r="C1" s="2" t="inlineStr">
        <is>
          <t>3 Months Ended</t>
        </is>
      </c>
      <c r="R1" s="2" t="inlineStr">
        <is>
          <t>12 Months Ended</t>
        </is>
      </c>
    </row>
    <row r="2">
      <c r="C2" s="2" t="inlineStr">
        <is>
          <t>Dec. 31, 2020</t>
        </is>
      </c>
      <c r="D2" s="2" t="inlineStr">
        <is>
          <t>[2]</t>
        </is>
      </c>
      <c r="E2" s="2" t="inlineStr">
        <is>
          <t>Sep. 30, 2020</t>
        </is>
      </c>
      <c r="F2" s="2" t="inlineStr">
        <is>
          <t>[3]</t>
        </is>
      </c>
      <c r="G2" s="2" t="inlineStr">
        <is>
          <t>Jun. 30, 2020</t>
        </is>
      </c>
      <c r="H2" s="2" t="inlineStr">
        <is>
          <t>[4]</t>
        </is>
      </c>
      <c r="I2" s="2" t="inlineStr">
        <is>
          <t>Mar. 31, 2020</t>
        </is>
      </c>
      <c r="J2" s="2" t="inlineStr">
        <is>
          <t>[5]</t>
        </is>
      </c>
      <c r="K2" s="2" t="inlineStr">
        <is>
          <t>Dec. 31, 2019</t>
        </is>
      </c>
      <c r="L2" s="2" t="inlineStr">
        <is>
          <t>[6]</t>
        </is>
      </c>
      <c r="M2" s="2" t="inlineStr">
        <is>
          <t>Sep. 30, 2019</t>
        </is>
      </c>
      <c r="N2" s="2" t="inlineStr">
        <is>
          <t>[7]</t>
        </is>
      </c>
      <c r="O2" s="2" t="inlineStr">
        <is>
          <t>Jun. 30, 2019</t>
        </is>
      </c>
      <c r="P2" s="2" t="inlineStr">
        <is>
          <t>Mar. 31, 2019</t>
        </is>
      </c>
      <c r="Q2" s="2" t="inlineStr">
        <is>
          <t>[8]</t>
        </is>
      </c>
      <c r="R2" s="2" t="inlineStr">
        <is>
          <t>Dec. 31, 2020</t>
        </is>
      </c>
      <c r="S2" s="2" t="inlineStr">
        <is>
          <t>Dec. 31, 2019</t>
        </is>
      </c>
      <c r="U2" s="2" t="inlineStr">
        <is>
          <t>Dec. 31, 2018</t>
        </is>
      </c>
    </row>
    <row r="3">
      <c r="A3" s="3" t="inlineStr">
        <is>
          <t>Reclassification Adjustment Out Of Accumulated Other Comprehensive Income [Line Items]</t>
        </is>
      </c>
    </row>
    <row r="4">
      <c r="A4" s="4" t="inlineStr">
        <is>
          <t>Interest expense, net</t>
        </is>
      </c>
      <c r="R4" s="9" t="n">
        <v>-93.5</v>
      </c>
      <c r="S4" s="9" t="n">
        <v>-128.8</v>
      </c>
      <c r="T4" s="4" t="inlineStr">
        <is>
          <t>[1]</t>
        </is>
      </c>
      <c r="U4" s="9" t="n">
        <v>-95.09999999999999</v>
      </c>
    </row>
    <row r="5">
      <c r="A5" s="4" t="inlineStr">
        <is>
          <t>Income before taxes</t>
        </is>
      </c>
      <c r="R5" s="10" t="n">
        <v>632.7</v>
      </c>
      <c r="S5" s="5" t="n">
        <v>917</v>
      </c>
      <c r="U5" s="10" t="n">
        <v>970.5</v>
      </c>
    </row>
    <row r="6">
      <c r="A6" s="4" t="inlineStr">
        <is>
          <t>Income tax benefit</t>
        </is>
      </c>
      <c r="R6" s="10" t="n">
        <v>-171.7</v>
      </c>
      <c r="S6" s="10" t="n">
        <v>-220.6</v>
      </c>
      <c r="U6" s="10" t="n">
        <v>-232.5</v>
      </c>
    </row>
    <row r="7">
      <c r="A7" s="4" t="inlineStr">
        <is>
          <t>Net income</t>
        </is>
      </c>
      <c r="C7" s="9" t="n">
        <v>123.5</v>
      </c>
      <c r="E7" s="9" t="n">
        <v>139.1</v>
      </c>
      <c r="G7" s="9" t="n">
        <v>56.7</v>
      </c>
      <c r="I7" s="9" t="n">
        <v>141.7</v>
      </c>
      <c r="K7" s="9" t="n">
        <v>136.2</v>
      </c>
      <c r="M7" s="9" t="n">
        <v>179.8</v>
      </c>
      <c r="O7" s="9" t="n">
        <v>193.6</v>
      </c>
      <c r="P7" s="9" t="n">
        <v>186.8</v>
      </c>
      <c r="R7" s="5" t="n">
        <v>461</v>
      </c>
      <c r="S7" s="10" t="n">
        <v>696.4</v>
      </c>
      <c r="U7" s="6" t="n">
        <v>738</v>
      </c>
    </row>
    <row r="8">
      <c r="A8" s="4" t="inlineStr">
        <is>
          <t>Unfunded Employee Benefit Obligations | Reclassification out of Accumulated Other Comprehensive Income [Member]</t>
        </is>
      </c>
    </row>
    <row r="9">
      <c r="A9" s="3" t="inlineStr">
        <is>
          <t>Reclassification Adjustment Out Of Accumulated Other Comprehensive Income [Line Items]</t>
        </is>
      </c>
    </row>
    <row r="10">
      <c r="A10" s="4" t="inlineStr">
        <is>
          <t>Amortization of prior service costs</t>
        </is>
      </c>
      <c r="B10" s="4" t="inlineStr">
        <is>
          <t>[9]</t>
        </is>
      </c>
      <c r="R10" s="10" t="n">
        <v>-3.9</v>
      </c>
      <c r="S10" s="5" t="n">
        <v>-6</v>
      </c>
    </row>
    <row r="11">
      <c r="A11" s="4" t="inlineStr">
        <is>
          <t>Amortization of actuarial gains / (losses)</t>
        </is>
      </c>
      <c r="B11" s="4" t="inlineStr">
        <is>
          <t>[9]</t>
        </is>
      </c>
      <c r="R11" s="10" t="n">
        <v>-10.4</v>
      </c>
      <c r="S11" s="10" t="n">
        <v>-6.7</v>
      </c>
    </row>
    <row r="12">
      <c r="A12" s="4" t="inlineStr">
        <is>
          <t>Income before taxes</t>
        </is>
      </c>
      <c r="R12" s="10" t="n">
        <v>-14.3</v>
      </c>
      <c r="S12" s="10" t="n">
        <v>-12.7</v>
      </c>
    </row>
    <row r="13">
      <c r="A13" s="4" t="inlineStr">
        <is>
          <t>Income tax benefit</t>
        </is>
      </c>
      <c r="R13" s="10" t="n">
        <v>3.6</v>
      </c>
      <c r="S13" s="10" t="n">
        <v>3.2</v>
      </c>
    </row>
    <row r="14">
      <c r="A14" s="4" t="inlineStr">
        <is>
          <t>Net income</t>
        </is>
      </c>
      <c r="R14" s="9" t="n">
        <v>-10.7</v>
      </c>
      <c r="S14" s="10" t="n">
        <v>-9.5</v>
      </c>
    </row>
    <row r="15">
      <c r="A15" s="4" t="inlineStr">
        <is>
          <t>Treasury Lock | Accumulated Net Gain (Loss) from Designated or Qualifying Cash Flow Hedges | Reclassification out of Accumulated Other Comprehensive Income [Member]</t>
        </is>
      </c>
    </row>
    <row r="16">
      <c r="A16" s="3" t="inlineStr">
        <is>
          <t>Reclassification Adjustment Out Of Accumulated Other Comprehensive Income [Line Items]</t>
        </is>
      </c>
    </row>
    <row r="17">
      <c r="A17" s="4" t="inlineStr">
        <is>
          <t>Interest expense, net</t>
        </is>
      </c>
      <c r="B17" s="4" t="inlineStr">
        <is>
          <t>[10]</t>
        </is>
      </c>
      <c r="S17" s="10" t="n">
        <v>-18.1</v>
      </c>
    </row>
    <row r="18">
      <c r="A18" s="4" t="inlineStr">
        <is>
          <t>Income tax benefit</t>
        </is>
      </c>
      <c r="S18" s="10" t="n">
        <v>7.9</v>
      </c>
    </row>
    <row r="19">
      <c r="A19" s="4" t="inlineStr">
        <is>
          <t>Net income</t>
        </is>
      </c>
      <c r="S19" s="9" t="n">
        <v>-10.2</v>
      </c>
    </row>
    <row r="20"/>
    <row r="21">
      <c r="A21" s="4" t="inlineStr">
        <is>
          <t>[1]</t>
        </is>
      </c>
      <c r="B21" s="4" t="inlineStr">
        <is>
          <t>Includes $38.7 million of charges related to the Company’s November 2019 debt refinancing, which included redemption premiums and the write-offs of remaining balances of treasury locks and unamortized debt issuance costs.</t>
        </is>
      </c>
    </row>
    <row r="22">
      <c r="A22" s="4" t="inlineStr">
        <is>
          <t>[2]</t>
        </is>
      </c>
      <c r="B22" s="4" t="inlineStr">
        <is>
          <t>Includes $4.0 million of charges consisting of restructuring costs for paper administrative functions and closure costs related to corrugated products facilities ($3.0 million after-tax or $0.03 per diluted share).</t>
        </is>
      </c>
    </row>
    <row r="23">
      <c r="A23" s="4" t="inlineStr">
        <is>
          <t>[3]</t>
        </is>
      </c>
      <c r="B23" s="4" t="inlineStr">
        <is>
          <t>Includes $ 10.0 million of charges related to the impact of Hurricane Laura on our DeRidder, Louisiana mill, including unabsorbed costs related to lost production, excess purchased containerboard and freight costs, repair expenses, rental and supplies costs, and other recovery expenses ($ 7.6 million after-tax or $ 0.08 per diluted share) and $ 3.3 million of charges consisting of closure costs related to corrugated products facilities, substantially all of which relates to the previously announced closure of the San Lorenzo, California facility during the second quarter of 2020 ($ 2.5 million after-tax or $ 0.03 per diluted share) .</t>
        </is>
      </c>
    </row>
    <row r="24">
      <c r="A24" s="4" t="inlineStr">
        <is>
          <t>[4]</t>
        </is>
      </c>
      <c r="B24" s="4" t="inlineStr">
        <is>
          <t>Includes $20.4 million of charges consisting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15.3 million after-tax or $0.16 per diluted share) and $6.1 million of incremental, out-of-pocket costs related to COVID-19, including supplies, cleaning and sick pay ($4.6 million after-tax or $0.05 per diluted share). Also includes a non-cash goodwill impairment charge of $55.2 million as a result of the interim quantitative impairment analysis performed on our Paper reporting unit ($55.2 million after-tax or $0.58 per diluted share).</t>
        </is>
      </c>
    </row>
    <row r="25">
      <c r="A25" s="4" t="inlineStr">
        <is>
          <t>[5]</t>
        </is>
      </c>
      <c r="B25" s="4" t="inlineStr">
        <is>
          <t>Includes $0.8 million of incremental, out-of-pocket costs related to COVID-19, including supplies, cleaning and sick pay ($0.6 million after-tax or $0.01 per diluted share) and $0.4 million of charges consisting of closure costs related to corrugated products facilities ($0.3 million after-tax or $0.00 per diluted share).</t>
        </is>
      </c>
    </row>
    <row r="26">
      <c r="A26" s="4" t="inlineStr">
        <is>
          <t>[6]</t>
        </is>
      </c>
      <c r="B26" s="4" t="inlineStr">
        <is>
          <t>Includes $0.4 million of charges consisting of closure costs related related to the second quarter 2018 discontinuation of uncoated free sheet and coated one-side white paper grades at the Wallula Washington mill associated with the conversion of the No. 3 paper machine to produce virgin kraft linerboard ($0.3 million after-tax or $0.00 per diluted share) and $38.7 million of charges related to the Company’s November 2019 debt refinancing, which included redemption premiums and the write-offs of remaining balances of treasury locks and unamortized debt issuance costs as well as $3.2 million of income tax benefit from the stranded tax effects in Accumulated Other Comprehensive Income related to the write-offs of the treasury locks ($25.9 million after-tax or $0.28 per diluted share). Also includes $0.3 million of charges consisting of closure costs related to corrugated products facilities, partially offset by income from the sale of a building related to a closed corrugated products facility ($0.2 million after-tax or $0.00 per diluted share).</t>
        </is>
      </c>
    </row>
    <row r="27">
      <c r="A27" s="4" t="inlineStr">
        <is>
          <t>[7]</t>
        </is>
      </c>
      <c r="B27" s="4" t="inlineStr">
        <is>
          <t>Includes $3.0 million of charges for the disposal of fixed assets related to the containerboard mill conversion at our DeRidder, Louisiana mill ($2.3 million after-tax or $0.02 per diluted share).</t>
        </is>
      </c>
    </row>
    <row r="28">
      <c r="A28" s="4" t="inlineStr">
        <is>
          <t>[8]</t>
        </is>
      </c>
      <c r="B28" s="4" t="inlineStr">
        <is>
          <t>Includes $0.6 million of charges consisting of closure costs related to the second quarter 2018 discontinuation of uncoated free sheet and coated one-side white paper grades at the Wallula Washington mill associated with the conversion of the No. 3 paper machine to produce virgin kraft linerboard ($0.5 million after-tax or $0.01 per diluted share).</t>
        </is>
      </c>
    </row>
    <row r="29">
      <c r="A29" s="4" t="inlineStr">
        <is>
          <t>[9]</t>
        </is>
      </c>
      <c r="B29" s="4" t="inlineStr">
        <is>
          <t>These AOCI components are included in the computation of net pension and postretirement benefit costs. See Note 12, Employee Benefit Plans and Other Postretirement Benefits, for additional information.</t>
        </is>
      </c>
    </row>
    <row r="30">
      <c r="A30" s="4" t="inlineStr">
        <is>
          <t>[10]</t>
        </is>
      </c>
      <c r="B30" s="4" t="inlineStr">
        <is>
          <t>For 2019, this AOCI component is included in interest expense, net. The amount relates to the amortization of the effective portion of treasury lock derivative instruments recorded in AOCI. The remaining balances of the treasury locks were written off as a result of the Company’s November 2019 debt refinancing. For a discussion of treasury lock derivative instrument activity, see Note 15, Derivative Instruments and Hedging Activities, for additional information.</t>
        </is>
      </c>
    </row>
  </sheetData>
  <mergeCells count="134">
    <mergeCell ref="A1:B2"/>
    <mergeCell ref="C1:Q1"/>
    <mergeCell ref="R1:U1"/>
    <mergeCell ref="S2:T2"/>
    <mergeCell ref="C3:D3"/>
    <mergeCell ref="E3:F3"/>
    <mergeCell ref="G3:H3"/>
    <mergeCell ref="I3:J3"/>
    <mergeCell ref="K3:L3"/>
    <mergeCell ref="M3:N3"/>
    <mergeCell ref="P3:Q3"/>
    <mergeCell ref="C4:D4"/>
    <mergeCell ref="E4:F4"/>
    <mergeCell ref="G4:H4"/>
    <mergeCell ref="I4:J4"/>
    <mergeCell ref="K4:L4"/>
    <mergeCell ref="M4:N4"/>
    <mergeCell ref="P4:Q4"/>
    <mergeCell ref="C5:D5"/>
    <mergeCell ref="E5:F5"/>
    <mergeCell ref="G5:H5"/>
    <mergeCell ref="I5:J5"/>
    <mergeCell ref="K5:L5"/>
    <mergeCell ref="M5:N5"/>
    <mergeCell ref="P5:Q5"/>
    <mergeCell ref="C6:D6"/>
    <mergeCell ref="E6:F6"/>
    <mergeCell ref="G6:H6"/>
    <mergeCell ref="I6:J6"/>
    <mergeCell ref="K6:L6"/>
    <mergeCell ref="M6:N6"/>
    <mergeCell ref="P6:Q6"/>
    <mergeCell ref="C7:D7"/>
    <mergeCell ref="E7:F7"/>
    <mergeCell ref="G7:H7"/>
    <mergeCell ref="I7:J7"/>
    <mergeCell ref="K7:L7"/>
    <mergeCell ref="M7:N7"/>
    <mergeCell ref="P7:Q7"/>
    <mergeCell ref="C8:D8"/>
    <mergeCell ref="E8:F8"/>
    <mergeCell ref="G8:H8"/>
    <mergeCell ref="I8:J8"/>
    <mergeCell ref="K8:L8"/>
    <mergeCell ref="M8:N8"/>
    <mergeCell ref="P8:Q8"/>
    <mergeCell ref="C9:D9"/>
    <mergeCell ref="E9:F9"/>
    <mergeCell ref="G9:H9"/>
    <mergeCell ref="I9:J9"/>
    <mergeCell ref="K9:L9"/>
    <mergeCell ref="M9:N9"/>
    <mergeCell ref="P9:Q9"/>
    <mergeCell ref="C10:D10"/>
    <mergeCell ref="E10:F10"/>
    <mergeCell ref="G10:H10"/>
    <mergeCell ref="I10:J10"/>
    <mergeCell ref="K10:L10"/>
    <mergeCell ref="M10:N10"/>
    <mergeCell ref="P10:Q10"/>
    <mergeCell ref="C11:D11"/>
    <mergeCell ref="E11:F11"/>
    <mergeCell ref="G11:H11"/>
    <mergeCell ref="I11:J11"/>
    <mergeCell ref="K11:L11"/>
    <mergeCell ref="M11:N11"/>
    <mergeCell ref="P11:Q11"/>
    <mergeCell ref="C12:D12"/>
    <mergeCell ref="E12:F12"/>
    <mergeCell ref="G12:H12"/>
    <mergeCell ref="I12:J12"/>
    <mergeCell ref="K12:L12"/>
    <mergeCell ref="M12:N12"/>
    <mergeCell ref="P12:Q12"/>
    <mergeCell ref="C13:D13"/>
    <mergeCell ref="E13:F13"/>
    <mergeCell ref="G13:H13"/>
    <mergeCell ref="I13:J13"/>
    <mergeCell ref="K13:L13"/>
    <mergeCell ref="M13:N13"/>
    <mergeCell ref="P13:Q13"/>
    <mergeCell ref="C14:D14"/>
    <mergeCell ref="E14:F14"/>
    <mergeCell ref="G14:H14"/>
    <mergeCell ref="I14:J14"/>
    <mergeCell ref="K14:L14"/>
    <mergeCell ref="M14:N14"/>
    <mergeCell ref="P14:Q14"/>
    <mergeCell ref="C15:D15"/>
    <mergeCell ref="E15:F15"/>
    <mergeCell ref="G15:H15"/>
    <mergeCell ref="I15:J15"/>
    <mergeCell ref="K15:L15"/>
    <mergeCell ref="M15:N15"/>
    <mergeCell ref="P15:Q15"/>
    <mergeCell ref="C16:D16"/>
    <mergeCell ref="E16:F16"/>
    <mergeCell ref="G16:H16"/>
    <mergeCell ref="I16:J16"/>
    <mergeCell ref="K16:L16"/>
    <mergeCell ref="M16:N16"/>
    <mergeCell ref="P16:Q16"/>
    <mergeCell ref="C17:D17"/>
    <mergeCell ref="E17:F17"/>
    <mergeCell ref="G17:H17"/>
    <mergeCell ref="I17:J17"/>
    <mergeCell ref="K17:L17"/>
    <mergeCell ref="M17:N17"/>
    <mergeCell ref="P17:Q17"/>
    <mergeCell ref="C18:D18"/>
    <mergeCell ref="E18:F18"/>
    <mergeCell ref="G18:H18"/>
    <mergeCell ref="I18:J18"/>
    <mergeCell ref="K18:L18"/>
    <mergeCell ref="M18:N18"/>
    <mergeCell ref="P18:Q18"/>
    <mergeCell ref="C19:D19"/>
    <mergeCell ref="E19:F19"/>
    <mergeCell ref="G19:H19"/>
    <mergeCell ref="I19:J19"/>
    <mergeCell ref="K19:L19"/>
    <mergeCell ref="M19:N19"/>
    <mergeCell ref="P19:Q19"/>
    <mergeCell ref="A20:T20"/>
    <mergeCell ref="B21:T21"/>
    <mergeCell ref="B22:T22"/>
    <mergeCell ref="B23:T23"/>
    <mergeCell ref="B24:T24"/>
    <mergeCell ref="B25:T25"/>
    <mergeCell ref="B26:T26"/>
    <mergeCell ref="B27:T27"/>
    <mergeCell ref="B28:T28"/>
    <mergeCell ref="B29:T29"/>
    <mergeCell ref="B30:T3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ncentrations of Risk - Additional Information (Details) $ in Millions</t>
        </is>
      </c>
      <c r="B1" s="2" t="inlineStr">
        <is>
          <t>12 Months Ended</t>
        </is>
      </c>
    </row>
    <row r="2">
      <c r="B2" s="2" t="inlineStr">
        <is>
          <t>Dec. 31, 2020USD ($)employee</t>
        </is>
      </c>
      <c r="C2" s="2" t="inlineStr">
        <is>
          <t>Dec. 31, 2019USD ($)</t>
        </is>
      </c>
    </row>
    <row r="3">
      <c r="A3" s="3" t="inlineStr">
        <is>
          <t>Concentration Risk [Line Items]</t>
        </is>
      </c>
    </row>
    <row r="4">
      <c r="A4" s="4" t="inlineStr">
        <is>
          <t>Accounts receivable, net, current</t>
        </is>
      </c>
      <c r="B4" s="9" t="n">
        <v>832.4</v>
      </c>
      <c r="C4" s="9" t="n">
        <v>845.6</v>
      </c>
    </row>
    <row r="5">
      <c r="A5" s="4" t="inlineStr">
        <is>
          <t>Number of employees of PCA | employee</t>
        </is>
      </c>
      <c r="B5" s="5" t="n">
        <v>15200</v>
      </c>
    </row>
    <row r="6">
      <c r="A6" s="4" t="inlineStr">
        <is>
          <t>Percentage of hourly employees represented by unions</t>
        </is>
      </c>
      <c r="B6" s="4" t="inlineStr">
        <is>
          <t>62.00%</t>
        </is>
      </c>
    </row>
    <row r="7">
      <c r="A7" s="4" t="inlineStr">
        <is>
          <t>Workforce Subject to Collective Bargaining Arrangements | Customer Concentration Risk</t>
        </is>
      </c>
    </row>
    <row r="8">
      <c r="A8" s="3" t="inlineStr">
        <is>
          <t>Concentration Risk [Line Items]</t>
        </is>
      </c>
    </row>
    <row r="9">
      <c r="A9" s="4" t="inlineStr">
        <is>
          <t>Concentration risk, percentage</t>
        </is>
      </c>
      <c r="B9" s="4" t="inlineStr">
        <is>
          <t>44.00%</t>
        </is>
      </c>
    </row>
    <row r="10">
      <c r="A10" s="4" t="inlineStr">
        <is>
          <t>Workforce Subject to Collective Bargaining Arrangements Expiring within One Year | Customer Concentration Risk</t>
        </is>
      </c>
    </row>
    <row r="11">
      <c r="A11" s="3" t="inlineStr">
        <is>
          <t>Concentration Risk [Line Items]</t>
        </is>
      </c>
    </row>
    <row r="12">
      <c r="A12" s="4" t="inlineStr">
        <is>
          <t>Concentration risk, percentage</t>
        </is>
      </c>
      <c r="B12" s="4" t="inlineStr">
        <is>
          <t>11.00%</t>
        </is>
      </c>
    </row>
    <row r="13">
      <c r="A13" s="4" t="inlineStr">
        <is>
          <t>Office Depot | Credit Concentration Risk</t>
        </is>
      </c>
    </row>
    <row r="14">
      <c r="A14" s="3" t="inlineStr">
        <is>
          <t>Concentration Risk [Line Items]</t>
        </is>
      </c>
    </row>
    <row r="15">
      <c r="A15" s="4" t="inlineStr">
        <is>
          <t>Accounts receivable, net, current</t>
        </is>
      </c>
      <c r="B15" s="9" t="n">
        <v>39.6</v>
      </c>
      <c r="C15" s="9" t="n">
        <v>76.2</v>
      </c>
    </row>
    <row r="16">
      <c r="A16" s="4" t="inlineStr">
        <is>
          <t>Office Depot | Total Company Sales Revenue | Customer Concentration Risk</t>
        </is>
      </c>
    </row>
    <row r="17">
      <c r="A17" s="3" t="inlineStr">
        <is>
          <t>Concentration Risk [Line Items]</t>
        </is>
      </c>
    </row>
    <row r="18">
      <c r="A18" s="4" t="inlineStr">
        <is>
          <t>Concentration risk, percentage</t>
        </is>
      </c>
      <c r="B18" s="4" t="inlineStr">
        <is>
          <t>5.00%</t>
        </is>
      </c>
      <c r="C18" s="4" t="inlineStr">
        <is>
          <t>7.00%</t>
        </is>
      </c>
    </row>
    <row r="19">
      <c r="A19" s="4" t="inlineStr">
        <is>
          <t>Office Depot | Total Company Receivables | Customer Concentration Risk</t>
        </is>
      </c>
    </row>
    <row r="20">
      <c r="A20" s="3" t="inlineStr">
        <is>
          <t>Concentration Risk [Line Items]</t>
        </is>
      </c>
    </row>
    <row r="21">
      <c r="A21" s="4" t="inlineStr">
        <is>
          <t>Concentration risk, percentage</t>
        </is>
      </c>
      <c r="B21" s="4" t="inlineStr">
        <is>
          <t>5.00%</t>
        </is>
      </c>
      <c r="C21" s="4" t="inlineStr">
        <is>
          <t>9.00%</t>
        </is>
      </c>
    </row>
    <row r="22">
      <c r="A22" s="4" t="inlineStr">
        <is>
          <t>Paper | Office Depot | Paper Segment Sales Revenue | Customer Concentration Risk</t>
        </is>
      </c>
    </row>
    <row r="23">
      <c r="A23" s="3" t="inlineStr">
        <is>
          <t>Concentration Risk [Line Items]</t>
        </is>
      </c>
    </row>
    <row r="24">
      <c r="A24" s="4" t="inlineStr">
        <is>
          <t>Concentration risk, percentage</t>
        </is>
      </c>
      <c r="B24" s="4" t="inlineStr">
        <is>
          <t>45.00%</t>
        </is>
      </c>
      <c r="C24" s="4" t="inlineStr">
        <is>
          <t>50.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4 .
Revenue Revenue Recognition Revenue is recognized when control of the promised goods or services is transferred to customers in an amount that reflects the consideration expected to be received in exchange for those goods or services. Sales, value added, and other taxes collected concurrently with revenue-producing activities are excluded from revenue. The following table presents our revenues disaggregated by product line (dollars in millions):
Year Ended December 31,
2020
2019
2018
Packaging
$
5,919.5
$
5,932.2
$
5,938.5
Paper
674.8
964.3
1,002.0
Corporate and Other
63.9
67.8
74.1
Total revenue
$
6,658.2
$
6,964.3
$
7,014.6
Packaging Revenue Our containerboard mills produce linerboard and corrugating medium which are papers primarily used in the production of corrugated products. The majority of our containerboard production is used internally by our corrugated products manufacturing facilities. The remaining containerboard is sold to outside domestic and export customers. Our corrugated products manufacturing plants produce a wide variety of corrugated packaging products and retail merchandise displays. We sell corrugated products to national, regional and local accounts, which are broadly diversified across industries and geographic locations. The Company recognizes revenue for its packaging products when performance obligations under the terms of a contract with a customer are satisfied. This occurs with the transfer of control of our products at a specific point in time. Based on our express terms and conditions of the sale of products to our customers, as well as terms included in contractual arrangements with our customers, we do not have an enforceable right of payment that includes a reasonable profit throughout the duration of the contract for products that do not have an alternative use. Revenue is recognized when the product is shipped from the mill or from our manufacturing facility to our customer. Certain customers may receive volume-based incentives, which are accounted for as variable consideration. We estimate these amounts based on the expected amount to be provided to customers and reduce revenue recognized. Certain customers receive a portion of their packaging products as consigned inventory with billing triggered once the customer uses or consumes the designated product. Prior to invoicing, these amounts are handled as unbilled receivables. Total unbilled receivables, which are immaterial in amount, are included in the accounts receivable financial statement caption. Paper Revenue We manufacture and sell a range of communication-based papers. Communication papers consist of cut-size office papers, and printing and converting papers. The Company recognizes revenue for its paper products when performance obligations under the terms of a contract with a customer are satisfied. This occurs with the transfer of control of our products at a specific point in time. Revenue is recognized when the product is shipped from the mill or from our manufacturing facility or distribution center to our customer. Certain customers may receive volume-based incentives, which are accounted for as variable consideration. We estimate these amounts based on the expected amount to be provided to customers and reduce revenue recognized. Corporate and Other Revenue Revenue in this segment primarily relates to Louisiana Timber Procurement Company, L.L.C. (LTP), a variable-interest entity that is 50% owned by PCA and 50% owned by Boise Cascade Company (Boise Cascade). PCA is the primary beneficiary of LTP and has the power to direct the activities that most significantly affect the economic performance of LTP. Therefore, we consolidate 100% of LTP in our financial statements. See Note 18, Transactions With Related Parties, for more information related to LTP. The Company recognizes revenue within this segment when performance obligations under the terms of a contract with a customer are satisfied. This occurs with the transfer of control of our products at a specific point in time. Practical Expedients and Exemption Shipping and handling fees billed to a customer are recorded on a gross basis in "Net sales" with the corresponding shipping and handling costs included in "Cost of sales" in the concurrent period as the revenue is recorded. We expense sales commissions when incurred because the amortization period is one year or less. Sales commissions are recorded in "Selling, general, and administrative expenses". We do not disclose the value of unsatisfied performance obligations for contracts with an original expected duration of one year or le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ditional Information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arrying amount of LTP's assets</t>
        </is>
      </c>
      <c r="B4" s="9" t="n">
        <v>7433.2</v>
      </c>
      <c r="C4" s="9" t="n">
        <v>7235.8</v>
      </c>
      <c r="D4" s="9" t="n">
        <v>6569.7</v>
      </c>
    </row>
    <row r="5">
      <c r="A5" s="4" t="inlineStr">
        <is>
          <t>Boise Cascade Co-Owner of LTP</t>
        </is>
      </c>
    </row>
    <row r="6">
      <c r="A6" s="3" t="inlineStr">
        <is>
          <t>Related Party Transaction [Line Items]</t>
        </is>
      </c>
    </row>
    <row r="7">
      <c r="A7" s="4" t="inlineStr">
        <is>
          <t>Variable interest entity, ownership percentage</t>
        </is>
      </c>
      <c r="B7" s="4" t="inlineStr">
        <is>
          <t>50.00%</t>
        </is>
      </c>
    </row>
    <row r="8">
      <c r="A8" s="4" t="inlineStr">
        <is>
          <t>Boise Cascade Co-Owner of LTP | Fiber</t>
        </is>
      </c>
    </row>
    <row r="9">
      <c r="A9" s="3" t="inlineStr">
        <is>
          <t>Related Party Transaction [Line Items]</t>
        </is>
      </c>
    </row>
    <row r="10">
      <c r="A10" s="4" t="inlineStr">
        <is>
          <t>Revenue from related parties</t>
        </is>
      </c>
      <c r="B10" s="9" t="n">
        <v>70.59999999999999</v>
      </c>
      <c r="C10" s="10" t="n">
        <v>81.7</v>
      </c>
      <c r="D10" s="10" t="n">
        <v>83.09999999999999</v>
      </c>
    </row>
    <row r="11">
      <c r="A11" s="4" t="inlineStr">
        <is>
          <t>Fiber costs from related parties</t>
        </is>
      </c>
      <c r="B11" s="10" t="n">
        <v>70.59999999999999</v>
      </c>
      <c r="C11" s="10" t="n">
        <v>81.7</v>
      </c>
      <c r="D11" s="10" t="n">
        <v>83.09999999999999</v>
      </c>
    </row>
    <row r="12">
      <c r="A12" s="4" t="inlineStr">
        <is>
          <t>Boise Cascade Co-Owner of LTP | Wood Products, Including Chips and Logs</t>
        </is>
      </c>
    </row>
    <row r="13">
      <c r="A13" s="3" t="inlineStr">
        <is>
          <t>Related Party Transaction [Line Items]</t>
        </is>
      </c>
    </row>
    <row r="14">
      <c r="A14" s="4" t="inlineStr">
        <is>
          <t>Fiber costs from related parties</t>
        </is>
      </c>
      <c r="B14" s="9" t="n">
        <v>12.6</v>
      </c>
      <c r="C14" s="10" t="n">
        <v>16.8</v>
      </c>
      <c r="D14" s="9" t="n">
        <v>16.8</v>
      </c>
    </row>
    <row r="15">
      <c r="A15" s="4" t="inlineStr">
        <is>
          <t>Packaging Corporation of America</t>
        </is>
      </c>
    </row>
    <row r="16">
      <c r="A16" s="3" t="inlineStr">
        <is>
          <t>Related Party Transaction [Line Items]</t>
        </is>
      </c>
    </row>
    <row r="17">
      <c r="A17" s="4" t="inlineStr">
        <is>
          <t>Variable interest entity, ownership percentage</t>
        </is>
      </c>
      <c r="B17" s="4" t="inlineStr">
        <is>
          <t>50.00%</t>
        </is>
      </c>
    </row>
    <row r="18">
      <c r="A18" s="4" t="inlineStr">
        <is>
          <t>Variable Interest Entity</t>
        </is>
      </c>
    </row>
    <row r="19">
      <c r="A19" s="3" t="inlineStr">
        <is>
          <t>Related Party Transaction [Line Items]</t>
        </is>
      </c>
    </row>
    <row r="20">
      <c r="A20" s="4" t="inlineStr">
        <is>
          <t>Carrying amount of LTP's assets</t>
        </is>
      </c>
      <c r="B20" s="9" t="n">
        <v>2.5</v>
      </c>
      <c r="C20" s="10" t="n">
        <v>3.9</v>
      </c>
    </row>
    <row r="21">
      <c r="A21" s="4" t="inlineStr">
        <is>
          <t>Carrying amount of LTP's liabilities</t>
        </is>
      </c>
      <c r="B21" s="9" t="n">
        <v>2.5</v>
      </c>
      <c r="C21" s="9" t="n">
        <v>3.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cols>
    <col width="55" customWidth="1" min="1" max="1"/>
    <col width="80" customWidth="1" min="2" max="2"/>
    <col width="13"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13" customWidth="1" min="11" max="11"/>
    <col width="21" customWidth="1" min="12" max="12"/>
    <col width="13" customWidth="1" min="13" max="13"/>
    <col width="21" customWidth="1" min="14" max="14"/>
    <col width="21" customWidth="1" min="15" max="15"/>
    <col width="13" customWidth="1" min="16" max="16"/>
    <col width="28" customWidth="1" min="17" max="17"/>
    <col width="21" customWidth="1" min="18" max="18"/>
    <col width="21" customWidth="1" min="19" max="19"/>
  </cols>
  <sheetData>
    <row r="1">
      <c r="A1" s="1" t="inlineStr">
        <is>
          <t>Segment Information - Additional Information (Details)</t>
        </is>
      </c>
      <c r="B1" s="2" t="inlineStr">
        <is>
          <t>3 Months Ended</t>
        </is>
      </c>
      <c r="Q1" s="2" t="inlineStr">
        <is>
          <t>12 Months Ended</t>
        </is>
      </c>
    </row>
    <row r="2">
      <c r="B2" s="2" t="inlineStr">
        <is>
          <t>Dec. 31, 2020USD ($)</t>
        </is>
      </c>
      <c r="D2" s="2" t="inlineStr">
        <is>
          <t>Sep. 30, 2020USD ($)</t>
        </is>
      </c>
      <c r="E2" s="2" t="inlineStr">
        <is>
          <t>[2]</t>
        </is>
      </c>
      <c r="F2" s="2" t="inlineStr">
        <is>
          <t>Jun. 30, 2020USD ($)</t>
        </is>
      </c>
      <c r="G2" s="2" t="inlineStr">
        <is>
          <t>[3]</t>
        </is>
      </c>
      <c r="H2" s="2" t="inlineStr">
        <is>
          <t>Mar. 31, 2020USD ($)</t>
        </is>
      </c>
      <c r="I2" s="2" t="inlineStr">
        <is>
          <t>[4]</t>
        </is>
      </c>
      <c r="J2" s="2" t="inlineStr">
        <is>
          <t>Dec. 31, 2019USD ($)</t>
        </is>
      </c>
      <c r="L2" s="2" t="inlineStr">
        <is>
          <t>Sep. 30, 2019USD ($)</t>
        </is>
      </c>
      <c r="M2" s="2" t="inlineStr">
        <is>
          <t>[6]</t>
        </is>
      </c>
      <c r="N2" s="2" t="inlineStr">
        <is>
          <t>Jun. 30, 2019USD ($)</t>
        </is>
      </c>
      <c r="O2" s="2" t="inlineStr">
        <is>
          <t>Mar. 31, 2019USD ($)</t>
        </is>
      </c>
      <c r="P2" s="2" t="inlineStr">
        <is>
          <t>[7]</t>
        </is>
      </c>
      <c r="Q2" s="2" t="inlineStr">
        <is>
          <t>Dec. 31, 2020USD ($)Segment</t>
        </is>
      </c>
      <c r="R2" s="2" t="inlineStr">
        <is>
          <t>Dec. 31, 2019USD ($)</t>
        </is>
      </c>
      <c r="S2" s="2" t="inlineStr">
        <is>
          <t>Dec. 31, 2018USD ($)</t>
        </is>
      </c>
    </row>
    <row r="3">
      <c r="A3" s="3" t="inlineStr">
        <is>
          <t>Segment Reporting Information [Line Items]</t>
        </is>
      </c>
    </row>
    <row r="4">
      <c r="A4" s="4" t="inlineStr">
        <is>
          <t>Number of reportable segments | Segment</t>
        </is>
      </c>
      <c r="Q4" s="5" t="n">
        <v>3</v>
      </c>
    </row>
    <row r="5">
      <c r="A5" s="4" t="inlineStr">
        <is>
          <t>Net sales</t>
        </is>
      </c>
      <c r="B5" s="6" t="n">
        <v>1714200000</v>
      </c>
      <c r="C5" s="4" t="inlineStr">
        <is>
          <t>[1]</t>
        </is>
      </c>
      <c r="D5" s="6" t="n">
        <v>1693700000</v>
      </c>
      <c r="F5" s="6" t="n">
        <v>1541600000</v>
      </c>
      <c r="H5" s="6" t="n">
        <v>1708700000</v>
      </c>
      <c r="J5" s="6" t="n">
        <v>1720000000</v>
      </c>
      <c r="K5" s="4" t="inlineStr">
        <is>
          <t>[5]</t>
        </is>
      </c>
      <c r="L5" s="6" t="n">
        <v>1750700000</v>
      </c>
      <c r="N5" s="6" t="n">
        <v>1759900000</v>
      </c>
      <c r="O5" s="6" t="n">
        <v>1733700000</v>
      </c>
      <c r="Q5" s="6" t="n">
        <v>6658200000</v>
      </c>
      <c r="R5" s="6" t="n">
        <v>6964300000</v>
      </c>
      <c r="S5" s="6" t="n">
        <v>7014600000</v>
      </c>
    </row>
    <row r="6">
      <c r="A6" s="4" t="inlineStr">
        <is>
          <t>Foreign operations</t>
        </is>
      </c>
    </row>
    <row r="7">
      <c r="A7" s="3" t="inlineStr">
        <is>
          <t>Segment Reporting Information [Line Items]</t>
        </is>
      </c>
    </row>
    <row r="8">
      <c r="A8" s="4" t="inlineStr">
        <is>
          <t>Net sales</t>
        </is>
      </c>
      <c r="Q8" s="5" t="n">
        <v>318700000</v>
      </c>
      <c r="R8" s="5" t="n">
        <v>394900000</v>
      </c>
      <c r="S8" s="6" t="n">
        <v>487800000</v>
      </c>
    </row>
    <row r="9">
      <c r="A9" s="4" t="inlineStr">
        <is>
          <t>Long-Lived Assets</t>
        </is>
      </c>
      <c r="B9" s="6" t="n">
        <v>0</v>
      </c>
      <c r="J9" s="6" t="n">
        <v>0</v>
      </c>
      <c r="Q9" s="6" t="n">
        <v>0</v>
      </c>
      <c r="R9" s="6" t="n">
        <v>0</v>
      </c>
    </row>
    <row r="10"/>
    <row r="11">
      <c r="A11" s="4" t="inlineStr">
        <is>
          <t>[1]</t>
        </is>
      </c>
      <c r="B11" s="4" t="inlineStr">
        <is>
          <t>Includes $4.0 million of charges consisting of restructuring costs for paper administrative functions and closure costs related to corrugated products facilities ($3.0 million after-tax or $0.03 per diluted share).</t>
        </is>
      </c>
    </row>
    <row r="12">
      <c r="A12" s="4" t="inlineStr">
        <is>
          <t>[2]</t>
        </is>
      </c>
      <c r="B12" s="4" t="inlineStr">
        <is>
          <t>Includes $ 10.0 million of charges related to the impact of Hurricane Laura on our DeRidder, Louisiana mill, including unabsorbed costs related to lost production, excess purchased containerboard and freight costs, repair expenses, rental and supplies costs, and other recovery expenses ($ 7.6 million after-tax or $ 0.08 per diluted share) and $ 3.3 million of charges consisting of closure costs related to corrugated products facilities, substantially all of which relates to the previously announced closure of the San Lorenzo, California facility during the second quarter of 2020 ($ 2.5 million after-tax or $ 0.03 per diluted share) .</t>
        </is>
      </c>
    </row>
    <row r="13">
      <c r="A13" s="4" t="inlineStr">
        <is>
          <t>[3]</t>
        </is>
      </c>
      <c r="B13" s="4" t="inlineStr">
        <is>
          <t>Includes $20.4 million of charges consisting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15.3 million after-tax or $0.16 per diluted share) and $6.1 million of incremental, out-of-pocket costs related to COVID-19, including supplies, cleaning and sick pay ($4.6 million after-tax or $0.05 per diluted share). Also includes a non-cash goodwill impairment charge of $55.2 million as a result of the interim quantitative impairment analysis performed on our Paper reporting unit ($55.2 million after-tax or $0.58 per diluted share).</t>
        </is>
      </c>
    </row>
    <row r="14">
      <c r="A14" s="4" t="inlineStr">
        <is>
          <t>[4]</t>
        </is>
      </c>
      <c r="B14" s="4" t="inlineStr">
        <is>
          <t>Includes $0.8 million of incremental, out-of-pocket costs related to COVID-19, including supplies, cleaning and sick pay ($0.6 million after-tax or $0.01 per diluted share) and $0.4 million of charges consisting of closure costs related to corrugated products facilities ($0.3 million after-tax or $0.00 per diluted share).</t>
        </is>
      </c>
    </row>
    <row r="15">
      <c r="A15" s="4" t="inlineStr">
        <is>
          <t>[5]</t>
        </is>
      </c>
      <c r="B15" s="4" t="inlineStr">
        <is>
          <t>Includes $0.4 million of charges consisting of closure costs related related to the second quarter 2018 discontinuation of uncoated free sheet and coated one-side white paper grades at the Wallula Washington mill associated with the conversion of the No. 3 paper machine to produce virgin kraft linerboard ($0.3 million after-tax or $0.00 per diluted share) and $38.7 million of charges related to the Company’s November 2019 debt refinancing, which included redemption premiums and the write-offs of remaining balances of treasury locks and unamortized debt issuance costs as well as $3.2 million of income tax benefit from the stranded tax effects in Accumulated Other Comprehensive Income related to the write-offs of the treasury locks ($25.9 million after-tax or $0.28 per diluted share). Also includes $0.3 million of charges consisting of closure costs related to corrugated products facilities, partially offset by income from the sale of a building related to a closed corrugated products facility ($0.2 million after-tax or $0.00 per diluted share).</t>
        </is>
      </c>
    </row>
    <row r="16">
      <c r="A16" s="4" t="inlineStr">
        <is>
          <t>[6]</t>
        </is>
      </c>
      <c r="B16" s="4" t="inlineStr">
        <is>
          <t>Includes $3.0 million of charges for the disposal of fixed assets related to the containerboard mill conversion at our DeRidder, Louisiana mill ($2.3 million after-tax or $0.02 per diluted share).</t>
        </is>
      </c>
    </row>
    <row r="17">
      <c r="A17" s="4" t="inlineStr">
        <is>
          <t>[7]</t>
        </is>
      </c>
      <c r="B17" s="4" t="inlineStr">
        <is>
          <t>Includes $0.6 million of charges consisting of closure costs related to the second quarter 2018 discontinuation of uncoated free sheet and coated one-side white paper grades at the Wallula Washington mill associated with the conversion of the No. 3 paper machine to produce virgin kraft linerboard ($0.5 million after-tax or $0.01 per diluted share).</t>
        </is>
      </c>
    </row>
  </sheetData>
  <mergeCells count="48">
    <mergeCell ref="A1:A2"/>
    <mergeCell ref="B1:P1"/>
    <mergeCell ref="Q1:S1"/>
    <mergeCell ref="B2:C2"/>
    <mergeCell ref="J2:K2"/>
    <mergeCell ref="D3:E3"/>
    <mergeCell ref="F3:G3"/>
    <mergeCell ref="H3:I3"/>
    <mergeCell ref="L3:M3"/>
    <mergeCell ref="O3:P3"/>
    <mergeCell ref="D4:E4"/>
    <mergeCell ref="F4:G4"/>
    <mergeCell ref="H4:I4"/>
    <mergeCell ref="L4:M4"/>
    <mergeCell ref="O4:P4"/>
    <mergeCell ref="D5:E5"/>
    <mergeCell ref="F5:G5"/>
    <mergeCell ref="H5:I5"/>
    <mergeCell ref="L5:M5"/>
    <mergeCell ref="O5:P5"/>
    <mergeCell ref="D6:E6"/>
    <mergeCell ref="F6:G6"/>
    <mergeCell ref="H6:I6"/>
    <mergeCell ref="L6:M6"/>
    <mergeCell ref="O6:P6"/>
    <mergeCell ref="D7:E7"/>
    <mergeCell ref="F7:G7"/>
    <mergeCell ref="H7:I7"/>
    <mergeCell ref="L7:M7"/>
    <mergeCell ref="O7:P7"/>
    <mergeCell ref="D8:E8"/>
    <mergeCell ref="F8:G8"/>
    <mergeCell ref="H8:I8"/>
    <mergeCell ref="L8:M8"/>
    <mergeCell ref="O8:P8"/>
    <mergeCell ref="D9:E9"/>
    <mergeCell ref="F9:G9"/>
    <mergeCell ref="H9:I9"/>
    <mergeCell ref="L9:M9"/>
    <mergeCell ref="O9:P9"/>
    <mergeCell ref="A10:S10"/>
    <mergeCell ref="B11:S11"/>
    <mergeCell ref="B12:S12"/>
    <mergeCell ref="B13:S13"/>
    <mergeCell ref="B14:S14"/>
    <mergeCell ref="B15:S15"/>
    <mergeCell ref="B16:S16"/>
    <mergeCell ref="B17:S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3" customWidth="1" min="16" max="16"/>
    <col width="16" customWidth="1" min="17" max="17"/>
    <col width="14" customWidth="1" min="18" max="18"/>
    <col width="14" customWidth="1" min="19" max="19"/>
  </cols>
  <sheetData>
    <row r="1">
      <c r="A1" s="1" t="inlineStr">
        <is>
          <t>Segment Information - Segment Sales to External Customers by Product Line (Details) - USD ($) $ in Millions</t>
        </is>
      </c>
      <c r="B1" s="2" t="inlineStr">
        <is>
          <t>3 Months Ended</t>
        </is>
      </c>
      <c r="Q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5]</t>
        </is>
      </c>
      <c r="L2" s="2" t="inlineStr">
        <is>
          <t>Sep. 30, 2019</t>
        </is>
      </c>
      <c r="M2" s="2" t="inlineStr">
        <is>
          <t>[6]</t>
        </is>
      </c>
      <c r="N2" s="2" t="inlineStr">
        <is>
          <t>Jun. 30, 2019</t>
        </is>
      </c>
      <c r="O2" s="2" t="inlineStr">
        <is>
          <t>Mar. 31, 2019</t>
        </is>
      </c>
      <c r="P2" s="2" t="inlineStr">
        <is>
          <t>[7]</t>
        </is>
      </c>
      <c r="Q2" s="2" t="inlineStr">
        <is>
          <t>Dec. 31, 2020</t>
        </is>
      </c>
      <c r="R2" s="2" t="inlineStr">
        <is>
          <t>Dec. 31, 2019</t>
        </is>
      </c>
      <c r="S2" s="2" t="inlineStr">
        <is>
          <t>Dec. 31, 2018</t>
        </is>
      </c>
    </row>
    <row r="3">
      <c r="A3" s="3" t="inlineStr">
        <is>
          <t>Revenue from External Customer [Line Items]</t>
        </is>
      </c>
    </row>
    <row r="4">
      <c r="A4" s="4" t="inlineStr">
        <is>
          <t>Segment sales to external customers</t>
        </is>
      </c>
      <c r="B4" s="9" t="n">
        <v>1714.2</v>
      </c>
      <c r="D4" s="9" t="n">
        <v>1693.7</v>
      </c>
      <c r="F4" s="9" t="n">
        <v>1541.6</v>
      </c>
      <c r="H4" s="9" t="n">
        <v>1708.7</v>
      </c>
      <c r="J4" s="6" t="n">
        <v>1720</v>
      </c>
      <c r="L4" s="9" t="n">
        <v>1750.7</v>
      </c>
      <c r="N4" s="9" t="n">
        <v>1759.9</v>
      </c>
      <c r="O4" s="9" t="n">
        <v>1733.7</v>
      </c>
      <c r="Q4" s="9" t="n">
        <v>6658.2</v>
      </c>
      <c r="R4" s="9" t="n">
        <v>6964.3</v>
      </c>
      <c r="S4" s="9" t="n">
        <v>7014.6</v>
      </c>
    </row>
    <row r="5">
      <c r="A5" s="4" t="inlineStr">
        <is>
          <t>Packaging</t>
        </is>
      </c>
    </row>
    <row r="6">
      <c r="A6" s="3" t="inlineStr">
        <is>
          <t>Revenue from External Customer [Line Items]</t>
        </is>
      </c>
    </row>
    <row r="7">
      <c r="A7" s="4" t="inlineStr">
        <is>
          <t>Segment sales to external customers</t>
        </is>
      </c>
      <c r="Q7" s="10" t="n">
        <v>5919.5</v>
      </c>
      <c r="R7" s="10" t="n">
        <v>5932.2</v>
      </c>
      <c r="S7" s="10" t="n">
        <v>5938.5</v>
      </c>
    </row>
    <row r="8">
      <c r="A8" s="4" t="inlineStr">
        <is>
          <t>Paper</t>
        </is>
      </c>
    </row>
    <row r="9">
      <c r="A9" s="3" t="inlineStr">
        <is>
          <t>Revenue from External Customer [Line Items]</t>
        </is>
      </c>
    </row>
    <row r="10">
      <c r="A10" s="4" t="inlineStr">
        <is>
          <t>Segment sales to external customers</t>
        </is>
      </c>
      <c r="Q10" s="10" t="n">
        <v>674.8</v>
      </c>
      <c r="R10" s="10" t="n">
        <v>964.3</v>
      </c>
      <c r="S10" s="5" t="n">
        <v>1002</v>
      </c>
    </row>
    <row r="11">
      <c r="A11" s="4" t="inlineStr">
        <is>
          <t>Operating Segments</t>
        </is>
      </c>
    </row>
    <row r="12">
      <c r="A12" s="3" t="inlineStr">
        <is>
          <t>Revenue from External Customer [Line Items]</t>
        </is>
      </c>
    </row>
    <row r="13">
      <c r="A13" s="4" t="inlineStr">
        <is>
          <t>Segment sales to external customers</t>
        </is>
      </c>
      <c r="Q13" s="10" t="n">
        <v>6658.2</v>
      </c>
      <c r="R13" s="10" t="n">
        <v>6964.3</v>
      </c>
      <c r="S13" s="10" t="n">
        <v>7014.6</v>
      </c>
    </row>
    <row r="14">
      <c r="A14" s="4" t="inlineStr">
        <is>
          <t>Operating Segments | Packaging</t>
        </is>
      </c>
    </row>
    <row r="15">
      <c r="A15" s="3" t="inlineStr">
        <is>
          <t>Revenue from External Customer [Line Items]</t>
        </is>
      </c>
    </row>
    <row r="16">
      <c r="A16" s="4" t="inlineStr">
        <is>
          <t>Segment sales to external customers</t>
        </is>
      </c>
      <c r="Q16" s="10" t="n">
        <v>5919.5</v>
      </c>
      <c r="R16" s="10" t="n">
        <v>5932.2</v>
      </c>
      <c r="S16" s="10" t="n">
        <v>5938.5</v>
      </c>
    </row>
    <row r="17">
      <c r="A17" s="4" t="inlineStr">
        <is>
          <t>Operating Segments | Paper</t>
        </is>
      </c>
    </row>
    <row r="18">
      <c r="A18" s="3" t="inlineStr">
        <is>
          <t>Revenue from External Customer [Line Items]</t>
        </is>
      </c>
    </row>
    <row r="19">
      <c r="A19" s="4" t="inlineStr">
        <is>
          <t>Segment sales to external customers</t>
        </is>
      </c>
      <c r="Q19" s="10" t="n">
        <v>674.8</v>
      </c>
      <c r="R19" s="10" t="n">
        <v>964.3</v>
      </c>
      <c r="S19" s="5" t="n">
        <v>1002</v>
      </c>
    </row>
    <row r="20">
      <c r="A20" s="4" t="inlineStr">
        <is>
          <t>Operating Segments | Corporate and Other</t>
        </is>
      </c>
    </row>
    <row r="21">
      <c r="A21" s="3" t="inlineStr">
        <is>
          <t>Revenue from External Customer [Line Items]</t>
        </is>
      </c>
    </row>
    <row r="22">
      <c r="A22" s="4" t="inlineStr">
        <is>
          <t>Segment sales to external customers</t>
        </is>
      </c>
      <c r="Q22" s="9" t="n">
        <v>63.9</v>
      </c>
      <c r="R22" s="9" t="n">
        <v>67.8</v>
      </c>
      <c r="S22" s="9" t="n">
        <v>74.09999999999999</v>
      </c>
    </row>
    <row r="23"/>
    <row r="24">
      <c r="A24" s="4" t="inlineStr">
        <is>
          <t>[1]</t>
        </is>
      </c>
      <c r="B24" s="4" t="inlineStr">
        <is>
          <t>Includes $4.0 million of charges consisting of restructuring costs for paper administrative functions and closure costs related to corrugated products facilities ($3.0 million after-tax or $0.03 per diluted share).</t>
        </is>
      </c>
    </row>
    <row r="25">
      <c r="A25" s="4" t="inlineStr">
        <is>
          <t>[2]</t>
        </is>
      </c>
      <c r="B25" s="4" t="inlineStr">
        <is>
          <t>Includes $ 10.0 million of charges related to the impact of Hurricane Laura on our DeRidder, Louisiana mill, including unabsorbed costs related to lost production, excess purchased containerboard and freight costs, repair expenses, rental and supplies costs, and other recovery expenses ($ 7.6 million after-tax or $ 0.08 per diluted share) and $ 3.3 million of charges consisting of closure costs related to corrugated products facilities, substantially all of which relates to the previously announced closure of the San Lorenzo, California facility during the second quarter of 2020 ($ 2.5 million after-tax or $ 0.03 per diluted share) .</t>
        </is>
      </c>
    </row>
    <row r="26">
      <c r="A26" s="4" t="inlineStr">
        <is>
          <t>[3]</t>
        </is>
      </c>
      <c r="B26" s="4" t="inlineStr">
        <is>
          <t>Includes $20.4 million of charges consisting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15.3 million after-tax or $0.16 per diluted share) and $6.1 million of incremental, out-of-pocket costs related to COVID-19, including supplies, cleaning and sick pay ($4.6 million after-tax or $0.05 per diluted share). Also includes a non-cash goodwill impairment charge of $55.2 million as a result of the interim quantitative impairment analysis performed on our Paper reporting unit ($55.2 million after-tax or $0.58 per diluted share).</t>
        </is>
      </c>
    </row>
    <row r="27">
      <c r="A27" s="4" t="inlineStr">
        <is>
          <t>[4]</t>
        </is>
      </c>
      <c r="B27" s="4" t="inlineStr">
        <is>
          <t>Includes $0.8 million of incremental, out-of-pocket costs related to COVID-19, including supplies, cleaning and sick pay ($0.6 million after-tax or $0.01 per diluted share) and $0.4 million of charges consisting of closure costs related to corrugated products facilities ($0.3 million after-tax or $0.00 per diluted share).</t>
        </is>
      </c>
    </row>
    <row r="28">
      <c r="A28" s="4" t="inlineStr">
        <is>
          <t>[5]</t>
        </is>
      </c>
      <c r="B28" s="4" t="inlineStr">
        <is>
          <t>Includes $0.4 million of charges consisting of closure costs related related to the second quarter 2018 discontinuation of uncoated free sheet and coated one-side white paper grades at the Wallula Washington mill associated with the conversion of the No. 3 paper machine to produce virgin kraft linerboard ($0.3 million after-tax or $0.00 per diluted share) and $38.7 million of charges related to the Company’s November 2019 debt refinancing, which included redemption premiums and the write-offs of remaining balances of treasury locks and unamortized debt issuance costs as well as $3.2 million of income tax benefit from the stranded tax effects in Accumulated Other Comprehensive Income related to the write-offs of the treasury locks ($25.9 million after-tax or $0.28 per diluted share). Also includes $0.3 million of charges consisting of closure costs related to corrugated products facilities, partially offset by income from the sale of a building related to a closed corrugated products facility ($0.2 million after-tax or $0.00 per diluted share).</t>
        </is>
      </c>
    </row>
    <row r="29">
      <c r="A29" s="4" t="inlineStr">
        <is>
          <t>[6]</t>
        </is>
      </c>
      <c r="B29" s="4" t="inlineStr">
        <is>
          <t>Includes $3.0 million of charges for the disposal of fixed assets related to the containerboard mill conversion at our DeRidder, Louisiana mill ($2.3 million after-tax or $0.02 per diluted share).</t>
        </is>
      </c>
    </row>
    <row r="30">
      <c r="A30" s="4" t="inlineStr">
        <is>
          <t>[7]</t>
        </is>
      </c>
      <c r="B30" s="4" t="inlineStr">
        <is>
          <t>Includes $0.6 million of charges consisting of closure costs related to the second quarter 2018 discontinuation of uncoated free sheet and coated one-side white paper grades at the Wallula Washington mill associated with the conversion of the No. 3 paper machine to produce virgin kraft linerboard ($0.5 million after-tax or $0.01 per diluted share).</t>
        </is>
      </c>
    </row>
  </sheetData>
  <mergeCells count="151">
    <mergeCell ref="A1:A2"/>
    <mergeCell ref="B1:P1"/>
    <mergeCell ref="Q1:S1"/>
    <mergeCell ref="B3:C3"/>
    <mergeCell ref="D3:E3"/>
    <mergeCell ref="F3:G3"/>
    <mergeCell ref="H3:I3"/>
    <mergeCell ref="J3:K3"/>
    <mergeCell ref="L3:M3"/>
    <mergeCell ref="O3:P3"/>
    <mergeCell ref="B4:C4"/>
    <mergeCell ref="D4:E4"/>
    <mergeCell ref="F4:G4"/>
    <mergeCell ref="H4:I4"/>
    <mergeCell ref="J4:K4"/>
    <mergeCell ref="L4:M4"/>
    <mergeCell ref="O4:P4"/>
    <mergeCell ref="B5:C5"/>
    <mergeCell ref="D5:E5"/>
    <mergeCell ref="F5:G5"/>
    <mergeCell ref="H5:I5"/>
    <mergeCell ref="J5:K5"/>
    <mergeCell ref="L5:M5"/>
    <mergeCell ref="O5:P5"/>
    <mergeCell ref="B6:C6"/>
    <mergeCell ref="D6:E6"/>
    <mergeCell ref="F6:G6"/>
    <mergeCell ref="H6:I6"/>
    <mergeCell ref="J6:K6"/>
    <mergeCell ref="L6:M6"/>
    <mergeCell ref="O6:P6"/>
    <mergeCell ref="B7:C7"/>
    <mergeCell ref="D7:E7"/>
    <mergeCell ref="F7:G7"/>
    <mergeCell ref="H7:I7"/>
    <mergeCell ref="J7:K7"/>
    <mergeCell ref="L7:M7"/>
    <mergeCell ref="O7:P7"/>
    <mergeCell ref="B8:C8"/>
    <mergeCell ref="D8:E8"/>
    <mergeCell ref="F8:G8"/>
    <mergeCell ref="H8:I8"/>
    <mergeCell ref="J8:K8"/>
    <mergeCell ref="L8:M8"/>
    <mergeCell ref="O8:P8"/>
    <mergeCell ref="B9:C9"/>
    <mergeCell ref="D9:E9"/>
    <mergeCell ref="F9:G9"/>
    <mergeCell ref="H9:I9"/>
    <mergeCell ref="J9:K9"/>
    <mergeCell ref="L9:M9"/>
    <mergeCell ref="O9:P9"/>
    <mergeCell ref="B10:C10"/>
    <mergeCell ref="D10:E10"/>
    <mergeCell ref="F10:G10"/>
    <mergeCell ref="H10:I10"/>
    <mergeCell ref="J10:K10"/>
    <mergeCell ref="L10:M10"/>
    <mergeCell ref="O10:P10"/>
    <mergeCell ref="B11:C11"/>
    <mergeCell ref="D11:E11"/>
    <mergeCell ref="F11:G11"/>
    <mergeCell ref="H11:I11"/>
    <mergeCell ref="J11:K11"/>
    <mergeCell ref="L11:M11"/>
    <mergeCell ref="O11:P11"/>
    <mergeCell ref="B12:C12"/>
    <mergeCell ref="D12:E12"/>
    <mergeCell ref="F12:G12"/>
    <mergeCell ref="H12:I12"/>
    <mergeCell ref="J12:K12"/>
    <mergeCell ref="L12:M12"/>
    <mergeCell ref="O12:P12"/>
    <mergeCell ref="B13:C13"/>
    <mergeCell ref="D13:E13"/>
    <mergeCell ref="F13:G13"/>
    <mergeCell ref="H13:I13"/>
    <mergeCell ref="J13:K13"/>
    <mergeCell ref="L13:M13"/>
    <mergeCell ref="O13:P13"/>
    <mergeCell ref="B14:C14"/>
    <mergeCell ref="D14:E14"/>
    <mergeCell ref="F14:G14"/>
    <mergeCell ref="H14:I14"/>
    <mergeCell ref="J14:K14"/>
    <mergeCell ref="L14:M14"/>
    <mergeCell ref="O14:P14"/>
    <mergeCell ref="B15:C15"/>
    <mergeCell ref="D15:E15"/>
    <mergeCell ref="F15:G15"/>
    <mergeCell ref="H15:I15"/>
    <mergeCell ref="J15:K15"/>
    <mergeCell ref="L15:M15"/>
    <mergeCell ref="O15:P15"/>
    <mergeCell ref="B16:C16"/>
    <mergeCell ref="D16:E16"/>
    <mergeCell ref="F16:G16"/>
    <mergeCell ref="H16:I16"/>
    <mergeCell ref="J16:K16"/>
    <mergeCell ref="L16:M16"/>
    <mergeCell ref="O16:P16"/>
    <mergeCell ref="B17:C17"/>
    <mergeCell ref="D17:E17"/>
    <mergeCell ref="F17:G17"/>
    <mergeCell ref="H17:I17"/>
    <mergeCell ref="J17:K17"/>
    <mergeCell ref="L17:M17"/>
    <mergeCell ref="O17:P17"/>
    <mergeCell ref="B18:C18"/>
    <mergeCell ref="D18:E18"/>
    <mergeCell ref="F18:G18"/>
    <mergeCell ref="H18:I18"/>
    <mergeCell ref="J18:K18"/>
    <mergeCell ref="L18:M18"/>
    <mergeCell ref="O18:P18"/>
    <mergeCell ref="B19:C19"/>
    <mergeCell ref="D19:E19"/>
    <mergeCell ref="F19:G19"/>
    <mergeCell ref="H19:I19"/>
    <mergeCell ref="J19:K19"/>
    <mergeCell ref="L19:M19"/>
    <mergeCell ref="O19:P19"/>
    <mergeCell ref="B20:C20"/>
    <mergeCell ref="D20:E20"/>
    <mergeCell ref="F20:G20"/>
    <mergeCell ref="H20:I20"/>
    <mergeCell ref="J20:K20"/>
    <mergeCell ref="L20:M20"/>
    <mergeCell ref="O20:P20"/>
    <mergeCell ref="B21:C21"/>
    <mergeCell ref="D21:E21"/>
    <mergeCell ref="F21:G21"/>
    <mergeCell ref="H21:I21"/>
    <mergeCell ref="J21:K21"/>
    <mergeCell ref="L21:M21"/>
    <mergeCell ref="O21:P21"/>
    <mergeCell ref="B22:C22"/>
    <mergeCell ref="D22:E22"/>
    <mergeCell ref="F22:G22"/>
    <mergeCell ref="H22:I22"/>
    <mergeCell ref="J22:K22"/>
    <mergeCell ref="L22:M22"/>
    <mergeCell ref="O22:P22"/>
    <mergeCell ref="A23:S23"/>
    <mergeCell ref="B24:S24"/>
    <mergeCell ref="B25:S25"/>
    <mergeCell ref="B26:S26"/>
    <mergeCell ref="B27:S27"/>
    <mergeCell ref="B28:S28"/>
    <mergeCell ref="B29:S29"/>
    <mergeCell ref="B30:S3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W8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Segment Information - Analysis of Operations by Reportable Segment (Details) - USD ($) $ in Millions</t>
        </is>
      </c>
      <c r="C1" s="2" t="inlineStr">
        <is>
          <t>3 Months Ended</t>
        </is>
      </c>
      <c r="R1" s="2" t="inlineStr">
        <is>
          <t>12 Months Ended</t>
        </is>
      </c>
    </row>
    <row r="2">
      <c r="C2" s="2" t="inlineStr">
        <is>
          <t>Dec. 31, 2020</t>
        </is>
      </c>
      <c r="E2" s="2" t="inlineStr">
        <is>
          <t>Sep. 30, 2020</t>
        </is>
      </c>
      <c r="F2" s="2" t="inlineStr">
        <is>
          <t>[2]</t>
        </is>
      </c>
      <c r="G2" s="2" t="inlineStr">
        <is>
          <t>Jun. 30, 2020</t>
        </is>
      </c>
      <c r="H2" s="2" t="inlineStr">
        <is>
          <t>[3]</t>
        </is>
      </c>
      <c r="I2" s="2" t="inlineStr">
        <is>
          <t>Mar. 31, 2020</t>
        </is>
      </c>
      <c r="J2" s="2" t="inlineStr">
        <is>
          <t>[4]</t>
        </is>
      </c>
      <c r="K2" s="2" t="inlineStr">
        <is>
          <t>Dec. 31, 2019</t>
        </is>
      </c>
      <c r="M2" s="2" t="inlineStr">
        <is>
          <t>Sep. 30, 2019</t>
        </is>
      </c>
      <c r="N2" s="2" t="inlineStr">
        <is>
          <t>[6]</t>
        </is>
      </c>
      <c r="O2" s="2" t="inlineStr">
        <is>
          <t>Jun. 30, 2019</t>
        </is>
      </c>
      <c r="P2" s="2" t="inlineStr">
        <is>
          <t>Mar. 31, 2019</t>
        </is>
      </c>
      <c r="Q2" s="2" t="inlineStr">
        <is>
          <t>[7]</t>
        </is>
      </c>
      <c r="R2" s="2" t="inlineStr">
        <is>
          <t>Dec. 31, 2020</t>
        </is>
      </c>
      <c r="T2" s="2" t="inlineStr">
        <is>
          <t>Dec. 31, 2019</t>
        </is>
      </c>
      <c r="V2" s="2" t="inlineStr">
        <is>
          <t>Dec. 31, 2018</t>
        </is>
      </c>
    </row>
    <row r="3">
      <c r="A3" s="3" t="inlineStr">
        <is>
          <t>Segment Reporting Information [Line Items]</t>
        </is>
      </c>
    </row>
    <row r="4">
      <c r="A4" s="4" t="inlineStr">
        <is>
          <t>Net sales</t>
        </is>
      </c>
      <c r="C4" s="9" t="n">
        <v>1714.2</v>
      </c>
      <c r="D4" s="4" t="inlineStr">
        <is>
          <t>[1]</t>
        </is>
      </c>
      <c r="E4" s="9" t="n">
        <v>1693.7</v>
      </c>
      <c r="G4" s="9" t="n">
        <v>1541.6</v>
      </c>
      <c r="I4" s="9" t="n">
        <v>1708.7</v>
      </c>
      <c r="K4" s="6" t="n">
        <v>1720</v>
      </c>
      <c r="L4" s="4" t="inlineStr">
        <is>
          <t>[5]</t>
        </is>
      </c>
      <c r="M4" s="9" t="n">
        <v>1750.7</v>
      </c>
      <c r="O4" s="9" t="n">
        <v>1759.9</v>
      </c>
      <c r="P4" s="9" t="n">
        <v>1733.7</v>
      </c>
      <c r="R4" s="9" t="n">
        <v>6658.2</v>
      </c>
      <c r="T4" s="9" t="n">
        <v>6964.3</v>
      </c>
      <c r="V4" s="9" t="n">
        <v>7014.6</v>
      </c>
    </row>
    <row r="5">
      <c r="A5" s="4" t="inlineStr">
        <is>
          <t>Operating Income (Loss)</t>
        </is>
      </c>
      <c r="C5" s="10" t="n">
        <v>189.3</v>
      </c>
      <c r="D5" s="4" t="inlineStr">
        <is>
          <t>[1]</t>
        </is>
      </c>
      <c r="E5" s="9" t="n">
        <v>209.5</v>
      </c>
      <c r="G5" s="9" t="n">
        <v>116.1</v>
      </c>
      <c r="I5" s="9" t="n">
        <v>209.1</v>
      </c>
      <c r="K5" s="10" t="n">
        <v>235.1</v>
      </c>
      <c r="L5" s="4" t="inlineStr">
        <is>
          <t>[5]</t>
        </is>
      </c>
      <c r="M5" s="9" t="n">
        <v>262.8</v>
      </c>
      <c r="O5" s="9" t="n">
        <v>280.4</v>
      </c>
      <c r="P5" s="9" t="n">
        <v>275.4</v>
      </c>
      <c r="R5" s="10" t="n">
        <v>723.9</v>
      </c>
      <c r="T5" s="10" t="n">
        <v>1053.7</v>
      </c>
      <c r="V5" s="10" t="n">
        <v>1067.7</v>
      </c>
    </row>
    <row r="6">
      <c r="A6" s="4" t="inlineStr">
        <is>
          <t>Non-operating pension income and expense</t>
        </is>
      </c>
      <c r="R6" s="10" t="n">
        <v>2.3</v>
      </c>
      <c r="T6" s="10" t="n">
        <v>-7.9</v>
      </c>
      <c r="V6" s="10" t="n">
        <v>-2.1</v>
      </c>
    </row>
    <row r="7">
      <c r="A7" s="4" t="inlineStr">
        <is>
          <t>Interest expense, net</t>
        </is>
      </c>
      <c r="R7" s="10" t="n">
        <v>-93.5</v>
      </c>
      <c r="T7" s="10" t="n">
        <v>-128.8</v>
      </c>
      <c r="U7" s="4" t="inlineStr">
        <is>
          <t>[8]</t>
        </is>
      </c>
      <c r="V7" s="10" t="n">
        <v>-95.09999999999999</v>
      </c>
    </row>
    <row r="8">
      <c r="A8" s="4" t="inlineStr">
        <is>
          <t>Income before taxes</t>
        </is>
      </c>
      <c r="R8" s="10" t="n">
        <v>632.7</v>
      </c>
      <c r="T8" s="5" t="n">
        <v>917</v>
      </c>
      <c r="V8" s="10" t="n">
        <v>970.5</v>
      </c>
    </row>
    <row r="9">
      <c r="A9" s="4" t="inlineStr">
        <is>
          <t>Depreciation, Amortization, and Depletion</t>
        </is>
      </c>
      <c r="R9" s="5" t="n">
        <v>410</v>
      </c>
      <c r="T9" s="10" t="n">
        <v>387.5</v>
      </c>
      <c r="V9" s="10" t="n">
        <v>410.9</v>
      </c>
    </row>
    <row r="10">
      <c r="A10" s="4" t="inlineStr">
        <is>
          <t>Capital Expenditures</t>
        </is>
      </c>
      <c r="B10" s="4" t="inlineStr">
        <is>
          <t>[9]</t>
        </is>
      </c>
      <c r="R10" s="10" t="n">
        <v>421.2</v>
      </c>
      <c r="T10" s="10" t="n">
        <v>399.5</v>
      </c>
      <c r="V10" s="10" t="n">
        <v>551.4</v>
      </c>
    </row>
    <row r="11">
      <c r="A11" s="4" t="inlineStr">
        <is>
          <t>Assets</t>
        </is>
      </c>
      <c r="C11" s="10" t="n">
        <v>7433.2</v>
      </c>
      <c r="K11" s="10" t="n">
        <v>7235.8</v>
      </c>
      <c r="R11" s="10" t="n">
        <v>7433.2</v>
      </c>
      <c r="T11" s="10" t="n">
        <v>7235.8</v>
      </c>
      <c r="V11" s="10" t="n">
        <v>6569.7</v>
      </c>
    </row>
    <row r="12">
      <c r="A12" s="4" t="inlineStr">
        <is>
          <t>Trade</t>
        </is>
      </c>
    </row>
    <row r="13">
      <c r="A13" s="3" t="inlineStr">
        <is>
          <t>Segment Reporting Information [Line Items]</t>
        </is>
      </c>
    </row>
    <row r="14">
      <c r="A14" s="4" t="inlineStr">
        <is>
          <t>Net sales</t>
        </is>
      </c>
      <c r="R14" s="10" t="n">
        <v>6658.2</v>
      </c>
      <c r="T14" s="10" t="n">
        <v>6964.3</v>
      </c>
      <c r="V14" s="10" t="n">
        <v>7014.6</v>
      </c>
    </row>
    <row r="15">
      <c r="A15" s="4" t="inlineStr">
        <is>
          <t>Intersegment Eliminations</t>
        </is>
      </c>
    </row>
    <row r="16">
      <c r="A16" s="3" t="inlineStr">
        <is>
          <t>Segment Reporting Information [Line Items]</t>
        </is>
      </c>
    </row>
    <row r="17">
      <c r="A17" s="4" t="inlineStr">
        <is>
          <t>Net sales</t>
        </is>
      </c>
      <c r="R17" s="10" t="n">
        <v>-149.2</v>
      </c>
      <c r="T17" s="10" t="n">
        <v>-160.2</v>
      </c>
      <c r="V17" s="10" t="n">
        <v>-155.6</v>
      </c>
    </row>
    <row r="18">
      <c r="A18" s="4" t="inlineStr">
        <is>
          <t>Operating Segments</t>
        </is>
      </c>
    </row>
    <row r="19">
      <c r="A19" s="3" t="inlineStr">
        <is>
          <t>Segment Reporting Information [Line Items]</t>
        </is>
      </c>
    </row>
    <row r="20">
      <c r="A20" s="4" t="inlineStr">
        <is>
          <t>Net sales</t>
        </is>
      </c>
      <c r="R20" s="10" t="n">
        <v>6658.2</v>
      </c>
      <c r="T20" s="10" t="n">
        <v>6964.3</v>
      </c>
      <c r="V20" s="10" t="n">
        <v>7014.6</v>
      </c>
    </row>
    <row r="21">
      <c r="A21" s="4" t="inlineStr">
        <is>
          <t>Segment Reconciling Items</t>
        </is>
      </c>
    </row>
    <row r="22">
      <c r="A22" s="3" t="inlineStr">
        <is>
          <t>Segment Reporting Information [Line Items]</t>
        </is>
      </c>
    </row>
    <row r="23">
      <c r="A23" s="4" t="inlineStr">
        <is>
          <t>Net sales</t>
        </is>
      </c>
      <c r="R23" s="10" t="n">
        <v>-149.2</v>
      </c>
      <c r="T23" s="10" t="n">
        <v>-160.2</v>
      </c>
      <c r="V23" s="10" t="n">
        <v>-155.6</v>
      </c>
    </row>
    <row r="24">
      <c r="A24" s="4" t="inlineStr">
        <is>
          <t>Packaging</t>
        </is>
      </c>
    </row>
    <row r="25">
      <c r="A25" s="3" t="inlineStr">
        <is>
          <t>Segment Reporting Information [Line Items]</t>
        </is>
      </c>
    </row>
    <row r="26">
      <c r="A26" s="4" t="inlineStr">
        <is>
          <t>Net sales</t>
        </is>
      </c>
      <c r="R26" s="10" t="n">
        <v>5919.5</v>
      </c>
      <c r="T26" s="10" t="n">
        <v>5932.2</v>
      </c>
      <c r="V26" s="10" t="n">
        <v>5938.5</v>
      </c>
    </row>
    <row r="27">
      <c r="A27" s="4" t="inlineStr">
        <is>
          <t>Operating Income (Loss)</t>
        </is>
      </c>
      <c r="R27" s="10" t="n">
        <v>829.5</v>
      </c>
      <c r="S27" s="4" t="inlineStr">
        <is>
          <t>[10]</t>
        </is>
      </c>
      <c r="T27" s="10" t="n">
        <v>963.4</v>
      </c>
      <c r="U27" s="4" t="inlineStr">
        <is>
          <t>[11]</t>
        </is>
      </c>
      <c r="V27" s="10" t="n">
        <v>1045.4</v>
      </c>
      <c r="W27" s="4" t="inlineStr">
        <is>
          <t>[12]</t>
        </is>
      </c>
    </row>
    <row r="28">
      <c r="A28" s="4" t="inlineStr">
        <is>
          <t>Depreciation, Amortization, and Depletion</t>
        </is>
      </c>
      <c r="R28" s="10" t="n">
        <v>365.2</v>
      </c>
      <c r="T28" s="10" t="n">
        <v>342.8</v>
      </c>
      <c r="V28" s="5" t="n">
        <v>342</v>
      </c>
    </row>
    <row r="29">
      <c r="A29" s="4" t="inlineStr">
        <is>
          <t>Capital Expenditures</t>
        </is>
      </c>
      <c r="B29" s="4" t="inlineStr">
        <is>
          <t>[9]</t>
        </is>
      </c>
      <c r="R29" s="10" t="n">
        <v>394.8</v>
      </c>
      <c r="T29" s="10" t="n">
        <v>367.4</v>
      </c>
      <c r="V29" s="5" t="n">
        <v>504</v>
      </c>
    </row>
    <row r="30">
      <c r="A30" s="4" t="inlineStr">
        <is>
          <t>Assets</t>
        </is>
      </c>
      <c r="C30" s="5" t="n">
        <v>5744</v>
      </c>
      <c r="K30" s="10" t="n">
        <v>5491.5</v>
      </c>
      <c r="R30" s="5" t="n">
        <v>5744</v>
      </c>
      <c r="T30" s="10" t="n">
        <v>5491.5</v>
      </c>
      <c r="V30" s="5" t="n">
        <v>5347</v>
      </c>
    </row>
    <row r="31">
      <c r="A31" s="4" t="inlineStr">
        <is>
          <t>Packaging | Trade</t>
        </is>
      </c>
    </row>
    <row r="32">
      <c r="A32" s="3" t="inlineStr">
        <is>
          <t>Segment Reporting Information [Line Items]</t>
        </is>
      </c>
    </row>
    <row r="33">
      <c r="A33" s="4" t="inlineStr">
        <is>
          <t>Net sales</t>
        </is>
      </c>
      <c r="R33" s="10" t="n">
        <v>5901.7</v>
      </c>
      <c r="T33" s="10" t="n">
        <v>5905.1</v>
      </c>
      <c r="V33" s="10" t="n">
        <v>5912.3</v>
      </c>
    </row>
    <row r="34">
      <c r="A34" s="4" t="inlineStr">
        <is>
          <t>Packaging | Intersegment Eliminations</t>
        </is>
      </c>
    </row>
    <row r="35">
      <c r="A35" s="3" t="inlineStr">
        <is>
          <t>Segment Reporting Information [Line Items]</t>
        </is>
      </c>
    </row>
    <row r="36">
      <c r="A36" s="4" t="inlineStr">
        <is>
          <t>Net sales</t>
        </is>
      </c>
      <c r="R36" s="10" t="n">
        <v>17.8</v>
      </c>
      <c r="T36" s="10" t="n">
        <v>27.1</v>
      </c>
      <c r="V36" s="10" t="n">
        <v>26.2</v>
      </c>
    </row>
    <row r="37">
      <c r="A37" s="4" t="inlineStr">
        <is>
          <t>Packaging | Operating Segments</t>
        </is>
      </c>
    </row>
    <row r="38">
      <c r="A38" s="3" t="inlineStr">
        <is>
          <t>Segment Reporting Information [Line Items]</t>
        </is>
      </c>
    </row>
    <row r="39">
      <c r="A39" s="4" t="inlineStr">
        <is>
          <t>Net sales</t>
        </is>
      </c>
      <c r="R39" s="10" t="n">
        <v>5919.5</v>
      </c>
      <c r="T39" s="10" t="n">
        <v>5932.2</v>
      </c>
      <c r="V39" s="10" t="n">
        <v>5938.5</v>
      </c>
    </row>
    <row r="40">
      <c r="A40" s="4" t="inlineStr">
        <is>
          <t>Paper</t>
        </is>
      </c>
    </row>
    <row r="41">
      <c r="A41" s="3" t="inlineStr">
        <is>
          <t>Segment Reporting Information [Line Items]</t>
        </is>
      </c>
    </row>
    <row r="42">
      <c r="A42" s="4" t="inlineStr">
        <is>
          <t>Net sales</t>
        </is>
      </c>
      <c r="R42" s="10" t="n">
        <v>674.8</v>
      </c>
      <c r="T42" s="10" t="n">
        <v>964.3</v>
      </c>
      <c r="V42" s="5" t="n">
        <v>1002</v>
      </c>
    </row>
    <row r="43">
      <c r="A43" s="4" t="inlineStr">
        <is>
          <t>Operating Income (Loss)</t>
        </is>
      </c>
      <c r="R43" s="5" t="n">
        <v>-20</v>
      </c>
      <c r="S43" s="4" t="inlineStr">
        <is>
          <t>[13],[14]</t>
        </is>
      </c>
      <c r="T43" s="10" t="n">
        <v>175.4</v>
      </c>
      <c r="U43" s="4" t="inlineStr">
        <is>
          <t>[15]</t>
        </is>
      </c>
      <c r="V43" s="10" t="n">
        <v>97.7</v>
      </c>
      <c r="W43" s="4" t="inlineStr">
        <is>
          <t>[16]</t>
        </is>
      </c>
    </row>
    <row r="44">
      <c r="A44" s="4" t="inlineStr">
        <is>
          <t>Depreciation, Amortization, and Depletion</t>
        </is>
      </c>
      <c r="R44" s="10" t="n">
        <v>36.5</v>
      </c>
      <c r="T44" s="10" t="n">
        <v>37.7</v>
      </c>
      <c r="V44" s="5" t="n">
        <v>62</v>
      </c>
    </row>
    <row r="45">
      <c r="A45" s="4" t="inlineStr">
        <is>
          <t>Capital Expenditures</t>
        </is>
      </c>
      <c r="B45" s="4" t="inlineStr">
        <is>
          <t>[9]</t>
        </is>
      </c>
      <c r="R45" s="10" t="n">
        <v>20.1</v>
      </c>
      <c r="T45" s="10" t="n">
        <v>23.8</v>
      </c>
      <c r="V45" s="10" t="n">
        <v>12.6</v>
      </c>
    </row>
    <row r="46">
      <c r="A46" s="4" t="inlineStr">
        <is>
          <t>Assets</t>
        </is>
      </c>
      <c r="C46" s="10" t="n">
        <v>497.2</v>
      </c>
      <c r="K46" s="10" t="n">
        <v>791.4</v>
      </c>
      <c r="R46" s="10" t="n">
        <v>497.2</v>
      </c>
      <c r="T46" s="10" t="n">
        <v>791.4</v>
      </c>
      <c r="V46" s="10" t="n">
        <v>760.1</v>
      </c>
    </row>
    <row r="47">
      <c r="A47" s="4" t="inlineStr">
        <is>
          <t>Paper | Trade</t>
        </is>
      </c>
    </row>
    <row r="48">
      <c r="A48" s="3" t="inlineStr">
        <is>
          <t>Segment Reporting Information [Line Items]</t>
        </is>
      </c>
    </row>
    <row r="49">
      <c r="A49" s="4" t="inlineStr">
        <is>
          <t>Net sales</t>
        </is>
      </c>
      <c r="R49" s="10" t="n">
        <v>674.7</v>
      </c>
      <c r="T49" s="10" t="n">
        <v>964.3</v>
      </c>
      <c r="V49" s="5" t="n">
        <v>1002</v>
      </c>
    </row>
    <row r="50">
      <c r="A50" s="4" t="inlineStr">
        <is>
          <t>Paper | Intersegment Eliminations</t>
        </is>
      </c>
    </row>
    <row r="51">
      <c r="A51" s="3" t="inlineStr">
        <is>
          <t>Segment Reporting Information [Line Items]</t>
        </is>
      </c>
    </row>
    <row r="52">
      <c r="A52" s="4" t="inlineStr">
        <is>
          <t>Net sales</t>
        </is>
      </c>
      <c r="R52" s="10" t="n">
        <v>0.1</v>
      </c>
    </row>
    <row r="53">
      <c r="A53" s="4" t="inlineStr">
        <is>
          <t>Paper | Operating Segments</t>
        </is>
      </c>
    </row>
    <row r="54">
      <c r="A54" s="3" t="inlineStr">
        <is>
          <t>Segment Reporting Information [Line Items]</t>
        </is>
      </c>
    </row>
    <row r="55">
      <c r="A55" s="4" t="inlineStr">
        <is>
          <t>Net sales</t>
        </is>
      </c>
      <c r="R55" s="10" t="n">
        <v>674.8</v>
      </c>
      <c r="T55" s="10" t="n">
        <v>964.3</v>
      </c>
      <c r="V55" s="5" t="n">
        <v>1002</v>
      </c>
    </row>
    <row r="56">
      <c r="A56" s="4" t="inlineStr">
        <is>
          <t>Corporate and Other</t>
        </is>
      </c>
    </row>
    <row r="57">
      <c r="A57" s="3" t="inlineStr">
        <is>
          <t>Segment Reporting Information [Line Items]</t>
        </is>
      </c>
    </row>
    <row r="58">
      <c r="A58" s="4" t="inlineStr">
        <is>
          <t>Net sales</t>
        </is>
      </c>
      <c r="R58" s="10" t="n">
        <v>63.9</v>
      </c>
      <c r="T58" s="10" t="n">
        <v>67.8</v>
      </c>
      <c r="V58" s="10" t="n">
        <v>74.09999999999999</v>
      </c>
    </row>
    <row r="59">
      <c r="A59" s="4" t="inlineStr">
        <is>
          <t>Operating Income (Loss)</t>
        </is>
      </c>
      <c r="R59" s="10" t="n">
        <v>-85.59999999999999</v>
      </c>
      <c r="T59" s="10" t="n">
        <v>-85.09999999999999</v>
      </c>
      <c r="V59" s="10" t="n">
        <v>-75.40000000000001</v>
      </c>
      <c r="W59" s="4" t="inlineStr">
        <is>
          <t>[17]</t>
        </is>
      </c>
    </row>
    <row r="60">
      <c r="A60" s="4" t="inlineStr">
        <is>
          <t>Depreciation, Amortization, and Depletion</t>
        </is>
      </c>
      <c r="R60" s="10" t="n">
        <v>8.300000000000001</v>
      </c>
      <c r="T60" s="5" t="n">
        <v>7</v>
      </c>
      <c r="V60" s="10" t="n">
        <v>6.9</v>
      </c>
    </row>
    <row r="61">
      <c r="A61" s="4" t="inlineStr">
        <is>
          <t>Capital Expenditures</t>
        </is>
      </c>
      <c r="B61" s="4" t="inlineStr">
        <is>
          <t>[9]</t>
        </is>
      </c>
      <c r="R61" s="10" t="n">
        <v>6.3</v>
      </c>
      <c r="T61" s="10" t="n">
        <v>8.300000000000001</v>
      </c>
      <c r="V61" s="10" t="n">
        <v>34.8</v>
      </c>
    </row>
    <row r="62">
      <c r="A62" s="4" t="inlineStr">
        <is>
          <t>Assets</t>
        </is>
      </c>
      <c r="C62" s="6" t="n">
        <v>1192</v>
      </c>
      <c r="K62" s="9" t="n">
        <v>952.9</v>
      </c>
      <c r="R62" s="5" t="n">
        <v>1192</v>
      </c>
      <c r="T62" s="10" t="n">
        <v>952.9</v>
      </c>
      <c r="V62" s="10" t="n">
        <v>462.6</v>
      </c>
    </row>
    <row r="63">
      <c r="A63" s="4" t="inlineStr">
        <is>
          <t>Corporate and Other | Trade</t>
        </is>
      </c>
    </row>
    <row r="64">
      <c r="A64" s="3" t="inlineStr">
        <is>
          <t>Segment Reporting Information [Line Items]</t>
        </is>
      </c>
    </row>
    <row r="65">
      <c r="A65" s="4" t="inlineStr">
        <is>
          <t>Net sales</t>
        </is>
      </c>
      <c r="R65" s="10" t="n">
        <v>81.8</v>
      </c>
      <c r="T65" s="10" t="n">
        <v>94.90000000000001</v>
      </c>
      <c r="V65" s="10" t="n">
        <v>100.3</v>
      </c>
    </row>
    <row r="66">
      <c r="A66" s="4" t="inlineStr">
        <is>
          <t>Corporate and Other | Intersegment Eliminations</t>
        </is>
      </c>
    </row>
    <row r="67">
      <c r="A67" s="3" t="inlineStr">
        <is>
          <t>Segment Reporting Information [Line Items]</t>
        </is>
      </c>
    </row>
    <row r="68">
      <c r="A68" s="4" t="inlineStr">
        <is>
          <t>Net sales</t>
        </is>
      </c>
      <c r="R68" s="10" t="n">
        <v>131.3</v>
      </c>
      <c r="T68" s="10" t="n">
        <v>133.1</v>
      </c>
      <c r="V68" s="10" t="n">
        <v>129.4</v>
      </c>
    </row>
    <row r="69">
      <c r="A69" s="4" t="inlineStr">
        <is>
          <t>Corporate and Other | Operating Segments</t>
        </is>
      </c>
    </row>
    <row r="70">
      <c r="A70" s="3" t="inlineStr">
        <is>
          <t>Segment Reporting Information [Line Items]</t>
        </is>
      </c>
    </row>
    <row r="71">
      <c r="A71" s="4" t="inlineStr">
        <is>
          <t>Net sales</t>
        </is>
      </c>
      <c r="R71" s="9" t="n">
        <v>213.1</v>
      </c>
      <c r="T71" s="6" t="n">
        <v>228</v>
      </c>
      <c r="V71" s="9" t="n">
        <v>229.7</v>
      </c>
    </row>
    <row r="72"/>
    <row r="73">
      <c r="A73" s="4" t="inlineStr">
        <is>
          <t>[1]</t>
        </is>
      </c>
      <c r="B73" s="4" t="inlineStr">
        <is>
          <t>Includes $4.0 million of charges consisting of restructuring costs for paper administrative functions and closure costs related to corrugated products facilities ($3.0 million after-tax or $0.03 per diluted share).</t>
        </is>
      </c>
    </row>
    <row r="74">
      <c r="A74" s="4" t="inlineStr">
        <is>
          <t>[2]</t>
        </is>
      </c>
      <c r="B74" s="4" t="inlineStr">
        <is>
          <t>Includes $ 10.0 million of charges related to the impact of Hurricane Laura on our DeRidder, Louisiana mill, including unabsorbed costs related to lost production, excess purchased containerboard and freight costs, repair expenses, rental and supplies costs, and other recovery expenses ($ 7.6 million after-tax or $ 0.08 per diluted share) and $ 3.3 million of charges consisting of closure costs related to corrugated products facilities, substantially all of which relates to the previously announced closure of the San Lorenzo, California facility during the second quarter of 2020 ($ 2.5 million after-tax or $ 0.03 per diluted share) .</t>
        </is>
      </c>
    </row>
    <row r="75">
      <c r="A75" s="4" t="inlineStr">
        <is>
          <t>[3]</t>
        </is>
      </c>
      <c r="B75" s="4" t="inlineStr">
        <is>
          <t>Includes $20.4 million of charges consisting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15.3 million after-tax or $0.16 per diluted share) and $6.1 million of incremental, out-of-pocket costs related to COVID-19, including supplies, cleaning and sick pay ($4.6 million after-tax or $0.05 per diluted share). Also includes a non-cash goodwill impairment charge of $55.2 million as a result of the interim quantitative impairment analysis performed on our Paper reporting unit ($55.2 million after-tax or $0.58 per diluted share).</t>
        </is>
      </c>
    </row>
    <row r="76">
      <c r="A76" s="4" t="inlineStr">
        <is>
          <t>[4]</t>
        </is>
      </c>
      <c r="B76" s="4" t="inlineStr">
        <is>
          <t>Includes $0.8 million of incremental, out-of-pocket costs related to COVID-19, including supplies, cleaning and sick pay ($0.6 million after-tax or $0.01 per diluted share) and $0.4 million of charges consisting of closure costs related to corrugated products facilities ($0.3 million after-tax or $0.00 per diluted share).</t>
        </is>
      </c>
    </row>
    <row r="77">
      <c r="A77" s="4" t="inlineStr">
        <is>
          <t>[5]</t>
        </is>
      </c>
      <c r="B77" s="4" t="inlineStr">
        <is>
          <t>Includes $0.4 million of charges consisting of closure costs related related to the second quarter 2018 discontinuation of uncoated free sheet and coated one-side white paper grades at the Wallula Washington mill associated with the conversion of the No. 3 paper machine to produce virgin kraft linerboard ($0.3 million after-tax or $0.00 per diluted share) and $38.7 million of charges related to the Company’s November 2019 debt refinancing, which included redemption premiums and the write-offs of remaining balances of treasury locks and unamortized debt issuance costs as well as $3.2 million of income tax benefit from the stranded tax effects in Accumulated Other Comprehensive Income related to the write-offs of the treasury locks ($25.9 million after-tax or $0.28 per diluted share). Also includes $0.3 million of charges consisting of closure costs related to corrugated products facilities, partially offset by income from the sale of a building related to a closed corrugated products facility ($0.2 million after-tax or $0.00 per diluted share).</t>
        </is>
      </c>
    </row>
    <row r="78">
      <c r="A78" s="4" t="inlineStr">
        <is>
          <t>[6]</t>
        </is>
      </c>
      <c r="B78" s="4" t="inlineStr">
        <is>
          <t>Includes $3.0 million of charges for the disposal of fixed assets related to the containerboard mill conversion at our DeRidder, Louisiana mill ($2.3 million after-tax or $0.02 per diluted share).</t>
        </is>
      </c>
    </row>
    <row r="79">
      <c r="A79" s="4" t="inlineStr">
        <is>
          <t>[7]</t>
        </is>
      </c>
      <c r="B79" s="4" t="inlineStr">
        <is>
          <t>Includes $0.6 million of charges consisting of closure costs related to the second quarter 2018 discontinuation of uncoated free sheet and coated one-side white paper grades at the Wallula Washington mill associated with the conversion of the No. 3 paper machine to produce virgin kraft linerboard ($0.5 million after-tax or $0.01 per diluted share).</t>
        </is>
      </c>
    </row>
    <row r="80">
      <c r="A80" s="4" t="inlineStr">
        <is>
          <t>[8]</t>
        </is>
      </c>
      <c r="B80" s="4" t="inlineStr">
        <is>
          <t>Includes $38.7 million of charges related to the Company’s November 2019 debt refinancing, which included redemption premiums and the write-offs of remaining balances of treasury locks and unamortized debt issuance costs.</t>
        </is>
      </c>
    </row>
    <row r="81">
      <c r="A81" s="4" t="inlineStr">
        <is>
          <t>[9]</t>
        </is>
      </c>
      <c r="B81" s="4" t="inlineStr">
        <is>
          <t>Includes “Additions to property, plant, and equipment” and excludes cash used for “Acquisitions of businesses, net of cash acquired” as reported on our Consolidated Statements of Cash Flows.</t>
        </is>
      </c>
    </row>
    <row r="82">
      <c r="A82" s="4" t="inlineStr">
        <is>
          <t>[10]</t>
        </is>
      </c>
      <c r="B82" s="4" t="inlineStr">
        <is>
          <t>(a) Includes the following:
o
$27.3 million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during the second quarter of 2020.
o
$10.0 million of charges related to the impact of Hurricane Laura at our DeRidder, Louisiana mill, including unabsorbed costs related to lost production, excess purchased containerboard and freight costs, repair expenses, rental and supplies costs, and other recovery expenses.
o
$6.3 million of incremental, out-of-pocket costs related to COVID-19 that were incurred in the first half of 2020. Costs include materials, cleaning supplies, and sick pay as well as expenses for establishing processes and logistics for the new work requirements in all of our facilities for mitigating the spread of the virus within the Company. With the process now established, we anticipate any corresponding COVID-19 related expenses to be included in normalized costs through the span of the pandemic.</t>
        </is>
      </c>
    </row>
    <row r="83">
      <c r="A83" s="4" t="inlineStr">
        <is>
          <t>[11]</t>
        </is>
      </c>
      <c r="B83" s="4" t="inlineStr">
        <is>
          <t>(d) Includes the following:
o
$3.0 million of charges for the disposal of fixed assets related to the containerboard mill conversion at our DeRidder, Louisiana mill.
o
$0.8 million of charges related to the second quarter discontinuation of uncoated free sheet and coated one-side white paper grades at the Wallula, Washington mill associated with the conversion of the No. 3 paper machine to produce virgin kraft linerboard.
o
$0.3 million of charges consisting of closure costs related to corrugated products facilities, partially offset by income from the sale of a building related to a closed corrugated products facility.</t>
        </is>
      </c>
    </row>
    <row r="84">
      <c r="A84" s="4" t="inlineStr">
        <is>
          <t>[12]</t>
        </is>
      </c>
      <c r="B84" s="4" t="inlineStr">
        <is>
          <t>(g) Includes the following:
o
$12.3 million of charges related to the second quarter discontinuation of uncoated free sheet and coated one-side white paper grades at the Wallula, Washington mill associated with the conversion of the No. 3 paper machine to produce virgin kraft linerboard.
o
$1.6 million of charges consisting of closure costs related to corrugated products facilities.
o
$0.5 million of costs for the property damage insurance deductible for a weather-related incident at one of the corrugated products facilities.
o
$0.2 million of charges for acquisition and integration costs related to recent acquisitions.</t>
        </is>
      </c>
    </row>
    <row r="85">
      <c r="A85" s="4" t="inlineStr">
        <is>
          <t>[13]</t>
        </is>
      </c>
      <c r="B85" s="4" t="inlineStr">
        <is>
          <t>(b) Includes the following:
o
$0.8 million of restructuring costs for paper administrative functions.
o
$0.6 million incremental, out-of-pocket costs related to COVID-19 that were incurred in the first half of 2020. Costs include materials, cleaning supplies, and sick pay as well as expenses for establishing processes and logistics for the new work requirements in all of our facilities for mitigating the spread of the virus within the Company. With the process now established, we anticipate any corresponding COVID-19 related expenses to be included in normalized costs through the span of the pandemic.</t>
        </is>
      </c>
    </row>
    <row r="86">
      <c r="A86" s="4" t="inlineStr">
        <is>
          <t>[14]</t>
        </is>
      </c>
      <c r="B86" s="4" t="inlineStr">
        <is>
          <t>(c) During the second quarter of 2020, with the exacerbated deterioration in uncoated freesheet market conditions and the estimated impact on our Paper reporting unit arising from the COVID-19 pandemic, as well as projected future results of operations, we identified a triggering event indicating possible impairment of goodwill within our Paper reporting unit. The Company performed an interim quantitative impairment analysis as of May 31, 2020, and, based on the evaluation performed, we determined that goodwill was fully impaired for the Paper reporting unit and recognized a non-cash impairment charge of $55.2 million.</t>
        </is>
      </c>
    </row>
    <row r="87">
      <c r="A87" s="4" t="inlineStr">
        <is>
          <t>[15]</t>
        </is>
      </c>
      <c r="B87" s="4" t="inlineStr">
        <is>
          <t>Includes $0.2 million of charges related to the second quarter discontinuation of uncoated free sheet and coated one-side           white paper grades at the Wallula, Washington mill associated with the conversion of the No. 3 paper machine to produce virgin kraft linerboard.</t>
        </is>
      </c>
    </row>
    <row r="88">
      <c r="A88" s="4" t="inlineStr">
        <is>
          <t>[16]</t>
        </is>
      </c>
      <c r="B88" s="4" t="inlineStr">
        <is>
          <t>(h) second quarter discontinuation of uncoated free sheet and coated one-side white paper grades at the Wallula, Washington mill associated with the conversion of the No. 3 paper machine to produce virgin kraft linerboard.</t>
        </is>
      </c>
    </row>
    <row r="89">
      <c r="A89" s="4" t="inlineStr">
        <is>
          <t>[17]</t>
        </is>
      </c>
      <c r="B89" s="4" t="inlineStr">
        <is>
          <t xml:space="preserve">(i) </t>
        </is>
      </c>
    </row>
  </sheetData>
  <mergeCells count="371">
    <mergeCell ref="A1:B2"/>
    <mergeCell ref="C1:Q1"/>
    <mergeCell ref="R1:W1"/>
    <mergeCell ref="C2:D2"/>
    <mergeCell ref="K2:L2"/>
    <mergeCell ref="R2:S2"/>
    <mergeCell ref="T2:U2"/>
    <mergeCell ref="V2:W2"/>
    <mergeCell ref="E3:F3"/>
    <mergeCell ref="G3:H3"/>
    <mergeCell ref="I3:J3"/>
    <mergeCell ref="M3:N3"/>
    <mergeCell ref="P3:Q3"/>
    <mergeCell ref="E4:F4"/>
    <mergeCell ref="G4:H4"/>
    <mergeCell ref="I4:J4"/>
    <mergeCell ref="M4:N4"/>
    <mergeCell ref="P4:Q4"/>
    <mergeCell ref="E5:F5"/>
    <mergeCell ref="G5:H5"/>
    <mergeCell ref="I5:J5"/>
    <mergeCell ref="M5:N5"/>
    <mergeCell ref="P5:Q5"/>
    <mergeCell ref="E6:F6"/>
    <mergeCell ref="G6:H6"/>
    <mergeCell ref="I6:J6"/>
    <mergeCell ref="M6:N6"/>
    <mergeCell ref="P6:Q6"/>
    <mergeCell ref="E7:F7"/>
    <mergeCell ref="G7:H7"/>
    <mergeCell ref="I7:J7"/>
    <mergeCell ref="M7:N7"/>
    <mergeCell ref="P7:Q7"/>
    <mergeCell ref="E8:F8"/>
    <mergeCell ref="G8:H8"/>
    <mergeCell ref="I8:J8"/>
    <mergeCell ref="M8:N8"/>
    <mergeCell ref="P8:Q8"/>
    <mergeCell ref="E9:F9"/>
    <mergeCell ref="G9:H9"/>
    <mergeCell ref="I9:J9"/>
    <mergeCell ref="M9:N9"/>
    <mergeCell ref="P9:Q9"/>
    <mergeCell ref="E10:F10"/>
    <mergeCell ref="G10:H10"/>
    <mergeCell ref="I10:J10"/>
    <mergeCell ref="M10:N10"/>
    <mergeCell ref="P10:Q10"/>
    <mergeCell ref="E11:F11"/>
    <mergeCell ref="G11:H11"/>
    <mergeCell ref="I11:J11"/>
    <mergeCell ref="M11:N11"/>
    <mergeCell ref="P11:Q11"/>
    <mergeCell ref="E12:F12"/>
    <mergeCell ref="G12:H12"/>
    <mergeCell ref="I12:J12"/>
    <mergeCell ref="M12:N12"/>
    <mergeCell ref="P12:Q12"/>
    <mergeCell ref="E13:F13"/>
    <mergeCell ref="G13:H13"/>
    <mergeCell ref="I13:J13"/>
    <mergeCell ref="M13:N13"/>
    <mergeCell ref="P13:Q13"/>
    <mergeCell ref="E14:F14"/>
    <mergeCell ref="G14:H14"/>
    <mergeCell ref="I14:J14"/>
    <mergeCell ref="M14:N14"/>
    <mergeCell ref="P14:Q14"/>
    <mergeCell ref="E15:F15"/>
    <mergeCell ref="G15:H15"/>
    <mergeCell ref="I15:J15"/>
    <mergeCell ref="M15:N15"/>
    <mergeCell ref="P15:Q15"/>
    <mergeCell ref="E16:F16"/>
    <mergeCell ref="G16:H16"/>
    <mergeCell ref="I16:J16"/>
    <mergeCell ref="M16:N16"/>
    <mergeCell ref="P16:Q16"/>
    <mergeCell ref="E17:F17"/>
    <mergeCell ref="G17:H17"/>
    <mergeCell ref="I17:J17"/>
    <mergeCell ref="M17:N17"/>
    <mergeCell ref="P17:Q17"/>
    <mergeCell ref="E18:F18"/>
    <mergeCell ref="G18:H18"/>
    <mergeCell ref="I18:J18"/>
    <mergeCell ref="M18:N18"/>
    <mergeCell ref="P18:Q18"/>
    <mergeCell ref="E19:F19"/>
    <mergeCell ref="G19:H19"/>
    <mergeCell ref="I19:J19"/>
    <mergeCell ref="M19:N19"/>
    <mergeCell ref="P19:Q19"/>
    <mergeCell ref="E20:F20"/>
    <mergeCell ref="G20:H20"/>
    <mergeCell ref="I20:J20"/>
    <mergeCell ref="M20:N20"/>
    <mergeCell ref="P20:Q20"/>
    <mergeCell ref="E21:F21"/>
    <mergeCell ref="G21:H21"/>
    <mergeCell ref="I21:J21"/>
    <mergeCell ref="M21:N21"/>
    <mergeCell ref="P21:Q21"/>
    <mergeCell ref="E22:F22"/>
    <mergeCell ref="G22:H22"/>
    <mergeCell ref="I22:J22"/>
    <mergeCell ref="M22:N22"/>
    <mergeCell ref="P22:Q22"/>
    <mergeCell ref="E23:F23"/>
    <mergeCell ref="G23:H23"/>
    <mergeCell ref="I23:J23"/>
    <mergeCell ref="M23:N23"/>
    <mergeCell ref="P23:Q23"/>
    <mergeCell ref="E24:F24"/>
    <mergeCell ref="G24:H24"/>
    <mergeCell ref="I24:J24"/>
    <mergeCell ref="M24:N24"/>
    <mergeCell ref="P24:Q24"/>
    <mergeCell ref="E25:F25"/>
    <mergeCell ref="G25:H25"/>
    <mergeCell ref="I25:J25"/>
    <mergeCell ref="M25:N25"/>
    <mergeCell ref="P25:Q25"/>
    <mergeCell ref="E26:F26"/>
    <mergeCell ref="G26:H26"/>
    <mergeCell ref="I26:J26"/>
    <mergeCell ref="M26:N26"/>
    <mergeCell ref="P26:Q26"/>
    <mergeCell ref="E27:F27"/>
    <mergeCell ref="G27:H27"/>
    <mergeCell ref="I27:J27"/>
    <mergeCell ref="M27:N27"/>
    <mergeCell ref="P27:Q27"/>
    <mergeCell ref="E28:F28"/>
    <mergeCell ref="G28:H28"/>
    <mergeCell ref="I28:J28"/>
    <mergeCell ref="M28:N28"/>
    <mergeCell ref="P28:Q28"/>
    <mergeCell ref="E29:F29"/>
    <mergeCell ref="G29:H29"/>
    <mergeCell ref="I29:J29"/>
    <mergeCell ref="M29:N29"/>
    <mergeCell ref="P29:Q29"/>
    <mergeCell ref="E30:F30"/>
    <mergeCell ref="G30:H30"/>
    <mergeCell ref="I30:J30"/>
    <mergeCell ref="M30:N30"/>
    <mergeCell ref="P30:Q30"/>
    <mergeCell ref="E31:F31"/>
    <mergeCell ref="G31:H31"/>
    <mergeCell ref="I31:J31"/>
    <mergeCell ref="M31:N31"/>
    <mergeCell ref="P31:Q31"/>
    <mergeCell ref="E32:F32"/>
    <mergeCell ref="G32:H32"/>
    <mergeCell ref="I32:J32"/>
    <mergeCell ref="M32:N32"/>
    <mergeCell ref="P32:Q32"/>
    <mergeCell ref="E33:F33"/>
    <mergeCell ref="G33:H33"/>
    <mergeCell ref="I33:J33"/>
    <mergeCell ref="M33:N33"/>
    <mergeCell ref="P33:Q33"/>
    <mergeCell ref="E34:F34"/>
    <mergeCell ref="G34:H34"/>
    <mergeCell ref="I34:J34"/>
    <mergeCell ref="M34:N34"/>
    <mergeCell ref="P34:Q34"/>
    <mergeCell ref="E35:F35"/>
    <mergeCell ref="G35:H35"/>
    <mergeCell ref="I35:J35"/>
    <mergeCell ref="M35:N35"/>
    <mergeCell ref="P35:Q35"/>
    <mergeCell ref="E36:F36"/>
    <mergeCell ref="G36:H36"/>
    <mergeCell ref="I36:J36"/>
    <mergeCell ref="M36:N36"/>
    <mergeCell ref="P36:Q36"/>
    <mergeCell ref="E37:F37"/>
    <mergeCell ref="G37:H37"/>
    <mergeCell ref="I37:J37"/>
    <mergeCell ref="M37:N37"/>
    <mergeCell ref="P37:Q37"/>
    <mergeCell ref="E38:F38"/>
    <mergeCell ref="G38:H38"/>
    <mergeCell ref="I38:J38"/>
    <mergeCell ref="M38:N38"/>
    <mergeCell ref="P38:Q38"/>
    <mergeCell ref="E39:F39"/>
    <mergeCell ref="G39:H39"/>
    <mergeCell ref="I39:J39"/>
    <mergeCell ref="M39:N39"/>
    <mergeCell ref="P39:Q39"/>
    <mergeCell ref="E40:F40"/>
    <mergeCell ref="G40:H40"/>
    <mergeCell ref="I40:J40"/>
    <mergeCell ref="M40:N40"/>
    <mergeCell ref="P40:Q40"/>
    <mergeCell ref="E41:F41"/>
    <mergeCell ref="G41:H41"/>
    <mergeCell ref="I41:J41"/>
    <mergeCell ref="M41:N41"/>
    <mergeCell ref="P41:Q41"/>
    <mergeCell ref="E42:F42"/>
    <mergeCell ref="G42:H42"/>
    <mergeCell ref="I42:J42"/>
    <mergeCell ref="M42:N42"/>
    <mergeCell ref="P42:Q42"/>
    <mergeCell ref="E43:F43"/>
    <mergeCell ref="G43:H43"/>
    <mergeCell ref="I43:J43"/>
    <mergeCell ref="M43:N43"/>
    <mergeCell ref="P43:Q43"/>
    <mergeCell ref="E44:F44"/>
    <mergeCell ref="G44:H44"/>
    <mergeCell ref="I44:J44"/>
    <mergeCell ref="M44:N44"/>
    <mergeCell ref="P44:Q44"/>
    <mergeCell ref="E45:F45"/>
    <mergeCell ref="G45:H45"/>
    <mergeCell ref="I45:J45"/>
    <mergeCell ref="M45:N45"/>
    <mergeCell ref="P45:Q45"/>
    <mergeCell ref="E46:F46"/>
    <mergeCell ref="G46:H46"/>
    <mergeCell ref="I46:J46"/>
    <mergeCell ref="M46:N46"/>
    <mergeCell ref="P46:Q46"/>
    <mergeCell ref="E47:F47"/>
    <mergeCell ref="G47:H47"/>
    <mergeCell ref="I47:J47"/>
    <mergeCell ref="M47:N47"/>
    <mergeCell ref="P47:Q47"/>
    <mergeCell ref="E48:F48"/>
    <mergeCell ref="G48:H48"/>
    <mergeCell ref="I48:J48"/>
    <mergeCell ref="M48:N48"/>
    <mergeCell ref="P48:Q48"/>
    <mergeCell ref="E49:F49"/>
    <mergeCell ref="G49:H49"/>
    <mergeCell ref="I49:J49"/>
    <mergeCell ref="M49:N49"/>
    <mergeCell ref="P49:Q49"/>
    <mergeCell ref="E50:F50"/>
    <mergeCell ref="G50:H50"/>
    <mergeCell ref="I50:J50"/>
    <mergeCell ref="M50:N50"/>
    <mergeCell ref="P50:Q50"/>
    <mergeCell ref="E51:F51"/>
    <mergeCell ref="G51:H51"/>
    <mergeCell ref="I51:J51"/>
    <mergeCell ref="M51:N51"/>
    <mergeCell ref="P51:Q51"/>
    <mergeCell ref="E52:F52"/>
    <mergeCell ref="G52:H52"/>
    <mergeCell ref="I52:J52"/>
    <mergeCell ref="M52:N52"/>
    <mergeCell ref="P52:Q52"/>
    <mergeCell ref="E53:F53"/>
    <mergeCell ref="G53:H53"/>
    <mergeCell ref="I53:J53"/>
    <mergeCell ref="M53:N53"/>
    <mergeCell ref="P53:Q53"/>
    <mergeCell ref="E54:F54"/>
    <mergeCell ref="G54:H54"/>
    <mergeCell ref="I54:J54"/>
    <mergeCell ref="M54:N54"/>
    <mergeCell ref="P54:Q54"/>
    <mergeCell ref="E55:F55"/>
    <mergeCell ref="G55:H55"/>
    <mergeCell ref="I55:J55"/>
    <mergeCell ref="M55:N55"/>
    <mergeCell ref="P55:Q55"/>
    <mergeCell ref="E56:F56"/>
    <mergeCell ref="G56:H56"/>
    <mergeCell ref="I56:J56"/>
    <mergeCell ref="M56:N56"/>
    <mergeCell ref="P56:Q56"/>
    <mergeCell ref="E57:F57"/>
    <mergeCell ref="G57:H57"/>
    <mergeCell ref="I57:J57"/>
    <mergeCell ref="M57:N57"/>
    <mergeCell ref="P57:Q57"/>
    <mergeCell ref="E58:F58"/>
    <mergeCell ref="G58:H58"/>
    <mergeCell ref="I58:J58"/>
    <mergeCell ref="M58:N58"/>
    <mergeCell ref="P58:Q58"/>
    <mergeCell ref="E59:F59"/>
    <mergeCell ref="G59:H59"/>
    <mergeCell ref="I59:J59"/>
    <mergeCell ref="M59:N59"/>
    <mergeCell ref="P59:Q59"/>
    <mergeCell ref="E60:F60"/>
    <mergeCell ref="G60:H60"/>
    <mergeCell ref="I60:J60"/>
    <mergeCell ref="M60:N60"/>
    <mergeCell ref="P60:Q60"/>
    <mergeCell ref="E61:F61"/>
    <mergeCell ref="G61:H61"/>
    <mergeCell ref="I61:J61"/>
    <mergeCell ref="M61:N61"/>
    <mergeCell ref="P61:Q61"/>
    <mergeCell ref="E62:F62"/>
    <mergeCell ref="G62:H62"/>
    <mergeCell ref="I62:J62"/>
    <mergeCell ref="M62:N62"/>
    <mergeCell ref="P62:Q62"/>
    <mergeCell ref="E63:F63"/>
    <mergeCell ref="G63:H63"/>
    <mergeCell ref="I63:J63"/>
    <mergeCell ref="M63:N63"/>
    <mergeCell ref="P63:Q63"/>
    <mergeCell ref="E64:F64"/>
    <mergeCell ref="G64:H64"/>
    <mergeCell ref="I64:J64"/>
    <mergeCell ref="M64:N64"/>
    <mergeCell ref="P64:Q64"/>
    <mergeCell ref="E65:F65"/>
    <mergeCell ref="G65:H65"/>
    <mergeCell ref="I65:J65"/>
    <mergeCell ref="M65:N65"/>
    <mergeCell ref="P65:Q65"/>
    <mergeCell ref="E66:F66"/>
    <mergeCell ref="G66:H66"/>
    <mergeCell ref="I66:J66"/>
    <mergeCell ref="M66:N66"/>
    <mergeCell ref="P66:Q66"/>
    <mergeCell ref="E67:F67"/>
    <mergeCell ref="G67:H67"/>
    <mergeCell ref="I67:J67"/>
    <mergeCell ref="M67:N67"/>
    <mergeCell ref="P67:Q67"/>
    <mergeCell ref="E68:F68"/>
    <mergeCell ref="G68:H68"/>
    <mergeCell ref="I68:J68"/>
    <mergeCell ref="M68:N68"/>
    <mergeCell ref="P68:Q68"/>
    <mergeCell ref="E69:F69"/>
    <mergeCell ref="G69:H69"/>
    <mergeCell ref="I69:J69"/>
    <mergeCell ref="M69:N69"/>
    <mergeCell ref="P69:Q69"/>
    <mergeCell ref="E70:F70"/>
    <mergeCell ref="G70:H70"/>
    <mergeCell ref="I70:J70"/>
    <mergeCell ref="M70:N70"/>
    <mergeCell ref="P70:Q70"/>
    <mergeCell ref="E71:F71"/>
    <mergeCell ref="G71:H71"/>
    <mergeCell ref="I71:J71"/>
    <mergeCell ref="M71:N71"/>
    <mergeCell ref="P71:Q71"/>
    <mergeCell ref="A72:V72"/>
    <mergeCell ref="B73:V73"/>
    <mergeCell ref="B74:V74"/>
    <mergeCell ref="B75:V75"/>
    <mergeCell ref="B76:V76"/>
    <mergeCell ref="B77:V77"/>
    <mergeCell ref="B78:V78"/>
    <mergeCell ref="B79:V79"/>
    <mergeCell ref="B80:V80"/>
    <mergeCell ref="B81:V81"/>
    <mergeCell ref="B82:V82"/>
    <mergeCell ref="B83:V83"/>
    <mergeCell ref="B84:V84"/>
    <mergeCell ref="B85:V85"/>
    <mergeCell ref="B86:V86"/>
    <mergeCell ref="B87:V87"/>
    <mergeCell ref="B88:V88"/>
    <mergeCell ref="B89:V8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gment Information - Analysis of Operations by Reportable Segment (Parenthetical) (Details) - USD ($)</t>
        </is>
      </c>
      <c r="C1" s="2" t="inlineStr">
        <is>
          <t>May 31, 2020</t>
        </is>
      </c>
      <c r="D1" s="2" t="inlineStr">
        <is>
          <t>Dec. 31, 2020</t>
        </is>
      </c>
      <c r="E1" s="2" t="inlineStr">
        <is>
          <t>Sep. 30, 2020</t>
        </is>
      </c>
      <c r="F1" s="2" t="inlineStr">
        <is>
          <t>Jun. 30, 2020</t>
        </is>
      </c>
      <c r="G1" s="2" t="inlineStr">
        <is>
          <t>Mar. 31, 2020</t>
        </is>
      </c>
      <c r="H1" s="2" t="inlineStr">
        <is>
          <t>Dec. 31, 2019</t>
        </is>
      </c>
      <c r="I1" s="2" t="inlineStr">
        <is>
          <t>Dec. 31, 2020</t>
        </is>
      </c>
      <c r="J1" s="2" t="inlineStr">
        <is>
          <t>Dec. 31, 2019</t>
        </is>
      </c>
      <c r="K1" s="2" t="inlineStr">
        <is>
          <t>Dec. 31, 2018</t>
        </is>
      </c>
    </row>
    <row r="2">
      <c r="A2" s="3" t="inlineStr">
        <is>
          <t>Segment Reporting Information [Line Items]</t>
        </is>
      </c>
    </row>
    <row r="3">
      <c r="A3" s="4" t="inlineStr">
        <is>
          <t>Goodwill impairment charge</t>
        </is>
      </c>
      <c r="D3" s="6" t="n">
        <v>0</v>
      </c>
      <c r="I3" s="6" t="n">
        <v>55200000</v>
      </c>
    </row>
    <row r="4">
      <c r="A4" s="4" t="inlineStr">
        <is>
          <t>Charges for disposal of fixed assets</t>
        </is>
      </c>
      <c r="I4" s="5" t="n">
        <v>-6800000</v>
      </c>
      <c r="J4" s="6" t="n">
        <v>-8200000</v>
      </c>
      <c r="K4" s="6" t="n">
        <v>-5800000</v>
      </c>
    </row>
    <row r="5">
      <c r="A5" s="4" t="inlineStr">
        <is>
          <t>Acquisition and integration related costs</t>
        </is>
      </c>
      <c r="B5" s="4" t="inlineStr">
        <is>
          <t>[1]</t>
        </is>
      </c>
      <c r="K5" s="5" t="n">
        <v>200000</v>
      </c>
    </row>
    <row r="6">
      <c r="A6" s="4" t="inlineStr">
        <is>
          <t>Debt Refinancing</t>
        </is>
      </c>
    </row>
    <row r="7">
      <c r="A7" s="3" t="inlineStr">
        <is>
          <t>Segment Reporting Information [Line Items]</t>
        </is>
      </c>
    </row>
    <row r="8">
      <c r="A8" s="4" t="inlineStr">
        <is>
          <t>Restructuring charges</t>
        </is>
      </c>
      <c r="H8" s="6" t="n">
        <v>38700000</v>
      </c>
      <c r="J8" s="5" t="n">
        <v>38700000</v>
      </c>
    </row>
    <row r="9">
      <c r="A9" s="4" t="inlineStr">
        <is>
          <t>Paper Reporting Unit</t>
        </is>
      </c>
    </row>
    <row r="10">
      <c r="A10" s="3" t="inlineStr">
        <is>
          <t>Segment Reporting Information [Line Items]</t>
        </is>
      </c>
    </row>
    <row r="11">
      <c r="A11" s="4" t="inlineStr">
        <is>
          <t>Goodwill impairment charge</t>
        </is>
      </c>
      <c r="C11" s="6" t="n">
        <v>55200000</v>
      </c>
      <c r="F11" s="6" t="n">
        <v>55200000</v>
      </c>
    </row>
    <row r="12">
      <c r="A12" s="4" t="inlineStr">
        <is>
          <t>Packaging and Paper</t>
        </is>
      </c>
    </row>
    <row r="13">
      <c r="A13" s="3" t="inlineStr">
        <is>
          <t>Segment Reporting Information [Line Items]</t>
        </is>
      </c>
    </row>
    <row r="14">
      <c r="A14" s="4" t="inlineStr">
        <is>
          <t>Restructuring charges</t>
        </is>
      </c>
      <c r="D14" s="6" t="n">
        <v>4000000</v>
      </c>
      <c r="E14" s="6" t="n">
        <v>3300000</v>
      </c>
      <c r="F14" s="5" t="n">
        <v>20400000</v>
      </c>
      <c r="I14" s="5" t="n">
        <v>27300000</v>
      </c>
    </row>
    <row r="15">
      <c r="A15" s="4" t="inlineStr">
        <is>
          <t>Paper</t>
        </is>
      </c>
    </row>
    <row r="16">
      <c r="A16" s="3" t="inlineStr">
        <is>
          <t>Segment Reporting Information [Line Items]</t>
        </is>
      </c>
    </row>
    <row r="17">
      <c r="A17" s="4" t="inlineStr">
        <is>
          <t>Restructuring charges</t>
        </is>
      </c>
      <c r="I17" s="5" t="n">
        <v>800000</v>
      </c>
    </row>
    <row r="18">
      <c r="A18" s="4" t="inlineStr">
        <is>
          <t>Goodwill impairment charge</t>
        </is>
      </c>
      <c r="I18" s="5" t="n">
        <v>55200000</v>
      </c>
    </row>
    <row r="19">
      <c r="A19" s="4" t="inlineStr">
        <is>
          <t>Packaging</t>
        </is>
      </c>
    </row>
    <row r="20">
      <c r="A20" s="3" t="inlineStr">
        <is>
          <t>Segment Reporting Information [Line Items]</t>
        </is>
      </c>
    </row>
    <row r="21">
      <c r="A21" s="4" t="inlineStr">
        <is>
          <t>Restructuring charges</t>
        </is>
      </c>
      <c r="J21" s="5" t="n">
        <v>300000</v>
      </c>
      <c r="K21" s="5" t="n">
        <v>1600000</v>
      </c>
    </row>
    <row r="22">
      <c r="A22" s="4" t="inlineStr">
        <is>
          <t>Property damage and business interruption insurance</t>
        </is>
      </c>
      <c r="K22" s="5" t="n">
        <v>500000</v>
      </c>
    </row>
    <row r="23">
      <c r="A23" s="4" t="inlineStr">
        <is>
          <t>Acquisition and integration related costs</t>
        </is>
      </c>
      <c r="K23" s="5" t="n">
        <v>200000</v>
      </c>
    </row>
    <row r="24">
      <c r="A24" s="4" t="inlineStr">
        <is>
          <t>Corporate and Other</t>
        </is>
      </c>
    </row>
    <row r="25">
      <c r="A25" s="3" t="inlineStr">
        <is>
          <t>Segment Reporting Information [Line Items]</t>
        </is>
      </c>
    </row>
    <row r="26">
      <c r="A26" s="4" t="inlineStr">
        <is>
          <t>Restructuring charges</t>
        </is>
      </c>
      <c r="K26" s="5" t="n">
        <v>200000</v>
      </c>
    </row>
    <row r="27">
      <c r="A27" s="4" t="inlineStr">
        <is>
          <t>DeRidder, Louisiana Mill</t>
        </is>
      </c>
    </row>
    <row r="28">
      <c r="A28" s="3" t="inlineStr">
        <is>
          <t>Segment Reporting Information [Line Items]</t>
        </is>
      </c>
    </row>
    <row r="29">
      <c r="A29" s="4" t="inlineStr">
        <is>
          <t>Charges for disposal of fixed assets</t>
        </is>
      </c>
      <c r="J29" s="5" t="n">
        <v>3000000</v>
      </c>
    </row>
    <row r="30">
      <c r="A30" s="4" t="inlineStr">
        <is>
          <t>DeRidder, Louisiana Mill | Packaging</t>
        </is>
      </c>
    </row>
    <row r="31">
      <c r="A31" s="3" t="inlineStr">
        <is>
          <t>Segment Reporting Information [Line Items]</t>
        </is>
      </c>
    </row>
    <row r="32">
      <c r="A32" s="4" t="inlineStr">
        <is>
          <t>Charges for disposal of fixed assets</t>
        </is>
      </c>
      <c r="J32" s="5" t="n">
        <v>3000000</v>
      </c>
    </row>
    <row r="33">
      <c r="A33" s="4" t="inlineStr">
        <is>
          <t>Wallula, Washington Mill | Paper</t>
        </is>
      </c>
    </row>
    <row r="34">
      <c r="A34" s="3" t="inlineStr">
        <is>
          <t>Segment Reporting Information [Line Items]</t>
        </is>
      </c>
    </row>
    <row r="35">
      <c r="A35" s="4" t="inlineStr">
        <is>
          <t>Restructuring charges</t>
        </is>
      </c>
      <c r="J35" s="5" t="n">
        <v>200000</v>
      </c>
      <c r="K35" s="5" t="n">
        <v>17700000</v>
      </c>
    </row>
    <row r="36">
      <c r="A36" s="4" t="inlineStr">
        <is>
          <t>Wallula, Washington Mill | Packaging</t>
        </is>
      </c>
    </row>
    <row r="37">
      <c r="A37" s="3" t="inlineStr">
        <is>
          <t>Segment Reporting Information [Line Items]</t>
        </is>
      </c>
    </row>
    <row r="38">
      <c r="A38" s="4" t="inlineStr">
        <is>
          <t>Restructuring charges</t>
        </is>
      </c>
      <c r="J38" s="6" t="n">
        <v>800000</v>
      </c>
      <c r="K38" s="6" t="n">
        <v>12300000</v>
      </c>
    </row>
    <row r="39">
      <c r="A39" s="4" t="inlineStr">
        <is>
          <t>Hurricane Laura | DeRidder, Louisiana Mill</t>
        </is>
      </c>
    </row>
    <row r="40">
      <c r="A40" s="3" t="inlineStr">
        <is>
          <t>Segment Reporting Information [Line Items]</t>
        </is>
      </c>
    </row>
    <row r="41">
      <c r="A41" s="4" t="inlineStr">
        <is>
          <t>Charges related to the impact of Hurricane Laura</t>
        </is>
      </c>
      <c r="E41" s="6" t="n">
        <v>10000000</v>
      </c>
      <c r="I41" s="5" t="n">
        <v>10000000</v>
      </c>
    </row>
    <row r="42">
      <c r="A42" s="4" t="inlineStr">
        <is>
          <t>COVID-19 | Packaging and Paper</t>
        </is>
      </c>
    </row>
    <row r="43">
      <c r="A43" s="3" t="inlineStr">
        <is>
          <t>Segment Reporting Information [Line Items]</t>
        </is>
      </c>
    </row>
    <row r="44">
      <c r="A44" s="4" t="inlineStr">
        <is>
          <t>Incremental out-of-pocket costs</t>
        </is>
      </c>
      <c r="F44" s="6" t="n">
        <v>6100000</v>
      </c>
      <c r="G44" s="6" t="n">
        <v>800000</v>
      </c>
      <c r="I44" s="5" t="n">
        <v>6300000</v>
      </c>
    </row>
    <row r="45">
      <c r="A45" s="4" t="inlineStr">
        <is>
          <t>COVID-19 | Paper</t>
        </is>
      </c>
    </row>
    <row r="46">
      <c r="A46" s="3" t="inlineStr">
        <is>
          <t>Segment Reporting Information [Line Items]</t>
        </is>
      </c>
    </row>
    <row r="47">
      <c r="A47" s="4" t="inlineStr">
        <is>
          <t>Incremental out-of-pocket costs</t>
        </is>
      </c>
      <c r="I47" s="6" t="n">
        <v>600000</v>
      </c>
    </row>
    <row r="48"/>
    <row r="49">
      <c r="A49" s="4" t="inlineStr">
        <is>
          <t>[1]</t>
        </is>
      </c>
      <c r="B49" s="4" t="inlineStr">
        <is>
          <t>Includes charges for acquisition and integration costs related to recent acquisitions.</t>
        </is>
      </c>
    </row>
  </sheetData>
  <mergeCells count="3">
    <mergeCell ref="A1:B1"/>
    <mergeCell ref="A48:J48"/>
    <mergeCell ref="B49:J4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Commitments, Guarantees, Indemnifications, and Legal Proceedings - Additional Information (Details) - USD ($)</t>
        </is>
      </c>
      <c r="B1" s="2" t="inlineStr">
        <is>
          <t>3 Months Ended</t>
        </is>
      </c>
      <c r="C1" s="2" t="inlineStr">
        <is>
          <t>12 Months Ended</t>
        </is>
      </c>
    </row>
    <row r="2">
      <c r="B2" s="2" t="inlineStr">
        <is>
          <t>Jun. 30, 2018</t>
        </is>
      </c>
      <c r="C2" s="2" t="inlineStr">
        <is>
          <t>Dec. 31, 2020</t>
        </is>
      </c>
      <c r="D2" s="2" t="inlineStr">
        <is>
          <t>Dec. 31, 2019</t>
        </is>
      </c>
      <c r="E2" s="2" t="inlineStr">
        <is>
          <t>Dec. 31, 2018</t>
        </is>
      </c>
      <c r="F2" s="2" t="inlineStr">
        <is>
          <t>Feb. 08, 2017</t>
        </is>
      </c>
    </row>
    <row r="3">
      <c r="A3" s="3" t="inlineStr">
        <is>
          <t>Schedule Of Commitments And Contingencies [Line Items]</t>
        </is>
      </c>
    </row>
    <row r="4">
      <c r="A4" s="4" t="inlineStr">
        <is>
          <t>Capital commitments</t>
        </is>
      </c>
      <c r="C4" s="6" t="n">
        <v>304200000</v>
      </c>
      <c r="D4" s="6" t="n">
        <v>212600000</v>
      </c>
    </row>
    <row r="5">
      <c r="A5" s="4" t="inlineStr">
        <is>
          <t>Purchases during period under purchase agreements</t>
        </is>
      </c>
      <c r="C5" s="5" t="n">
        <v>317600000</v>
      </c>
      <c r="D5" s="5" t="n">
        <v>315000000</v>
      </c>
      <c r="E5" s="6" t="n">
        <v>341900000</v>
      </c>
    </row>
    <row r="6">
      <c r="A6" s="4" t="inlineStr">
        <is>
          <t>Environmental reserve</t>
        </is>
      </c>
      <c r="C6" s="5" t="n">
        <v>23600000</v>
      </c>
    </row>
    <row r="7">
      <c r="A7" s="4" t="inlineStr">
        <is>
          <t>Environmental liabilities and asset retirement obligations</t>
        </is>
      </c>
      <c r="C7" s="6" t="n">
        <v>4600000</v>
      </c>
      <c r="D7" s="6" t="n">
        <v>5600000</v>
      </c>
    </row>
    <row r="8">
      <c r="A8" s="4" t="inlineStr">
        <is>
          <t>DeRidder, Louisiana</t>
        </is>
      </c>
    </row>
    <row r="9">
      <c r="A9" s="3" t="inlineStr">
        <is>
          <t>Schedule Of Commitments And Contingencies [Line Items]</t>
        </is>
      </c>
    </row>
    <row r="10">
      <c r="A10" s="4" t="inlineStr">
        <is>
          <t>Loss contingency, period of occurrence</t>
        </is>
      </c>
      <c r="C10" s="4" t="inlineStr">
        <is>
          <t>February 8, 2017</t>
        </is>
      </c>
    </row>
    <row r="11">
      <c r="A11" s="4" t="inlineStr">
        <is>
          <t>Liability insurance</t>
        </is>
      </c>
      <c r="F11" s="6" t="n">
        <v>1000000</v>
      </c>
    </row>
    <row r="12">
      <c r="A12" s="4" t="inlineStr">
        <is>
          <t>Payment of penalties</t>
        </is>
      </c>
      <c r="B12" s="6" t="n">
        <v>40000</v>
      </c>
    </row>
    <row r="13">
      <c r="A13" s="4" t="inlineStr">
        <is>
          <t>Asset Retirement Obligation</t>
        </is>
      </c>
    </row>
    <row r="14">
      <c r="A14" s="3" t="inlineStr">
        <is>
          <t>Schedule Of Commitments And Contingencies [Line Items]</t>
        </is>
      </c>
    </row>
    <row r="15">
      <c r="A15" s="4" t="inlineStr">
        <is>
          <t>Environmental reserve</t>
        </is>
      </c>
      <c r="C15" s="6" t="n">
        <v>15500000</v>
      </c>
    </row>
    <row r="16">
      <c r="A16" s="4" t="inlineStr">
        <is>
          <t>Environmental Contingencies</t>
        </is>
      </c>
    </row>
    <row r="17">
      <c r="A17" s="3" t="inlineStr">
        <is>
          <t>Schedule Of Commitments And Contingencies [Line Items]</t>
        </is>
      </c>
    </row>
    <row r="18">
      <c r="A18" s="4" t="inlineStr">
        <is>
          <t>Environmental reserve</t>
        </is>
      </c>
      <c r="C18" s="5" t="n">
        <v>8100000</v>
      </c>
    </row>
    <row r="19">
      <c r="A19" s="4" t="inlineStr">
        <is>
          <t>Other Long-Term Liabilities</t>
        </is>
      </c>
    </row>
    <row r="20">
      <c r="A20" s="3" t="inlineStr">
        <is>
          <t>Schedule Of Commitments And Contingencies [Line Items]</t>
        </is>
      </c>
    </row>
    <row r="21">
      <c r="A21" s="4" t="inlineStr">
        <is>
          <t>Environmental reserve</t>
        </is>
      </c>
      <c r="C21" s="6" t="n">
        <v>19000000</v>
      </c>
    </row>
    <row r="22">
      <c r="A22" s="4" t="inlineStr">
        <is>
          <t>Minimum</t>
        </is>
      </c>
    </row>
    <row r="23">
      <c r="A23" s="3" t="inlineStr">
        <is>
          <t>Schedule Of Commitments And Contingencies [Line Items]</t>
        </is>
      </c>
    </row>
    <row r="24">
      <c r="A24" s="4" t="inlineStr">
        <is>
          <t>Purchase commitments term, years</t>
        </is>
      </c>
      <c r="C24" s="4" t="inlineStr">
        <is>
          <t>1 year</t>
        </is>
      </c>
    </row>
    <row r="25">
      <c r="A25" s="4" t="inlineStr">
        <is>
          <t>Maximum</t>
        </is>
      </c>
    </row>
    <row r="26">
      <c r="A26" s="3" t="inlineStr">
        <is>
          <t>Schedule Of Commitments And Contingencies [Line Items]</t>
        </is>
      </c>
    </row>
    <row r="27">
      <c r="A27" s="4" t="inlineStr">
        <is>
          <t>Purchase commitments term, years</t>
        </is>
      </c>
      <c r="C27" s="4" t="inlineStr">
        <is>
          <t>31 years</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Indemnifications, and Legal Proceedings - Schedule of Purchase Commitments (Details) $ in Millions</t>
        </is>
      </c>
      <c r="B1" s="2" t="inlineStr">
        <is>
          <t>Dec. 31, 2020USD ($)</t>
        </is>
      </c>
    </row>
    <row r="2">
      <c r="A2" s="3" t="inlineStr">
        <is>
          <t>Commitments And Contingencies Disclosure [Abstract]</t>
        </is>
      </c>
    </row>
    <row r="3">
      <c r="A3" s="4" t="inlineStr">
        <is>
          <t>2021</t>
        </is>
      </c>
      <c r="B3" s="9" t="n">
        <v>53.5</v>
      </c>
    </row>
    <row r="4">
      <c r="A4" s="4" t="inlineStr">
        <is>
          <t>2022</t>
        </is>
      </c>
      <c r="B4" s="10" t="n">
        <v>48.2</v>
      </c>
    </row>
    <row r="5">
      <c r="A5" s="4" t="inlineStr">
        <is>
          <t>2023</t>
        </is>
      </c>
      <c r="B5" s="5" t="n">
        <v>48</v>
      </c>
    </row>
    <row r="6">
      <c r="A6" s="4" t="inlineStr">
        <is>
          <t>2024</t>
        </is>
      </c>
      <c r="B6" s="10" t="n">
        <v>27.3</v>
      </c>
    </row>
    <row r="7">
      <c r="A7" s="4" t="inlineStr">
        <is>
          <t>2025</t>
        </is>
      </c>
      <c r="B7" s="10" t="n">
        <v>26.8</v>
      </c>
    </row>
    <row r="8">
      <c r="A8" s="4" t="inlineStr">
        <is>
          <t>Thereafter</t>
        </is>
      </c>
      <c r="B8" s="10" t="n">
        <v>79.8</v>
      </c>
    </row>
    <row r="9">
      <c r="A9" s="4" t="inlineStr">
        <is>
          <t>Total</t>
        </is>
      </c>
      <c r="B9" s="9" t="n">
        <v>283.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3" customWidth="1" min="16" max="16"/>
    <col width="16" customWidth="1" min="17" max="17"/>
    <col width="14" customWidth="1" min="18" max="18"/>
    <col width="14" customWidth="1" min="19" max="19"/>
  </cols>
  <sheetData>
    <row r="1">
      <c r="A1" s="1" t="inlineStr">
        <is>
          <t>Quarterly Results of Operations (Unaudited) - Summary of Quarterly Financial Data (Details) - USD ($) $ / shares in Units, $ in Millions</t>
        </is>
      </c>
      <c r="B1" s="2" t="inlineStr">
        <is>
          <t>3 Months Ended</t>
        </is>
      </c>
      <c r="Q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5]</t>
        </is>
      </c>
      <c r="L2" s="2" t="inlineStr">
        <is>
          <t>Sep. 30, 2019</t>
        </is>
      </c>
      <c r="M2" s="2" t="inlineStr">
        <is>
          <t>[6]</t>
        </is>
      </c>
      <c r="N2" s="2" t="inlineStr">
        <is>
          <t>Jun. 30, 2019</t>
        </is>
      </c>
      <c r="O2" s="2" t="inlineStr">
        <is>
          <t>Mar. 31, 2019</t>
        </is>
      </c>
      <c r="P2" s="2" t="inlineStr">
        <is>
          <t>[7]</t>
        </is>
      </c>
      <c r="Q2" s="2" t="inlineStr">
        <is>
          <t>Dec. 31, 2020</t>
        </is>
      </c>
      <c r="R2" s="2" t="inlineStr">
        <is>
          <t>Dec. 31, 2019</t>
        </is>
      </c>
      <c r="S2" s="2" t="inlineStr">
        <is>
          <t>Dec. 31, 2018</t>
        </is>
      </c>
    </row>
    <row r="3">
      <c r="A3" s="3" t="inlineStr">
        <is>
          <t>Quarterly Financial Information Disclosure [Abstract]</t>
        </is>
      </c>
    </row>
    <row r="4">
      <c r="A4" s="4" t="inlineStr">
        <is>
          <t>Net sales</t>
        </is>
      </c>
      <c r="B4" s="9" t="n">
        <v>1714.2</v>
      </c>
      <c r="D4" s="9" t="n">
        <v>1693.7</v>
      </c>
      <c r="F4" s="9" t="n">
        <v>1541.6</v>
      </c>
      <c r="H4" s="9" t="n">
        <v>1708.7</v>
      </c>
      <c r="J4" s="6" t="n">
        <v>1720</v>
      </c>
      <c r="L4" s="9" t="n">
        <v>1750.7</v>
      </c>
      <c r="N4" s="9" t="n">
        <v>1759.9</v>
      </c>
      <c r="O4" s="9" t="n">
        <v>1733.7</v>
      </c>
      <c r="Q4" s="9" t="n">
        <v>6658.2</v>
      </c>
      <c r="R4" s="9" t="n">
        <v>6964.3</v>
      </c>
      <c r="S4" s="9" t="n">
        <v>7014.6</v>
      </c>
    </row>
    <row r="5">
      <c r="A5" s="4" t="inlineStr">
        <is>
          <t>Gross profit</t>
        </is>
      </c>
      <c r="B5" s="10" t="n">
        <v>333.3</v>
      </c>
      <c r="D5" s="10" t="n">
        <v>345.4</v>
      </c>
      <c r="F5" s="10" t="n">
        <v>325.8</v>
      </c>
      <c r="H5" s="5" t="n">
        <v>365</v>
      </c>
      <c r="J5" s="10" t="n">
        <v>383.3</v>
      </c>
      <c r="L5" s="10" t="n">
        <v>411.4</v>
      </c>
      <c r="N5" s="10" t="n">
        <v>427.9</v>
      </c>
      <c r="O5" s="10" t="n">
        <v>421.4</v>
      </c>
      <c r="Q5" s="10" t="n">
        <v>1369.4</v>
      </c>
      <c r="R5" s="5" t="n">
        <v>1644</v>
      </c>
      <c r="S5" s="10" t="n">
        <v>1645.3</v>
      </c>
    </row>
    <row r="6">
      <c r="A6" s="4" t="inlineStr">
        <is>
          <t>Income from operations</t>
        </is>
      </c>
      <c r="B6" s="10" t="n">
        <v>189.3</v>
      </c>
      <c r="D6" s="10" t="n">
        <v>209.5</v>
      </c>
      <c r="F6" s="10" t="n">
        <v>116.1</v>
      </c>
      <c r="H6" s="10" t="n">
        <v>209.1</v>
      </c>
      <c r="J6" s="10" t="n">
        <v>235.1</v>
      </c>
      <c r="L6" s="10" t="n">
        <v>262.8</v>
      </c>
      <c r="N6" s="10" t="n">
        <v>280.4</v>
      </c>
      <c r="O6" s="10" t="n">
        <v>275.4</v>
      </c>
      <c r="Q6" s="10" t="n">
        <v>723.9</v>
      </c>
      <c r="R6" s="10" t="n">
        <v>1053.7</v>
      </c>
      <c r="S6" s="10" t="n">
        <v>1067.7</v>
      </c>
    </row>
    <row r="7">
      <c r="A7" s="4" t="inlineStr">
        <is>
          <t>Net income</t>
        </is>
      </c>
      <c r="B7" s="9" t="n">
        <v>123.5</v>
      </c>
      <c r="D7" s="9" t="n">
        <v>139.1</v>
      </c>
      <c r="F7" s="9" t="n">
        <v>56.7</v>
      </c>
      <c r="H7" s="9" t="n">
        <v>141.7</v>
      </c>
      <c r="J7" s="9" t="n">
        <v>136.2</v>
      </c>
      <c r="L7" s="9" t="n">
        <v>179.8</v>
      </c>
      <c r="N7" s="9" t="n">
        <v>193.6</v>
      </c>
      <c r="O7" s="9" t="n">
        <v>186.8</v>
      </c>
      <c r="Q7" s="6" t="n">
        <v>461</v>
      </c>
      <c r="R7" s="9" t="n">
        <v>696.4</v>
      </c>
      <c r="S7" s="6" t="n">
        <v>738</v>
      </c>
    </row>
    <row r="8">
      <c r="A8" s="4" t="inlineStr">
        <is>
          <t>Basic</t>
        </is>
      </c>
      <c r="B8" s="7" t="n">
        <v>1.3</v>
      </c>
      <c r="D8" s="7" t="n">
        <v>1.47</v>
      </c>
      <c r="F8" s="7" t="n">
        <v>0.6</v>
      </c>
      <c r="H8" s="7" t="n">
        <v>1.5</v>
      </c>
      <c r="J8" s="7" t="n">
        <v>1.44</v>
      </c>
      <c r="L8" s="7" t="n">
        <v>1.9</v>
      </c>
      <c r="N8" s="7" t="n">
        <v>2.05</v>
      </c>
      <c r="O8" s="7" t="n">
        <v>1.98</v>
      </c>
      <c r="Q8" s="7" t="n">
        <v>4.86</v>
      </c>
      <c r="R8" s="7" t="n">
        <v>7.36</v>
      </c>
      <c r="S8" s="7" t="n">
        <v>7.82</v>
      </c>
    </row>
    <row r="9">
      <c r="A9" s="4" t="inlineStr">
        <is>
          <t>Diluted</t>
        </is>
      </c>
      <c r="B9" s="8" t="n">
        <v>1.3</v>
      </c>
      <c r="D9" s="8" t="n">
        <v>1.46</v>
      </c>
      <c r="F9" s="8" t="n">
        <v>0.59</v>
      </c>
      <c r="H9" s="8" t="n">
        <v>1.49</v>
      </c>
      <c r="J9" s="8" t="n">
        <v>1.43</v>
      </c>
      <c r="L9" s="8" t="n">
        <v>1.89</v>
      </c>
      <c r="N9" s="8" t="n">
        <v>2.04</v>
      </c>
      <c r="O9" s="8" t="n">
        <v>1.97</v>
      </c>
      <c r="Q9" s="8" t="n">
        <v>4.84</v>
      </c>
      <c r="R9" s="8" t="n">
        <v>7.34</v>
      </c>
      <c r="S9" s="7" t="n">
        <v>7.8</v>
      </c>
    </row>
    <row r="10">
      <c r="A10" s="4" t="inlineStr">
        <is>
          <t>Stock price - high</t>
        </is>
      </c>
      <c r="B10" s="8" t="n">
        <v>138.95</v>
      </c>
      <c r="D10" s="8" t="n">
        <v>114.32</v>
      </c>
      <c r="F10" s="8" t="n">
        <v>112.8</v>
      </c>
      <c r="H10" s="8" t="n">
        <v>112.89</v>
      </c>
      <c r="J10" s="8" t="n">
        <v>114.78</v>
      </c>
      <c r="L10" s="8" t="n">
        <v>109.37</v>
      </c>
      <c r="N10" s="8" t="n">
        <v>103.8</v>
      </c>
      <c r="O10" s="8" t="n">
        <v>101.84</v>
      </c>
      <c r="Q10" s="8" t="n">
        <v>138.95</v>
      </c>
      <c r="R10" s="8" t="n">
        <v>114.78</v>
      </c>
    </row>
    <row r="11">
      <c r="A11" s="4" t="inlineStr">
        <is>
          <t>Stock price - low</t>
        </is>
      </c>
      <c r="B11" s="7" t="n">
        <v>106.08</v>
      </c>
      <c r="D11" s="7" t="n">
        <v>92.02</v>
      </c>
      <c r="F11" s="7" t="n">
        <v>80.17</v>
      </c>
      <c r="H11" s="7" t="n">
        <v>71.05</v>
      </c>
      <c r="J11" s="7" t="n">
        <v>100.54</v>
      </c>
      <c r="L11" s="7" t="n">
        <v>96.3</v>
      </c>
      <c r="N11" s="7" t="n">
        <v>87.84999999999999</v>
      </c>
      <c r="O11" s="7" t="n">
        <v>81.87</v>
      </c>
      <c r="Q11" s="7" t="n">
        <v>71.05</v>
      </c>
      <c r="R11" s="7" t="n">
        <v>81.87</v>
      </c>
    </row>
    <row r="12"/>
    <row r="13">
      <c r="A13" s="4" t="inlineStr">
        <is>
          <t>[1]</t>
        </is>
      </c>
      <c r="B13" s="4" t="inlineStr">
        <is>
          <t>Includes $4.0 million of charges consisting of restructuring costs for paper administrative functions and closure costs related to corrugated products facilities ($3.0 million after-tax or $0.03 per diluted share).</t>
        </is>
      </c>
    </row>
    <row r="14">
      <c r="A14" s="4" t="inlineStr">
        <is>
          <t>[2]</t>
        </is>
      </c>
      <c r="B14" s="4" t="inlineStr">
        <is>
          <t>Includes $ 10.0 million of charges related to the impact of Hurricane Laura on our DeRidder, Louisiana mill, including unabsorbed costs related to lost production, excess purchased containerboard and freight costs, repair expenses, rental and supplies costs, and other recovery expenses ($ 7.6 million after-tax or $ 0.08 per diluted share) and $ 3.3 million of charges consisting of closure costs related to corrugated products facilities, substantially all of which relates to the previously announced closure of the San Lorenzo, California facility during the second quarter of 2020 ($ 2.5 million after-tax or $ 0.03 per diluted share) .</t>
        </is>
      </c>
    </row>
    <row r="15">
      <c r="A15" s="4" t="inlineStr">
        <is>
          <t>[3]</t>
        </is>
      </c>
      <c r="B15" s="4" t="inlineStr">
        <is>
          <t>Includes $20.4 million of charges consisting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15.3 million after-tax or $0.16 per diluted share) and $6.1 million of incremental, out-of-pocket costs related to COVID-19, including supplies, cleaning and sick pay ($4.6 million after-tax or $0.05 per diluted share). Also includes a non-cash goodwill impairment charge of $55.2 million as a result of the interim quantitative impairment analysis performed on our Paper reporting unit ($55.2 million after-tax or $0.58 per diluted share).</t>
        </is>
      </c>
    </row>
    <row r="16">
      <c r="A16" s="4" t="inlineStr">
        <is>
          <t>[4]</t>
        </is>
      </c>
      <c r="B16" s="4" t="inlineStr">
        <is>
          <t>Includes $0.8 million of incremental, out-of-pocket costs related to COVID-19, including supplies, cleaning and sick pay ($0.6 million after-tax or $0.01 per diluted share) and $0.4 million of charges consisting of closure costs related to corrugated products facilities ($0.3 million after-tax or $0.00 per diluted share).</t>
        </is>
      </c>
    </row>
    <row r="17">
      <c r="A17" s="4" t="inlineStr">
        <is>
          <t>[5]</t>
        </is>
      </c>
      <c r="B17" s="4" t="inlineStr">
        <is>
          <t>Includes $0.4 million of charges consisting of closure costs related related to the second quarter 2018 discontinuation of uncoated free sheet and coated one-side white paper grades at the Wallula Washington mill associated with the conversion of the No. 3 paper machine to produce virgin kraft linerboard ($0.3 million after-tax or $0.00 per diluted share) and $38.7 million of charges related to the Company’s November 2019 debt refinancing, which included redemption premiums and the write-offs of remaining balances of treasury locks and unamortized debt issuance costs as well as $3.2 million of income tax benefit from the stranded tax effects in Accumulated Other Comprehensive Income related to the write-offs of the treasury locks ($25.9 million after-tax or $0.28 per diluted share). Also includes $0.3 million of charges consisting of closure costs related to corrugated products facilities, partially offset by income from the sale of a building related to a closed corrugated products facility ($0.2 million after-tax or $0.00 per diluted share).</t>
        </is>
      </c>
    </row>
    <row r="18">
      <c r="A18" s="4" t="inlineStr">
        <is>
          <t>[6]</t>
        </is>
      </c>
      <c r="B18" s="4" t="inlineStr">
        <is>
          <t>Includes $3.0 million of charges for the disposal of fixed assets related to the containerboard mill conversion at our DeRidder, Louisiana mill ($2.3 million after-tax or $0.02 per diluted share).</t>
        </is>
      </c>
    </row>
    <row r="19">
      <c r="A19" s="4" t="inlineStr">
        <is>
          <t>[7]</t>
        </is>
      </c>
      <c r="B19" s="4" t="inlineStr">
        <is>
          <t>Includes $0.6 million of charges consisting of closure costs related to the second quarter 2018 discontinuation of uncoated free sheet and coated one-side white paper grades at the Wallula Washington mill associated with the conversion of the No. 3 paper machine to produce virgin kraft linerboard ($0.5 million after-tax or $0.01 per diluted share).</t>
        </is>
      </c>
    </row>
  </sheetData>
  <mergeCells count="74">
    <mergeCell ref="A1:A2"/>
    <mergeCell ref="B1:P1"/>
    <mergeCell ref="Q1:S1"/>
    <mergeCell ref="B3:C3"/>
    <mergeCell ref="D3:E3"/>
    <mergeCell ref="F3:G3"/>
    <mergeCell ref="H3:I3"/>
    <mergeCell ref="J3:K3"/>
    <mergeCell ref="L3:M3"/>
    <mergeCell ref="O3:P3"/>
    <mergeCell ref="B4:C4"/>
    <mergeCell ref="D4:E4"/>
    <mergeCell ref="F4:G4"/>
    <mergeCell ref="H4:I4"/>
    <mergeCell ref="J4:K4"/>
    <mergeCell ref="L4:M4"/>
    <mergeCell ref="O4:P4"/>
    <mergeCell ref="B5:C5"/>
    <mergeCell ref="D5:E5"/>
    <mergeCell ref="F5:G5"/>
    <mergeCell ref="H5:I5"/>
    <mergeCell ref="J5:K5"/>
    <mergeCell ref="L5:M5"/>
    <mergeCell ref="O5:P5"/>
    <mergeCell ref="B6:C6"/>
    <mergeCell ref="D6:E6"/>
    <mergeCell ref="F6:G6"/>
    <mergeCell ref="H6:I6"/>
    <mergeCell ref="J6:K6"/>
    <mergeCell ref="L6:M6"/>
    <mergeCell ref="O6:P6"/>
    <mergeCell ref="B7:C7"/>
    <mergeCell ref="D7:E7"/>
    <mergeCell ref="F7:G7"/>
    <mergeCell ref="H7:I7"/>
    <mergeCell ref="J7:K7"/>
    <mergeCell ref="L7:M7"/>
    <mergeCell ref="O7:P7"/>
    <mergeCell ref="B8:C8"/>
    <mergeCell ref="D8:E8"/>
    <mergeCell ref="F8:G8"/>
    <mergeCell ref="H8:I8"/>
    <mergeCell ref="J8:K8"/>
    <mergeCell ref="L8:M8"/>
    <mergeCell ref="O8:P8"/>
    <mergeCell ref="B9:C9"/>
    <mergeCell ref="D9:E9"/>
    <mergeCell ref="F9:G9"/>
    <mergeCell ref="H9:I9"/>
    <mergeCell ref="J9:K9"/>
    <mergeCell ref="L9:M9"/>
    <mergeCell ref="O9:P9"/>
    <mergeCell ref="B10:C10"/>
    <mergeCell ref="D10:E10"/>
    <mergeCell ref="F10:G10"/>
    <mergeCell ref="H10:I10"/>
    <mergeCell ref="J10:K10"/>
    <mergeCell ref="L10:M10"/>
    <mergeCell ref="O10:P10"/>
    <mergeCell ref="B11:C11"/>
    <mergeCell ref="D11:E11"/>
    <mergeCell ref="F11:G11"/>
    <mergeCell ref="H11:I11"/>
    <mergeCell ref="J11:K11"/>
    <mergeCell ref="L11:M11"/>
    <mergeCell ref="O11:P11"/>
    <mergeCell ref="A12:S12"/>
    <mergeCell ref="B13:S13"/>
    <mergeCell ref="B14:S14"/>
    <mergeCell ref="B15:S15"/>
    <mergeCell ref="B16:S16"/>
    <mergeCell ref="B17:S17"/>
    <mergeCell ref="B18:S18"/>
    <mergeCell ref="B19:S1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Quarterly Results of Operations (Unaudited) - Summary of Quarterly Financial Data (Parenthetical) (Details) - USD ($)</t>
        </is>
      </c>
      <c r="B1" s="2" t="inlineStr">
        <is>
          <t>May 3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Mar. 31, 2019</t>
        </is>
      </c>
      <c r="J1" s="2" t="inlineStr">
        <is>
          <t>Dec. 31, 2020</t>
        </is>
      </c>
      <c r="K1" s="2" t="inlineStr">
        <is>
          <t>Dec. 31, 2019</t>
        </is>
      </c>
    </row>
    <row r="2">
      <c r="A2" s="3" t="inlineStr">
        <is>
          <t>Quarterly Financial Data [Line Items]</t>
        </is>
      </c>
    </row>
    <row r="3">
      <c r="A3" s="4" t="inlineStr">
        <is>
          <t>Goodwill impairment charge</t>
        </is>
      </c>
      <c r="C3" s="6" t="n">
        <v>0</v>
      </c>
      <c r="J3" s="6" t="n">
        <v>55200000</v>
      </c>
    </row>
    <row r="4">
      <c r="A4" s="4" t="inlineStr">
        <is>
          <t>Debt Refinancing</t>
        </is>
      </c>
    </row>
    <row r="5">
      <c r="A5" s="3" t="inlineStr">
        <is>
          <t>Quarterly Financial Data [Line Items]</t>
        </is>
      </c>
    </row>
    <row r="6">
      <c r="A6" s="4" t="inlineStr">
        <is>
          <t>Restructuring charges</t>
        </is>
      </c>
      <c r="G6" s="6" t="n">
        <v>38700000</v>
      </c>
      <c r="K6" s="6" t="n">
        <v>38700000</v>
      </c>
    </row>
    <row r="7">
      <c r="A7" s="4" t="inlineStr">
        <is>
          <t>Treasury Lock</t>
        </is>
      </c>
    </row>
    <row r="8">
      <c r="A8" s="3" t="inlineStr">
        <is>
          <t>Quarterly Financial Data [Line Items]</t>
        </is>
      </c>
    </row>
    <row r="9">
      <c r="A9" s="4" t="inlineStr">
        <is>
          <t>Restructuring charges, after tax</t>
        </is>
      </c>
      <c r="G9" s="6" t="n">
        <v>25900000</v>
      </c>
    </row>
    <row r="10">
      <c r="A10" s="4" t="inlineStr">
        <is>
          <t>Restructuring charges, diluted per share</t>
        </is>
      </c>
      <c r="G10" s="7" t="n">
        <v>0.28</v>
      </c>
    </row>
    <row r="11">
      <c r="A11" s="4" t="inlineStr">
        <is>
          <t>Income tax benefit from stranded tax effects in accumulated OCI related to write-off of remaining treasury lock</t>
        </is>
      </c>
      <c r="G11" s="6" t="n">
        <v>3200000</v>
      </c>
    </row>
    <row r="12">
      <c r="A12" s="4" t="inlineStr">
        <is>
          <t>Wallula, Washington Mill</t>
        </is>
      </c>
    </row>
    <row r="13">
      <c r="A13" s="3" t="inlineStr">
        <is>
          <t>Quarterly Financial Data [Line Items]</t>
        </is>
      </c>
    </row>
    <row r="14">
      <c r="A14" s="4" t="inlineStr">
        <is>
          <t>Restructuring charges, after tax</t>
        </is>
      </c>
      <c r="G14" s="6" t="n">
        <v>300000</v>
      </c>
      <c r="H14" s="6" t="n">
        <v>2300000</v>
      </c>
      <c r="I14" s="6" t="n">
        <v>500000</v>
      </c>
    </row>
    <row r="15">
      <c r="A15" s="4" t="inlineStr">
        <is>
          <t>Restructuring charges, diluted per share</t>
        </is>
      </c>
      <c r="G15" s="6" t="n">
        <v>0</v>
      </c>
      <c r="H15" s="7" t="n">
        <v>0.02</v>
      </c>
      <c r="I15" s="7" t="n">
        <v>0.01</v>
      </c>
    </row>
    <row r="16">
      <c r="A16" s="4" t="inlineStr">
        <is>
          <t>Paper Reporting Unit</t>
        </is>
      </c>
    </row>
    <row r="17">
      <c r="A17" s="3" t="inlineStr">
        <is>
          <t>Quarterly Financial Data [Line Items]</t>
        </is>
      </c>
    </row>
    <row r="18">
      <c r="A18" s="4" t="inlineStr">
        <is>
          <t>Goodwill impairment charge</t>
        </is>
      </c>
      <c r="B18" s="6" t="n">
        <v>55200000</v>
      </c>
      <c r="E18" s="6" t="n">
        <v>55200000</v>
      </c>
    </row>
    <row r="19">
      <c r="A19" s="4" t="inlineStr">
        <is>
          <t>Non-cash goodwill impairment charge, after tax</t>
        </is>
      </c>
      <c r="E19" s="6" t="n">
        <v>55200000</v>
      </c>
    </row>
    <row r="20">
      <c r="A20" s="4" t="inlineStr">
        <is>
          <t>Non-cash goodwill impairment charge, diluted per share</t>
        </is>
      </c>
      <c r="E20" s="7" t="n">
        <v>0.58</v>
      </c>
    </row>
    <row r="21">
      <c r="A21" s="4" t="inlineStr">
        <is>
          <t>Packaging and Paper</t>
        </is>
      </c>
    </row>
    <row r="22">
      <c r="A22" s="3" t="inlineStr">
        <is>
          <t>Quarterly Financial Data [Line Items]</t>
        </is>
      </c>
    </row>
    <row r="23">
      <c r="A23" s="4" t="inlineStr">
        <is>
          <t>Restructuring charges</t>
        </is>
      </c>
      <c r="C23" s="5" t="n">
        <v>4000000</v>
      </c>
      <c r="D23" s="6" t="n">
        <v>3300000</v>
      </c>
      <c r="E23" s="6" t="n">
        <v>20400000</v>
      </c>
      <c r="J23" s="5" t="n">
        <v>27300000</v>
      </c>
    </row>
    <row r="24">
      <c r="A24" s="4" t="inlineStr">
        <is>
          <t>Restructuring charges, after tax</t>
        </is>
      </c>
      <c r="C24" s="6" t="n">
        <v>3000000</v>
      </c>
      <c r="D24" s="6" t="n">
        <v>2500000</v>
      </c>
      <c r="E24" s="6" t="n">
        <v>15300000</v>
      </c>
    </row>
    <row r="25">
      <c r="A25" s="4" t="inlineStr">
        <is>
          <t>Restructuring charges, diluted per share</t>
        </is>
      </c>
      <c r="C25" s="7" t="n">
        <v>0.03</v>
      </c>
      <c r="D25" s="7" t="n">
        <v>0.03</v>
      </c>
      <c r="E25" s="7" t="n">
        <v>0.16</v>
      </c>
    </row>
    <row r="26">
      <c r="A26" s="4" t="inlineStr">
        <is>
          <t>Packaging And Corporate And Other</t>
        </is>
      </c>
    </row>
    <row r="27">
      <c r="A27" s="3" t="inlineStr">
        <is>
          <t>Quarterly Financial Data [Line Items]</t>
        </is>
      </c>
    </row>
    <row r="28">
      <c r="A28" s="4" t="inlineStr">
        <is>
          <t>Restructuring charges</t>
        </is>
      </c>
      <c r="G28" s="6" t="n">
        <v>400000</v>
      </c>
      <c r="H28" s="6" t="n">
        <v>3000000</v>
      </c>
      <c r="I28" s="6" t="n">
        <v>600000</v>
      </c>
    </row>
    <row r="29">
      <c r="A29" s="4" t="inlineStr">
        <is>
          <t>Corrugated Products Facility Closure</t>
        </is>
      </c>
    </row>
    <row r="30">
      <c r="A30" s="3" t="inlineStr">
        <is>
          <t>Quarterly Financial Data [Line Items]</t>
        </is>
      </c>
    </row>
    <row r="31">
      <c r="A31" s="4" t="inlineStr">
        <is>
          <t>Restructuring charges</t>
        </is>
      </c>
      <c r="F31" s="6" t="n">
        <v>400000</v>
      </c>
      <c r="G31" s="5" t="n">
        <v>300000</v>
      </c>
    </row>
    <row r="32">
      <c r="A32" s="4" t="inlineStr">
        <is>
          <t>Restructuring charges, after tax</t>
        </is>
      </c>
      <c r="F32" s="6" t="n">
        <v>300000</v>
      </c>
      <c r="G32" s="6" t="n">
        <v>200000</v>
      </c>
    </row>
    <row r="33">
      <c r="A33" s="4" t="inlineStr">
        <is>
          <t>Restructuring charges, diluted per share</t>
        </is>
      </c>
      <c r="F33" s="6" t="n">
        <v>0</v>
      </c>
      <c r="G33" s="6" t="n">
        <v>0</v>
      </c>
    </row>
    <row r="34">
      <c r="A34" s="4" t="inlineStr">
        <is>
          <t>COVID-19 | Packaging and Paper</t>
        </is>
      </c>
    </row>
    <row r="35">
      <c r="A35" s="3" t="inlineStr">
        <is>
          <t>Quarterly Financial Data [Line Items]</t>
        </is>
      </c>
    </row>
    <row r="36">
      <c r="A36" s="4" t="inlineStr">
        <is>
          <t>Incremental out-of-pocket costs</t>
        </is>
      </c>
      <c r="E36" s="6" t="n">
        <v>6100000</v>
      </c>
      <c r="F36" s="6" t="n">
        <v>800000</v>
      </c>
      <c r="J36" s="5" t="n">
        <v>6300000</v>
      </c>
    </row>
    <row r="37">
      <c r="A37" s="4" t="inlineStr">
        <is>
          <t>Incremental out-of-pocket costs, after tax</t>
        </is>
      </c>
      <c r="E37" s="6" t="n">
        <v>4600000</v>
      </c>
      <c r="F37" s="6" t="n">
        <v>600000</v>
      </c>
    </row>
    <row r="38">
      <c r="A38" s="4" t="inlineStr">
        <is>
          <t>Incremental out-of-pocket costs, diluted per share</t>
        </is>
      </c>
      <c r="E38" s="7" t="n">
        <v>0.05</v>
      </c>
      <c r="F38" s="7" t="n">
        <v>0.01</v>
      </c>
    </row>
    <row r="39">
      <c r="A39" s="4" t="inlineStr">
        <is>
          <t>Hurricane Laura | DeRidder, Louisiana Mill</t>
        </is>
      </c>
    </row>
    <row r="40">
      <c r="A40" s="3" t="inlineStr">
        <is>
          <t>Quarterly Financial Data [Line Items]</t>
        </is>
      </c>
    </row>
    <row r="41">
      <c r="A41" s="4" t="inlineStr">
        <is>
          <t>Charges related to the impact of Hurricane Laura</t>
        </is>
      </c>
      <c r="D41" s="6" t="n">
        <v>10000000</v>
      </c>
      <c r="J41" s="6" t="n">
        <v>10000000</v>
      </c>
    </row>
    <row r="42">
      <c r="A42" s="4" t="inlineStr">
        <is>
          <t>Charges related to the impact of Hurricane Laura, after tax</t>
        </is>
      </c>
      <c r="D42" s="6" t="n">
        <v>7600000</v>
      </c>
    </row>
    <row r="43">
      <c r="A43" s="4" t="inlineStr">
        <is>
          <t>Charges related to the impact of Hurricane Laura, diluted per share</t>
        </is>
      </c>
      <c r="D43" s="7" t="n">
        <v>0.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5 .
Earnings Per Share The following table sets forth the computation of basic and diluted income per common share for the periods presented (dollars and shares in millions, except per share data).
Year Ended December 31,
2020
2019
2018
Numerator:
Net income
$
461.0
$
696.4
$
738.0
Less: distributed and undistributed earnings allocated to participating securities
(3.6
)
(5.2
)
(5.7
)
Net income attributable to common stockholders
$
457.4
$
691.2
$
732.3
Denominator:
Weighted average common shares outstanding
94.1
93.8
93.7
Effect of dilutive securities
0.3
0.3
0.2
Diluted common shares outstanding
94.4
94.1
93.9
Basic income per common share
$
4.86
$
7.36
$
7.82
Diluted income per common share
$
4.84
$
7.34
$
7.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0</t>
        </is>
      </c>
    </row>
    <row r="3">
      <c r="A3" s="3" t="inlineStr">
        <is>
          <t>Other Income And Expenses [Abstract]</t>
        </is>
      </c>
    </row>
    <row r="4">
      <c r="A4" s="4" t="inlineStr">
        <is>
          <t>Other Expense, Net</t>
        </is>
      </c>
      <c r="B4" s="4" t="inlineStr">
        <is>
          <t>6 .
Other Expense, Net The components of other expense, net, were as follows (dollars in millions):
Year Ended December 31,
2020
2019
2018
Asset disposals and write-offs (a)
$
(26.5
)
$
(25.0
)
$
(17.3
)
Facilities closure and other costs (b)
(19.1
)
(0.3
)
(1.6
)
Wallula mill restructuring (c)
—
(0.7
)
(14.9
)
Insurance deductible for property damage (d)
—
—
(0.5
)
Acquisition and integration related costs (e)
—
—
(0.2
)
Other
(5.1
)
(6.7
)
(6.7
)
Total
$
(50.7
)
$
(32.7
)
$
(41.2
)
(a)
For 2019, includes $3.0 million of charges for the disposal of fixed assets related to the containerboard mill conversion at our DeRidder, Louisiana mill.
(b )
For 2020, includes charges consisting of restructuring costs for paper administrative functions and closure costs related to corrugated products facilities, substantially all of which relates to the previously announced closure of the San Lorenzo, California facility during the second quarter of 2020, partially offset by income related to the sale of a closed corrugated products facility during the second quarter of 2020. For 2019, includes charges consisting of closure costs related to corrugated products facilities, partially offset by income from the sale of a building related to a closed corrugated products facility. For 2018, includes charges consisting of closure costs related to corrugated products facilities.
(c )
Includes charges related to the discontinuation of production of uncoated free sheet and coated one-side white paper grades at the Wallula, Washington mill in the second quarter of 2018 and the conversion of the No. 3 paper machine to produce virgin kraft linerboard.
( d )
Includes charges for the property damage insurance deductible for a weather-related incident at one of our corrugated products facilities.
(e )
Includes charges for acquisition and integration costs related to recent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7 .
Income Taxes The following is an analysis of the components of the consolidated income tax provision (dollars in millions):
Year Ended December 31,
2020
2019
2018
Current income tax provision -
U.S. federal
$
109.4
$
123.2
$
150.7
State and local
27.5
37.0
42.9
Foreign
0.1
0.1
0.2
Total current provision for taxes
137.0
160.3
193.8
Deferred income tax provision (benefit) -
U.S. federal
26.8
55.3
34.7
State and local
8.0
5.0
4.0
Foreign
(0.1
)
—
—
Total deferred provision (benefit) for taxes
34.7
60.3
38.7
Total provision for taxes
$
171.7
$
220.6
$
232.5
The effective tax rate varies from the U.S. federal statutory tax rate principally due to the following (dollars in millions):
2020
2019
2018
Provision computed at U.S. federal statutory rate of 21%
$
132.9
$
192.6
$
203.8
Federal tax reform
—
—
(2.0
)
State and local taxes, net of federal benefit
28.4
35.7
36.9
Goodwill impairment (a)
11.6
—
—
Other
(1.2
)
(7.7
)
(6.2
)
Total
$
171.7
$
220.6
$
232.5
(a)
For additional information regarding the impairment of goodwill within our Paper reporting unit, see Note 8, Goodwill and Intangible Assets. The following details the scheduled expiration dates of our tax effected net operating loss (NOL) and other tax carryforwards at December 31, 2020 (dollars in millions):
2021 Through 2030
2031 Through 2040
Indefinite
Total
U.S. federal NOLs
$
25.6
$
—
$
—
$
25.6
State taxing jurisdiction NOLs
1.3
0.2
—
1.5
Non-U.S. taxing jurisdiction NOLs
—
0.1
—
0.1
U.S. federal tax credit carryforwards
0.1
—
—
0.1
U.S. federal and non-U.S. capital loss carryforwards
0.4
—
0.1
0.5
Total
$
27.4
$
0.3
$
0.1
$
27.8
Deferred income taxes reflect the net tax effects of temporary differences between the carrying amounts of assets and liabilities for financial reporting purposes and the amounts for income tax purposes. Deferred income tax assets and liabilities at December 31 are summarized as follows (dollars in millions):
December 31,
2020
2019
Deferred tax assets:
Pension and postretirement benefits
$
70.1
$
90.7
Lease obligations
60.6
59.2
Employee benefits and compensation
39.3
35.5
Net operating loss carryforwards
27.2
30.8
Restricted stock and performance units
9.6
11.2
Inventories
5.9
14.1
Accrued liabilities
5.3
6.1
Capital loss and general business credit carryforwards
0.6
3.2
Derivatives
0.1
0.1
Gross deferred tax assets
218.7
250.9
Valuation allowance (b)
(0.5
)
(3.0
)
Net deferred tax assets
$
218.2
$
247.9
Deferred tax liabilities:
Property, plant and equipment
$
(465.6
)
$
(459.1
)
Goodwill and intangible assets
(72.7
)
(70.8
)
Right-of-use assets
(59.3
)
(58.1
)
Total deferred tax liabilities
$
(597.6
)
$
(588.0
)
Net deferred tax liabilities (c)
$
(379.4
)
$
(340.1
)
(b )
Deferred tax assets are reduced by a valuation allowance when it is more likely than not that some portion of the deferred tax assets will not be realized. Both the 2020 and 2019 valuation allowance relates to capital losses. We do not expect to generate capital gains before the capital losses expire. If or when recognized, the tax benefits relating to the reversal of any or all of the valuation allowance would be recognized as a benefit to income tax expense.
(c )
As of December 31, 2020, we did not recognize U.S. deferred income taxes on our cumulative total of undistributed foreign earnings for our foreign subsidiaries. We indefinitely reinvest our earnings in operations outside the United States. It is not practicable to determine the amount of unrecognized deferred tax liability on these undistributed earnings because the actual tax liability, if any, is dependent on circumstances existing when the repatriation occurs. Cash payments for federal, state, and foreign income taxes were $115.6 million, $172.7 million, and $140.8 million for the years ended December 31, 2020, 2019, and 2018, respectively. The following table summarizes the changes related to PCA’s gross unrecognized tax benefits excluding interest and penalties (dollars in millions):
2020
2019
2018
Balance as of January 1
$
(4.8
)
$
(4.6
)
$
(4.8
)
Increases related to prior years’ tax positions
—
(0.1
)
(0.1
)
Increases related to current year tax positions
(0.4
)
(0.4
)
(0.3
)
Expiration of the statute of limitations
—
0.3
0.6
Balance at December 31
$
(5.2
)
$
(4.8
)
$
(4.6
) At December 31, 2020, PCA had recorded a $5.2 million gross reserve for unrecognized tax benefits, excluding interest and penalties. Of the total, $4.6 million (net of the federal benefit for state taxes) would impact the effective tax rate if recognized. PCA recognizes interest accrued related to unrecognized tax benefits and penalties as income tax expense. For both years ended December 31, 2020 and 2019, we had $1.2 million of interest and penalties recorded for unrecognized tax benefits. During the next 12 months, it is possible that PCA's unrecognized tax benefits related to state apportionment issues could decrease by approximately $ 3.1 million due to settlements with state taxing authorities. PCA is subject to income taxation in the United States, various state and local jurisdictions, Canada and Hong Kong. A federal examination of the 2016 tax year commenced in April 2019. The tax years 2016 - 2020 remain open to federal examination. The tax years 2016 - 2020 remain open to state examinations. Some foreign tax jurisdictions are open to examination for the 2009 tax year forward. Through the Boise acquisition, PCA recorded net operating losses and credit carryforwards from 2008 through 2011 and 2013 that are subject to examinations and adjustments for at least three years following the year in which uti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8 .
Goodwill and Intangible Assets During the second quarter of 2020, with the exacerbated deterioration in uncoated freesheet market conditions arising from the COVID-19 pandemic and the estimated impact on our Paper segment and its projected future results of operations, we identified a triggering event indicating possible impairment of goodwill and our long lived assets within our Paper reporting unit . Goodwill Due to the triggering event identified above an interim quantitative impairment analysis was performed as of May 31, 2020 for the Paper reporting unit, which is the same as our Paper reportable segment. We estimated the fair value of the Paper reporting unit using a combination of the income approach and the market approach, as further described below. Based on the evaluation performed, we determined that the carrying value of the Paper reporting unit exceeded its fair value, which resulted in a goodwill impairment charge totaling $55.2 million. The impairment charge is included in “Goodwill impairment” on our Consolidated Statements of Income and Comprehensive Income and is not tax deductible. For purposes of our goodwill impairment analysis, we estimated the fair value of the Paper reporting unit using a combination of the income approach and the market approach applying an equal weighting. The income approach incorporated the estimated future cash flows and a terminal value discounted to their present value using an appropriate risk-adjusted discount rate. The estimated future cash flows and terminal value were based on internal forecasts and industry trends, including the long-term outlook for the paper industry. Our expected cash flows include assumptions about industry pricing, expected paper demand, and anticipated input and conversion costs. The discount rate utilized in the income approach was 9%, which was derived using a capital asset pricing model based on relevant industry data to estimate the cost of equity financing. The discount rate is commensurate with the risks and uncertainties inherent in the business and the cash flow forecasts, updated for recent events. The market approach estimated the fair value of the Paper reporting unit by using valuation metrics of publicly traded companies or historically completed transactions of comparable businesses. The valuation of our Paper reporting unit requires significant judgment in evaluating recent indicators of market activity and estimated future cash flows, discount rates, and other factors. Our impairment analysis contains inherent uncertainties due to uncontrollable events that could positively or negatively impact anticipated future economic and operating conditions. In making these estimates, the weighted-average cost of capital is utilized to calculate the present value of future cash flows and terminal value. Many variables go into estimating future cash flows, including estimates of our future revenue growth and operating results. When estimating our projected revenue growth and future operating results, we considered industry trends, economic data, and our competitive situation. Goodwill represents the excess of the cost of an acquired business over the fair value of the identifiable tangible and intangible assets acquired and liabilities assumed in a business combination. At both December 31, 2020 and 2019, we had $863.5 million of goodwill recorded in our Packaging segment on our Consolidated Balance Sheets. At December 31, 2020 and 2019, we had $0 million and $55.2 million of goodwill recorded in our Paper segment on our Consolidated Balance Sheets, respectively. Changes in the carrying amount of our goodwill were as follows (dollars in millions):
Total
Packaging
Paper
Goodwill
Balance at January 1, 2019
$
862.1
$
55.2
$
917.3
Acquisitions (a)
1.4
—
1.4
Balance at December 31, 2019
863.5
55.2
918.7
Impairment of Paper segment
—
(55.2
)
(55.2
)
Balance at December 31, 2020
$
863.5
$
—
$
863.5
(a)
During 2019, the Company recorded a $1.4 million adjustment to increase the goodwill balance for the Company’s October 2018 acquisition of Englander. Intangible Assets Intangible assets are comprised of customer relationships and trademarks and trade names. As a result of the triggering event described above, we also performed a recoverability test on our long-lived assets within the Paper segment, including long lived intangible assets, as of May 31, 2020. The recoverability test was based on forecasts of undiscounted cash flows. The results of the recoverability test indicated that the long lived assets within our Paper segment, inclusive of the long lived intangible assets, were 100% recoverable. The weighted average useful life, gross carrying amount, and accumulated amortization of our intangible assets were as follows (dollars in millions):
As of December 31, 2020
As of December 31, 2019
Weighted Average Remaining Useful Life (in Years)
Gross Carrying Amount
Accumulated Amortization
Weighted Average Remaining Useful Life (in Years)
Gross Carrying Amount
Accumulated Amortization
Customer relationships (b)(c)
9.1
$
503.8
$
220.2
10.0
$
503.8
$
180.2
Trademarks and trade names
9.3
34.8
23.0
9.5
34.8
20.6
Other
1.2
4.3
3.8
2.1
4.3
3.3
Total intangible assets (excluding goodwill)
9.1
$
542.9
$
247.0
9.9
$
542.9
$
204.1
(b )
During the second quarter of 2020, the Company recorded a $4.5 million adjustment to decrease the remaining book value of the customer relationships intangible asset as a result of the closure of the San Lorenzo, California corrugated products facility.
(c )
During 2019, a corrugated products facility sold part of its operations which included existing inventory, certain production equipment, and customer relationships corresponding to the operations sold. As a result, the gross carrying amount for the customer relationships intangible asset was decreased by $0.7 million. Amortization expense was $42.9 million (including the $4.5 million adjustment to the customer relationships intangible asset related to the San Lorenzo, California facility closure, which was written off to amortization expense), $38.6 million, and $40.5 million for the years ended December 31, 2020, 2019, and 2018, respectively. Estimated amortization expense of intangible assets over the next five years is expected to approximate $37.3 million (2021), Impairment Testing We test goodwill for impairment annually in the fourth quarter or sooner if events or changes in circumstances indicate that the carrying value of the asset may exceed fair value. Additionally, when we experience changes to our business or operating environment, we evaluate the remaining useful lives and recoverability of our finite-lived purchased intangible assets to determine whether any adjustments to the useful lives or impairment are necessary. As discussed above, as a result of the COVID-19 pandemic, we performed an interim quantitative impairment analysis of the goodwill and long-lived assets, including intangible assets, within our Paper reporting unit as of May 31, 2020 and recorded a goodwill impairment charge of $55.2 million. We also completed our annual test in the fourth quarter, and there was no further indication of goodwill or intangible asset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nd Noncurrent [Abstract]</t>
        </is>
      </c>
    </row>
    <row r="4">
      <c r="A4" s="4" t="inlineStr">
        <is>
          <t>Accrued Liabilities</t>
        </is>
      </c>
      <c r="B4" s="4" t="inlineStr">
        <is>
          <t>9 .
Accrued Liabilities The components of accrued liabilities were as follows (dollars in millions):
December 31,
2020
2019
Compensation and benefits
$
126.5
$
124.5
Customer volume discounts and rebates
27.1
27.9
Medical insurance and workers’ compensation
25.5
26.3
Franchise, property, sales and use taxes
16.5
15.3
Environmental liabilities and asset retirement obligations
4.6
5.6
Severance, retention, and relocation
4.1
3.5
Other
11.9
14.4
Total
$
216.2
$
21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0 .
Debt At December 31, 2020 and 2019, our long-term debt and interest rates on that debt were as follows (dollars in millions):
December 31, 2020
December 31, 2019
Amount
Interest Rate
Amount
Interest rate
Revolving Credit Facility, due August 2021
$
—
—
%
$
—
—
%
4.50% Senior Notes, net of discount of $0.6 million and $0.8 million as of December 31, 2020 and 2019, respectively, due November 2023
699.4
4.50
%
699.2
4.50
%
3.65% Senior Notes, net of discount of $0.5 million and $0.6 million as of December 31, 2020 and 2019, respectively, due September 2024
399.5
3.65
%
399.4
3.65
%
3.40% Senior Notes, net of discount of $1.2 million and $1.3 million as of December 31, 2020 and 2019, respectively, due December 2027
498.8
3.40
%
498.7
3.40
%
3.00% Senior Notes, net of discount of $0.6 million and $0.7 million as of December 31, 2020 and 2019, respectively, due December 2029
499.4
3.00
%
499.3
3.00
%
4.05% Senior Notes, net of discount of $3.4 million and $3.5 million as of December 31, 2020 and 2019, respectively, due December 2049
396.6
4.05
%
396.5
4.05
%
Total
2,493.7
3.77
%
2,493.1
3.77
%
Less current portion
—
—
%
—
—
%
Less unamortized debt issuance costs
14.3
16.3
Total long-term debt
$
2,479.4
3.77
%
$
2,476.8
3.77
% On November 21, 2019, the Company issued $500.0 million of 3.00% senior notes due 2029 and $400.0 million of 4.05% senior notes due 2049, through a registered public offering and notified the holders of its $500.0 million of 2.45% notes due December 15, 2020 and $400.0 million of 3.90% notes due June 15, 2022 that it would redeem those notes in December 2019. On December 6, 2019, PCA completed the redemption of the old 2.45% notes for $509.7 million, which included a redemption premium of $3.8 million and $5.8 million of accrued and unpaid interest. On December 23, 2019, PCA completed the redemption of the old 3.90% notes for $418.7 million, which included a redemption premium of $18.4 million and $0.3 million of accrued and unpaid interest. PCA used the proceeds of the offering of the new 3.00% and 4.05% notes and cash on hand to fund the redemptions and the $8.3 million of debt issuance costs. The debt issuance costs are amortized to interest expense using the effective interest method over the terms of the notes. As of December 31, 2020 , the details of our borrowings were as follows:
•
Senior Unsecured Credit Agreement . On August 29, 2016, we entered into an amended and restated credit facility, which included a term loan facility (that was subsequently repaid in full in 2017) to finance an acquisition and a five-year revolving credit facility to 2021. Currently, our credit facility only includes a $350.0 million unsecured revolving credit facility with variable interest (LIBOR plus a margin) due August 2021. During 2020, we did not borrow under the Revolving Credit Facility. At December 31, 2020, we had $23.7 million of outstanding letters of credit that were considered outstanding on the revolving credit facility, resulting in $326.3 million of unused borrowing capacity. The outstanding letters of credit were primarily for workers compensation. We are required to pay commitment fees on the unused portions of the credit facility.
•
4.50% Senior Notes . On October 22, 2013, we issued $700.0 million of 4.50% senior notes due November 1, 2023, through a registered public offering.
•
3.65% Senior Notes. On September 5, 2014, we issued $400.0 million of 3.65% senior notes due September 15, 2024, through a registered public offering.
•
3.40% Senior Notes. On December 13, 2017, we issued $500.0 million of 3.40% senior notes due December 15, 2027, through a registered public offering.
•
3.00% Senior Notes . On November 21, 2019, we issued $500.0 million of 3.00% senior notes due December 15, 2029, through a registered public offering.
•
4.05% Senior Notes . On November 21, 2019, we issued $400.0 million of 4.05% senior notes due December 15, 2049, through a registered public offering. The instruments governing our indebtedness contain financial and other covenants that limit the ability of PCA and its subsidiaries to enter into sale and leaseback transactions, incur liens, incur indebtedness at the subsidiary level, enter into certain transactions with affiliates, merge or consolidate with any other person or sell or otherwise dispose of all or substantially all of our assets. Our credit facility also requires us to comply with certain financial covenants, including maintaining a minimum interest coverage ratio and a maximum leverage ratio. A failure to comply with these restrictions could lead to an event of default, which could result in an acceleration of any outstanding indebtedness and/or prohibit us from drawing on the revolving credit facility. An acceleration under the revolving credit facility may also constitute an event of default under the senior notes indenture. At December 31, 2020, we were in compliance with these covenants. At December 31, 2020, we have $2,493.7 million of fixed-rate senior notes outstanding. At December 31, 2020, the fair value of our fixed-rate debt was estimated to be $2,827.1 million. The difference between the book value and fair value is due to the difference between the period-end market interest rate and the stated rate of our fixed-rate debt. We estimated the fair value of our fixed-rate debt using quoted market prices (Level 2 inputs), discussed further in Note 2, Summary of Significant Accounting Policies. Repayments, Interest, and Other In 2020, we did not repay any outstanding debt, as we did not have any maturities of our Senior Notes during 2020. In December 2019, we used the net proceeds from the November 2019 offering of the new 3.00% and 4.05% notes and cash on hand to redeem the 2.45% notes and 3.90% notes. We completed the redemption of the old 2.45% notes and 3.90% notes for $509.7 million and $418.7 million, respectively, which included redemption premiums and accrued and unpaid interest. In 2018, we used cash on hand to repay debt outstanding of $150.0 million under the 6.50% Senior Notes due March 15, 2018 at maturity. As of December 31, 2020, annual principal maturities for debt, excluding unamortized debt discount, are: none for 2021 through 2022, $700.0 million for 2023; Interest payments paid in connection with the Company’s debt obligations for the years ended December 31, 2020, 2019, and 2018 were $97.0 million, $114.0 million (including redemption premiums of $22.2 million), and $97.0 million, respectively. Included in interest expense, net, are amortization of financing costs and, for 2019 and 2018, amortization of treasury lock settlements. Amortization of financing costs in 2020, 2019, and 2018 was $2.0 million, $4.5 million (including a $1.8 million write-off of deferred debt issuance costs related to the November 2019 debt refinancing), and $2.7 million, respectively. Amortization of treasury lock settlements was an $18.2 million net loss in 2019 (including a $13.1 million write-off of the remaining balance for treasury locks related to the November 2019 debt refinancing) and a $5.3 million net loss in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Marketable Debt Securities</t>
        </is>
      </c>
      <c r="B1" s="2" t="inlineStr">
        <is>
          <t>12 Months Ended</t>
        </is>
      </c>
    </row>
    <row r="2">
      <c r="B2" s="2" t="inlineStr">
        <is>
          <t>Dec. 31, 2020</t>
        </is>
      </c>
    </row>
    <row r="3">
      <c r="A3" s="3" t="inlineStr">
        <is>
          <t>Cash Cash Equivalents And Short Term Investments [Abstract]</t>
        </is>
      </c>
    </row>
    <row r="4">
      <c r="A4" s="4" t="inlineStr">
        <is>
          <t>Cash, Cash Equivalents, and Marketable Debt Securities</t>
        </is>
      </c>
      <c r="B4" s="4" t="inlineStr">
        <is>
          <t>11. The following table shows the Company’s cash and available-for-sale (AFS) debt securities by major asset category at December 31, 2020 and 2019 (in millions):
December 31, 2020
Adjusted Cost Basis
Unrealized Gain
Unrealized Loss
Fair Value
Cash and Cash Equivalents
Short-Term Marketable Debt Securities
Long-Term Marketable Debt Securities
Cash and cash equivalents
$
970.5
$
—
$
—
$
970.5
$
970.5
$
—
$
—
Level 1 (a)
Money market funds
0.6
—
—
0.6
0.6
—
—
U.S. Treasury securities
28.1
0.2
—
28.3
—
18.9
9.4
Subtotal
28.7
0.2
—
28.9
0.6
18.9
9.4
Level 2 (b)
Certificates of deposit
5.9
—
—
5.9
1.1
4.8
—
Commercial paper
3.2
—
—
3.2
1.0
2.2
—
U.S. government agency securities
6.6
—
—
6.6
—
2.6
4.0
Corporate debt securities
107.5
0.3
—
107.8
1.4
77.1
29.3
Subtotal
123.2
0.3
—
123.5
3.5
86.7
33.3
Total
$
1,122.4
$
0.5
$
—
$
1,122.9
$
974.6
$
105.6
$
42.7
December 31, 2019
Adjusted Cost Basis
Unrealized Gain
Unrealized Loss
Fair Value (c)
Cash and Cash Equivalents
Short-Term Marketable Debt Securities
Long-Term Marketable Debt Securities
Cash and cash equivalents
$
675.6
$
675.6
$
675.6
$
—
$
—
Level 1 (a)
Money market funds
0.1
—
—
0.1
0.1
—
—
U.S. Treasury securities
27.1
—
—
27.1
3.1
11.5
12.5
Subtotal
27.2
—
—
27.2
3.2
11.5
12.5
Level 2 (b)
Certificates of deposit
3.9
—
—
3.9
—
3.9
—
Commercial paper
5.6
—
—
5.6
0.7
4.9
—
U.S. government agency securities
7.0
—
—
7.0
—
3.0
4.0
Corporate debt securities
106.2
—
—
106.2
—
64.6
41.6
Subtotal
122.7
—
—
122.7
0.7
76.4
45.6
Total
$
825.5
$
—
$
—
$
825.5
$
679.5
$
87.9
$
58.1
(a)
Valuations based on quoted prices for identical assets and liabilities in active markets.
(b)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c)
Unrealized gains and losses were insignificant as of December 31, 2019. Therefore, the fair value approximates the adjusted cost basis for each major asset category. For the year ended December 31, 2020 and 2019, net realized gains and losses on the sales and maturities of certain marketable debt securities were insignificant. The Company invests in highly rated securities, with the primary objective of minimizing the potential risk of principal loss. The Company’s investment policy requires securities to be investment grade and limits the amount of credit exposure to any one issuer. The maturities of the Company’s long-term marketable debt securities generally range from one to two years. Fair values were determined for each individual marketable debt security in the investment portfolio. When evaluating a marketable debt security for other-than-temporary impairment, PCA reviews factors such as the duration and extent to which the fair value of the marketable debt security is less than its cost, the financial condition of the issuer and any changes thereto, the general market condition in which the issuer operates, and PCA's intent to sell or whether it will be more likely than not be required to sell, the marketable debt security before recovery of its amortized cost basis. As of December 31, 2020 and 2019, we do not consider any of the impairments related to our marketable debt securities to be the result of credit losses. Therefore, we have not recorded an allowance for credit losses related to our marketable debt securities. All unrealized gains and losses were recorded in OCI. Additionally, we recorded no other-than-temporary impairment charges on our AFS securities for the year ended December 31, 2019 under prior year guidance ASU 2016-01, Financial Instruments – Overall: Recognition and Measurement of Financial Assets and Financial Liabilities. The following table provides information about the Company’s marketable debt securities that have been in a continuous loss position as of December 31, 2020 and 2019 (in millions, except number of marketable debt securities in a loss position):
December 31, 2020
December 31, 2019
Fair Value of Marketable Debt Securities
Number of Marketable Debt Securities in a Loss Position
Unrealized Losses (d)
Fair Value of Marketable Debt Securities
Number of Marketable Debt Securities in a Loss Position
Unrealized Losses (d)
Corporate debt securities
$
42.9
56
$
—
$
63.3
61
$
—
Commercial paper
2.2
1
—
0.8
1
—
U.S. Treasury securities
1.7
3
—
14.0
9
—
Certificates of deposit
1.3
2
—
—
—
—
$
48.1
62
$
—
$
78.1
71
$
—
(d)
Unrealized losses were insignificant for the period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and Other Postretirement Benefits</t>
        </is>
      </c>
      <c r="B1" s="2" t="inlineStr">
        <is>
          <t>12 Months Ended</t>
        </is>
      </c>
    </row>
    <row r="2">
      <c r="B2" s="2" t="inlineStr">
        <is>
          <t>Dec. 31, 2020</t>
        </is>
      </c>
    </row>
    <row r="3">
      <c r="A3" s="3" t="inlineStr">
        <is>
          <t>Compensation And Retirement Disclosure [Abstract]</t>
        </is>
      </c>
    </row>
    <row r="4">
      <c r="A4" s="4" t="inlineStr">
        <is>
          <t>Employee Benefit Plans and Other Postretirement Benefits</t>
        </is>
      </c>
      <c r="B4" s="4" t="inlineStr">
        <is>
          <t xml:space="preserve">12 .
Employee Benefit Plans and Other Postretirement Benefits PCA has defined pension benefit plans for both salaried and hourly employees. The plans covering salaried employees are closed to new entrants with only certain current active participants still accruing benefits. The plans covering certain hourly employees are closed to new participants. We also have a Supplemental Executive Retirement Plan (SERP) and other nonqualified defined benefit pension plans that provide unfunded supplemental retirement benefits to certain of our current and former management employees. The SERP provides for incremental pension benefits in excess of those offered in our principal pension plans. Other Postretirement Benefits PCA provides postretirement medical benefits for certain retired salaried employees and postretirement medical and life insurance benefits for certain hourly employees. The plan covering salaried employees is closed to new participants. Obligations and Funded Status of Defined Benefit Pension and Other Postretirement Benefits Plans The funded status of PCA's plans change from year to year based on the plan asset investment return, contributions, benefit payments,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Pension Plans
Postretirement Plans
Year Ended December 31
Year Ended December 31
2020
2019
2020
2019
Change in Benefit Obligation:
Benefit obligation at beginning of period
$
1,420.1
$
1,204.9
$
14.5
$
14.6
Service cost
23.0
24.5
0.3
0.3
Interest cost
39.8
47.0
0.4
0.5
Plan amendments
1.3
2.3
—
(0.3
)
Actuarial (gain) loss (a)
132.0
188.6
(1.5
)
0.2
Participant contributions
—
—
0.9
1.1
Benefits paid
(50.6
)
(47.2
)
(1.5
)
(1.9
)
Benefit obligation at plan year end
$
1,565.6
$
1,420.1
$
13.1
$
14.5
Accumulated benefit obligation portion of above
$
1,520.4
$
1,374.4
Change in Fair Value of Plan Assets:
Plan assets at fair value at beginning of period
$
1,073.8
$
873.2
$
—
$
—
Actual return on plan assets
193.8
188.9
—
—
Company contributions
83.7
58.9
0.6
0.8
Participant contributions
—
—
0.9
1.1
Benefits paid
(50.6
)
(47.2
)
(1.5
)
(1.9
)
Fair value of plan assets at plan year end
$
1,300.7
$
1,073.8
$
—
$
—
Underfunded status
$
(264.9
)
$
(346.3
)
$
(13.1
)
$
(14.5
)
Amounts Recognized on Consolidated Balance Sheets:
Current liabilities
(1.2
)
(1.4
)
(0.6
)
(0.7
)
Noncurrent liabilities
(263.7
)
(344.9
)
(12.5
)
(13.8
)
Accrued obligation recognized at December 31
$
(264.9
)
$
(346.3
)
$
(13.1
)
$
(14.5
)
Amounts Recognized in Accumulated Other Comprehensive Loss (Income) (Pre-Tax):
Prior service cost (credit)
$
21.7
$
24.7
$
(4.9
)
$
(5.3
)
Actuarial loss (gain)
223.5
239.2
(5.5
)
(4.4
)
Total
$
245.2
$
263.9
$
(10.4
)
$
(9.7
)
(a)
For the year ended December 31, 2020, the most significant driver of the increase in benefit obligations for the plans was the actuarial losses due to the decrease in the discount rate assumption. The OPEB plans experienced a net actuarial gain primarily due to changes in demographic assumptions that were partially offset by the effect of the change in the discount rate assumption. For the year ended December 31, 2019, the benefit obligation loss for the pension plans was due largely to a decrease in the discount rate assumption and a change in the mortality assumption to adopt the Society of Actuaries’ newly released longevity study. For the OPEB plans, the net loss on the benefit obligation was driven by the decrease in the discount rate assumption partially offset by the effect of favorable demographic experience and the repeal of the excise tax originally implemented with the Affordable Care Act. Components of Net Periodic Benefit Cost and Other Comprehensive (Income) Loss The components of net periodic benefit cost and other comprehensive (income) loss (pretax) were as follows (dollars in millions):
Pension Plans
Postretirement Plans
Year Ended December 31,
Year Ended December 31,
2020
2019
2018
2020
2019
2018
Service cost
$
23.0
$
24.5
$
25.0
$
0.3
$
0.3
$
0.3
Interest cost
39.8
47.0
42.4
0.4
0.5
0.5
Expected return on plan assets
(56.8
)
(52.1
)
(56.7
)
—
—
—
Net amortization of unrecognized amounts:
Prior service cost (credit)
4.3
6.3
6.9
(0.4
)
(0.3
)
(0.3
)
Actuarial loss (gain)
10.8
7.0
9.4
(0.4
)
(0.4
)
(0.2
)
Net periodic benefit cost
$
21.1
$
32.7
$
27.0
$
(0.1
)
$
0.1
$
0.3
Changes in plan assets and benefit obligations recognized in other comprehensive (income) loss:
Actuarial net loss (gain)
$
(5.0
)
$
51.8
$
(4.6
)
$
(1.5
)
$
0.2
$
(1.2
)
Prior service cost (credit)
1.3
2.3
3.0
—
(0.3
)
(0.3
)
Amortization of prior service cost (credit)
(4.3
)
(6.3
)
(6.9
)
0.4
0.3
0.3
Amortization of actuarial loss (gain)
(10.8
)
(7.0
)
(9.4
)
0.4
0.4
0.2
Total recognized in other comprehensive loss (income) (b)
$
(18.8
)
$
40.8
$
(17.9
)
$
(0.7
)
$
0.6
$
(1.0
)
Total recognized in net periodic benefit cost and other comprehensive loss (income) (pre-tax)
$
2.3
$
73.5
$
9.2
$
(0.8
)
$
0.7
$
(0.7
)
(b )
Accumulated losses in excess of 10% of the greater of the projected benefit obligation or the market-related value of assets will be recognized on a straight-line basis over the average remaining service period of active employees in PCA plans (which is between seven and nine years) and over the average remaining lifetime of inactive participants of Boise plans (which is between 23 and 26 years), to the extent that losses are not offset by gains in subsequent years. The accumulated benefit obligations for the plans with obligations in excess of plan assets is $1.4 billion. Assumptions The following table presents the assumptions used in the measurement of our benefits obligations:
Pension Plans
Postretirement Plans
December 31,
December 31,
2020
2019
2018
2020
2019
2018
Weighted-Average Assumptions Used to Determine Benefit Obligations at December 31:
Discount rate
2.57%
3.25%
4.31%
2.60%
3.18%
4.21%
Rate of compensation increase
4.00%
4.00%
4.00%
N/A
N/A
N/A
Weighted-Average Assumptions Used to Determine Net Periodic Benefit Cost for the Years Ended December 31:
Discount rate
3.25%
4.31%
3.66%
3.18%
4.21%
3.57%
Expected return on plan assets
5.29%
6.06%
6.06%
N/A
N/A
N/A
Rate of compensation increase
4.00%
4.00%
4.00%
N/A
N/A
N/A
Discount Rate Assumption. The discount rate reflects the current rate at which the pension obligations could be settled on the measurement date: December 31. The discount rate assumption used to calculate the present value of pension and postretirement benefit obligations reflects the rates available on high-quality, fixed-income debt instruments at December 31. In all periods, the bonds included in the models reflect anticipated investments that would be made to match the expected monthly benefit payments over time. The plans' projected cash flows were duration-matched to these models to develop an appropriate discount rate. Asset Return Assumption. The expected return on plan assets reflects the expected long-term rates of return for the categories of investments currently held in the plans as well as anticipated returns for additional contributions made in the future. The expected long-term rate of return is adjusted when there are fundamental changes in expected returns on the plan investments. The weighted-average expected return on plan assets we will use in our calculation of 2021 net periodic pension benefit cost is 4.91%. Rate of Compensation Increase. The rate of compensation increase is determined by PCA based upon annual reviews. The compensation increase assumption is not applicable for all plans as many of our pension plans are frozen and not accruing benefits. Health Care Cost Trend Rate Assumptions. PCA assumed health care cost trend rates for its postretirement benefits plans were as follows:
2020
2019
2018
Health care cost trend rate assumed for next year
6.82%
7.09%
7.24%
Rate to which the cost trend rate is assumed to decline (the ultimate trend rate)
4.50%
4.50%
4.44%
Year that the rate reaches the ultimate trend rate
2029
2029
2028
Postretirement Health Care Plan Assumptions. For postretirement health care plan accounting, PCA reviews external data and its own historical trends for health care costs to determine the health care cost trend rate assumption. Investment Policies and Strategies PCA has retained the services of professional advisors to oversee pension investments and provide recommendations regarding investment strategy. PCA’s overall strategy and related apportionments between equity and debt securities may change from time to time based on market conditions, external economic factors, and the funded status of the plans. The general investment objective for all of our plan assets is to optimize growth of the pension plan trust assets, while minimizing the risk of significant losses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Assets of our pension plans were invested in the following classes of securities at December 31, 2020 and 2019:
Percentage of Fair Value at December 31,
2020
2019
Fixed income securities
48
%
50
%
International equity securities
29
%
27
%
Domestic equity securities
21
%
22
%
Other
2
%
1
% At December 31, 2020, the targeted investment allocations differed between the plans based on funded status. Our retirement committee reviews the investment allocations for reasonableness at a minimum, semi-annually. Investment securities, in general, are exposed to various risks, such as interest rate, credit, and overall market volatility risk, all of which are subject to change. Due to the level of risk associated with some investment securities, it is reasonably possible that changes in the values of investment securities will occur in the near term, and such changes could materially affect the reported amounts. Fair Value Measurements of Plan Assets The following tables set forth, by level within the fair value hierarchy, discussed in Note 2, Summary of Significant Accounting Policies, the pension plan assets, by major asset category, at fair value at December 31, 2020 and 2019 (dollars in millions):
Fair Value Measurements at December 31, 2020
Asset Category
Quoted Prices in Active Markets for Identical Assets (Level 1)
Significant Other Observable Inputs (Level 2)
Significant Unobservable Inputs (Level 3)
Net Asset Value (NAV) (a)
Total
Short-term investments
$
—
$
25.1
$
—
$
—
$
25.1
Common/collective trust funds:
International equities
198.4
32.8
—
136.9
368.1
Domestic equities
—
276.9
—
—
276.9
Corporate and government bonds:
Corporate bonds
—
318.3
—
—
318.3
Government bonds and agencies
—
243.4
—
—
243.4
Fixed income
—
49.4
—
—
49.4
Municipal bonds
—
15.9
—
—
15.9
Private equity securities (b)
—
—
2.0
—
2.0
Total securities at fair value
$
198.4
$
961.8
$
2.0
$
136.9
$
1,299.1
Accrued income
1.6
Total fair value of plan assets
$
1,300.7
Fair Value Measurements at December 31, 2019
Asset Category
Quoted Prices in Active Markets for Identical Assets (Level 1)
Significant Other Observable Inputs (Level 2)
Significant Unobservable Inputs (Level 3)
Net Asset Value (NAV) (a)
Total
Cash and short-term investments
$
—
$
14.9
$
—
$
—
$
14.9
Common/collective trust funds:
International equities
163.0
20.8
—
102.3
286.1
Domestic equities
—
240.5
—
—
240.5
Corporate and government bonds:
Fixed income
140.4
154.6
—
—
295.0
Government bonds and agencies
—
160.7
—
—
160.7
Corporate bonds
—
70.6
—
—
70.6
Municipal bonds
—
5.8
—
5.8
Private equity securities (b)
—
—
2.6
—
2.6
Total securities at fair value
$
303.4
$
667.9
$
2.6
$
102.3
$
1,076.2
Accrued expenses and receivables
(2.4
)
Total fair value of plan assets
$
1,073.8
(a)
In accordance with ASC 820, Fair Value Measurement
( b )
Investments in this category are invested in the Pantheon Global Secondary Fund IV, LP. The fund specializes in investments in the private equity secondary market and occasionally directly in private companies to maximize capital growth. Fund investments are carried at fair value as determined quarterly using the market approach to estimate the fair value of private investments. The market approach utilizes prices and other relevant information generated by market transactions, type of security, size of the position, degree of liquidity, restrictions on the disposition, latest round of financing data, current financial position, and operating results, among other factors. In circumstances where fair values are not provided with respect to any of the company's fund investments, the investment advisor will seek to determine the fair value of such investments based on information provided by the general partners or managers of such funds or from other sources. Audited financial statements are provided by fund management annually. Notwithstanding the above, the variety of valuation bases adopted and quality of management data of the ultimate underlying investee companies means that there are inherent difficulties in determining the value of the investments. Amounts realized on the sale of these
investments may differ from the calculated values. Boise had originally committed to a $ 15.0 million investment, with $ 2.0 million of the commitment unfunded at December 31, 2020 . The following table sets forth a summary of changes in the fair value of the pension plans' Level 3 assets for the year ended December 31, 2020 (dollars in millions):
2020
Balance, beginning of year
$
2.6
Acquisitions
—
Purchases
—
Sales
(0.6
)
Unrealized gain
—
Balance, end of year
$
2.0
Funding and Cash Flows PCA makes pension plan contributions that are sufficient to fund its actuarially determined costs, generally equal to the minimum amounts required by the Employee Retirement Income Security Act (ERISA). From time to time, PCA may make discretionary contributions based on the funded status of the plans, tax deductibility, income from operations, and other factors. In 2020, 2019, and 2018, we made contributions of $82.5 million, $57.9 million, and $21.8 million, respectively, to our qualified pension plans. We do not have a required minimum contribution amount established for 2021, but we expect to make discretionary contributions to our plans. The following are estimated benefit payments to be paid to current plan participants by year (dollars in millions). Qualified pension benefit payments are paid from plan assets, while nonqualified pension benefit payments are paid by the Company.
Pension Plans
Postretirement Plans
2021
$
56.5
$
0.5
2022
60.2
0.5
2023
63.9
0.5
2024
67.0
0.5
2025 - 2030
456.2
3.4
Defined Contribution Plans Some of our employees participate in contributory defined contribution savings plans, available to most of our salaried and hourly employees. The defined contribution plans permit participants to make contributions by salary reduction pursuant to Section 401(k) of the Code. PCA made employer-matching contributions of $40.8 million, $39.0 million, and $36.8 million in 2020, 2019, and 2018, respectively. All company-matching contributions to all employees were made in cash. We expense employer matching contributions and charge dividends on shares held by the ESOP to retained earnings. Shares of company stock held by the ESOP are included in basic shares for earnings-per-share computations. At December 31, 2020 and 2019, the ESOP held 1.2 million and 1.5 million shares of Company stock, respectively. Certain salaried and hourly employees that are not participating in a PCA sponsored defined benefit pension plan receive a service-related company retirement contribution to their defined contribution plan account in addition to any employer matching contribution. This contribution increases with years of service and ranges from 3% to 5% of base pay. We contributed $39.4 million, $36.7 million, and $33.3 million for this retirement contribution during the years ended December 31, 2020, 2019, and 2018, respectively. Deferred Compensation Plans Key managers can elect to participate in a deferred compensation plan. The deferred compensation plan is unfunded; therefore, benefits are paid from our general assets. At December 31, 2020 and 2019, we had $22.6 million and $17.4 million, respectively, of liabilities attributable to participation in our deferred compensation plan on our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Income and Comprehensive Income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6658200000</v>
      </c>
      <c r="C4" s="6" t="n">
        <v>6964300000</v>
      </c>
      <c r="D4" s="6" t="n">
        <v>7014600000</v>
      </c>
    </row>
    <row r="5">
      <c r="A5" s="4" t="inlineStr">
        <is>
          <t>Cost of sales</t>
        </is>
      </c>
      <c r="B5" s="5" t="n">
        <v>-5288800000</v>
      </c>
      <c r="C5" s="5" t="n">
        <v>-5320300000</v>
      </c>
      <c r="D5" s="5" t="n">
        <v>-5369300000</v>
      </c>
    </row>
    <row r="6">
      <c r="A6" s="4" t="inlineStr">
        <is>
          <t>Gross profit</t>
        </is>
      </c>
      <c r="B6" s="5" t="n">
        <v>1369400000</v>
      </c>
      <c r="C6" s="5" t="n">
        <v>1644000000</v>
      </c>
      <c r="D6" s="5" t="n">
        <v>1645300000</v>
      </c>
    </row>
    <row r="7">
      <c r="A7" s="4" t="inlineStr">
        <is>
          <t>Selling and administrative expenses</t>
        </is>
      </c>
      <c r="B7" s="5" t="n">
        <v>-539600000</v>
      </c>
      <c r="C7" s="5" t="n">
        <v>-557600000</v>
      </c>
      <c r="D7" s="5" t="n">
        <v>-536400000</v>
      </c>
    </row>
    <row r="8">
      <c r="A8" s="4" t="inlineStr">
        <is>
          <t>Goodwill impairment</t>
        </is>
      </c>
      <c r="B8" s="5" t="n">
        <v>-55200000</v>
      </c>
    </row>
    <row r="9">
      <c r="A9" s="4" t="inlineStr">
        <is>
          <t>Other expense, net</t>
        </is>
      </c>
      <c r="B9" s="5" t="n">
        <v>-50700000</v>
      </c>
      <c r="C9" s="5" t="n">
        <v>-32700000</v>
      </c>
      <c r="D9" s="5" t="n">
        <v>-41200000</v>
      </c>
    </row>
    <row r="10">
      <c r="A10" s="4" t="inlineStr">
        <is>
          <t>Income from operations</t>
        </is>
      </c>
      <c r="B10" s="5" t="n">
        <v>723900000</v>
      </c>
      <c r="C10" s="5" t="n">
        <v>1053700000</v>
      </c>
      <c r="D10" s="5" t="n">
        <v>1067700000</v>
      </c>
    </row>
    <row r="11">
      <c r="A11" s="4" t="inlineStr">
        <is>
          <t>Non-operating pension income (expense)</t>
        </is>
      </c>
      <c r="B11" s="5" t="n">
        <v>2300000</v>
      </c>
      <c r="C11" s="5" t="n">
        <v>-7900000</v>
      </c>
      <c r="D11" s="5" t="n">
        <v>-2100000</v>
      </c>
    </row>
    <row r="12">
      <c r="A12" s="4" t="inlineStr">
        <is>
          <t>Interest expense, net</t>
        </is>
      </c>
      <c r="B12" s="5" t="n">
        <v>-93500000</v>
      </c>
      <c r="C12" s="5" t="n">
        <v>-128800000</v>
      </c>
      <c r="D12" s="5" t="n">
        <v>-95100000</v>
      </c>
    </row>
    <row r="13">
      <c r="A13" s="4" t="inlineStr">
        <is>
          <t>Income before taxes</t>
        </is>
      </c>
      <c r="B13" s="5" t="n">
        <v>632700000</v>
      </c>
      <c r="C13" s="5" t="n">
        <v>917000000</v>
      </c>
      <c r="D13" s="5" t="n">
        <v>970500000</v>
      </c>
    </row>
    <row r="14">
      <c r="A14" s="4" t="inlineStr">
        <is>
          <t>Provision for income taxes</t>
        </is>
      </c>
      <c r="B14" s="5" t="n">
        <v>-171700000</v>
      </c>
      <c r="C14" s="5" t="n">
        <v>-220600000</v>
      </c>
      <c r="D14" s="5" t="n">
        <v>-232500000</v>
      </c>
    </row>
    <row r="15">
      <c r="A15" s="4" t="inlineStr">
        <is>
          <t>Net income</t>
        </is>
      </c>
      <c r="B15" s="6" t="n">
        <v>461000000</v>
      </c>
      <c r="C15" s="6" t="n">
        <v>696400000</v>
      </c>
      <c r="D15" s="6" t="n">
        <v>738000000</v>
      </c>
    </row>
    <row r="16">
      <c r="A16" s="3" t="inlineStr">
        <is>
          <t>Net income per common share:</t>
        </is>
      </c>
    </row>
    <row r="17">
      <c r="A17" s="4" t="inlineStr">
        <is>
          <t>Basic</t>
        </is>
      </c>
      <c r="B17" s="7" t="n">
        <v>4.86</v>
      </c>
      <c r="C17" s="7" t="n">
        <v>7.36</v>
      </c>
      <c r="D17" s="7" t="n">
        <v>7.82</v>
      </c>
    </row>
    <row r="18">
      <c r="A18" s="4" t="inlineStr">
        <is>
          <t>Diluted</t>
        </is>
      </c>
      <c r="B18" s="8" t="n">
        <v>4.84</v>
      </c>
      <c r="C18" s="8" t="n">
        <v>7.34</v>
      </c>
      <c r="D18" s="8" t="n">
        <v>7.8</v>
      </c>
    </row>
    <row r="19">
      <c r="A19" s="4" t="inlineStr">
        <is>
          <t>Dividends declared per common share</t>
        </is>
      </c>
      <c r="B19" s="7" t="n">
        <v>3.37</v>
      </c>
      <c r="C19" s="7" t="n">
        <v>3.16</v>
      </c>
      <c r="D19" s="6" t="n">
        <v>3</v>
      </c>
    </row>
    <row r="20">
      <c r="A20" s="3" t="inlineStr">
        <is>
          <t>Statements of Comprehensive Income:</t>
        </is>
      </c>
    </row>
    <row r="21">
      <c r="A21" s="4" t="inlineStr">
        <is>
          <t>Net income</t>
        </is>
      </c>
      <c r="B21" s="6" t="n">
        <v>461000000</v>
      </c>
      <c r="C21" s="6" t="n">
        <v>696400000</v>
      </c>
      <c r="D21" s="6" t="n">
        <v>738000000</v>
      </c>
    </row>
    <row r="22">
      <c r="A22" s="4" t="inlineStr">
        <is>
          <t>Foreign currency translation adjustment</t>
        </is>
      </c>
      <c r="D22" s="5" t="n">
        <v>-100000</v>
      </c>
    </row>
    <row r="23">
      <c r="A23" s="4" t="inlineStr">
        <is>
          <t>Reclassification adjustments to cash flow hedges included in net income, net of tax of $0.0 million, $7.9 million, and $1.3 million for 2020, 2019, and 2018, respectively</t>
        </is>
      </c>
      <c r="C23" s="5" t="n">
        <v>10200000</v>
      </c>
      <c r="D23" s="5" t="n">
        <v>4000000</v>
      </c>
    </row>
    <row r="24">
      <c r="A24" s="4" t="inlineStr">
        <is>
          <t>Changes in unrealized gains on marketable debt securities, net of tax of $0.1 million, $0.0 million, and $0.0 million for 2020, 2019, and 2018, respectively</t>
        </is>
      </c>
      <c r="B24" s="5" t="n">
        <v>300000</v>
      </c>
    </row>
    <row r="25">
      <c r="A25" s="4" t="inlineStr">
        <is>
          <t>Amortization of pension and postretirement plans actuarial loss and prior service cost, net of tax of $3.6 million, $3.2 million, and $4.0 million for 2020, 2019, and 2018, respectively</t>
        </is>
      </c>
      <c r="B25" s="5" t="n">
        <v>10700000</v>
      </c>
      <c r="C25" s="5" t="n">
        <v>9600000</v>
      </c>
      <c r="D25" s="5" t="n">
        <v>11800000</v>
      </c>
    </row>
    <row r="26">
      <c r="A26" s="4" t="inlineStr">
        <is>
          <t>Changes in unfunded employee benefit obligations, net of tax of ($1.3) million, $13.6 million, and ($0.8) million for 2020, 2019, and 2018, respectively</t>
        </is>
      </c>
      <c r="B26" s="5" t="n">
        <v>4000000</v>
      </c>
      <c r="C26" s="5" t="n">
        <v>-40500000</v>
      </c>
      <c r="D26" s="5" t="n">
        <v>2400000</v>
      </c>
    </row>
    <row r="27">
      <c r="A27" s="4" t="inlineStr">
        <is>
          <t>Other comprehensive income (loss)</t>
        </is>
      </c>
      <c r="B27" s="5" t="n">
        <v>15000000</v>
      </c>
      <c r="C27" s="5" t="n">
        <v>-20700000</v>
      </c>
      <c r="D27" s="5" t="n">
        <v>18100000</v>
      </c>
    </row>
    <row r="28">
      <c r="A28" s="4" t="inlineStr">
        <is>
          <t>Comprehensive income</t>
        </is>
      </c>
      <c r="B28" s="6" t="n">
        <v>476000000</v>
      </c>
      <c r="C28" s="6" t="n">
        <v>675700000</v>
      </c>
      <c r="D28" s="6" t="n">
        <v>756100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1 3 .
Asset Retirement Obligations Our asset retirement obligations relate predominantly to landfill closure, wastewater treatment pond dredging, closed-site monitoring costs, and certain leasehold improvements. In accordance with ASC 410, Asset Retirement and Environmental Obligations, The following table describes changes to the asset retirement obligation liability (dollars in millions):
Year Ended December 31,
2020
2019
Asset retirement obligation at beginning of period
$
27.8
$
30.0
Accretion expense
1.3
1.5
Payments
(0.8
)
(3.5
)
Revisions in estimated cash flows (a)
3.5
(0.2
)
Asset retirement obligation at end of period
$
31.8
$
27.8
(a)
For 2020, primarily consists of an adjustment of $4.5 million related to the San Lorenzo, California facility closure. 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related to equipment and/or an operating facility if the equipment and/or facilities were to undergo major maintenance, renovation, or demolition and (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 Based Compensation [Abstract]</t>
        </is>
      </c>
    </row>
    <row r="4">
      <c r="A4" s="4" t="inlineStr">
        <is>
          <t>Share-Based Compensation</t>
        </is>
      </c>
      <c r="B4" s="4" t="inlineStr">
        <is>
          <t>14 .
Share-Based Compensation The Company has a long-term equity incentive plan, which allows for grants of stock options, stock appreciation rights, restricted stock, and performance awards to directors, officers, and employees, as well as others who engage in services for PCA. On February 25, 2020, our board of directors approved and, on May 5, 2020, our stockholders approved, the amendment and restatement of the plan. The amendment extended the plan’s term to May 5, 2030 and increased the number of shares of common stock available for issuance under the plan by 1.4 million shares. The total number of shares authorized for past and future awards is 12.0 million shares. As of December 31, 2020, assuming performance units are measured at the target level of performance, 1.5 million shares remained available for future issuance under the current plan. Forfeitures are added back to the pool of shares of common stock available to be granted at a future date. Restricted Stock Restricted stock awards granted to officers and employees generally vest at the end of a four-year
2020
2019
2018
Shares
Weighted Average Grant- Date Fair Value
Shares
Weighted Average Grant- Date Fair Value
Shares
Weighted Average Grant- Date Fair Value
Restricted stock at January 1
716,952
$
94.50
743,591
$
86.90
739,732
$
77.23
Granted
204,960
94.25
199,499
95.48
173,144
114.63
Vested (a)
(244,823
)
72.11
(212,809
)
68.59
(165,547
)
72.84
Forfeitures
(7,987
)
99.94
(13,329
)
98.86
(3,738
)
78.66
Restricted stock at December 31
669,102
$
102.55
716,952
$
94.50
743,591
$
86.90
(a)
The total fair value of awards upon vesting for the years ended December 31, 2020, 2019, and 2018 was $23.6 million, . Performance Units Performance unit awards granted to certain key employees are earned based on the achievement of defined performance rankings of Return on Invested Capital (ROIC) or Total Shareholder Return (TSR) compared to ROIC and TSR for peer companies. ROIC performance unit awards vest four years after the grant date, while TSR performance unit awards vest approximately three years after the grant date. Both ROIC and TSR performance units are paid out entirely in shares of the Company’s common stock. A summary of the Company’s performance unit activity follows:
2020
2019
2018
Units
Weighted Average Grant- Date Fair Value
Units
Weighted Average Grant- Date Fair Value
Units
Weighted Average Grant- Date Fair Value
Performance units at January 1
323,147
$
96.56
266,704
$
90.01
226,558
$
77.07
Granted
111,287
99.20
109,545
97.24
83,515
115.35
Vested (b)
(77,017
)
67.57
(53,102
)
65.03
(43,369
)
71.19
Performance units at December 31
357,417
$
103.63
323,147
$
96.56
266,704
$
90.01
(b )
The total fair value of awards upon vesting for the years ended December 31, 2020, 2019, and 2018 was $8.5 million, $5.5 million, and $5.4 million, respectively. Upon vesting of the awards in 2020, 2019, and 2018, PCA issued 86,015 shares, 59,165 shares, and 46,876 shares, respectively. For 2020, 2019, and 2018, these amounts included 8,998 shares, 6,063 shares, and 3,507 shares, respectively, for dividends accrued during the vesting period. Compensation Expense Our share-based compensation expense is recorded in “Cost of sales” and “Selling, general, and administrative expenses” Compensation expense for share-based awards recognized in the Consolidated Statements of Income, net of forfeitures was as follows (dollars in millions):
Year Ended December 31,
2020
2019
2018
Restricted stock
$
20.1
$
22.6
$
18.6
Performance units
9.9
7.8
4.9
Impact on income before income taxes
30.0
30.4
23.5
Income tax benefit
(7.6
)
(7.6
)
(5.9
)
Impact on net income
$
22.4
$
22.8
$
17.6
The fair value of restricted stock is determined based on the closing price of the Company’s stock on the grant date. Compensation expense, net of estimated forfeitures, is recorded over the requisite service period. As PCA’s Board of Directors has the ability to accelerate the vesting of these awards upon an employee’s retirement, the Company accelerates the recognition of compensation expense for certain employees approaching normal retirement age. For performance unit awards made in 2020. 2019, and 2018, in terms of grant date value, 50% used TSR as the performance measure and 50% used ROIC as the performance measure. All units awarded before 2018 used ROIC as the performance measure. The ROIC component of performance unit awards are valued based on the closing price of the stock on the grant date. As the ROIC component contains a performance condition, compensation expense, net of estimated forfeitures, is recorded over the requisite service period based on the most probable number of awards expected to vest. The TSR component of performance unit awards is valued using a Monte Carlo simulation as the TSR component contains a market condition. The Monte Carlo simulation estimates the fair value of the TSR component based on the expected term of the award, a risk-free interest rate, expected dividends, and expected volatility of the Company’s common stock and the common stock of the peer companies. Compensation expense is recorded ratably over the expected term of the award. The unrecognized compensation expense for all share-based awards was as follows (dollars in millions):
December 31, 2020
Unrecognized Compensation Expense
Remaining Weighted Average Recognition Period (in years)
Restricted stock
$
25.8
2.5
Performance units
17.6
2.2
Total unrecognized share-based compensation expense
$
43.4
2.3
We evaluate share-based compensation expense on a quarterly basis based on our estimate of expected forfeitures, review of recent forfeiture activity, and expected future turnover. We recognize the effect of adjusting the forfeiture rate for all expense amortization in the period that we change the forfeiture estimate. The effect of forfeiture adjustments was insignificant in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15 .
Derivative Instruments and Hedging Activities Hedging Strategy When appropriate, we use derivatives as a risk management tool to mitigate the potential impact of certain market risks. The primary risks managed by using derivative financial instruments are interest rate risks. We do not enter into derivative financial instruments for trading or speculative purposes. Interest Rate Risk The Company has used treasury lock derivative instruments to manage interest costs and the risk associated with changing interest rates. In connection with contemplated issuances of ten-year debt securities, PCA entered into interest rate protection agreements with counterparties in 2008, 2010, and 2011 to protect against increases in the ten-year U.S. Treasury Note rate. These treasury rates served as references in determining the interest rates applicable to the debt securities the Company issued in March 2008 and June 2012. As a result of changes in the interest rates on those treasury securities between the time PCA entered into the derivative agreements and the time PCA priced and issued the debt securities, the Company: (1) made a payment of $4.4 million to the counterparty upon settlement of the 2008 interest rate protection agreement on March 25, 2008; (2) received a payment of $9.9 million from the counterparties upon settlement of the 2010 interest rate protection agreements on February 4, 2011; and (3) made a payment of $65.5 million to the counterparty upon settlement of the 2011 interest rate protection agreement on June 26, 2012. The Company recorded the effective portion of the settlements in accumulated OCI, and these amounts were amortized over the terms of the respective notes. During the fourth quarter of 2019, the Company recorded a charge of $13.1 million in interest expense from the write-off of the remaining treasury lock balance due to the redemption of the 3.90% notes on December 23, 2019. The Company has not entered into any new interest rate protection agreements subsequent to the fourth quarter 2019 write-off of the remaining treasury lock balance. Derivative Instruments The impact of derivative instruments on the consolidated statements of income and accumulated OCI was as follows (dollars in millions):
Loss Reclassified from Accumulated OCI into Income (Effective Portion) Year Ended December 31,
2020
2019
2018
Amortization of treasury locks (included in interest expense, net)
$
—
$
(18.2
)
$
(5.3
) As a result of our November 2019 debt refinancing and redemption of the 3.90% notes due June 15, 2022, the Company accelerated the amortization of the remaining treasury lock balance of $13.1 million ($6.5 million after tax) during the fourth quarter of 2019. The after tax amount includes $3.2 million of income tax benefit from the stranded tax effects in accumulated OCI related to the write-off of the remaining treasury lock bal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6 .
Stockholders' Equity Dividends During the year ended December 31, 2020, we paid $299.6 million of dividends to shareholders. On December 10, 2020, PCA announced an increase of its quarterly cash dividend on its common stock from an annual rate of $3.16 per share to $4.00 per share. Also, on December 10, 2020, PCA's Board of Directors approved a regular quarterly cash dividend of $1.00 per share of common stock, which was paid on January 15, 2021 to shareholders of record as of December 21, 2020. Share Repurchase Program On February 25, 2016, PCA announced that its Board of Directors authorized the repurchase of $200.0 million of the Company's outstanding common stock.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The Company did not repurchase any shares of its common stock under this authority during the twelve months ended December 31, 2020 and 2019. All shares repurchased in prior years have been retired. At December 31, 2020, $193.0 million Accumulated Other Comprehensive Income (Loss) Changes in AOCI, net of taxes, by component follows (dollars in millions). Amounts in parentheses indicate losses.
Foreign Currency Translation Adjustments
Unrealized Loss on Treasury Locks, Net
Unrealized Loss on Foreign Exchange Contracts
Unrealized Loss on Marketable Debt Securities
Unfunded Employee Benefit Obligations
Total
Balance at January 1, 2019
$
(0.4
)
$
(10.2
)
$
(0.3
)
$
—
$
(127.9
)
$
(138.8
)
Other comprehensive income before reclassifications
—
—
—
—
(40.5
)
(40.5
)
Amounts reclassified from AOCI
—
10.2
0.1
—
9.5
19.8
Net current-period other comprehensive income (loss)
—
10.2
0.1
—
(31.0
)
(20.7
)
Balance at December 31, 2019
$
(0.4
)
$
—
$
(0.2
)
$
—
$
(158.9
)
$
(159.5
)
Other comprehensive income before reclassifications
—
—
—
0.3
4.0
4.3
Amounts reclassified from AOCI
—
—
—
—
10.7
10.7
Net current-period other comprehensive income
—
—
—
0.3
14.7
15.0
Balance at December 31, 2020
$
(0.4
)
$
—
$
(0.2
)
$
0.3
$
(144.2
)
$
(144.5
) The following table presents information about reclassifications out of AOCI (dollars in millions). Amounts in parentheses indicate expenses in the Consolidated Statements of Income.
Amounts Reclassified from AOCI Year Ended December 31,
Details about AOCI Components
2020
2019
Unrealized loss on treasury locks, net (a)
$
—
$
(18.1
)
—
7.9
Tax benefit
$
—
$
(10.2
)
Net of tax
Unfunded employee benefit obligations (b)
Amortization of prior service costs
$
(3.9
)
$
(6.0
)
Amortization of actuarial gains / (losses)
(10.4
)
(6.7
)
(14.3
)
(12.7
)
Total before tax
3.6
3.2
Tax benefit
$
(10.7
)
$
(9.5
)
Net of tax
(a)
For 2019, this AOCI component is included in interest expense, net. The amount relates to the amortization of the effective portion of treasury lock derivative instruments recorded in AOCI. The remaining balances of the treasury locks were written off as a result of the Company’s November 2019 debt refinancing. For a discussion of treasury lock derivative instrument activity, see Note 15, Derivative Instruments and Hedging Activities, for additional information.
(b)
These AOCI components are included in the computation of net pension and postretirement benefit costs. See Note 12, Employee Benefit Plans and Other Postretirement Benefi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0</t>
        </is>
      </c>
    </row>
    <row r="3">
      <c r="A3" s="3" t="inlineStr">
        <is>
          <t>Risks And Uncertainties [Abstract]</t>
        </is>
      </c>
    </row>
    <row r="4">
      <c r="A4" s="4" t="inlineStr">
        <is>
          <t>Concentration of Risk</t>
        </is>
      </c>
      <c r="B4" s="4" t="inlineStr">
        <is>
          <t xml:space="preserve">17 .
Concentrations of Risk Our Paper segment has had a long-standing commercial and contractual relationship with Office Depot, our largest customer in the paper business. This relationship exposes us to a significant concentration of business and financial risk. Our sales to Office Depot represented approximately 5% and 7% of our total Company sales for 2020 and 2019, respectively, and about 45% and 50% of our Paper segment sales revenue for those periods, respectively. At December 31, 2020 and 2019, we had $39.6 million and $76.2 million of accounts receivable due from Office Depot, respectively, which represents approximately 5% and 9% of our total Company receivables, respectively. In 2020, sales to Office Depot represented about 45% of our Paper segment sales. If these sales are reduced, we would need to find new customers. We may not be able to fully replace any lost sales, and any new sales may be at lower prices or higher costs. Any significant deterioration in the financial condition of Office Depot affecting its ability to pay or any other change that affects its willingness to purchase our products will harm our business and results of operations. Labor At December 31, 2020, we had approximately 15,200 employees and approximately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 xml:space="preserve">18 .
Transactions With Related Parties 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2.5 million at December 31, 2020 and $3.9 million at December 31, 2019. For 2020, 2019, and 2018, we recorded $70.6 million, $81.7 million, and $83.1 million, respectively, of LTP sales to Boise Cascade in “Net Sales” in the Consolidated Statements of Income and approximately the same amount of expenses in “Cost of Sales”. Fiber purchases from related parties were $12.6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9 .
Segment Information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During the fourth quarter of 2020, due to an increase in demand for our corrugated products and as part of our assessment of a potential conversion to produce containerboard, we began producing high-performance, virgin kraft linerboard on the No. 3 machine at our Jackson, Alabama mill on a trial basis. Before October 2020, operating results for the Jackson mill were included in the Paper segment. Beginning in October 2020, operating results for the Jackson mill are included in both the Packaging and Paper segments. During the second quarter of 2018, the Company discontinued the production of paper grades at the Wallula, Washington mill and converted the No. 3 machine at the mill to produce virgin kraft linerboard. Before May 2018, operating results for the Wallula mill were included in the Paper segment. After May 2018, operating results for the Wallula mill are primarily included in the Packaging segment. Packaging. We manufacture and sell a wide variety of containerboard and corrugated packaging products, including conventional shipping containers used to protect and transport manufactured goods, multi-color boxes and displays with strong visual appeal that help to merchandise the packaged product in retail locations. In addition, we are a large producer of packaging for meat, fresh fruit and vegetables, processed food, beverages, and other industrial and consumer products. Paper. We manufacture and sell a range of communication-based papers. Our papers can be manufactured as either commodity papers or specialty papers with specialized or custom features, such as colors, coatings, high brightness, or recycled content. Corporate and Other. Our Corporate and Other segment includes corporate support staff services and related assets and liabilities, and foreign exchange gains and losses. This segment also includes transportation assets, such as rail cars and trucks, which we use to transport our products from some of our manufacturing sites and assets related to LTP. See Note 18, Transactions with Related Parties, for more information related to LTP. Sales in this segment relate primarily to LTP and our rail and truck business. We provide transportation services not only to our own facilities but also, on a limited basis, to third parties when geographic proximity and logistics are favorable. Rail cars and trucks are generally leased. Each segments' profits and losses are measured on operating profits before interest expense, net and other and income taxes. For many of these allocated expenses, the related assets and liabilities remain in the Corporate and Other segment. Segment sales to external customers by product line were as follows (dollars in millions):
Year Ended December 31,
2020
2019
2018
Packaging
$
5,919.5
$
5,932.2
$
5,938.5
Paper
674.8
964.3
1,002.0
Corporate and Other
63.9
67.8
74.1
$
6,658.2
$
6,964.3
$
7,014.6
Sales to foreign unaffiliated customers during the years ended December 31, 2020, 2019, and 2018 were An analysis of operations by reportable segment is as follows (dollars in millions):
Sales, net
Operating
Depreciation,
Year Ended December 31, 2020
Trade
Inter- segment
Total
Income (Loss)
Amortization, and Depletion
Capital Expenditures (j)
Assets
Packaging
$
5,901.7
$
17.8
$
5,919.5
$
829.5
(a)
$
365.2
$
394.8
$
5,744.0
Paper
674.7
0.1
674.8
(20.0
)
(b)(c)
36.5
20.1
497.2
Corporate and Other
81.8
131.3
213.1
(85.6
)
8.3
6.3
1,192.0
Intersegment eliminations
—
(149.2
)
(149.2
)
—
—
—
—
$
6,658.2
$
—
$
6,658.2
723.9
$
410.0
$
421.2
$
7,433.2
Non-operating pension income
2.3
Interest expense, net
(93.5
)
Income before taxes
$
632.7
Sales, net
Operating
Depreciation,
Year Ended December 31, 2019
Trade
Inter- segment
Total
Income (Loss)
Amortization, and Depletion
Capital Expenditures (j)
Assets
Packaging
$
5,905.1
$
27.1
$
5,932.2
$
963.4
(d)
$
342.8
$
367.4
$
5,491.5
Paper
964.3
—
964.3
175.4
(e)
37.7
23.8
791.4
Corporate and Other
94.9
133.1
228.0
(85.1
)
7.0
8.3
952.9
Intersegment eliminations
—
(160.2
)
(160.2
)
—
—
—
—
$
6,964.3
$
—
$
6,964.3
1,053.7
$
387.5
$
399.5
$
7,235.8
Non-operating pension expense
(7.9
)
Interest expense, net
(128.8
)
(f)
Income before taxes
$
917.0
Sales, net
Operating
Depreciation,
Year Ended December 31, 2018
Trade
Inter- segment
Total
Income (Loss)
Amortization, and Depletion
Capital Expenditures (j)
Assets
Packaging
$
5,912.3
$
26.2
$
5,938.5
$
1,045.4
(g)
$
342.0
$
504.0
$
5,347.0
Paper
1,002.0
—
1,002.0
97.7
(h)
62.0
12.6
760.1
Corporate and Other
100.3
129.4
229.7
(75.4
)
(i)
6.9
34.8
462.6
Intersegment eliminations
—
(155.6
)
(155.6
)
—
—
—
—
$
7,014.6
$
—
$
7,014.6
1,067.7
$
410.9
$
551.4
$
6,569.7
Non-operating pension expense
(2.1
)
Interest expense, net
(95.1
)
Income before taxes
$
970.5
(a) Includes the following:
o
$27.3 million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during the second quarter of 2020.
o
$10.0 million of charges related to the impact of Hurricane Laura at our DeRidder, Louisiana mill, including unabsorbed costs related to lost production, excess purchased containerboard and freight costs, repair expenses, rental and supplies costs, and other recovery expenses.
o
$6.3 million of incremental, out-of-pocket costs related to COVID-19 that were incurred in the first half of 2020. Costs include materials, cleaning supplies, and sick pay as well as expenses for establishing processes and logistics for the new work requirements in all of our facilities for mitigating the spread of the virus within the Company. With the process now established, we anticipate any corresponding COVID-19 related expenses to be included in normalized costs through the span of the pandemic. (b) Includes the following:
o
$0.8 million of restructuring costs for paper administrative functions.
o
$0.6 million incremental, out-of-pocket costs related to COVID-19 that were incurred in the first half of 2020. Costs include materials, cleaning supplies, and sick pay as well as expenses for establishing processes and logistics for the new work requirements in all of our facilities for mitigating the spread of the virus within the Company. With the process now established, we anticipate any corresponding COVID-19 related expenses to be included in normalized costs through the span of the pandemic. (c) During the second quarter of 2020, with the exacerbated deterioration in uncoated freesheet market conditions and the estimated impact on our Paper reporting unit arising from the COVID-19 pandemic, as well as projected future results of operations, we identified a triggering event indicating possible impairment of goodwill within our Paper reporting unit. The Company performed an interim quantitative impairment analysis as of May 31, 2020, and, based on the evaluation performed, we determined that goodwill was fully impaired for the Paper reporting unit and recognized a non-cash impairment charge of $55.2 million. (d) Includes the following:
o
$3.0 million of charges for the disposal of fixed assets related to the containerboard mill conversion at our DeRidder, Louisiana mill.
o
$0.8 million of charges related to the second quarter discontinuation of uncoated free sheet and coated one-side white paper grades at the Wallula, Washington mill associated with the conversion of the No. 3 paper machine to produce virgin kraft linerboard.
o
$0.3 million of charges consisting of closure costs related to corrugated products facilities, partially offset by income from the sale of a building related to a closed corrugated products facility. (e) Includes $0.2 million of charges related to the second quarter discontinuation of uncoated free sheet and coated one-side white paper grades at the Wallula, Washington mill associated with the conversion of the No. 3 paper machine to produce virgin kraft linerboard. (f) Includes $38.7 million of charges related to the Company’s November 2019 debt refinancing, which included redemption premiums and the write-offs of remaining balances of treasury locks and unamortized debt issuance costs. (g) Includes the following:
o
$12.3 million of charges related to the second quarter discontinuation of uncoated free sheet and coated one-side white paper grades at the Wallula, Washington mill associated with the conversion of the No. 3 paper machine to produce virgin kraft linerboard.
o
$1.6 million of charges consisting of closure costs related to corrugated products facilities.
o
$0.5 million of costs for the property damage insurance deductible for a weather-related incident at one of the corrugated products facilities.
o
$0.2 million of charges for acquisition and integration costs related to recent acquisitions. (h) second quarter discontinuation of uncoated free sheet and coated one-side white paper grades at the Wallula, Washington mill associated with the conversion of the No. 3 paper machine to produce virgin kraft linerboard. (i) (j) Includes “Additions to property, plant, and equipment” and excludes cash used for “Acquisitions of businesses, net of cash acquired” as reported on our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Guarantees, Indemnifications, and Legal Proceedings</t>
        </is>
      </c>
      <c r="B1" s="2" t="inlineStr">
        <is>
          <t>12 Months Ended</t>
        </is>
      </c>
    </row>
    <row r="2">
      <c r="B2" s="2" t="inlineStr">
        <is>
          <t>Dec. 31, 2020</t>
        </is>
      </c>
    </row>
    <row r="3">
      <c r="A3" s="3" t="inlineStr">
        <is>
          <t>Commitments And Contingencies Disclosure [Abstract]</t>
        </is>
      </c>
    </row>
    <row r="4">
      <c r="A4" s="4" t="inlineStr">
        <is>
          <t>Commitments, Guarantees, Indemnifications, and Legal Proceedings</t>
        </is>
      </c>
      <c r="B4" s="4" t="inlineStr">
        <is>
          <t>20 .
Commitments, Guarantees, Indemnifications, and Legal Proceedings We have financial commitments and obligations that arise in the ordinary course of our business. These include long-term debt (discussed in Note 10, Debt), lease obligations (discussed in Note 3, Leases), capital commitments, purchase commitments for goods and services, and legal proceedings (discussed below). Capital Commitments The Company had capital commitments of approximately $304.2 million and $212.6 million as of December 31, 2020 and 2019, respectively, in connection with the expansion and replacement of existing facilities and equipment. Purchase Commitments In the table below, we set forth our enforceable and legally binding purchase obligations as of December 31, 2020. Some of the amounts are based on management's estimates and assumptions about these obligations, including their duration, the possibility of renewal, anticipated actions by third parties, and other factors. Because these estimates and assumptions are necessarily subjective, our actual payments may vary from those reflected in the table. Purchase orders made in the ordinary course of business are excluded below. Any amounts for which we are liable under purchase orders are reflected on the Consolidated Balance Sheets as accounts payable and accrued liabilities. These obligations relate to various purchase agreements for items such as minimum amounts of energy and fiber purchases over periods ranging from one year to 31 years . Total purchase commitments were as follows (dollars in millions):
2021
$
53.5
2022
48.2
2023
48.0
2024
27.3
2025
26.8
Thereafter
79.8
Total
$
283.6
The Company purchased a total of $317.6 million, $315.0 million, and $341.9 million during the years ended December 31, 2020, 2019, and 2018, respectively, under these purchase agreements. Environmental Matters On August 8, 2019, the EPA issued a notice of violation (NOV) alleging violations of the Clean Air Act, resulting from an inspection at our Wallula, Washington mill in September 2018. PCA denies the violations set forth in the NOV and has requested that the EPA’s Office of Air Quality Planning and Standards provide an applicability determination to clarify that the relevant operations of PCA have not violated the regulations at issue in the NOV. The EPA denied our request in 2020. We intend to vigorously defend any enforcement action and, on July 27, 2020, filed a petition with the EPA to reconsider its denial of our applicability determination and filed petitions in U.S. federal court to review the agency’s denial of our applicability determination as well as the rule at issue. While we cannot predict with certainty the ultimate resolution of this matter, we believe that we have a meritorious position that our operations have not violated the Clean Air Act, that we have taken appropriate action to address the matters raised by the EPA in the NOV, and that this matter will not result in a material adverse effect on our financial condition, results of operations, or cash flows. The potential costs for various environmental matters are uncertain due to such factors as the unknown magnitude of possible cleanup costs, the complexity and evolving nature of governmental laws and regulations and their interpretations, and the timing, varying costs and effectiveness of alternative cleanup technologies. From 2006 through 2020, there were no significant environmental remediation costs at PCA's mills and corrugated plants. At December 31, 2020, the Company had $23.6 million of environmental-related reserves recorded on its Consolidated Balance Sheet. Of the $23.6 million, approximately $15.5 million related to environmental-related asset retirement obligations discussed in Note 13, Asset Retirement Obligations, and $8.1 million related to our estimate of other environmental contingencies. The Company recorded $4.6 million in “Accrued liabilities” and $19.0 million in “Other long-term liabilities” on the Consolidated Balance Sheet. Liabilities recorded for environmental contingencies are estimates of the probable costs based upon available information and assumptions. Because of these uncertainties, PCA’s estimates may change. The Company believes that it is not reasonably possible that future environmental expenditures for remediation costs and asset retirement obligations above the $23.6 million Guarantees and Indemnifications We provide guarantees, indemnifications, and other assurances to third parties in the normal course of our business. These include tort indemnifications, environmental assurances, and representations and warranties in commercial agreements. At December 31, 2020, we are not aware of any material liabilities arising from any guarantee, indemnification, or financial assurance we have provided. If we determined such a liability was probable and subject to reasonable determination, we would accrue for it at that time. DeRidder Mill Incident On February 8, 2017, a tank located in the pulp mill at the Company's DeRidder, Louisiana facility exploded, resulting in three contractor fatalities and other injuries. The Company has been served with multiple lawsuits involving the decedents and other allegedly injured parties, alleging negligence on the part of the Company and claiming compensatory and punitive damages. The Company is vigorously defending these lawsuits. The Company believes that these suits are covered by its liability insurance policies, subject to an aggregate $1.0 million deductible, which has been satisfied in full as a result of settlement of various lawsuits and fees and expenses incurred by the Company. All pending lawsuits are in the early stages. Accordingly, the Company is unable to estimate a range of reasonable possible losses at this time. The Company has cooperated with investigations from the U.S. Occupational Health and Safety Administration (OSHA), the U.S. Chemical Safety Board (CSB) and the U.S. Environmental Protection Agency (EPA). The U.S. Chemical Safety Board completed its investigation and issued its report during the second quarter of 2018. The Company settled with OSHA during the second quarter of 2018 and paid approximately $40,000 in penalties for citations. The EPA investigation is ongoing. In May 2017, the U.S. Environmental Protection Agency (EPA) conducted an on-site inspection of the facility to assess compliance with the Clean Air Act, Risk Management Program (RMP). The Company provided additional information to the EPA promptly after the inspection to address certain areas of concern (AOCs) observed during the inspection. In January 2021, the EPA and U.S. Department of Justice (DOJ) initiated civil judicial enforcement discussions with PCA. These discussions are ongoing. As of the date of filing of this report, no complaint has been filed. PCA continues to cooperate with the agencies. Since the inspection in 2017, PCA performed several voluntary activities to address the AOCs presented in the EPA’s inspection report and has removed the RMP covered process from the facility. Legal Proceedings We are also a party to various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21 .
Quarterly Results of Operations (unaudited, dollars in millions, except per-share and stock price information)
2020:
First (a)
Second (b)
Third (c)
Fourth (d)
Total
Net sales
$
1,708.7
$
1,541.6
$
1,693.7
$
1,714.2
$
6,658.2
Gross profit
365.0
325.8
345.4
333.3
1,369.4
Income from operations
209.1
116.1
209.5
189.3
723.9
Net income
141.7
56.7
139.1
123.5
461.0
Basic earnings per share
1.50
0.60
1.47
1.30
4.86
Diluted earnings per share
1.49
0.59
1.46
1.30
4.84
Stock price - high
112.89
112.80
114.32
138.95
138.95
Stock price - low
71.05
80.17
92.02
106.08
71.05
2019:
First (e)
Second
Third (f)
Fourth (g)
Total
Net sales
$
1,733.7
$
1,759.9
$
1,750.7
$
1,720.0
$
6,964.3
Gross profit
421.4
427.9
411.4
383.3
1,644.0
Income from operations
275.4
280.4
262.8
235.1
1,053.7
Net income
186.8
193.6
179.8
136.2
696.4
Basic earnings per share
1.98
2.05
1.90
1.44
7.36
Diluted earnings per share
1.97
2.04
1.89
1.43
7.34
Stock price - high
101.84
103.80
109.37
114.78
114.78
Stock price - low
81.87
87.85
96.30
100.54
81.87
Note: The sum of the quarters may not equal the total of the respective year's earnings per share on either a basic or diluted basis due to changes in the weighted average shares outstanding throughout the year.
(a)
Includes $0.8 million of incremental, out-of-pocket costs related to COVID-19, including supplies, cleaning and sick pay ($0.6 million after-tax or $0.01 per diluted share) and $0.4 million of charges consisting of closure costs related to corrugated products facilities ($0.3 million after-tax or $0.00 per diluted share).
(b)
Includes $20.4 million of charges consisting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15.3 million after-tax or $0.16 per diluted share) and $6.1 million of incremental, out-of-pocket costs related to COVID-19, including supplies, cleaning and sick pay ($4.6 million after-tax or $0.05 per diluted share). Also includes a non-cash goodwill impairment charge of $55.2 million as a result of the interim quantitative impairment analysis performed on our Paper reporting unit ($55.2 million after-tax or $0.58 per diluted share).
(c)
Includes $ 10.0 million of charges related to the impact of Hurricane Laura on our DeRidder, Louisiana mill, including unabsorbed costs related to lost production, excess purchased containerboard and freight costs, repair expenses, rental and supplies costs, and other recovery expenses ($ 7.6 million after-tax or $ 0.08 per diluted share) and $ 3.3 million of charges consisting of closure costs related to corrugated products facilities, substantially all of which relates to the previously announced closure of the San Lorenzo, California facility during the second quarter of 2020 ($ 2.5 million after-tax or $ 0.03 per diluted share) .
(d)
Includes $4.0 million of charges consisting of restructuring costs for paper administrative functions and closure costs related to corrugated products facilities ($3.0 million after-tax or $0.03 per diluted share).
(e)
Includes $0.6 million of charges consisting of closure costs related to the second quarter 2018 discontinuation of uncoated free sheet and coated one-side white paper grades at the Wallula Washington mill associated with the conversion of the No. 3 paper machine to produce virgin kraft linerboard ($0.5 million after-tax or $0.01 per diluted share).
(f )
Includes $3.0 million of charges for the disposal of fixed assets related to the containerboard mill conversion at our DeRidder, Louisiana mill ($2.3 million after-tax or $0.02 per diluted share).
(g )
Includes $0.4 million of charges consisting of closure costs related related to the second quarter 2018 discontinuation of uncoated free sheet and coated one-side white paper grades at the Wallula Washington mill associated with the conversion of the No. 3 paper machine to produce virgin kraft linerboard ($0.3 million after-tax or $0.00 per diluted share) and $38.7 million of charges related to the Company’s November 2019 debt refinancing, which included redemption premiums and the write-offs of remaining balances of treasury locks and unamortized debt issuance costs as well as $3.2 million of income tax benefit from the stranded tax effects in Accumulated Other Comprehensive Income related to the write-offs of the treasury locks ($25.9 million after-tax or $0.28 per diluted share). Also includes $0.3 million of charges consisting of closure costs related to corrugated products facilities, partially offset by income from the sale of a building related to a closed corrugated products facility ($0.2 million after-tax or $0.00 per diluted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is>
      </c>
    </row>
    <row r="5">
      <c r="A5" s="4" t="inlineStr">
        <is>
          <t>Revenue Recognition</t>
        </is>
      </c>
      <c r="B5" s="4" t="inlineStr">
        <is>
          <t>Revenue Recognition In accordance with ASU 2014-09 (Topic 606): Revenue from Contracts with Customers</t>
        </is>
      </c>
    </row>
    <row r="6">
      <c r="A6" s="4" t="inlineStr">
        <is>
          <t>Planned Major Maintenance Costs</t>
        </is>
      </c>
      <c r="B6" s="4" t="inlineStr">
        <is>
          <t>Planned Major Maintenance Costs The Company accounts for its planned major maintenance activities in accordance with ASC 360, Property, Plant, and Equipment</t>
        </is>
      </c>
    </row>
    <row r="7">
      <c r="A7" s="4" t="inlineStr">
        <is>
          <t>Share-Based Compensation</t>
        </is>
      </c>
      <c r="B7" s="4" t="inlineStr">
        <is>
          <t>Share-Based Compensation We recognize compensation expense for awards granted under the PCA long-term equity incentive plans based on the fair value on the grant date. We recognize the cost of the equity awards expected to vest over the period the awards vest. See Note 14, Share-Based Compensation, for more information.</t>
        </is>
      </c>
    </row>
    <row r="8">
      <c r="A8" s="4" t="inlineStr">
        <is>
          <t>Research and Development</t>
        </is>
      </c>
      <c r="B8" s="4" t="inlineStr">
        <is>
          <t>Research and Development Research and development costs are expensed as incurred. The amount charged to expense was $15.5 million, $16.0 million, and $14.4 million for the years ended December 31, 2020, 2019, and 2018, respectively.</t>
        </is>
      </c>
    </row>
    <row r="9">
      <c r="A9" s="4" t="inlineStr">
        <is>
          <t>Cash and Cash Equivalents</t>
        </is>
      </c>
      <c r="B9" s="4" t="inlineStr">
        <is>
          <t xml:space="preserve">Cash and Cash Equivalents </t>
        </is>
      </c>
    </row>
    <row r="10">
      <c r="A10" s="4" t="inlineStr">
        <is>
          <t>Marketable Debt Securities</t>
        </is>
      </c>
      <c r="B10" s="4" t="inlineStr">
        <is>
          <t>Marketable Debt Securities The Company’s marketable debt securities have been classified and accounted for as available-for-sale (AFS) marketable debt securities in accordance with ASU 2016-13, Financial Instruments – Credit Losses The Company’s marketable debt securities are analyzed at the individual debt security level. Changes in the fair value of the debt security have the potential to impact accumulated other comprehensive income (loss) (AOCI), the Company’s earnings, or both. The Company regularly reviews its investment portfolio to determine if any debt security is impaired. A decline in the fair value of the debt security below its amortized cost results in an impairment of the debt security. If there is an intent to sell the debt security, or if it is more likely than not that the debt security will be sold prior to recovering the amortized cost basis, the Company recognizes the impairment as a realized loss in earnings by writing down the debt security’s amortized cost basis. Additional analysis is required if there is not an intent to sell the debt security, or if a recovery of the amortized cost basis is expected to be made prior to the sale of the security. If any portion of the impairment is the result of a credit loss, the Company recognizes this portion in earnings through an allowance for credit losses, with the remainder recognized as unrealized loss in AOCI. Subsequent improvements in credit losses are recognized as a reduction in the allowance. Any impairment not attributed to credit loss is recognized as an unrealized loss in AOCI in its entirety. The Company considers several factors when determining if a portion of an impairment is the result of a credit loss including, but not limited to, adverse conditions related to the financial health and future outlook of the issuer; the credit quality of the issuer, as reported by credit rating agencies; trends present in the issuer’s industry in which it operates; and general market conditions. Financial Instruments – Overall: Recognition and Measurement of Financial Assets and Financial Liabilities</t>
        </is>
      </c>
    </row>
    <row r="11">
      <c r="A11" s="4" t="inlineStr">
        <is>
          <t>Trade Accounts Receivable, Allowance for Doubtful Accounts, and Customer Deductions</t>
        </is>
      </c>
      <c r="B11" s="4" t="inlineStr">
        <is>
          <t xml:space="preserve">Trade Accounts Receivable, Allowances, and Customer Deductions Trade accounts receivable are recorded at amortized cost and represent a contractual right to receive payment from a customer. The Company’s trade accounts receivable are short-term receivables, with most requiring payment within 30 to 60 days, and represent the only class of financing receivables utilized by the Company. As of December 31, 2020, we do not expect the effect of the COVID-19 pandemic to have a material impact on our ability to collect on our outstanding trade accounts receivable. In accordance with ASU 2016-13, Financial Instruments – Credit Losses Current period estimates for the allowance for credit losses are compared against the allowance previously recorded, and all required adjustments are reported as credit loss expense (for expected losses or write offs) or a reversal of credit loss expense (for expected recoveries) in net income. Outstanding trade accounts receivable balances are written off when deemed uncollectible after undergoing reasonable collection efforts. At December 31, 2020, the allowance for credit losses was $3.0 million, and at December 31, 2019, the allowance for doubtful accounts was $4.2 million. The customer deductions reserve represents the estimated amount required for customer returns, allowances, and earned discounts. Based on the Company’s experience, customer returns, allowances, and earned discounts have averaged approximately 1% of gross selling price. Accordingly, PCA reserves 1% of its open customer accounts receivable balance for these items. The reserves for customer deductions of $7.6 million </t>
        </is>
      </c>
    </row>
    <row r="12">
      <c r="A12" s="4" t="inlineStr">
        <is>
          <t>Derivative Instruments and Hedging Activities</t>
        </is>
      </c>
      <c r="B12" s="4" t="inlineStr">
        <is>
          <t>Derivative Instruments and Hedging Activities The Company records its derivatives, if any, in accordance with ASC 815, Derivatives and Hedging</t>
        </is>
      </c>
    </row>
    <row r="13">
      <c r="A13" s="4" t="inlineStr">
        <is>
          <t>Fair Value Measurements</t>
        </is>
      </c>
      <c r="B13" s="4" t="inlineStr">
        <is>
          <t>Fair Value Measurements PCA measures the fair value of its financial instruments and marketable debt securities in accordance with ASC 820, Fair Value Measurements and Disclosur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in which there is little or no market data, which require the reporting entity to develop its own assumptions. Assets that are measured at fair value using the net asset value (NAV) per share as a practical expedient are not categorized within the fair value hierarchy. Financial instruments and marketable debt securities measured at fair value on a recurring basis include the fair value s of our marketable debt securities and our pension and postretirement benefit assets and liabilities. The valuation techniques used to measure the fair value of the Company’s marketable debt securities and pension and postretirement benefit assets and liabilities, which generally have counterparties with high credit ratings, are based on quoted market prices or model-driven valuations using significant inputs derived from or corroborated by observable market data. See Note 11 , Cash, Cash Equivalents, and Marketable Debt Securities , and Note 1 2 , Employee Benefit Plans and Other Postretirement Benefits , for more information. Other assets and liabilities measured and recognized at fair value on a nonrecurring basis include assets acquired and liabilities assumed in acquisitions and our asset retirement obligations. Given the nature of these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quire us to retroactively adjust provisional amounts that we recorded for the fair values of assets acquired and liabilities assumed in connection with business combinations. These adjustments could have a material effect on our financial condition and results of operations. See Note 13, Asset Retirement Obligations, for more information.</t>
        </is>
      </c>
    </row>
    <row r="14">
      <c r="A14" s="4" t="inlineStr">
        <is>
          <t>Inventory Valuation</t>
        </is>
      </c>
      <c r="B14" s="4" t="inlineStr">
        <is>
          <t>Inventory Valuation We value our raw materials, work in process, and finished goods inventories using lower of cost, as determined by the average cost method, or market. Supplies and materials are valued at the first-in, first-out (FIFO) or average cost methods. The components of inventories were as follows (dollars in millions):
December 31,
2020
2019
Raw materials
$
263.5
$
271.5
Work in process
11.6
11.0
Finished goods
183.6
207.7
Supplies and materials
329.2
303.9
Inventories
$
787.9
$
794.1</t>
        </is>
      </c>
    </row>
    <row r="15">
      <c r="A15" s="4" t="inlineStr">
        <is>
          <t>Property, Plant, and Equipment</t>
        </is>
      </c>
      <c r="B15" s="4" t="inlineStr">
        <is>
          <t>Property, Plant, and Equipment Property, plant, and equipment are recorded at cost. Cost includes expenditures for major improvements and replacements and the amount of interest cost associated with significant capital additions. Repairs and maintenance costs are expensed as incurred .</t>
        </is>
      </c>
    </row>
    <row r="16">
      <c r="A16" s="4" t="inlineStr">
        <is>
          <t>Depreciation and Useful Life</t>
        </is>
      </c>
      <c r="B16" s="4" t="inlineStr">
        <is>
          <t xml:space="preserve">Depreciation is computed on the straight-line basis over the estimated useful lives of the related assets. Assets under finance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10 years
Furniture and fixtures
3 to 20 years
Computers and hardware
3 to 10 years
Leasehold improvements
Period of the lease life, if shorter </t>
        </is>
      </c>
    </row>
    <row r="17">
      <c r="A17" s="4" t="inlineStr">
        <is>
          <t>Leases</t>
        </is>
      </c>
      <c r="B17" s="4" t="inlineStr">
        <is>
          <t xml:space="preserve">Leases We determine if an arrangement is, or contains, a lease at the inception date based on the presence of identified assets and our right to obtain substantially all of the economic benefit from or to direct the use of such assets. When we determine a lease exists, we record a right-of-use asset and corresponding lease liability on our consolidated balance sheets. Right-of-use assets represent our right to use an underlying asset for the lease term. Lease liabilities represent our obligation to make lease payments arising from the lease. Right-of-use assets are recognized at commencement date at the value of the lease liability and are adjusted for any prepayments, lease incentives received, and initial direct costs incurred. Lease liabilities are recognized at lease commencement date based on the present value of remaining lease payments over the lease term. As the discount rate implicit in the lease is not readily determinable in most of our leases, we use our incremental borrowing rate based on the information available at commencement date in determining the present value of lease payments. Our lease terms include options to extend or terminate the lease when it is reasonably certain that we will exercise that option. Operating lease balances are included in Operating lease right-of-use assets with the related liabilities included in Current Operating lease obligations and Long-term Operating lease obligations. Assets under finance leases are included in Property, plant and equipment, net, with the related liabilities included in Current Finance lease obligations and Long-term Finance lease obligations . We do not record lease contracts with a term of 12 months or less on our consolidated balance sheets. We recognize fixed lease expense for operating leases on a straight-line basis over the lease term. For finance leases, we recognize amortization expense on the right-of-use asset and interest expense on the lease liability over the lease term. We have lease agreements with non-lease components that relate to lease components (e.g., common area maintenance such as cleaning or landscaping, insurance, etc.). We account for each lease and any non-lease components associated with that lease as a single lease </t>
        </is>
      </c>
    </row>
    <row r="18">
      <c r="A18" s="4" t="inlineStr">
        <is>
          <t>Long-Lived Asset Impairment</t>
        </is>
      </c>
      <c r="B18" s="4" t="inlineStr">
        <is>
          <t>Long-Lived Asset Impairment Long-lived assets other than goodwill and other intangibles are reviewed for impairment in accordance with provisions of ASC 360, Property, Plant and Equipment future undiscounted cash flows associated with the asset (or group of assets) is compared to the assets (or group of assets) carrying amount to determine if a write-down to fair value is required. During the second quarter of 2020, with the exacerbated deterioration in uncoated freesheet market conditions arising from the COVID-19 pandemic and the estimated impact on our Paper segment and its projected future results of operations, we identified a triggering event indicating possible impairment of our long-lived assets within our Paper reporting unit, including property, plant, and equipment, and performed a recoverability test on the Paper reporting unit long-lived assets as of May 31, 2020. The recoverability test was based on forecasts of undiscounted cash flows. The results of the recoverability test indicated that the long-lived assets within our Paper segment, inclusive of property, plant, and equipment, were 100% recoverable.</t>
        </is>
      </c>
    </row>
    <row r="19">
      <c r="A19" s="4" t="inlineStr">
        <is>
          <t>Goodwill and Intangible Assets</t>
        </is>
      </c>
      <c r="B19" s="4" t="inlineStr">
        <is>
          <t>Goodwill and Intangible Assets The Company has capitalized certain intangible assets, primarily goodwill, customer relationships, and trademarks and trade names, based on their estimated fair value at the date of acquisition. Amortization is provided for customer relationships on a straight-line basis over periods ranging from ten to 40 years, and trademarks and trade names over periods ranging from five to 20 years. Goodwill, which amounted to $863.5 million and $918.7 million for the years ended December 31, 2020 and 2019, respectively, is not amortized but is subject to an annual impairment test in accordance with ASC 350, Intangibles – Goodwill and Other. During the second quarter of 2020, with the exacerbated deterioration in uncoated freesheet market conditions arising from the COVID-19 pandemic and the estimated impact on our Paper segment and its projected future results of operations, we identified a triggering event indicating possible impairment of goodwill within our Paper reporting unit and performed an interim quantitative impairment analysis as of May 31, 2020. Based on the evaluation performed, we determined that the carrying value of the Paper reporting unit exceeded its fair value, which resulted in a goodwill impairment charge totaling $55.2 million. The Company concluded that none of the goodwill or intangible assets were impaired in the 2020, 2019, and 2018 annual impairment tests. See Note 8, Goodwill and Intangible Assets, for additional information.</t>
        </is>
      </c>
    </row>
    <row r="20">
      <c r="A20" s="4" t="inlineStr">
        <is>
          <t>Pension and Postretirement Benefits</t>
        </is>
      </c>
      <c r="B20" s="4" t="inlineStr">
        <is>
          <t xml:space="preserve">Pension and Postretirement Benefits Several estimates and assumptions are required to record pension costs and liabilities, including discount rate, return on assets, and longevity and service lives of employees. We review and update these assumptions annually unless a plan curtailment or other event occurs, requiring that we update the estimates on an interim basis. While we believe the assumptions used to measure our pension and postretirement benefit obligations are reasonable, differences in actual experience or changes in assumptions may materially affect our pension and postretirement benefit obligations and future expense. See Note 12, Employee Benefit Plans and Other Postretirement Benefits, for additional information. For postretirement health care plan accounting, the Company reviews external data and its own historical trends for health care costs to determine the health care cost trend rate assumption. </t>
        </is>
      </c>
    </row>
    <row r="21">
      <c r="A21" s="4" t="inlineStr">
        <is>
          <t>Environmental Matters</t>
        </is>
      </c>
      <c r="B21" s="4" t="inlineStr">
        <is>
          <t>Environmental Matters Environmental expenditures that extend the life of the related property or mitigate or prevent future environmental contamination are capitalized. Liabilities are recorded for environmental contingencies when such costs are probable and reasonably estimable. These liabilities are adjusted as further information develops or circumstances change. Environmental expenditures related to existing conditions resulting from past or current operations from which no current or future benefit is discernible are expensed as incurred.</t>
        </is>
      </c>
    </row>
    <row r="22">
      <c r="A22" s="4" t="inlineStr">
        <is>
          <t>Asset Retirement Obligations</t>
        </is>
      </c>
      <c r="B22" s="4" t="inlineStr">
        <is>
          <t>Asset Retirement Obligations The Company accounts for its retirement obligations related predominantly to landfill closure, wastewater treatment pond dredging, closed-site monitoring costs, and certain leasehold improvements under ASC 410, Asset Retirement and Environmental Obligations incurred. When we record the liability, we capitalize the cost by increasing the carrying amount of the related long-lived asset, which is amortized to expense over the usefu l life of the asset. See Note 13 , Asset Retirement Obligations, for additional information.</t>
        </is>
      </c>
    </row>
    <row r="23">
      <c r="A23" s="4" t="inlineStr">
        <is>
          <t>Deferred Debt Issuance Costs</t>
        </is>
      </c>
      <c r="B23" s="4" t="inlineStr">
        <is>
          <t>Deferred Debt Issuance Costs PCA has capitalized certain costs related to obtaining its financing. These costs are amortized to interest expense using the effective interest rate method over the terms of the related financing, which range from 10 to 30 years. At December 31, 2020 and 2019, deferred debt issuance costs were $14.3 million and $16.3 million, respectively, and were recorded in “Long-Term Debt” on our Consolidated Balance Sheets.</t>
        </is>
      </c>
    </row>
    <row r="24">
      <c r="A24" s="4" t="inlineStr">
        <is>
          <t>Cutting Rights and Fiber Farms</t>
        </is>
      </c>
      <c r="B24" s="4" t="inlineStr">
        <is>
          <t>Cutting Rights and Fiber Farms We lease the cutting rights to approximately 71,000 acres of timberland. For our cutting rights, we capitalize the annual lease payments and reforestation costs associated with these leases. Costs are recorded as depletion when the timber or fiber is harvested and used in operations or sold to customers. Capitalized long-term lease costs for our cutting rights, primarily recorded in “Other long-term assets” on our Consolidated Balance Sheets, were $20.3 million and $21.6 million as of December 31, 2020 and 2019, respectively. The amount of depletion expense was $3.1 million, $2.7 million, and $7.6 million for the years ended December 31, 2020, 2019, and 2018, respectively.</t>
        </is>
      </c>
    </row>
    <row r="25">
      <c r="A25" s="4" t="inlineStr">
        <is>
          <t>Deferred Software Costs</t>
        </is>
      </c>
      <c r="B25" s="4" t="inlineStr">
        <is>
          <t xml:space="preserve">Deferred Software Costs PCA capitalizes costs related to the purchase and development of software, which is used in its business operations. The costs attributable to these software systems are amortized over their estimated useful lives based on various factors such as the effects of obsolescence, technology, and other economic factors. Net capitalized software costs recorded in “Other long-term assets” on our Consolidated Balance Sheets were $4.8 million and $1.4 million for the years ended December 31, 2020 and 2019, respectively. Software amortization expense was $1.1 million, $0.9 million, and $2.1 million for the years ended December 31, 2020, 2019, and 2018, respectively. During 2019, the Company early adopted ASU 2018-15, Intangibles – Goodwill and Other – Internal Use Software Customer’s Accounting for Implementation Costs Incurred in a Cloud Computing Arrangement That Is a Service Contract </t>
        </is>
      </c>
    </row>
    <row r="26">
      <c r="A26" s="4" t="inlineStr">
        <is>
          <t>Income Taxes</t>
        </is>
      </c>
      <c r="B26" s="4" t="inlineStr">
        <is>
          <t>Income Taxes PCA utilizes the liability method of accounting for income taxes whereby it recognizes deferred tax assets and liabilities for the future tax consequences of temporary differences between the tax basis of assets and liabilities and the reported amounts in the financial statements. Deferred tax assets will be reduced by a valuation allowance if, based upon management’s estimates, it is more likely than not that a portion of the deferred tax assets will not be realized in a future period. The estimates utilized in the recognition of deferred tax assets are subject to revision in future periods based on new facts or circumstances. PCA’s practice is to recognize interest and penalties related to unrecognized tax benefits in income tax expense.</t>
        </is>
      </c>
    </row>
    <row r="27">
      <c r="A27" s="4" t="inlineStr">
        <is>
          <t>Trade Agreements</t>
        </is>
      </c>
      <c r="B27" s="4" t="inlineStr">
        <is>
          <t>Trade Agreements PCA regularly trades containerboard with other manufacturers primarily to reduce shipping costs. These agreements are entered into with other producers on an annual basis, pursuant to which both parties agree to ship an identical number of tons of containerboard to each other within the agreement period. These agreements lower transportation costs by allowing each party’s containerboard mills to ship containerboard to the other party’s closer corrugated products plant. PCA tracks each shipment to ensure that the other party’s shipments to PCA match PCA’s shipments to the other party during the agreement period. Such transfers are possible because certain grades of containerboard are commodity products with no distinguishing product characteristics. These transactions are accounted for at carrying value, and revenue is not recorded as the transactions do not represent the culmination of an earnings process. The transactions are recorded into inventory accounts, and no sale or income is recorded until such inventory is converted to a finished product and sold to an end-use customer. Business Combinations The Company accounts for acquisitions under ASC 805, Business Combinations Clarifying the Definition of a Business</t>
        </is>
      </c>
    </row>
    <row r="28">
      <c r="A28" s="4" t="inlineStr">
        <is>
          <t>Recently Adopted Accounting Standards</t>
        </is>
      </c>
      <c r="B28" s="4" t="inlineStr">
        <is>
          <t>Recently Adopted Accounting Standards Effective January 1, 2020, we adopted Accounting Standards Update (“ASU”) 2016-13, Financial Instruments – Credit Losses (Topic 326) : Measurement of Credit Losses on Financial Instruments. ASU 2016-13 introduces the Current Expected Credit Losses (“CECL”) framework for evaluating credit losses on financial instruments measured at amortized cost. ASU 2016-13 was applied using the modified retrospective method, and as a result, amounts recorded prior to January 1, 2020 have not been retrospectively restated. This new framework requires entities to incorporate forward-looking information into their estimate of current expected credit loss as of each reporting date. Although available-for-sale (“AFS”) debt securities are not within the scope of the new CECL framework, the ASU includes an amended impairment model for evaluating losses related to AFS debt securities. The guidance in this update also includes enhanced requirements for disclosures related to credit loss estimates . Prior to adoption of the new standard, the Company already incorporated forward-looking information into its estimate of credit losses for trade receivables. Due to the short duration of the Company’s trade receivables, the adoption of ASU 2016-13 did not have a material impact on trade receivables. The adoption of ASU 2016-13 also did not have a material impact on the Company’s AFS marketable debt securities, as the Company only invests in highly-rated AFS marketable debt securities. Overall, the adoption of ASU 2016-13 did not have a material impact on the Company’s financial condition, results of operations or cash flow . Effective January 1, 2020, the Company adopted ASU 2018-13, Fair Value Measurement Disclosure Framework – Changes to the Disclosure Requirements for Fair Value Measurement. . Effective for the annual period ended December 31, 2020, the Company adopted ASU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s additional disclosures. The amendments in this ASU were applied retrospectively in this Annual Report on Form 10-K and did not have a significant impact on the disclosures for our defined pension benefit plans and other postretirement benefits. Effective January 1, 2019, the Company adopted the Financial Accounting Standards Board (“FASB”) Accounting Standards Update (“ASU”) 2016-02 (Topic 842): Leases , which requires the recognition of lease assets and lease liabilities by lessees for those leases classified as operating leases under previous guidance. The original guidance required application on a modified retrospective basis with the earliest period presented. In July 2018, the FASB issued ASU 2018-11, Targeted Improvements to ASC 842 , which included an option to not restate comparative periods in transition and elect to use the effective date of ASC 842, Leases , as the date of initial application of transition, which we elected. As a result of the adoption of ASC 842 on January 1, 2019, we recorded operating lease liabilities of $228 million, with corresponding right-of-use assets of the same amount. In addition, we elected the package of practical expedients permitted under the transition guidance within the new standard, which allowed us to carry forward the historical lease classification and not to reassess whether existing or expired contracts contain a lease. We also elected the short-term lease recognition exemption, which permits us to exclude short-term leases (i.e. leases with terms of 12 months or less) from the recognition requirements of this standard, and we elected to account for lease and non-lease components as a single lease component for all classes of underlying assets except for embedded leases. The adoption of ASC 842 had an immaterial impact on our consolidated net earnings, liquidity and debt covenants under our current agreements for the year ended December 31, 2019. See Note 3, Leases, for more information.</t>
        </is>
      </c>
    </row>
    <row r="29">
      <c r="A29" s="4" t="inlineStr">
        <is>
          <t>New Accounting Standards Not Yet Adopted</t>
        </is>
      </c>
      <c r="B29" s="4" t="inlineStr">
        <is>
          <t>New Accounting Standards Not Yet Adopted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The amendments in this Update are elective and apply to all entities, subject to meeting certain criteria, that have contracts, hedging relationships, and other transactions that reference LIBOR or another reference rate expected to be discontinued because of reference rate reform. Companies can apply the ASU immediately, but the guidance will only be available until December 31, 2022. The Company is currently evaluating the impact of this guidance, but does not expect the guidance to have a significant impact on its related disclosures.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classification adjustments to cash flow hedges included in net income, tax</t>
        </is>
      </c>
      <c r="B4" s="6" t="n">
        <v>0</v>
      </c>
      <c r="C4" s="9" t="n">
        <v>7.9</v>
      </c>
      <c r="D4" s="9" t="n">
        <v>1.3</v>
      </c>
    </row>
    <row r="5">
      <c r="A5" s="4" t="inlineStr">
        <is>
          <t>Changes in unrealized gains on marketable debt securities, tax</t>
        </is>
      </c>
      <c r="B5" s="10" t="n">
        <v>0.1</v>
      </c>
      <c r="C5" s="5" t="n">
        <v>0</v>
      </c>
      <c r="D5" s="5" t="n">
        <v>0</v>
      </c>
    </row>
    <row r="6">
      <c r="A6" s="4" t="inlineStr">
        <is>
          <t>Amortization of pension and postretirement plans actuarial loss and prior service cost, tax</t>
        </is>
      </c>
      <c r="B6" s="10" t="n">
        <v>3.6</v>
      </c>
      <c r="C6" s="10" t="n">
        <v>3.2</v>
      </c>
      <c r="D6" s="5" t="n">
        <v>4</v>
      </c>
    </row>
    <row r="7">
      <c r="A7" s="4" t="inlineStr">
        <is>
          <t>Changes in unfunded employee benefit obligations, tax</t>
        </is>
      </c>
      <c r="B7" s="9" t="n">
        <v>-1.3</v>
      </c>
      <c r="C7" s="9" t="n">
        <v>13.6</v>
      </c>
      <c r="D7" s="9" t="n">
        <v>-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mponents of Inventories</t>
        </is>
      </c>
      <c r="B4" s="4" t="inlineStr">
        <is>
          <t>The components of inventories were as follows (dollars in millions):
December 31,
2020
2019
Raw materials
$
263.5
$
271.5
Work in process
11.6
11.0
Finished goods
183.6
207.7
Supplies and materials
329.2
303.9
Inventories
$
787.9
$
794.1</t>
        </is>
      </c>
    </row>
    <row r="5">
      <c r="A5" s="4" t="inlineStr">
        <is>
          <t>Property, Plant and Equipment (at cost)</t>
        </is>
      </c>
      <c r="B5" s="4" t="inlineStr">
        <is>
          <t>Property, plant, and equipment consisted of the following (dollars in millions):
December 31,
2020
2019
Land and land improvements
$
179.6
$
177.5
Buildings
858.5
837.4
Machinery and equipment
5,826.6
5,727.4
Construction in progress
360.0
174.0
Other
88.8
81.5
Property, plant and equipment, at cost
7,313.5
6,997.8
Less accumulated depreciation
(4,120.1
)
(3,846.1
)
Property, plant and equipment, net
$
3,193.4
$
3,151.7</t>
        </is>
      </c>
    </row>
    <row r="6">
      <c r="A6" s="4" t="inlineStr">
        <is>
          <t>Property, Plant and Equipment Estimated Useful Lives</t>
        </is>
      </c>
      <c r="B6" s="4" t="inlineStr">
        <is>
          <t xml:space="preserve">Depreciation is computed on the straight-line basis over the estimated useful lives of the related assets. Assets under finance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10 years
Furniture and fixtures
3 to 20 years
Computers and hardware
3 to 10 years
Leasehold improvements
Period of the lease life, if short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Operating Leases</t>
        </is>
      </c>
      <c r="B4" s="4" t="inlineStr">
        <is>
          <t>Supplemental balance sheet information related to our operating leases was as follows (dollars in millions):
Year Ended December 31,
2020
2019
Operating lease right-of-use assets
$
234.2
$
234.3
Current portion of operating lease obligations
$
68.9
$
62.6
Long-term portion of operating lease obligations
173.6
177.6
Total operating lease obligations
$
242.5
$
240.2</t>
        </is>
      </c>
    </row>
    <row r="5">
      <c r="A5" s="4" t="inlineStr">
        <is>
          <t>Schedule of Supplemental Balance Sheet Information Related to Finance Leases</t>
        </is>
      </c>
      <c r="B5" s="4" t="inlineStr">
        <is>
          <t>Supplemental balance sheet information related to our finance leases was as follows (dollars in millions):
Year Ended December 31,
2020
2019
Buildings
$
0.3
$
0.3
Machinery and equipment
28.5
28.5
Total
28.8
28.8
Less accumulated amortization
(19.6
)
(18.1
)
Total
$
9.2
$
10.7
Current portion of finance lease obligations
$
1.6
$
1.5
Long-term portion of finance lease obligations
14.4
16.0
Total finance lease obligations
$
16.0
$
17.5</t>
        </is>
      </c>
    </row>
    <row r="6">
      <c r="A6" s="4" t="inlineStr">
        <is>
          <t>Schedule of Weighted Average Remaining Lease Term and Weighted Average Discount Rates for Leases</t>
        </is>
      </c>
      <c r="B6" s="4" t="inlineStr">
        <is>
          <t>For both operating and finance leases, the weighted average remaining lease term in years and weighted average discount rates were as follows:
Year Ended December 31,
2020
2019
Weighted-average remaining lease term (years):
Operating leases
5.3
5.6
Finance leases
7.8
8.8
Weighted-average discount rate:
Operating leases
3.79%
4.23%
Finance leases
6.66%
6.66%</t>
        </is>
      </c>
    </row>
    <row r="7">
      <c r="A7" s="4" t="inlineStr">
        <is>
          <t>Components of Lease Expense</t>
        </is>
      </c>
      <c r="B7" s="4" t="inlineStr">
        <is>
          <t>The components of lease expense were as follows (dollars in millions):
Year Ended December 31,
2020
2019
Finance lease cost:
Amortization of finance lease assets
$
1.5
$
1.5
Interest on lease liabilities
1.1
1.2
Total finance lease cost
2.6
2.7
Operating lease cost
74.4
70.2
Short-term lease cost
18.0
19.2
Variable lease cost
12.9
13.7
Total lease cost
$
107.9
$
105.8</t>
        </is>
      </c>
    </row>
    <row r="8">
      <c r="A8" s="4" t="inlineStr">
        <is>
          <t>Schedule of Supplemental Cash Flow Information Related to Leases</t>
        </is>
      </c>
      <c r="B8" s="4" t="inlineStr">
        <is>
          <t>Supplemental cash flow information related to leases was as follows (dollars in millions):
Year Ended December 31,
2020
2019
Cash paid for amounts included in the measurement of lease liabilities:
Operating cash flows for operating leases
$
(68.2
)
$
(60.0
)
Operating cash flows for finance leases
(1.5
)
(1.5
)
Financing cash flows for finance leases
(1.1
)
(1.2
)
Right-of-use assets obtained in exchange for new lease obligations:
Operating leases
$
(35.7
)
$
(27.7
)
Finance leases
—
—
Supplemental non-cash information on changes in lease liabilities
$
34.8
$
44.5
Supplemental non-cash information on changes in right-of-use assets
$
35.8
$
21.4</t>
        </is>
      </c>
    </row>
    <row r="9">
      <c r="A9" s="4" t="inlineStr">
        <is>
          <t>Schedule of Future Minimum Payments Under Operating and Finance Lease Liabilities</t>
        </is>
      </c>
      <c r="B9" s="4" t="inlineStr">
        <is>
          <t>The future minimum payments under operating and finance lease liabilities at December 31, 2020 were as follows (dollars in millions):
Operating Leases
Finance Leases
2021
$
76.7
$
2.7
2022
58.9
2.7
2023
42.3
2.7
2024
30.3
2.7
2025
21.1
2.7
Thereafter
40.4
7.0
Total lease payments
269.7
20.5
Less imputed interest (a)
(27.2
)
(4.5
)
Present value of lease liabilities
$
242.5
$
16.0
(a)
Calculated using the incremental borrowing rate for each lease applied to the future pay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s Disaggregated by Product Line</t>
        </is>
      </c>
      <c r="B4" s="4" t="inlineStr">
        <is>
          <t>The following table presents our revenues disaggregated by product line (dollars in millions):
Year Ended December 31,
2020
2019
2018
Packaging
$
5,919.5
$
5,932.2
$
5,938.5
Paper
674.8
964.3
1,002.0
Corporate and Other
63.9
67.8
74.1
Total revenue
$
6,658.2
$
6,964.3
$
7,01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Income Per Common Share</t>
        </is>
      </c>
      <c r="B4" s="4" t="inlineStr">
        <is>
          <t>The following table sets forth the computation of basic and diluted income per common share for the periods presented (dollars and shares in millions, except per share data).
Year Ended December 31,
2020
2019
2018
Numerator:
Net income
$
461.0
$
696.4
$
738.0
Less: distributed and undistributed earnings allocated to participating securities
(3.6
)
(5.2
)
(5.7
)
Net income attributable to common stockholders
$
457.4
$
691.2
$
732.3
Denominator:
Weighted average common shares outstanding
94.1
93.8
93.7
Effect of dilutive securities
0.3
0.3
0.2
Diluted common shares outstanding
94.4
94.1
93.9
Basic income per common share
$
4.86
$
7.36
$
7.82
Diluted income per common share
$
4.84
$
7.34
$
7.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closure - Other Expense, Net (Tables)</t>
        </is>
      </c>
      <c r="B1" s="2" t="inlineStr">
        <is>
          <t>12 Months Ended</t>
        </is>
      </c>
    </row>
    <row r="2">
      <c r="B2" s="2" t="inlineStr">
        <is>
          <t>Dec. 31, 2020</t>
        </is>
      </c>
    </row>
    <row r="3">
      <c r="A3" s="3" t="inlineStr">
        <is>
          <t>Other Income And Expenses [Abstract]</t>
        </is>
      </c>
    </row>
    <row r="4">
      <c r="A4" s="4" t="inlineStr">
        <is>
          <t>Components of Other Expense, Net</t>
        </is>
      </c>
      <c r="B4" s="4" t="inlineStr">
        <is>
          <t>The components of other expense, net, were as follows (dollars in millions):
Year Ended December 31,
2020
2019
2018
Asset disposals and write-offs (a)
$
(26.5
)
$
(25.0
)
$
(17.3
)
Facilities closure and other costs (b)
(19.1
)
(0.3
)
(1.6
)
Wallula mill restructuring (c)
—
(0.7
)
(14.9
)
Insurance deductible for property damage (d)
—
—
(0.5
)
Acquisition and integration related costs (e)
—
—
(0.2
)
Other
(5.1
)
(6.7
)
(6.7
)
Total
$
(50.7
)
$
(32.7
)
$
(41.2
)
(a)
For 2019, includes $3.0 million of charges for the disposal of fixed assets related to the containerboard mill conversion at our DeRidder, Louisiana mill.
(b )
For 2020, includes charges consisting of restructuring costs for paper administrative functions and closure costs related to corrugated products facilities, substantially all of which relates to the previously announced closure of the San Lorenzo, California facility during the second quarter of 2020, partially offset by income related to the sale of a closed corrugated products facility during the second quarter of 2020. For 2019, includes charges consisting of closure costs related to corrugated products facilities, partially offset by income from the sale of a building related to a closed corrugated products facility. For 2018, includes charges consisting of closure costs related to corrugated products facilities.
(c )
Includes charges related to the discontinuation of production of uncoated free sheet and coated one-side white paper grades at the Wallula, Washington mill in the second quarter of 2018 and the conversion of the No. 3 paper machine to produce virgin kraft linerboard.
( d )
Includes charges for the property damage insurance deductible for a weather-related incident at one of our corrugated products facilities.
(e )
Includes charges for acquisition and integration costs related to recent acqui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Consolidated Income Tax Provision</t>
        </is>
      </c>
      <c r="B4" s="4" t="inlineStr">
        <is>
          <t>The following is an analysis of the components of the consolidated income tax provision (dollars in millions):
Year Ended December 31,
2020
2019
2018
Current income tax provision -
U.S. federal
$
109.4
$
123.2
$
150.7
State and local
27.5
37.0
42.9
Foreign
0.1
0.1
0.2
Total current provision for taxes
137.0
160.3
193.8
Deferred income tax provision (benefit) -
U.S. federal
26.8
55.3
34.7
State and local
8.0
5.0
4.0
Foreign
(0.1
)
—
—
Total deferred provision (benefit) for taxes
34.7
60.3
38.7
Total provision for taxes
$
171.7
$
220.6
$
232.5</t>
        </is>
      </c>
    </row>
    <row r="5">
      <c r="A5" s="4" t="inlineStr">
        <is>
          <t>Summary of Effective Tax Rate</t>
        </is>
      </c>
      <c r="B5" s="4" t="inlineStr">
        <is>
          <t>The effective tax rate varies from the U.S. federal statutory tax rate principally due to the following (dollars in millions):
2020
2019
2018
Provision computed at U.S. federal statutory rate of 21%
$
132.9
$
192.6
$
203.8
Federal tax reform
—
—
(2.0
)
State and local taxes, net of federal benefit
28.4
35.7
36.9
Goodwill impairment (a)
11.6
—
—
Other
(1.2
)
(7.7
)
(6.2
)
Total
$
171.7
$
220.6
$
232.5
(a)
For additional information regarding the impairment of goodwill within our Paper reporting unit, see Note 8, Goodwill and Intangible Assets.</t>
        </is>
      </c>
    </row>
    <row r="6">
      <c r="A6" s="4" t="inlineStr">
        <is>
          <t>Details of Scheduled Expiration Dates of Tax Effected Net Operating Loss (NOL) and Other Tax Carryforwards</t>
        </is>
      </c>
      <c r="B6" s="4" t="inlineStr">
        <is>
          <t>The following details the scheduled expiration dates of our tax effected net operating loss (NOL) and other tax carryforwards at December 31, 2020 (dollars in millions):
2021 Through 2030
2031 Through 2040
Indefinite
Total
U.S. federal NOLs
$
25.6
$
—
$
—
$
25.6
State taxing jurisdiction NOLs
1.3
0.2
—
1.5
Non-U.S. taxing jurisdiction NOLs
—
0.1
—
0.1
U.S. federal tax credit carryforwards
0.1
—
—
0.1
U.S. federal and non-U.S. capital loss carryforwards
0.4
—
0.1
0.5
Total
$
27.4
$
0.3
$
0.1
$
27.8</t>
        </is>
      </c>
    </row>
    <row r="7">
      <c r="A7" s="4" t="inlineStr">
        <is>
          <t>Deferred Income Tax Assets and Liabilities</t>
        </is>
      </c>
      <c r="B7" s="4" t="inlineStr">
        <is>
          <t>Deferred income taxes reflect the net tax effects of temporary differences between the carrying amounts of assets and liabilities for financial reporting purposes and the amounts for income tax purposes. Deferred income tax assets and liabilities at December 31 are summarized as follows (dollars in millions):
December 31,
2020
2019
Deferred tax assets:
Pension and postretirement benefits
$
70.1
$
90.7
Lease obligations
60.6
59.2
Employee benefits and compensation
39.3
35.5
Net operating loss carryforwards
27.2
30.8
Restricted stock and performance units
9.6
11.2
Inventories
5.9
14.1
Accrued liabilities
5.3
6.1
Capital loss and general business credit carryforwards
0.6
3.2
Derivatives
0.1
0.1
Gross deferred tax assets
218.7
250.9
Valuation allowance (b)
(0.5
)
(3.0
)
Net deferred tax assets
$
218.2
$
247.9
Deferred tax liabilities:
Property, plant and equipment
$
(465.6
)
$
(459.1
)
Goodwill and intangible assets
(72.7
)
(70.8
)
Right-of-use assets
(59.3
)
(58.1
)
Total deferred tax liabilities
$
(597.6
)
$
(588.0
)
Net deferred tax liabilities (c)
$
(379.4
)
$
(340.1
)
(b )
Deferred tax assets are reduced by a valuation allowance when it is more likely than not that some portion of the deferred tax assets will not be realized. Both the 2020 and 2019 valuation allowance relates to capital losses. We do not expect to generate capital gains before the capital losses expire. If or when recognized, the tax benefits relating to the reversal of any or all of the valuation allowance would be recognized as a benefit to income tax expense.
(c )
As of December 31, 2020, we did not recognize U.S. deferred income taxes on our cumulative total of undistributed foreign earnings for our foreign subsidiaries. We indefinitely reinvest our earnings in operations outside the United States. It is not practicable to determine the amount of unrecognized deferred tax liability on these undistributed earnings because the actual tax liability, if any, is dependent on circumstances existing when the repatriation occurs.</t>
        </is>
      </c>
    </row>
    <row r="8">
      <c r="A8" s="4" t="inlineStr">
        <is>
          <t>Summary of Changes Related to PCA's Gross Unrecognized Tax Benefits Excluding Interest and Penalties</t>
        </is>
      </c>
      <c r="B8" s="4" t="inlineStr">
        <is>
          <t>The following table summarizes the changes related to PCA’s gross unrecognized tax benefits excluding interest and penalties (dollars in millions):
2020
2019
2018
Balance as of January 1
$
(4.8
)
$
(4.6
)
$
(4.8
)
Increases related to prior years’ tax positions
—
(0.1
)
(0.1
)
Increases related to current year tax positions
(0.4
)
(0.4
)
(0.3
)
Expiration of the statute of limitations
—
0.3
0.6
Balance at December 31
$
(5.2
)
$
(4.8
)
$
(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Changes in the carrying amount of our goodwill were as follows (dollars in millions):
Total
Packaging
Paper
Goodwill
Balance at January 1, 2019
$
862.1
$
55.2
$
917.3
Acquisitions (a)
1.4
—
1.4
Balance at December 31, 2019
863.5
55.2
918.7
Impairment of Paper segment
—
(55.2
)
(55.2
)
Balance at December 31, 2020
$
863.5
$
—
$
863.5
(a)
During 2019, the Company recorded a $1.4 million adjustment to increase the goodwill balance for the Company’s October 2018 acquisition of Englander.</t>
        </is>
      </c>
    </row>
    <row r="5">
      <c r="A5" s="4" t="inlineStr">
        <is>
          <t>Components of Intangible Assets</t>
        </is>
      </c>
      <c r="B5" s="4" t="inlineStr">
        <is>
          <t>The weighted average useful life, gross carrying amount, and accumulated amortization of our intangible assets were as follows (dollars in millions):
As of December 31, 2020
As of December 31, 2019
Weighted Average Remaining Useful Life (in Years)
Gross Carrying Amount
Accumulated Amortization
Weighted Average Remaining Useful Life (in Years)
Gross Carrying Amount
Accumulated Amortization
Customer relationships (b)(c)
9.1
$
503.8
$
220.2
10.0
$
503.8
$
180.2
Trademarks and trade names
9.3
34.8
23.0
9.5
34.8
20.6
Other
1.2
4.3
3.8
2.1
4.3
3.3
Total intangible assets (excluding goodwill)
9.1
$
542.9
$
247.0
9.9
$
542.9
$
204.1
(b )
During the second quarter of 2020, the Company recorded a $4.5 million adjustment to decrease the remaining book value of the customer relationships intangible asset as a result of the closure of the San Lorenzo, California corrugated products facility.
(c )
During 2019, a corrugated products facility sold part of its operations which included existing inventory, certain production equipment, and customer relationships corresponding to the operations sold. As a result, the gross carrying amount for the customer relationships intangible asset was decreased by $0.7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nd Noncurrent [Abstract]</t>
        </is>
      </c>
    </row>
    <row r="4">
      <c r="A4" s="4" t="inlineStr">
        <is>
          <t>Components of Accrued Liabilities</t>
        </is>
      </c>
      <c r="B4" s="4" t="inlineStr">
        <is>
          <t>The components of accrued liabilities were as follows (dollars in millions):
December 31,
2020
2019
Compensation and benefits
$
126.5
$
124.5
Customer volume discounts and rebates
27.1
27.9
Medical insurance and workers’ compensation
25.5
26.3
Franchise, property, sales and use taxes
16.5
15.3
Environmental liabilities and asset retirement obligations
4.6
5.6
Severance, retention, and relocation
4.1
3.5
Other
11.9
14.4
Total
$
216.2
$
21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At December 31, 2020 and 2019, our long-term debt and interest rates on that debt were as follows (dollars in millions):
December 31, 2020
December 31, 2019
Amount
Interest Rate
Amount
Interest rate
Revolving Credit Facility, due August 2021
$
—
—
%
$
—
—
%
4.50% Senior Notes, net of discount of $0.6 million and $0.8 million as of December 31, 2020 and 2019, respectively, due November 2023
699.4
4.50
%
699.2
4.50
%
3.65% Senior Notes, net of discount of $0.5 million and $0.6 million as of December 31, 2020 and 2019, respectively, due September 2024
399.5
3.65
%
399.4
3.65
%
3.40% Senior Notes, net of discount of $1.2 million and $1.3 million as of December 31, 2020 and 2019, respectively, due December 2027
498.8
3.40
%
498.7
3.40
%
3.00% Senior Notes, net of discount of $0.6 million and $0.7 million as of December 31, 2020 and 2019, respectively, due December 2029
499.4
3.00
%
499.3
3.00
%
4.05% Senior Notes, net of discount of $3.4 million and $3.5 million as of December 31, 2020 and 2019, respectively, due December 2049
396.6
4.05
%
396.5
4.05
%
Total
2,493.7
3.77
%
2,493.1
3.77
%
Less current portion
—
—
%
—
—
%
Less unamortized debt issuance costs
14.3
16.3
Total long-term debt
$
2,479.4
3.77
%
$
2,476.8
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Debt Securities (Tables)</t>
        </is>
      </c>
      <c r="B1" s="2" t="inlineStr">
        <is>
          <t>12 Months Ended</t>
        </is>
      </c>
    </row>
    <row r="2">
      <c r="B2" s="2" t="inlineStr">
        <is>
          <t>Dec. 31, 2020</t>
        </is>
      </c>
    </row>
    <row r="3">
      <c r="A3" s="3" t="inlineStr">
        <is>
          <t>Cash Cash Equivalents And Short Term Investments [Abstract]</t>
        </is>
      </c>
    </row>
    <row r="4">
      <c r="A4" s="4" t="inlineStr">
        <is>
          <t>Schedule of Cash and Available-For-Sale Debt Securities by Major Asset Category</t>
        </is>
      </c>
      <c r="B4" s="4" t="inlineStr">
        <is>
          <t>The following table shows the Company’s cash and available-for-sale (AFS) debt securities by major asset category at December 31, 2020 and 2019 (in millions):
December 31, 2020
Adjusted Cost Basis
Unrealized Gain
Unrealized Loss
Fair Value
Cash and Cash Equivalents
Short-Term Marketable Debt Securities
Long-Term Marketable Debt Securities
Cash and cash equivalents
$
970.5
$
—
$
—
$
970.5
$
970.5
$
—
$
—
Level 1 (a)
Money market funds
0.6
—
—
0.6
0.6
—
—
U.S. Treasury securities
28.1
0.2
—
28.3
—
18.9
9.4
Subtotal
28.7
0.2
—
28.9
0.6
18.9
9.4
Level 2 (b)
Certificates of deposit
5.9
—
—
5.9
1.1
4.8
—
Commercial paper
3.2
—
—
3.2
1.0
2.2
—
U.S. government agency securities
6.6
—
—
6.6
—
2.6
4.0
Corporate debt securities
107.5
0.3
—
107.8
1.4
77.1
29.3
Subtotal
123.2
0.3
—
123.5
3.5
86.7
33.3
Total
$
1,122.4
$
0.5
$
—
$
1,122.9
$
974.6
$
105.6
$
42.7
December 31, 2019
Adjusted Cost Basis
Unrealized Gain
Unrealized Loss
Fair Value (c)
Cash and Cash Equivalents
Short-Term Marketable Debt Securities
Long-Term Marketable Debt Securities
Cash and cash equivalents
$
675.6
$
675.6
$
675.6
$
—
$
—
Level 1 (a)
Money market funds
0.1
—
—
0.1
0.1
—
—
U.S. Treasury securities
27.1
—
—
27.1
3.1
11.5
12.5
Subtotal
27.2
—
—
27.2
3.2
11.5
12.5
Level 2 (b)
Certificates of deposit
3.9
—
—
3.9
—
3.9
—
Commercial paper
5.6
—
—
5.6
0.7
4.9
—
U.S. government agency securities
7.0
—
—
7.0
—
3.0
4.0
Corporate debt securities
106.2
—
—
106.2
—
64.6
41.6
Subtotal
122.7
—
—
122.7
0.7
76.4
45.6
Total
$
825.5
$
—
$
—
$
825.5
$
679.5
$
87.9
$
58.1
(a)
Valuations based on quoted prices for identical assets and liabilities in active markets.
(b)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c)
Unrealized gains and losses were insignificant as of December 31, 2019. Therefore, the fair value approximates the adjusted cost basis for each major asset category.</t>
        </is>
      </c>
    </row>
    <row r="5">
      <c r="A5" s="4" t="inlineStr">
        <is>
          <t>Schedule of Marketable Debt Securities in Continuous Loss Position</t>
        </is>
      </c>
      <c r="B5" s="4" t="inlineStr">
        <is>
          <t>The following table provides information about the Company’s marketable debt securities that have been in a continuous loss position as of December 31, 2020 and 2019 (in millions, except number of marketable debt securities in a loss position):
December 31, 2020
December 31, 2019
Fair Value of Marketable Debt Securities
Number of Marketable Debt Securities in a Loss Position
Unrealized Losses (d)
Fair Value of Marketable Debt Securities
Number of Marketable Debt Securities in a Loss Position
Unrealized Losses (d)
Corporate debt securities
$
42.9
56
$
—
$
63.3
61
$
—
Commercial paper
2.2
1
—
0.8
1
—
U.S. Treasury securities
1.7
3
—
14.0
9
—
Certificates of deposit
1.3
2
—
—
—
—
$
48.1
62
$
—
$
78.1
71
$
—
(d)
Unrealized losses were insignificant for the periods ended December 31, 2020 and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9" t="n">
        <v>974.6</v>
      </c>
      <c r="C3" s="9" t="n">
        <v>679.5</v>
      </c>
    </row>
    <row r="4">
      <c r="A4" s="4" t="inlineStr">
        <is>
          <t>Short-term marketable debt securities</t>
        </is>
      </c>
      <c r="B4" s="10" t="n">
        <v>105.6</v>
      </c>
      <c r="C4" s="10" t="n">
        <v>87.90000000000001</v>
      </c>
    </row>
    <row r="5">
      <c r="A5" s="4" t="inlineStr">
        <is>
          <t>Accounts receivable, net of allowance for credit losses and customer deductions of $10.6 million and $12.6 million as of December 31, 2020 and 2019, respectively</t>
        </is>
      </c>
      <c r="B5" s="10" t="n">
        <v>832.4</v>
      </c>
      <c r="C5" s="10" t="n">
        <v>845.6</v>
      </c>
    </row>
    <row r="6">
      <c r="A6" s="4" t="inlineStr">
        <is>
          <t>Inventories</t>
        </is>
      </c>
      <c r="B6" s="10" t="n">
        <v>787.9</v>
      </c>
      <c r="C6" s="10" t="n">
        <v>794.1</v>
      </c>
    </row>
    <row r="7">
      <c r="A7" s="4" t="inlineStr">
        <is>
          <t>Prepaid expenses and other current assets</t>
        </is>
      </c>
      <c r="B7" s="10" t="n">
        <v>44.7</v>
      </c>
      <c r="C7" s="10" t="n">
        <v>44.8</v>
      </c>
    </row>
    <row r="8">
      <c r="A8" s="4" t="inlineStr">
        <is>
          <t>Federal and state income taxes receivable</t>
        </is>
      </c>
      <c r="B8" s="10" t="n">
        <v>5.1</v>
      </c>
      <c r="C8" s="10" t="n">
        <v>26.5</v>
      </c>
    </row>
    <row r="9">
      <c r="A9" s="4" t="inlineStr">
        <is>
          <t>Total current assets</t>
        </is>
      </c>
      <c r="B9" s="10" t="n">
        <v>2750.3</v>
      </c>
      <c r="C9" s="10" t="n">
        <v>2478.4</v>
      </c>
    </row>
    <row r="10">
      <c r="A10" s="4" t="inlineStr">
        <is>
          <t>Property, plant and equipment, net</t>
        </is>
      </c>
      <c r="B10" s="10" t="n">
        <v>3193.4</v>
      </c>
      <c r="C10" s="10" t="n">
        <v>3151.7</v>
      </c>
    </row>
    <row r="11">
      <c r="A11" s="4" t="inlineStr">
        <is>
          <t>Goodwill</t>
        </is>
      </c>
      <c r="B11" s="10" t="n">
        <v>863.5</v>
      </c>
      <c r="C11" s="10" t="n">
        <v>918.7</v>
      </c>
    </row>
    <row r="12">
      <c r="A12" s="4" t="inlineStr">
        <is>
          <t>Other intangible assets, net</t>
        </is>
      </c>
      <c r="B12" s="10" t="n">
        <v>295.9</v>
      </c>
      <c r="C12" s="10" t="n">
        <v>338.8</v>
      </c>
    </row>
    <row r="13">
      <c r="A13" s="4" t="inlineStr">
        <is>
          <t>Operating lease right-of-use assets</t>
        </is>
      </c>
      <c r="B13" s="10" t="n">
        <v>234.2</v>
      </c>
      <c r="C13" s="10" t="n">
        <v>234.3</v>
      </c>
    </row>
    <row r="14">
      <c r="A14" s="4" t="inlineStr">
        <is>
          <t>Long-term marketable debt securities</t>
        </is>
      </c>
      <c r="B14" s="10" t="n">
        <v>42.7</v>
      </c>
      <c r="C14" s="10" t="n">
        <v>58.1</v>
      </c>
    </row>
    <row r="15">
      <c r="A15" s="4" t="inlineStr">
        <is>
          <t>Other long-term assets</t>
        </is>
      </c>
      <c r="B15" s="10" t="n">
        <v>53.2</v>
      </c>
      <c r="C15" s="10" t="n">
        <v>55.8</v>
      </c>
    </row>
    <row r="16">
      <c r="A16" s="4" t="inlineStr">
        <is>
          <t>Total assets</t>
        </is>
      </c>
      <c r="B16" s="10" t="n">
        <v>7433.2</v>
      </c>
      <c r="C16" s="10" t="n">
        <v>7235.8</v>
      </c>
    </row>
    <row r="17">
      <c r="A17" s="3" t="inlineStr">
        <is>
          <t>Current liabilities:</t>
        </is>
      </c>
    </row>
    <row r="18">
      <c r="A18" s="4" t="inlineStr">
        <is>
          <t>Operating lease obligations</t>
        </is>
      </c>
      <c r="B18" s="10" t="n">
        <v>68.90000000000001</v>
      </c>
      <c r="C18" s="10" t="n">
        <v>62.6</v>
      </c>
    </row>
    <row r="19">
      <c r="A19" s="4" t="inlineStr">
        <is>
          <t>Finance lease obligations</t>
        </is>
      </c>
      <c r="B19" s="10" t="n">
        <v>1.6</v>
      </c>
      <c r="C19" s="10" t="n">
        <v>1.5</v>
      </c>
    </row>
    <row r="20">
      <c r="A20" s="4" t="inlineStr">
        <is>
          <t>Accounts payable</t>
        </is>
      </c>
      <c r="B20" s="5" t="n">
        <v>387</v>
      </c>
      <c r="C20" s="10" t="n">
        <v>351.9</v>
      </c>
    </row>
    <row r="21">
      <c r="A21" s="4" t="inlineStr">
        <is>
          <t>Dividends payable</t>
        </is>
      </c>
      <c r="B21" s="5" t="n">
        <v>97</v>
      </c>
      <c r="C21" s="10" t="n">
        <v>76.59999999999999</v>
      </c>
    </row>
    <row r="22">
      <c r="A22" s="4" t="inlineStr">
        <is>
          <t>Accrued liabilities</t>
        </is>
      </c>
      <c r="B22" s="10" t="n">
        <v>216.2</v>
      </c>
      <c r="C22" s="10" t="n">
        <v>217.5</v>
      </c>
    </row>
    <row r="23">
      <c r="A23" s="4" t="inlineStr">
        <is>
          <t>Accrued interest</t>
        </is>
      </c>
      <c r="B23" s="10" t="n">
        <v>11.9</v>
      </c>
      <c r="C23" s="10" t="n">
        <v>13.7</v>
      </c>
    </row>
    <row r="24">
      <c r="A24" s="4" t="inlineStr">
        <is>
          <t>Total current liabilities</t>
        </is>
      </c>
      <c r="B24" s="10" t="n">
        <v>782.6</v>
      </c>
      <c r="C24" s="10" t="n">
        <v>723.8</v>
      </c>
    </row>
    <row r="25">
      <c r="A25" s="3" t="inlineStr">
        <is>
          <t>Long-term liabilities:</t>
        </is>
      </c>
    </row>
    <row r="26">
      <c r="A26" s="4" t="inlineStr">
        <is>
          <t>Long-term debt</t>
        </is>
      </c>
      <c r="B26" s="10" t="n">
        <v>2479.4</v>
      </c>
      <c r="C26" s="10" t="n">
        <v>2476.8</v>
      </c>
    </row>
    <row r="27">
      <c r="A27" s="4" t="inlineStr">
        <is>
          <t>Operating lease obligations</t>
        </is>
      </c>
      <c r="B27" s="10" t="n">
        <v>173.6</v>
      </c>
      <c r="C27" s="10" t="n">
        <v>177.6</v>
      </c>
    </row>
    <row r="28">
      <c r="A28" s="4" t="inlineStr">
        <is>
          <t>Finance lease obligations</t>
        </is>
      </c>
      <c r="B28" s="10" t="n">
        <v>14.4</v>
      </c>
      <c r="C28" s="5" t="n">
        <v>16</v>
      </c>
    </row>
    <row r="29">
      <c r="A29" s="4" t="inlineStr">
        <is>
          <t>Deferred income taxes</t>
        </is>
      </c>
      <c r="B29" s="10" t="n">
        <v>379.4</v>
      </c>
      <c r="C29" s="10" t="n">
        <v>340.1</v>
      </c>
    </row>
    <row r="30">
      <c r="A30" s="4" t="inlineStr">
        <is>
          <t>Compensation and benefits</t>
        </is>
      </c>
      <c r="B30" s="10" t="n">
        <v>298.3</v>
      </c>
      <c r="C30" s="10" t="n">
        <v>375.5</v>
      </c>
    </row>
    <row r="31">
      <c r="A31" s="4" t="inlineStr">
        <is>
          <t>Other long-term liabilities</t>
        </is>
      </c>
      <c r="B31" s="10" t="n">
        <v>59.2</v>
      </c>
      <c r="C31" s="5" t="n">
        <v>55</v>
      </c>
    </row>
    <row r="32">
      <c r="A32" s="4" t="inlineStr">
        <is>
          <t>Total long-term liabilities</t>
        </is>
      </c>
      <c r="B32" s="10" t="n">
        <v>3404.3</v>
      </c>
      <c r="C32" s="5" t="n">
        <v>3441</v>
      </c>
    </row>
    <row r="33">
      <c r="A33" s="4" t="inlineStr">
        <is>
          <t>Commitments and contingent liabilities</t>
        </is>
      </c>
      <c r="B33" s="4" t="inlineStr">
        <is>
          <t xml:space="preserve"> </t>
        </is>
      </c>
      <c r="C33" s="4" t="inlineStr">
        <is>
          <t xml:space="preserve"> </t>
        </is>
      </c>
    </row>
    <row r="34">
      <c r="A34" s="3" t="inlineStr">
        <is>
          <t>Stockholders' equity:</t>
        </is>
      </c>
    </row>
    <row r="35">
      <c r="A35" s="4" t="inlineStr">
        <is>
          <t>Common stock, par value $0.01 per share, 300.0 million shares authorized, 94.8 million and 94.7 million shares issued as of December 31, 2020 and 2019, respectively</t>
        </is>
      </c>
      <c r="B35" s="10" t="n">
        <v>0.9</v>
      </c>
      <c r="C35" s="10" t="n">
        <v>0.9</v>
      </c>
    </row>
    <row r="36">
      <c r="A36" s="4" t="inlineStr">
        <is>
          <t>Additional paid in capital</t>
        </is>
      </c>
      <c r="B36" s="10" t="n">
        <v>554.4</v>
      </c>
      <c r="C36" s="10" t="n">
        <v>524.8</v>
      </c>
    </row>
    <row r="37">
      <c r="A37" s="4" t="inlineStr">
        <is>
          <t>Retained earnings</t>
        </is>
      </c>
      <c r="B37" s="10" t="n">
        <v>2835.5</v>
      </c>
      <c r="C37" s="10" t="n">
        <v>2704.8</v>
      </c>
    </row>
    <row r="38">
      <c r="A38" s="4" t="inlineStr">
        <is>
          <t>Accumulated other comprehensive loss</t>
        </is>
      </c>
      <c r="B38" s="10" t="n">
        <v>-144.5</v>
      </c>
      <c r="C38" s="10" t="n">
        <v>-159.5</v>
      </c>
    </row>
    <row r="39">
      <c r="A39" s="4" t="inlineStr">
        <is>
          <t>Total stockholders' equity</t>
        </is>
      </c>
      <c r="B39" s="10" t="n">
        <v>3246.3</v>
      </c>
      <c r="C39" s="5" t="n">
        <v>3071</v>
      </c>
    </row>
    <row r="40">
      <c r="A40" s="4" t="inlineStr">
        <is>
          <t>Total liabilities and stockholders' equity</t>
        </is>
      </c>
      <c r="B40" s="9" t="n">
        <v>7433.2</v>
      </c>
      <c r="C40" s="9" t="n">
        <v>723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Other Postretirement Benefits (Tables)</t>
        </is>
      </c>
      <c r="B1" s="2" t="inlineStr">
        <is>
          <t>12 Months Ended</t>
        </is>
      </c>
    </row>
    <row r="2">
      <c r="B2" s="2" t="inlineStr">
        <is>
          <t>Dec. 31, 2020</t>
        </is>
      </c>
    </row>
    <row r="3">
      <c r="A3" s="3" t="inlineStr">
        <is>
          <t>Compensation And Retirement Disclosure [Abstract]</t>
        </is>
      </c>
    </row>
    <row r="4">
      <c r="A4" s="4" t="inlineStr">
        <is>
          <t>Schedule of Obligations and Funded Status of Defined Benefit Pension and Postretirement Benefit Plans</t>
        </is>
      </c>
      <c r="B4" s="4" t="inlineStr">
        <is>
          <t>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Pension Plans
Postretirement Plans
Year Ended December 31
Year Ended December 31
2020
2019
2020
2019
Change in Benefit Obligation:
Benefit obligation at beginning of period
$
1,420.1
$
1,204.9
$
14.5
$
14.6
Service cost
23.0
24.5
0.3
0.3
Interest cost
39.8
47.0
0.4
0.5
Plan amendments
1.3
2.3
—
(0.3
)
Actuarial (gain) loss (a)
132.0
188.6
(1.5
)
0.2
Participant contributions
—
—
0.9
1.1
Benefits paid
(50.6
)
(47.2
)
(1.5
)
(1.9
)
Benefit obligation at plan year end
$
1,565.6
$
1,420.1
$
13.1
$
14.5
Accumulated benefit obligation portion of above
$
1,520.4
$
1,374.4
Change in Fair Value of Plan Assets:
Plan assets at fair value at beginning of period
$
1,073.8
$
873.2
$
—
$
—
Actual return on plan assets
193.8
188.9
—
—
Company contributions
83.7
58.9
0.6
0.8
Participant contributions
—
—
0.9
1.1
Benefits paid
(50.6
)
(47.2
)
(1.5
)
(1.9
)
Fair value of plan assets at plan year end
$
1,300.7
$
1,073.8
$
—
$
—
Underfunded status
$
(264.9
)
$
(346.3
)
$
(13.1
)
$
(14.5
)
Amounts Recognized on Consolidated Balance Sheets:
Current liabilities
(1.2
)
(1.4
)
(0.6
)
(0.7
)
Noncurrent liabilities
(263.7
)
(344.9
)
(12.5
)
(13.8
)
Accrued obligation recognized at December 31
$
(264.9
)
$
(346.3
)
$
(13.1
)
$
(14.5
)
Amounts Recognized in Accumulated Other Comprehensive Loss (Income) (Pre-Tax):
Prior service cost (credit)
$
21.7
$
24.7
$
(4.9
)
$
(5.3
)
Actuarial loss (gain)
223.5
239.2
(5.5
)
(4.4
)
Total
$
245.2
$
263.9
$
(10.4
)
$
(9.7
)
(a)
For the year ended December 31, 2020, the most significant driver of the increase in benefit obligations for the plans was the actuarial losses due to the decrease in the discount rate assumption. The OPEB plans experienced a net actuarial gain primarily due to changes in demographic assumptions that were partially offset by the effect of the change in the discount rate assumption. For the year ended December 31, 2019, the benefit obligation loss for the pension plans was due largely to a decrease in the discount rate assumption and a change in the mortality assumption to adopt the Society of Actuaries’ newly released longevity study. For the OPEB plans, the net loss on the benefit obligation was driven by the decrease in the discount rate assumption partially offset by the effect of favorable demographic experience and the repeal of the excise tax originally implemented with the Affordable Care Act.</t>
        </is>
      </c>
    </row>
    <row r="5">
      <c r="A5" s="4" t="inlineStr">
        <is>
          <t>Components of Net Periodic Benefit Costs and Other Comprehensive (Income) Loss (Pretax)</t>
        </is>
      </c>
      <c r="B5" s="4" t="inlineStr">
        <is>
          <t xml:space="preserve">The components of net periodic benefit cost and other comprehensive (income) loss (pretax) were as follows (dollars in millions):
Pension Plans
Postretirement Plans
Year Ended December 31,
Year Ended December 31,
2020
2019
2018
2020
2019
2018
Service cost
$
23.0
$
24.5
$
25.0
$
0.3
$
0.3
$
0.3
Interest cost
39.8
47.0
42.4
0.4
0.5
0.5
Expected return on plan assets
(56.8
)
(52.1
)
(56.7
)
—
—
—
Net amortization of unrecognized amounts:
Prior service cost (credit)
4.3
6.3
6.9
(0.4
)
(0.3
)
(0.3
)
Actuarial loss (gain)
10.8
7.0
9.4
(0.4
)
(0.4
)
(0.2
)
Net periodic benefit cost
$
21.1
$
32.7
$
27.0
$
(0.1
)
$
0.1
$
0.3
Changes in plan assets and benefit obligations recognized in other comprehensive (income) loss:
Actuarial net loss (gain)
$
(5.0
)
$
51.8
$
(4.6
)
$
(1.5
)
$
0.2
$
(1.2
)
Prior service cost (credit)
1.3
2.3
3.0
—
(0.3
)
(0.3
)
Amortization of prior service cost (credit)
(4.3
)
(6.3
)
(6.9
)
0.4
0.3
0.3
Amortization of actuarial loss (gain)
(10.8
)
(7.0
)
(9.4
)
0.4
0.4
0.2
Total recognized in other comprehensive loss (income) (b)
$
(18.8
)
$
40.8
$
(17.9
)
$
(0.7
)
$
0.6
$
(1.0
)
Total recognized in net periodic benefit cost and other comprehensive loss (income) (pre-tax)
$
2.3
$
73.5
$
9.2
$
(0.8
)
$
0.7
$
(0.7
)
(b )
Accumulated losses in excess of 10% of the greater of the projected benefit obligation or the market-related value of assets will be recognized on a straight-line basis over the average remaining service period of active employees in PCA plans (which is between seven and nine years) and over the average remaining lifetime of inactive participants of Boise plans (which is between 23 and 26 years), to the extent that losses are not offset by gains in subsequent years. </t>
        </is>
      </c>
    </row>
    <row r="6">
      <c r="A6" s="4" t="inlineStr">
        <is>
          <t>Weighted-Average Assumptions Used To Determine Benefit Obligations and Net Periodic Benefit Cost</t>
        </is>
      </c>
      <c r="B6" s="4" t="inlineStr">
        <is>
          <t>The following table presents the assumptions used in the measurement of our benefits obligations:
Pension Plans
Postretirement Plans
December 31,
December 31,
2020
2019
2018
2020
2019
2018
Weighted-Average Assumptions Used to Determine Benefit Obligations at December 31:
Discount rate
2.57%
3.25%
4.31%
2.60%
3.18%
4.21%
Rate of compensation increase
4.00%
4.00%
4.00%
N/A
N/A
N/A
Weighted-Average Assumptions Used to Determine Net Periodic Benefit Cost for the Years Ended December 31:
Discount rate
3.25%
4.31%
3.66%
3.18%
4.21%
3.57%
Expected return on plan assets
5.29%
6.06%
6.06%
N/A
N/A
N/A
Rate of compensation increase
4.00%
4.00%
4.00%
N/A
N/A
N/A</t>
        </is>
      </c>
    </row>
    <row r="7">
      <c r="A7" s="4" t="inlineStr">
        <is>
          <t>Assumed Health Care Cost Trend Rates For Postretirement Benefits</t>
        </is>
      </c>
      <c r="B7" s="4" t="inlineStr">
        <is>
          <t>Health Care Cost Trend Rate Assumptions. PCA assumed health care cost trend rates for its postretirement benefits plans were as follows:
2020
2019
2018
Health care cost trend rate assumed for next year
6.82%
7.09%
7.24%
Rate to which the cost trend rate is assumed to decline (the ultimate trend rate)
4.50%
4.50%
4.44%
Year that the rate reaches the ultimate trend rate
2029
2029
2028</t>
        </is>
      </c>
    </row>
    <row r="8">
      <c r="A8" s="4" t="inlineStr">
        <is>
          <t>Schedule of Pension Plans' Assets Investment Policies and Strategies</t>
        </is>
      </c>
      <c r="B8" s="4" t="inlineStr">
        <is>
          <t>Assets of our pension plans were invested in the following classes of securities at December 31, 2020 and 2019:
Percentage of Fair Value at December 31,
2020
2019
Fixed income securities
48
%
50
%
International equity securities
29
%
27
%
Domestic equity securities
21
%
22
%
Other
2
%
1
%</t>
        </is>
      </c>
    </row>
    <row r="9">
      <c r="A9" s="4" t="inlineStr">
        <is>
          <t>Schedule of Fair Value Measurements of Plan Assets by Major Asset Category</t>
        </is>
      </c>
      <c r="B9" s="4" t="inlineStr">
        <is>
          <t>The following tables set forth, by level within the fair value hierarchy, discussed in Note 2, Summary of Significant Accounting Policies, the pension plan assets, by major asset category, at fair value at December 31, 2020 and 2019 (dollars in millions):
Fair Value Measurements at December 31, 2020
Asset Category
Quoted Prices in Active Markets for Identical Assets (Level 1)
Significant Other Observable Inputs (Level 2)
Significant Unobservable Inputs (Level 3)
Net Asset Value (NAV) (a)
Total
Short-term investments
$
—
$
25.1
$
—
$
—
$
25.1
Common/collective trust funds:
International equities
198.4
32.8
—
136.9
368.1
Domestic equities
—
276.9
—
—
276.9
Corporate and government bonds:
Corporate bonds
—
318.3
—
—
318.3
Government bonds and agencies
—
243.4
—
—
243.4
Fixed income
—
49.4
—
—
49.4
Municipal bonds
—
15.9
—
—
15.9
Private equity securities (b)
—
—
2.0
—
2.0
Total securities at fair value
$
198.4
$
961.8
$
2.0
$
136.9
$
1,299.1
Accrued income
1.6
Total fair value of plan assets
$
1,300.7
Fair Value Measurements at December 31, 2019
Asset Category
Quoted Prices in Active Markets for Identical Assets (Level 1)
Significant Other Observable Inputs (Level 2)
Significant Unobservable Inputs (Level 3)
Net Asset Value (NAV) (a)
Total
Cash and short-term investments
$
—
$
14.9
$
—
$
—
$
14.9
Common/collective trust funds:
International equities
163.0
20.8
—
102.3
286.1
Domestic equities
—
240.5
—
—
240.5
Corporate and government bonds:
Fixed income
140.4
154.6
—
—
295.0
Government bonds and agencies
—
160.7
—
—
160.7
Corporate bonds
—
70.6
—
—
70.6
Municipal bonds
—
5.8
—
5.8
Private equity securities (b)
—
—
2.6
—
2.6
Total securities at fair value
$
303.4
$
667.9
$
2.6
$
102.3
$
1,076.2
Accrued expenses and receivables
(2.4
)
Total fair value of plan assets
$
1,073.8
(a)
In accordance with ASC 820, Fair Value Measurement
( b )
Investments in this category are invested in the Pantheon Global Secondary Fund IV, LP. The fund specializes in investments in the private equity secondary market and occasionally directly in private companies to maximize capital growth. Fund investments are carried at fair value as determined quarterly using the market approach to estimate the fair value of private investments. The market approach utilizes prices and other relevant information generated by market transactions, type of security, size of the position, degree of liquidity, restrictions on the disposition, latest round of financing data, current financial position, and operating results, among other factors. In circumstances where fair values are not provided with respect to any of the company's fund investments, the investment advisor will seek to determine the fair value of such investments based on information provided by the general partners or managers of such funds or from other sources. Audited financial statements are provided by fund management annually. Notwithstanding the above, the variety of valuation bases adopted and quality of management data of the ultimate underlying investee companies means that there are inherent difficulties in determining the value of the investments. Amounts realized on the sale of these
investments may differ from the calculated values. Boise had originally committed to a $ 15.0 million investment, with $ 2.0 million of the commitment unfunded at December 31, 2020 .</t>
        </is>
      </c>
    </row>
    <row r="10">
      <c r="A10" s="4" t="inlineStr">
        <is>
          <t>Summary of Changes in Pension Plans' Level 3 Assets</t>
        </is>
      </c>
      <c r="B10" s="4" t="inlineStr">
        <is>
          <t>The following table sets forth a summary of changes in the fair value of the pension plans' Level 3 assets for the year ended December 31, 2020 (dollars in millions):
2020
Balance, beginning of year
$
2.6
Acquisitions
—
Purchases
—
Sales
(0.6
)
Unrealized gain
—
Balance, end of year
$
2.0</t>
        </is>
      </c>
    </row>
    <row r="11">
      <c r="A11" s="4" t="inlineStr">
        <is>
          <t>Schedule of Estimated Benefit Payments</t>
        </is>
      </c>
      <c r="B11" s="4" t="inlineStr">
        <is>
          <t>The following are estimated benefit payments to be paid to current plan participants by year (dollars in millions). Qualified pension benefit payments are paid from plan assets, while nonqualified pension benefit payments are paid by the Company.
Pension Plans
Postretirement Plans
2021
$
56.5
$
0.5
2022
60.2
0.5
2023
63.9
0.5
2024
67.0
0.5
2025 - 2030
456.2
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Changes to Asset Retirement Obligation</t>
        </is>
      </c>
      <c r="B4" s="4" t="inlineStr">
        <is>
          <t>The following table describes changes to the asset retirement obligation liability (dollars in millions):
Year Ended December 31,
2020
2019
Asset retirement obligation at beginning of period
$
27.8
$
30.0
Accretion expense
1.3
1.5
Payments
(0.8
)
(3.5
)
Revisions in estimated cash flows (a)
3.5
(0.2
)
Asset retirement obligation at end of period
$
31.8
$
2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 [Abstract]</t>
        </is>
      </c>
    </row>
    <row r="4">
      <c r="A4" s="4" t="inlineStr">
        <is>
          <t>Summary of Restricted Stock Activity</t>
        </is>
      </c>
      <c r="B4" s="4" t="inlineStr">
        <is>
          <t>A summary of the Company’s restricted stock activity follows:
2020
2019
2018
Shares
Weighted Average Grant- Date Fair Value
Shares
Weighted Average Grant- Date Fair Value
Shares
Weighted Average Grant- Date Fair Value
Restricted stock at January 1
716,952
$
94.50
743,591
$
86.90
739,732
$
77.23
Granted
204,960
94.25
199,499
95.48
173,144
114.63
Vested (a)
(244,823
)
72.11
(212,809
)
68.59
(165,547
)
72.84
Forfeitures
(7,987
)
99.94
(13,329
)
98.86
(3,738
)
78.66
Restricted stock at December 31
669,102
$
102.55
716,952
$
94.50
743,591
$
86.90
(a)
The total fair value of awards upon vesting for the years ended December 31, 2020, 2019, and 2018 was $23.6 million, .</t>
        </is>
      </c>
    </row>
    <row r="5">
      <c r="A5" s="4" t="inlineStr">
        <is>
          <t>Summary of Performance Units Activity</t>
        </is>
      </c>
      <c r="B5" s="4" t="inlineStr">
        <is>
          <t xml:space="preserve"> A summary of the Company’s performance unit activity follows:
2020
2019
2018
Units
Weighted Average Grant- Date Fair Value
Units
Weighted Average Grant- Date Fair Value
Units
Weighted Average Grant- Date Fair Value
Performance units at January 1
323,147
$
96.56
266,704
$
90.01
226,558
$
77.07
Granted
111,287
99.20
109,545
97.24
83,515
115.35
Vested (b)
(77,017
)
67.57
(53,102
)
65.03
(43,369
)
71.19
Performance units at December 31
357,417
$
103.63
323,147
$
96.56
266,704
$
90.01
(b )
The total fair value of awards upon vesting for the years ended December 31, 2020, 2019, and 2018 was $8.5 million, $5.5 million, and $5.4 million, respectively. Upon vesting of the awards in 2020, 2019, and 2018, PCA issued 86,015 shares, 59,165 shares, and 46,876 shares, respectively. For 2020, 2019, and 2018, these amounts included 8,998 shares, 6,063 shares, and 3,507 shares, respectively, for dividends accrued during the vesting period.</t>
        </is>
      </c>
    </row>
    <row r="6">
      <c r="A6" s="4" t="inlineStr">
        <is>
          <t>Compensation Expense for Share-Based Awards</t>
        </is>
      </c>
      <c r="B6" s="4" t="inlineStr">
        <is>
          <t>Compensation expense for share-based awards recognized in the Consolidated Statements of Income, net of forfeitures was as follows (dollars in millions):
Year Ended December 31,
2020
2019
2018
Restricted stock
$
20.1
$
22.6
$
18.6
Performance units
9.9
7.8
4.9
Impact on income before income taxes
30.0
30.4
23.5
Income tax benefit
(7.6
)
(7.6
)
(5.9
)
Impact on net income
$
22.4
$
22.8
$
17.6</t>
        </is>
      </c>
    </row>
    <row r="7">
      <c r="A7" s="4" t="inlineStr">
        <is>
          <t>Unrecognized Compensation Expense for Share-Based Awards</t>
        </is>
      </c>
      <c r="B7" s="4" t="inlineStr">
        <is>
          <t>The unrecognized compensation expense for all share-based awards was as follows (dollars in millions):
December 31, 2020
Unrecognized Compensation Expense
Remaining Weighted Average Recognition Period (in years)
Restricted stock
$
25.8
2.5
Performance units
17.6
2.2
Total unrecognized share-based compensation expense
$
43.4
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Impact of Derivative Instruments on Consolidated Statements of Income and Accumulated OCI</t>
        </is>
      </c>
      <c r="B4" s="4" t="inlineStr">
        <is>
          <t>The impact of derivative instruments on the consolidated statements of income and accumulated OCI was as follows (dollars in millions):
Loss Reclassified from Accumulated OCI into Income (Effective Portion) Year Ended December 31,
2020
2019
2018
Amortization of treasury locks (included in interest expense, net)
$
—
$
(18.2
)
$
(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Components of Changes in Accumulated Other Comprehensive Income (AOCI)</t>
        </is>
      </c>
      <c r="B4" s="4" t="inlineStr">
        <is>
          <t>Changes in AOCI, net of taxes, by component follows (dollars in millions). Amounts in parentheses indicate losses.
Foreign Currency Translation Adjustments
Unrealized Loss on Treasury Locks, Net
Unrealized Loss on Foreign Exchange Contracts
Unrealized Loss on Marketable Debt Securities
Unfunded Employee Benefit Obligations
Total
Balance at January 1, 2019
$
(0.4
)
$
(10.2
)
$
(0.3
)
$
—
$
(127.9
)
$
(138.8
)
Other comprehensive income before reclassifications
—
—
—
—
(40.5
)
(40.5
)
Amounts reclassified from AOCI
—
10.2
0.1
—
9.5
19.8
Net current-period other comprehensive income (loss)
—
10.2
0.1
—
(31.0
)
(20.7
)
Balance at December 31, 2019
$
(0.4
)
$
—
$
(0.2
)
$
—
$
(158.9
)
$
(159.5
)
Other comprehensive income before reclassifications
—
—
—
0.3
4.0
4.3
Amounts reclassified from AOCI
—
—
—
—
10.7
10.7
Net current-period other comprehensive income
—
—
—
0.3
14.7
15.0
Balance at December 31, 2020
$
(0.4
)
$
—
$
(0.2
)
$
0.3
$
(144.2
)
$
(144.5
)</t>
        </is>
      </c>
    </row>
    <row r="5">
      <c r="A5" s="4" t="inlineStr">
        <is>
          <t>Reclassifications Out of Accumulated Other Comprehensive Income (AOCI)</t>
        </is>
      </c>
      <c r="B5" s="4" t="inlineStr">
        <is>
          <t>The following table presents information about reclassifications out of AOCI (dollars in millions). Amounts in parentheses indicate expenses in the Consolidated Statements of Income.
Amounts Reclassified from AOCI Year Ended December 31,
Details about AOCI Components
2020
2019
Unrealized loss on treasury locks, net (a)
$
—
$
(18.1
)
—
7.9
Tax benefit
$
—
$
(10.2
)
Net of tax
Unfunded employee benefit obligations (b)
Amortization of prior service costs
$
(3.9
)
$
(6.0
)
Amortization of actuarial gains / (losses)
(10.4
)
(6.7
)
(14.3
)
(12.7
)
Total before tax
3.6
3.2
Tax benefit
$
(10.7
)
$
(9.5
)
Net of tax
(a)
For 2019, this AOCI component is included in interest expense, net. The amount relates to the amortization of the effective portion of treasury lock derivative instruments recorded in AOCI. The remaining balances of the treasury locks were written off as a result of the Company’s November 2019 debt refinancing. For a discussion of treasury lock derivative instrument activity, see Note 15, Derivative Instruments and Hedging Activities, for additional information.
(b)
These AOCI components are included in the computation of net pension and postretirement benefit costs. See Note 12, Employee Benefit Plans and Other Postretirement Benefit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Sales to External Customers by Product Line</t>
        </is>
      </c>
      <c r="B4" s="4" t="inlineStr">
        <is>
          <t>Segment sales to external customers by product line were as follows (dollars in millions):
Year Ended December 31,
2020
2019
2018
Packaging
$
5,919.5
$
5,932.2
$
5,938.5
Paper
674.8
964.3
1,002.0
Corporate and Other
63.9
67.8
74.1
$
6,658.2
$
6,964.3
$
7,014.6</t>
        </is>
      </c>
    </row>
    <row r="5">
      <c r="A5" s="4" t="inlineStr">
        <is>
          <t>Analysis of Operations by Reportable Segment</t>
        </is>
      </c>
      <c r="B5" s="4" t="inlineStr">
        <is>
          <t>An analysis of operations by reportable segment is as follows (dollars in millions):
Sales, net
Operating
Depreciation,
Year Ended December 31, 2020
Trade
Inter- segment
Total
Income (Loss)
Amortization, and Depletion
Capital Expenditures (j)
Assets
Packaging
$
5,901.7
$
17.8
$
5,919.5
$
829.5
(a)
$
365.2
$
394.8
$
5,744.0
Paper
674.7
0.1
674.8
(20.0
)
(b)(c)
36.5
20.1
497.2
Corporate and Other
81.8
131.3
213.1
(85.6
)
8.3
6.3
1,192.0
Intersegment eliminations
—
(149.2
)
(149.2
)
—
—
—
—
$
6,658.2
$
—
$
6,658.2
723.9
$
410.0
$
421.2
$
7,433.2
Non-operating pension income
2.3
Interest expense, net
(93.5
)
Income before taxes
$
632.7
Sales, net
Operating
Depreciation,
Year Ended December 31, 2019
Trade
Inter- segment
Total
Income (Loss)
Amortization, and Depletion
Capital Expenditures (j)
Assets
Packaging
$
5,905.1
$
27.1
$
5,932.2
$
963.4
(d)
$
342.8
$
367.4
$
5,491.5
Paper
964.3
—
964.3
175.4
(e)
37.7
23.8
791.4
Corporate and Other
94.9
133.1
228.0
(85.1
)
7.0
8.3
952.9
Intersegment eliminations
—
(160.2
)
(160.2
)
—
—
—
—
$
6,964.3
$
—
$
6,964.3
1,053.7
$
387.5
$
399.5
$
7,235.8
Non-operating pension expense
(7.9
)
Interest expense, net
(128.8
)
(f)
Income before taxes
$
917.0
Sales, net
Operating
Depreciation,
Year Ended December 31, 2018
Trade
Inter- segment
Total
Income (Loss)
Amortization, and Depletion
Capital Expenditures (j)
Assets
Packaging
$
5,912.3
$
26.2
$
5,938.5
$
1,045.4
(g)
$
342.0
$
504.0
$
5,347.0
Paper
1,002.0
—
1,002.0
97.7
(h)
62.0
12.6
760.1
Corporate and Other
100.3
129.4
229.7
(75.4
)
(i)
6.9
34.8
462.6
Intersegment eliminations
—
(155.6
)
(155.6
)
—
—
—
—
$
7,014.6
$
—
$
7,014.6
1,067.7
$
410.9
$
551.4
$
6,569.7
Non-operating pension expense
(2.1
)
Interest expense, net
(95.1
)
Income before taxes
$
970.5
(a) Includes the following:
o
$27.3 million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during the second quarter of 2020.
o
$10.0 million of charges related to the impact of Hurricane Laura at our DeRidder, Louisiana mill, including unabsorbed costs related to lost production, excess purchased containerboard and freight costs, repair expenses, rental and supplies costs, and other recovery expenses.
o
$6.3 million of incremental, out-of-pocket costs related to COVID-19 that were incurred in the first half of 2020. Costs include materials, cleaning supplies, and sick pay as well as expenses for establishing processes and logistics for the new work requirements in all of our facilities for mitigating the spread of the virus within the Company. With the process now established, we anticipate any corresponding COVID-19 related expenses to be included in normalized costs through the span of the pandemic. (b) Includes the following:
o
$0.8 million of restructuring costs for paper administrative functions.
o
$0.6 million incremental, out-of-pocket costs related to COVID-19 that were incurred in the first half of 2020. Costs include materials, cleaning supplies, and sick pay as well as expenses for establishing processes and logistics for the new work requirements in all of our facilities for mitigating the spread of the virus within the Company. With the process now established, we anticipate any corresponding COVID-19 related expenses to be included in normalized costs through the span of the pandemic. (c) During the second quarter of 2020, with the exacerbated deterioration in uncoated freesheet market conditions and the estimated impact on our Paper reporting unit arising from the COVID-19 pandemic, as well as projected future results of operations, we identified a triggering event indicating possible impairment of goodwill within our Paper reporting unit. The Company performed an interim quantitative impairment analysis as of May 31, 2020, and, based on the evaluation performed, we determined that goodwill was fully impaired for the Paper reporting unit and recognized a non-cash impairment charge of $55.2 million. (d) Includes the following:
o
$3.0 million of charges for the disposal of fixed assets related to the containerboard mill conversion at our DeRidder, Louisiana mill.
o
$0.8 million of charges related to the second quarter discontinuation of uncoated free sheet and coated one-side white paper grades at the Wallula, Washington mill associated with the conversion of the No. 3 paper machine to produce virgin kraft linerboard.
o
$0.3 million of charges consisting of closure costs related to corrugated products facilities, partially offset by income from the sale of a building related to a closed corrugated products facility. (e) Includes $0.2 million of charges related to the second quarter discontinuation of uncoated free sheet and coated one-side white paper grades at the Wallula, Washington mill associated with the conversion of the No. 3 paper machine to produce virgin kraft linerboard. (f) Includes $38.7 million of charges related to the Company’s November 2019 debt refinancing, which included redemption premiums and the write-offs of remaining balances of treasury locks and unamortized debt issuance costs. (g) Includes the following:
o
$12.3 million of charges related to the second quarter discontinuation of uncoated free sheet and coated one-side white paper grades at the Wallula, Washington mill associated with the conversion of the No. 3 paper machine to produce virgin kraft linerboard.
o
$1.6 million of charges consisting of closure costs related to corrugated products facilities.
o
$0.5 million of costs for the property damage insurance deductible for a weather-related incident at one of the corrugated products facilities.
o
$0.2 million of charges for acquisition and integration costs related to recent acquisitions. (h) second quarter discontinuation of uncoated free sheet and coated one-side white paper grades at the Wallula, Washington mill associated with the conversion of the No. 3 paper machine to produce virgin kraft linerboard. (i) (j) Includes “Additions to property, plant, and equipment” and excludes cash used for “Acquisitions of businesses, net of cash acquired” as reported on our Consolidated Statements of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Indemnifications, and Legal Proceedings (Tables)</t>
        </is>
      </c>
      <c r="B1" s="2" t="inlineStr">
        <is>
          <t>12 Months Ended</t>
        </is>
      </c>
    </row>
    <row r="2">
      <c r="B2" s="2" t="inlineStr">
        <is>
          <t>Dec. 31, 2020</t>
        </is>
      </c>
    </row>
    <row r="3">
      <c r="A3" s="3" t="inlineStr">
        <is>
          <t>Commitments And Contingencies Disclosure [Abstract]</t>
        </is>
      </c>
    </row>
    <row r="4">
      <c r="A4" s="4" t="inlineStr">
        <is>
          <t>Schedule Of Purchase Commitments</t>
        </is>
      </c>
      <c r="B4" s="4" t="inlineStr">
        <is>
          <t>Total purchase commitments were as follows (dollars in millions):
2021
$
53.5
2022
48.2
2023
48.0
2024
27.3
2025
26.8
Thereafter
79.8
Total
$
28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 xml:space="preserve">2020:
First (a)
Second (b)
Third (c)
Fourth (d)
Total
Net sales
$
1,708.7
$
1,541.6
$
1,693.7
$
1,714.2
$
6,658.2
Gross profit
365.0
325.8
345.4
333.3
1,369.4
Income from operations
209.1
116.1
209.5
189.3
723.9
Net income
141.7
56.7
139.1
123.5
461.0
Basic earnings per share
1.50
0.60
1.47
1.30
4.86
Diluted earnings per share
1.49
0.59
1.46
1.30
4.84
Stock price - high
112.89
112.80
114.32
138.95
138.95
Stock price - low
71.05
80.17
92.02
106.08
71.05
2019:
First (e)
Second
Third (f)
Fourth (g)
Total
Net sales
$
1,733.7
$
1,759.9
$
1,750.7
$
1,720.0
$
6,964.3
Gross profit
421.4
427.9
411.4
383.3
1,644.0
Income from operations
275.4
280.4
262.8
235.1
1,053.7
Net income
186.8
193.6
179.8
136.2
696.4
Basic earnings per share
1.98
2.05
1.90
1.44
7.36
Diluted earnings per share
1.97
2.04
1.89
1.43
7.34
Stock price - high
101.84
103.80
109.37
114.78
114.78
Stock price - low
81.87
87.85
96.30
100.54
81.87
Note: The sum of the quarters may not equal the total of the respective year's earnings per share on either a basic or diluted basis due to changes in the weighted average shares outstanding throughout the year.
(a)
Includes $0.8 million of incremental, out-of-pocket costs related to COVID-19, including supplies, cleaning and sick pay ($0.6 million after-tax or $0.01 per diluted share) and $0.4 million of charges consisting of closure costs related to corrugated products facilities ($0.3 million after-tax or $0.00 per diluted share).
(b)
Includes $20.4 million of charges consisting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15.3 million after-tax or $0.16 per diluted share) and $6.1 million of incremental, out-of-pocket costs related to COVID-19, including supplies, cleaning and sick pay ($4.6 million after-tax or $0.05 per diluted share). Also includes a non-cash goodwill impairment charge of $55.2 million as a result of the interim quantitative impairment analysis performed on our Paper reporting unit ($55.2 million after-tax or $0.58 per diluted share).
(c)
Includes $ 10.0 million of charges related to the impact of Hurricane Laura on our DeRidder, Louisiana mill, including unabsorbed costs related to lost production, excess purchased containerboard and freight costs, repair expenses, rental and supplies costs, and other recovery expenses ($ 7.6 million after-tax or $ 0.08 per diluted share) and $ 3.3 million of charges consisting of closure costs related to corrugated products facilities, substantially all of which relates to the previously announced closure of the San Lorenzo, California facility during the second quarter of 2020 ($ 2.5 million after-tax or $ 0.03 per diluted share) .
(d)
Includes $4.0 million of charges consisting of restructuring costs for paper administrative functions and closure costs related to corrugated products facilities ($3.0 million after-tax or $0.03 per diluted share).
(e)
Includes $0.6 million of charges consisting of closure costs related to the second quarter 2018 discontinuation of uncoated free sheet and coated one-side white paper grades at the Wallula Washington mill associated with the conversion of the No. 3 paper machine to produce virgin kraft linerboard ($0.5 million after-tax or $0.01 per diluted share).
(f )
Includes $3.0 million of charges for the disposal of fixed assets related to the containerboard mill conversion at our DeRidder, Louisiana mill ($2.3 million after-tax or $0.02 per diluted share).
(g )
Includes $0.4 million of charges consisting of closure costs related related to the second quarter 2018 discontinuation of uncoated free sheet and coated one-side white paper grades at the Wallula Washington mill associated with the conversion of the No. 3 paper machine to produce virgin kraft linerboard ($0.3 million after-tax or $0.00 per diluted share) and $38.7 million of charges related to the Company’s November 2019 debt refinancing, which included redemption premiums and the write-offs of remaining balances of treasury locks and unamortized debt issuance costs as well as $3.2 million of income tax benefit from the stranded tax effects in Accumulated Other Comprehensive Income related to the write-offs of the treasury locks ($25.9 million after-tax or $0.28 per diluted share). Also includes $0.3 million of charges consisting of closure costs related to corrugated products facilities, partially offset by income from the sale of a building related to a closed corrugated products facility ($0.2 million after-tax or $0.00 per diluted shar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Basis of Presentation - Additional Information (Details)</t>
        </is>
      </c>
      <c r="B1" s="2" t="inlineStr">
        <is>
          <t>12 Months Ended</t>
        </is>
      </c>
    </row>
    <row r="2">
      <c r="B2" s="2" t="inlineStr">
        <is>
          <t>Dec. 31, 2020employeeSegment</t>
        </is>
      </c>
    </row>
    <row r="3">
      <c r="A3" s="3" t="inlineStr">
        <is>
          <t>Organization Consolidation And Presentation Of Financial Statements [Abstract]</t>
        </is>
      </c>
    </row>
    <row r="4">
      <c r="A4" s="4" t="inlineStr">
        <is>
          <t>Date of incorporation</t>
        </is>
      </c>
      <c r="B4" s="4" t="inlineStr">
        <is>
          <t>Jan. 25,
		1999</t>
        </is>
      </c>
    </row>
    <row r="5">
      <c r="A5" s="4" t="inlineStr">
        <is>
          <t>Number of employees of PCA | employee</t>
        </is>
      </c>
      <c r="B5" s="5" t="n">
        <v>15200</v>
      </c>
    </row>
    <row r="6">
      <c r="A6" s="4" t="inlineStr">
        <is>
          <t>Number of reportable segments | Segment</t>
        </is>
      </c>
      <c r="B6"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25" customWidth="1" min="6" max="6"/>
    <col width="26" customWidth="1" min="7" max="7"/>
    <col width="21" customWidth="1" min="8" max="8"/>
    <col width="21" customWidth="1" min="9" max="9"/>
  </cols>
  <sheetData>
    <row r="1">
      <c r="A1" s="1" t="inlineStr">
        <is>
          <t>Summary of Significant Accounting Policies - Additional Information (Details)</t>
        </is>
      </c>
      <c r="C1" s="2" t="inlineStr">
        <is>
          <t>May 31, 2020USD ($)</t>
        </is>
      </c>
      <c r="D1" s="2" t="inlineStr">
        <is>
          <t>Dec. 31, 2020USD ($)</t>
        </is>
      </c>
      <c r="E1" s="2" t="inlineStr">
        <is>
          <t>Jun. 30, 2020USD ($)</t>
        </is>
      </c>
      <c r="F1" s="2" t="inlineStr">
        <is>
          <t>Dec. 31, 2020USD ($)a</t>
        </is>
      </c>
      <c r="G1" s="2" t="inlineStr">
        <is>
          <t>Dec. 31, 2019USD ($)</t>
        </is>
      </c>
      <c r="H1" s="2" t="inlineStr">
        <is>
          <t>Dec. 31, 2018USD ($)</t>
        </is>
      </c>
      <c r="I1" s="2" t="inlineStr">
        <is>
          <t>Jan. 01, 2019USD ($)</t>
        </is>
      </c>
    </row>
    <row r="2">
      <c r="A2" s="3" t="inlineStr">
        <is>
          <t>Summary of Significant Accounting Policies [Line Items]</t>
        </is>
      </c>
    </row>
    <row r="3">
      <c r="A3" s="4" t="inlineStr">
        <is>
          <t>Research and development costs</t>
        </is>
      </c>
      <c r="F3" s="6" t="n">
        <v>15500000</v>
      </c>
      <c r="G3" s="6" t="n">
        <v>16000000</v>
      </c>
      <c r="H3" s="6" t="n">
        <v>14400000</v>
      </c>
    </row>
    <row r="4">
      <c r="A4" s="4" t="inlineStr">
        <is>
          <t>Cash and cash equivalents</t>
        </is>
      </c>
      <c r="D4" s="6" t="n">
        <v>974600000</v>
      </c>
      <c r="F4" s="5" t="n">
        <v>974600000</v>
      </c>
      <c r="G4" s="5" t="n">
        <v>679500000</v>
      </c>
    </row>
    <row r="5">
      <c r="A5" s="4" t="inlineStr">
        <is>
          <t>Cash equivalents</t>
        </is>
      </c>
      <c r="D5" s="5" t="n">
        <v>662200000</v>
      </c>
      <c r="F5" s="5" t="n">
        <v>662200000</v>
      </c>
      <c r="G5" s="5" t="n">
        <v>410700000</v>
      </c>
    </row>
    <row r="6">
      <c r="A6" s="4" t="inlineStr">
        <is>
          <t>Other-than-temporary impairment charges on available-for-sale securities</t>
        </is>
      </c>
      <c r="F6" s="5" t="n">
        <v>0</v>
      </c>
      <c r="G6" s="5" t="n">
        <v>0</v>
      </c>
    </row>
    <row r="7">
      <c r="A7" s="4" t="inlineStr">
        <is>
          <t>Allowance for doubtful accounts</t>
        </is>
      </c>
      <c r="D7" s="5" t="n">
        <v>3000000</v>
      </c>
      <c r="F7" s="6" t="n">
        <v>3000000</v>
      </c>
      <c r="G7" s="5" t="n">
        <v>3000000</v>
      </c>
    </row>
    <row r="8">
      <c r="A8" s="4" t="inlineStr">
        <is>
          <t>Customer returns, allowances and earned discounts as a percentage of gross selling price</t>
        </is>
      </c>
      <c r="F8" s="4" t="inlineStr">
        <is>
          <t>1.00%</t>
        </is>
      </c>
    </row>
    <row r="9">
      <c r="A9" s="4" t="inlineStr">
        <is>
          <t>Reserve for customer accounts receivable, percentage</t>
        </is>
      </c>
      <c r="F9" s="4" t="inlineStr">
        <is>
          <t>1.00%</t>
        </is>
      </c>
    </row>
    <row r="10">
      <c r="A10" s="4" t="inlineStr">
        <is>
          <t>Reserve for customer deductions</t>
        </is>
      </c>
      <c r="F10" s="6" t="n">
        <v>7600000</v>
      </c>
      <c r="G10" s="5" t="n">
        <v>8400000</v>
      </c>
    </row>
    <row r="11">
      <c r="A11" s="4" t="inlineStr">
        <is>
          <t>Interest capitalization, construction in progress</t>
        </is>
      </c>
      <c r="F11" s="5" t="n">
        <v>3700000</v>
      </c>
      <c r="G11" s="5" t="n">
        <v>3400000</v>
      </c>
      <c r="H11" s="5" t="n">
        <v>4500000</v>
      </c>
    </row>
    <row r="12">
      <c r="A12" s="4" t="inlineStr">
        <is>
          <t>Depreciation expense</t>
        </is>
      </c>
      <c r="F12" s="5" t="n">
        <v>362500000</v>
      </c>
      <c r="G12" s="5" t="n">
        <v>346800000</v>
      </c>
      <c r="H12" s="5" t="n">
        <v>361700000</v>
      </c>
    </row>
    <row r="13">
      <c r="A13" s="4" t="inlineStr">
        <is>
          <t>Incremental depreciation</t>
        </is>
      </c>
      <c r="F13" s="6" t="n">
        <v>4500000</v>
      </c>
      <c r="G13" s="6" t="n">
        <v>300000</v>
      </c>
      <c r="H13" s="5" t="n">
        <v>14500000</v>
      </c>
    </row>
    <row r="14">
      <c r="A14" s="4" t="inlineStr">
        <is>
          <t>Intangible asset, useful life, in years</t>
        </is>
      </c>
      <c r="F14" s="4" t="inlineStr">
        <is>
          <t>9 years 1 month 6 days</t>
        </is>
      </c>
      <c r="G14" s="4" t="inlineStr">
        <is>
          <t>9 years 10 months 24 days</t>
        </is>
      </c>
    </row>
    <row r="15">
      <c r="A15" s="4" t="inlineStr">
        <is>
          <t>Goodwill</t>
        </is>
      </c>
      <c r="D15" s="5" t="n">
        <v>863500000</v>
      </c>
      <c r="F15" s="6" t="n">
        <v>863500000</v>
      </c>
      <c r="G15" s="6" t="n">
        <v>918700000</v>
      </c>
      <c r="H15" s="5" t="n">
        <v>917300000</v>
      </c>
    </row>
    <row r="16">
      <c r="A16" s="4" t="inlineStr">
        <is>
          <t>Goodwill and intangible asset impairment</t>
        </is>
      </c>
      <c r="F16" s="5" t="n">
        <v>0</v>
      </c>
      <c r="G16" s="5" t="n">
        <v>0</v>
      </c>
      <c r="H16" s="5" t="n">
        <v>0</v>
      </c>
    </row>
    <row r="17">
      <c r="A17" s="4" t="inlineStr">
        <is>
          <t>Goodwill impairment</t>
        </is>
      </c>
      <c r="D17" s="5" t="n">
        <v>0</v>
      </c>
      <c r="F17" s="5" t="n">
        <v>55200000</v>
      </c>
    </row>
    <row r="18">
      <c r="A18" s="4" t="inlineStr">
        <is>
          <t>Deferred financing costs</t>
        </is>
      </c>
      <c r="D18" s="5" t="n">
        <v>14300000</v>
      </c>
      <c r="F18" s="6" t="n">
        <v>14300000</v>
      </c>
      <c r="G18" s="5" t="n">
        <v>16300000</v>
      </c>
    </row>
    <row r="19">
      <c r="A19" s="4" t="inlineStr">
        <is>
          <t>Area leased under timberland cutting rights (acres) | a</t>
        </is>
      </c>
      <c r="F19" s="5" t="n">
        <v>71000</v>
      </c>
    </row>
    <row r="20">
      <c r="A20" s="4" t="inlineStr">
        <is>
          <t>Depletion expense</t>
        </is>
      </c>
      <c r="F20" s="6" t="n">
        <v>3100000</v>
      </c>
      <c r="G20" s="5" t="n">
        <v>2700000</v>
      </c>
      <c r="H20" s="5" t="n">
        <v>7600000</v>
      </c>
    </row>
    <row r="21">
      <c r="A21" s="4" t="inlineStr">
        <is>
          <t>Software amortization expense</t>
        </is>
      </c>
      <c r="F21" s="5" t="n">
        <v>1100000</v>
      </c>
      <c r="G21" s="5" t="n">
        <v>900000</v>
      </c>
      <c r="H21" s="5" t="n">
        <v>2100000</v>
      </c>
    </row>
    <row r="22">
      <c r="A22" s="4" t="inlineStr">
        <is>
          <t>Cloud computing arrangements</t>
        </is>
      </c>
      <c r="D22" s="5" t="n">
        <v>4000000</v>
      </c>
      <c r="F22" s="5" t="n">
        <v>4000000</v>
      </c>
    </row>
    <row r="23">
      <c r="A23" s="4" t="inlineStr">
        <is>
          <t>Operating lease liabilities</t>
        </is>
      </c>
      <c r="D23" s="5" t="n">
        <v>242500000</v>
      </c>
      <c r="F23" s="5" t="n">
        <v>242500000</v>
      </c>
      <c r="G23" s="5" t="n">
        <v>240200000</v>
      </c>
    </row>
    <row r="24">
      <c r="A24" s="4" t="inlineStr">
        <is>
          <t>Other long-term assets</t>
        </is>
      </c>
    </row>
    <row r="25">
      <c r="A25" s="3" t="inlineStr">
        <is>
          <t>Summary of Significant Accounting Policies [Line Items]</t>
        </is>
      </c>
    </row>
    <row r="26">
      <c r="A26" s="4" t="inlineStr">
        <is>
          <t>Long-term lease costs capitalization (Cutting rights)</t>
        </is>
      </c>
      <c r="D26" s="5" t="n">
        <v>20300000</v>
      </c>
      <c r="F26" s="5" t="n">
        <v>20300000</v>
      </c>
      <c r="G26" s="5" t="n">
        <v>21600000</v>
      </c>
    </row>
    <row r="27">
      <c r="A27" s="4" t="inlineStr">
        <is>
          <t>Net capitalized software costs</t>
        </is>
      </c>
      <c r="D27" s="5" t="n">
        <v>4800000</v>
      </c>
      <c r="F27" s="6" t="n">
        <v>4800000</v>
      </c>
      <c r="G27" s="5" t="n">
        <v>1400000</v>
      </c>
    </row>
    <row r="28">
      <c r="A28" s="4" t="inlineStr">
        <is>
          <t>Adjustments for New Accounting Pronouncement | Long-term debt</t>
        </is>
      </c>
    </row>
    <row r="29">
      <c r="A29" s="3" t="inlineStr">
        <is>
          <t>Summary of Significant Accounting Policies [Line Items]</t>
        </is>
      </c>
    </row>
    <row r="30">
      <c r="A30" s="4" t="inlineStr">
        <is>
          <t>Deferred financing costs</t>
        </is>
      </c>
      <c r="G30" s="6" t="n">
        <v>14300000</v>
      </c>
      <c r="H30" s="5" t="n">
        <v>16300000</v>
      </c>
    </row>
    <row r="31">
      <c r="A31" s="4" t="inlineStr">
        <is>
          <t>ASU 2016-02</t>
        </is>
      </c>
    </row>
    <row r="32">
      <c r="A32" s="3" t="inlineStr">
        <is>
          <t>Summary of Significant Accounting Policies [Line Items]</t>
        </is>
      </c>
    </row>
    <row r="33">
      <c r="A33" s="4" t="inlineStr">
        <is>
          <t>Operating lease liabilities</t>
        </is>
      </c>
      <c r="I33" s="6" t="n">
        <v>228000000</v>
      </c>
    </row>
    <row r="34">
      <c r="A34" s="4" t="inlineStr">
        <is>
          <t>Paper Reporting Unit</t>
        </is>
      </c>
    </row>
    <row r="35">
      <c r="A35" s="3" t="inlineStr">
        <is>
          <t>Summary of Significant Accounting Policies [Line Items]</t>
        </is>
      </c>
    </row>
    <row r="36">
      <c r="A36" s="4" t="inlineStr">
        <is>
          <t>Goodwill impairment</t>
        </is>
      </c>
      <c r="C36" s="6" t="n">
        <v>55200000</v>
      </c>
      <c r="E36" s="6" t="n">
        <v>55200000</v>
      </c>
    </row>
    <row r="37">
      <c r="A37" s="4" t="inlineStr">
        <is>
          <t>Customer Relationships</t>
        </is>
      </c>
    </row>
    <row r="38">
      <c r="A38" s="3" t="inlineStr">
        <is>
          <t>Summary of Significant Accounting Policies [Line Items]</t>
        </is>
      </c>
    </row>
    <row r="39">
      <c r="A39" s="4" t="inlineStr">
        <is>
          <t>Intangible asset, useful life, in years</t>
        </is>
      </c>
      <c r="B39" s="4" t="inlineStr">
        <is>
          <t>[1],[2]</t>
        </is>
      </c>
      <c r="F39" s="4" t="inlineStr">
        <is>
          <t>9 years 1 month 6 days</t>
        </is>
      </c>
      <c r="G39" s="4" t="inlineStr">
        <is>
          <t>10 years</t>
        </is>
      </c>
    </row>
    <row r="40">
      <c r="A40" s="4" t="inlineStr">
        <is>
          <t>Trademarks and Trade Names</t>
        </is>
      </c>
    </row>
    <row r="41">
      <c r="A41" s="3" t="inlineStr">
        <is>
          <t>Summary of Significant Accounting Policies [Line Items]</t>
        </is>
      </c>
    </row>
    <row r="42">
      <c r="A42" s="4" t="inlineStr">
        <is>
          <t>Intangible asset, useful life, in years</t>
        </is>
      </c>
      <c r="F42" s="4" t="inlineStr">
        <is>
          <t>9 years 3 months 18 days</t>
        </is>
      </c>
      <c r="G42" s="4" t="inlineStr">
        <is>
          <t>9 years 6 months</t>
        </is>
      </c>
    </row>
    <row r="43">
      <c r="A43" s="4" t="inlineStr">
        <is>
          <t>Paper</t>
        </is>
      </c>
    </row>
    <row r="44">
      <c r="A44" s="3" t="inlineStr">
        <is>
          <t>Summary of Significant Accounting Policies [Line Items]</t>
        </is>
      </c>
    </row>
    <row r="45">
      <c r="A45" s="4" t="inlineStr">
        <is>
          <t>Recoverability test results recoverable percentage</t>
        </is>
      </c>
      <c r="C45" s="4" t="inlineStr">
        <is>
          <t>100.00%</t>
        </is>
      </c>
    </row>
    <row r="46">
      <c r="A46" s="4" t="inlineStr">
        <is>
          <t>Goodwill</t>
        </is>
      </c>
      <c r="D46" s="5" t="n">
        <v>0</v>
      </c>
      <c r="F46" s="6" t="n">
        <v>0</v>
      </c>
      <c r="G46" s="6" t="n">
        <v>55200000</v>
      </c>
      <c r="H46" s="6" t="n">
        <v>55200000</v>
      </c>
    </row>
    <row r="47">
      <c r="A47" s="4" t="inlineStr">
        <is>
          <t>Goodwill impairment</t>
        </is>
      </c>
      <c r="F47" s="6" t="n">
        <v>55200000</v>
      </c>
    </row>
    <row r="48">
      <c r="A48" s="4" t="inlineStr">
        <is>
          <t>Minimum</t>
        </is>
      </c>
    </row>
    <row r="49">
      <c r="A49" s="3" t="inlineStr">
        <is>
          <t>Summary of Significant Accounting Policies [Line Items]</t>
        </is>
      </c>
    </row>
    <row r="50">
      <c r="A50" s="4" t="inlineStr">
        <is>
          <t>Term of senior credit facilities and notes, in years</t>
        </is>
      </c>
      <c r="F50" s="4" t="inlineStr">
        <is>
          <t>10 years</t>
        </is>
      </c>
    </row>
    <row r="51">
      <c r="A51" s="4" t="inlineStr">
        <is>
          <t>Minimum | Customer Relationships</t>
        </is>
      </c>
    </row>
    <row r="52">
      <c r="A52" s="3" t="inlineStr">
        <is>
          <t>Summary of Significant Accounting Policies [Line Items]</t>
        </is>
      </c>
    </row>
    <row r="53">
      <c r="A53" s="4" t="inlineStr">
        <is>
          <t>Intangible asset, useful life, in years</t>
        </is>
      </c>
      <c r="F53" s="4" t="inlineStr">
        <is>
          <t>10 years</t>
        </is>
      </c>
    </row>
    <row r="54">
      <c r="A54" s="4" t="inlineStr">
        <is>
          <t>Minimum | Trademarks and Trade Names</t>
        </is>
      </c>
    </row>
    <row r="55">
      <c r="A55" s="3" t="inlineStr">
        <is>
          <t>Summary of Significant Accounting Policies [Line Items]</t>
        </is>
      </c>
    </row>
    <row r="56">
      <c r="A56" s="4" t="inlineStr">
        <is>
          <t>Intangible asset, useful life, in years</t>
        </is>
      </c>
      <c r="F56" s="4" t="inlineStr">
        <is>
          <t>5 years</t>
        </is>
      </c>
    </row>
    <row r="57">
      <c r="A57" s="4" t="inlineStr">
        <is>
          <t>Maximum</t>
        </is>
      </c>
    </row>
    <row r="58">
      <c r="A58" s="3" t="inlineStr">
        <is>
          <t>Summary of Significant Accounting Policies [Line Items]</t>
        </is>
      </c>
    </row>
    <row r="59">
      <c r="A59" s="4" t="inlineStr">
        <is>
          <t>Term of senior credit facilities and notes, in years</t>
        </is>
      </c>
      <c r="F59" s="4" t="inlineStr">
        <is>
          <t>30 years</t>
        </is>
      </c>
    </row>
    <row r="60">
      <c r="A60" s="4" t="inlineStr">
        <is>
          <t>Maximum | Customer Relationships</t>
        </is>
      </c>
    </row>
    <row r="61">
      <c r="A61" s="3" t="inlineStr">
        <is>
          <t>Summary of Significant Accounting Policies [Line Items]</t>
        </is>
      </c>
    </row>
    <row r="62">
      <c r="A62" s="4" t="inlineStr">
        <is>
          <t>Intangible asset, useful life, in years</t>
        </is>
      </c>
      <c r="F62" s="4" t="inlineStr">
        <is>
          <t>40 years</t>
        </is>
      </c>
    </row>
    <row r="63">
      <c r="A63" s="4" t="inlineStr">
        <is>
          <t>Maximum | Trademarks and Trade Names</t>
        </is>
      </c>
    </row>
    <row r="64">
      <c r="A64" s="3" t="inlineStr">
        <is>
          <t>Summary of Significant Accounting Policies [Line Items]</t>
        </is>
      </c>
    </row>
    <row r="65">
      <c r="A65" s="4" t="inlineStr">
        <is>
          <t>Intangible asset, useful life, in years</t>
        </is>
      </c>
      <c r="F65" s="4" t="inlineStr">
        <is>
          <t>20 years</t>
        </is>
      </c>
    </row>
    <row r="66">
      <c r="A66" s="4" t="inlineStr">
        <is>
          <t>Foreign operations</t>
        </is>
      </c>
    </row>
    <row r="67">
      <c r="A67" s="3" t="inlineStr">
        <is>
          <t>Summary of Significant Accounting Policies [Line Items]</t>
        </is>
      </c>
    </row>
    <row r="68">
      <c r="A68" s="4" t="inlineStr">
        <is>
          <t>Cash and cash equivalents</t>
        </is>
      </c>
      <c r="D68" s="6" t="n">
        <v>2200000</v>
      </c>
      <c r="F68" s="6" t="n">
        <v>2200000</v>
      </c>
      <c r="G68" s="6" t="n">
        <v>2400000</v>
      </c>
    </row>
    <row r="69"/>
    <row r="70">
      <c r="A70" s="4" t="inlineStr">
        <is>
          <t>[1]</t>
        </is>
      </c>
      <c r="B70" s="4" t="inlineStr">
        <is>
          <t>During 2019, a corrugated products facility sold part of its operations which included existing inventory, certain production equipment, and customer relationships corresponding to the operations sold. As a result, the gross carrying amount for the customer relationships intangible asset was decreased by $0.7 million</t>
        </is>
      </c>
    </row>
    <row r="71">
      <c r="A71" s="4" t="inlineStr">
        <is>
          <t>[2]</t>
        </is>
      </c>
      <c r="B71" s="4" t="inlineStr">
        <is>
          <t>During the second quarter of 2020, the Company recorded a $4.5 million adjustment to decrease the remaining book value of the customer relationships intangible asset as a result of the closure of the San Lorenzo, California corrugated products facility.</t>
        </is>
      </c>
    </row>
  </sheetData>
  <mergeCells count="4">
    <mergeCell ref="A1:B1"/>
    <mergeCell ref="A69:H69"/>
    <mergeCell ref="B70:H70"/>
    <mergeCell ref="B71:H7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credit losses and customer deductions</t>
        </is>
      </c>
      <c r="B3" s="9" t="n">
        <v>10.6</v>
      </c>
      <c r="C3" s="9" t="n">
        <v>12.6</v>
      </c>
    </row>
    <row r="4">
      <c r="A4" s="4" t="inlineStr">
        <is>
          <t>Common stock, par value (in dollars per share)</t>
        </is>
      </c>
      <c r="B4" s="7" t="n">
        <v>0.01</v>
      </c>
      <c r="C4" s="7" t="n">
        <v>0.01</v>
      </c>
    </row>
    <row r="5">
      <c r="A5" s="4" t="inlineStr">
        <is>
          <t>Common stock, shares authorized</t>
        </is>
      </c>
      <c r="B5" s="5" t="n">
        <v>300000000</v>
      </c>
      <c r="C5" s="5" t="n">
        <v>300000000</v>
      </c>
    </row>
    <row r="6">
      <c r="A6" s="4" t="inlineStr">
        <is>
          <t>Common stock, shares issued</t>
        </is>
      </c>
      <c r="B6" s="5" t="n">
        <v>94800000</v>
      </c>
      <c r="C6" s="5" t="n">
        <v>94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ies (Details) - USD ($) $ in Millions</t>
        </is>
      </c>
      <c r="B1" s="2" t="inlineStr">
        <is>
          <t>Dec. 31, 2020</t>
        </is>
      </c>
      <c r="C1" s="2" t="inlineStr">
        <is>
          <t>Dec. 31, 2019</t>
        </is>
      </c>
    </row>
    <row r="2">
      <c r="A2" s="3" t="inlineStr">
        <is>
          <t>Inventory Disclosure [Abstract]</t>
        </is>
      </c>
    </row>
    <row r="3">
      <c r="A3" s="4" t="inlineStr">
        <is>
          <t>Raw materials</t>
        </is>
      </c>
      <c r="B3" s="9" t="n">
        <v>263.5</v>
      </c>
      <c r="C3" s="9" t="n">
        <v>271.5</v>
      </c>
    </row>
    <row r="4">
      <c r="A4" s="4" t="inlineStr">
        <is>
          <t>Work in process</t>
        </is>
      </c>
      <c r="B4" s="10" t="n">
        <v>11.6</v>
      </c>
      <c r="C4" s="5" t="n">
        <v>11</v>
      </c>
    </row>
    <row r="5">
      <c r="A5" s="4" t="inlineStr">
        <is>
          <t>Finished goods</t>
        </is>
      </c>
      <c r="B5" s="10" t="n">
        <v>183.6</v>
      </c>
      <c r="C5" s="10" t="n">
        <v>207.7</v>
      </c>
    </row>
    <row r="6">
      <c r="A6" s="4" t="inlineStr">
        <is>
          <t>Supplies and materials</t>
        </is>
      </c>
      <c r="B6" s="10" t="n">
        <v>329.2</v>
      </c>
      <c r="C6" s="10" t="n">
        <v>303.9</v>
      </c>
    </row>
    <row r="7">
      <c r="A7" s="4" t="inlineStr">
        <is>
          <t>Inventories</t>
        </is>
      </c>
      <c r="B7" s="9" t="n">
        <v>787.9</v>
      </c>
      <c r="C7" s="9" t="n">
        <v>79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at cost</t>
        </is>
      </c>
      <c r="B3" s="9" t="n">
        <v>7313.5</v>
      </c>
      <c r="C3" s="9" t="n">
        <v>6997.8</v>
      </c>
    </row>
    <row r="4">
      <c r="A4" s="4" t="inlineStr">
        <is>
          <t>Less accumulated depreciation</t>
        </is>
      </c>
      <c r="B4" s="10" t="n">
        <v>-4120.1</v>
      </c>
      <c r="C4" s="10" t="n">
        <v>-3846.1</v>
      </c>
    </row>
    <row r="5">
      <c r="A5" s="4" t="inlineStr">
        <is>
          <t>Property, plant and equipment, net</t>
        </is>
      </c>
      <c r="B5" s="10" t="n">
        <v>3193.4</v>
      </c>
      <c r="C5" s="10" t="n">
        <v>3151.7</v>
      </c>
    </row>
    <row r="6">
      <c r="A6" s="4" t="inlineStr">
        <is>
          <t>Land and Land Improvements</t>
        </is>
      </c>
    </row>
    <row r="7">
      <c r="A7" s="3" t="inlineStr">
        <is>
          <t>Property Plant And Equipment [Line Items]</t>
        </is>
      </c>
    </row>
    <row r="8">
      <c r="A8" s="4" t="inlineStr">
        <is>
          <t>Property, plant and equipment, at cost</t>
        </is>
      </c>
      <c r="B8" s="10" t="n">
        <v>179.6</v>
      </c>
      <c r="C8" s="10" t="n">
        <v>177.5</v>
      </c>
    </row>
    <row r="9">
      <c r="A9" s="4" t="inlineStr">
        <is>
          <t>Buildings</t>
        </is>
      </c>
    </row>
    <row r="10">
      <c r="A10" s="3" t="inlineStr">
        <is>
          <t>Property Plant And Equipment [Line Items]</t>
        </is>
      </c>
    </row>
    <row r="11">
      <c r="A11" s="4" t="inlineStr">
        <is>
          <t>Property, plant and equipment, at cost</t>
        </is>
      </c>
      <c r="B11" s="10" t="n">
        <v>858.5</v>
      </c>
      <c r="C11" s="10" t="n">
        <v>837.4</v>
      </c>
    </row>
    <row r="12">
      <c r="A12" s="4" t="inlineStr">
        <is>
          <t>Machinery and Equipment</t>
        </is>
      </c>
    </row>
    <row r="13">
      <c r="A13" s="3" t="inlineStr">
        <is>
          <t>Property Plant And Equipment [Line Items]</t>
        </is>
      </c>
    </row>
    <row r="14">
      <c r="A14" s="4" t="inlineStr">
        <is>
          <t>Property, plant and equipment, at cost</t>
        </is>
      </c>
      <c r="B14" s="10" t="n">
        <v>5826.6</v>
      </c>
      <c r="C14" s="10" t="n">
        <v>5727.4</v>
      </c>
    </row>
    <row r="15">
      <c r="A15" s="4" t="inlineStr">
        <is>
          <t>Construction in Progress</t>
        </is>
      </c>
    </row>
    <row r="16">
      <c r="A16" s="3" t="inlineStr">
        <is>
          <t>Property Plant And Equipment [Line Items]</t>
        </is>
      </c>
    </row>
    <row r="17">
      <c r="A17" s="4" t="inlineStr">
        <is>
          <t>Property, plant and equipment, at cost</t>
        </is>
      </c>
      <c r="B17" s="5" t="n">
        <v>360</v>
      </c>
      <c r="C17" s="5" t="n">
        <v>174</v>
      </c>
    </row>
    <row r="18">
      <c r="A18" s="4" t="inlineStr">
        <is>
          <t>Other</t>
        </is>
      </c>
    </row>
    <row r="19">
      <c r="A19" s="3" t="inlineStr">
        <is>
          <t>Property Plant And Equipment [Line Items]</t>
        </is>
      </c>
    </row>
    <row r="20">
      <c r="A20" s="4" t="inlineStr">
        <is>
          <t>Property, plant and equipment, at cost</t>
        </is>
      </c>
      <c r="B20" s="9" t="n">
        <v>88.8</v>
      </c>
      <c r="C20" s="9" t="n">
        <v>8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Estimated Useful Lives of Assets (Details)</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Estimated useful life of asset, description</t>
        </is>
      </c>
      <c r="B5" s="4" t="inlineStr">
        <is>
          <t>Period of the
lease or useful
life, if shorter</t>
        </is>
      </c>
    </row>
    <row r="6">
      <c r="A6" s="4" t="inlineStr">
        <is>
          <t>Minimum | Buildings And Land Improvements</t>
        </is>
      </c>
    </row>
    <row r="7">
      <c r="A7" s="3" t="inlineStr">
        <is>
          <t>Property Plant And Equipment [Line Items]</t>
        </is>
      </c>
    </row>
    <row r="8">
      <c r="A8" s="4" t="inlineStr">
        <is>
          <t>Estimated useful life of asset (in years)</t>
        </is>
      </c>
      <c r="B8" s="4" t="inlineStr">
        <is>
          <t>5 years</t>
        </is>
      </c>
    </row>
    <row r="9">
      <c r="A9" s="4" t="inlineStr">
        <is>
          <t>Minimum | Machinery and Equipment</t>
        </is>
      </c>
    </row>
    <row r="10">
      <c r="A10" s="3" t="inlineStr">
        <is>
          <t>Property Plant And Equipment [Line Items]</t>
        </is>
      </c>
    </row>
    <row r="11">
      <c r="A11" s="4" t="inlineStr">
        <is>
          <t>Estimated useful life of asset (in years)</t>
        </is>
      </c>
      <c r="B11" s="4" t="inlineStr">
        <is>
          <t>3 years</t>
        </is>
      </c>
    </row>
    <row r="12">
      <c r="A12" s="4" t="inlineStr">
        <is>
          <t>Minimum | Trucks and Automobiles</t>
        </is>
      </c>
    </row>
    <row r="13">
      <c r="A13" s="3" t="inlineStr">
        <is>
          <t>Property Plant And Equipment [Line Items]</t>
        </is>
      </c>
    </row>
    <row r="14">
      <c r="A14" s="4" t="inlineStr">
        <is>
          <t>Estimated useful life of asset (in years)</t>
        </is>
      </c>
      <c r="B14" s="4" t="inlineStr">
        <is>
          <t>3 years</t>
        </is>
      </c>
    </row>
    <row r="15">
      <c r="A15" s="4" t="inlineStr">
        <is>
          <t>Minimum | Furniture and Fixtures</t>
        </is>
      </c>
    </row>
    <row r="16">
      <c r="A16" s="3" t="inlineStr">
        <is>
          <t>Property Plant And Equipment [Line Items]</t>
        </is>
      </c>
    </row>
    <row r="17">
      <c r="A17" s="4" t="inlineStr">
        <is>
          <t>Estimated useful life of asset (in years)</t>
        </is>
      </c>
      <c r="B17" s="4" t="inlineStr">
        <is>
          <t>3 years</t>
        </is>
      </c>
    </row>
    <row r="18">
      <c r="A18" s="4" t="inlineStr">
        <is>
          <t>Minimum | Computers and Hardware</t>
        </is>
      </c>
    </row>
    <row r="19">
      <c r="A19" s="3" t="inlineStr">
        <is>
          <t>Property Plant And Equipment [Line Items]</t>
        </is>
      </c>
    </row>
    <row r="20">
      <c r="A20" s="4" t="inlineStr">
        <is>
          <t>Estimated useful life of asset (in years)</t>
        </is>
      </c>
      <c r="B20" s="4" t="inlineStr">
        <is>
          <t>3 years</t>
        </is>
      </c>
    </row>
    <row r="21">
      <c r="A21" s="4" t="inlineStr">
        <is>
          <t>Maximum | Buildings And Land Improvements</t>
        </is>
      </c>
    </row>
    <row r="22">
      <c r="A22" s="3" t="inlineStr">
        <is>
          <t>Property Plant And Equipment [Line Items]</t>
        </is>
      </c>
    </row>
    <row r="23">
      <c r="A23" s="4" t="inlineStr">
        <is>
          <t>Estimated useful life of asset (in years)</t>
        </is>
      </c>
      <c r="B23" s="4" t="inlineStr">
        <is>
          <t>40 years</t>
        </is>
      </c>
    </row>
    <row r="24">
      <c r="A24" s="4" t="inlineStr">
        <is>
          <t>Maximum | Machinery and Equipment</t>
        </is>
      </c>
    </row>
    <row r="25">
      <c r="A25" s="3" t="inlineStr">
        <is>
          <t>Property Plant And Equipment [Line Items]</t>
        </is>
      </c>
    </row>
    <row r="26">
      <c r="A26" s="4" t="inlineStr">
        <is>
          <t>Estimated useful life of asset (in years)</t>
        </is>
      </c>
      <c r="B26" s="4" t="inlineStr">
        <is>
          <t>25 years</t>
        </is>
      </c>
    </row>
    <row r="27">
      <c r="A27" s="4" t="inlineStr">
        <is>
          <t>Maximum | Trucks and Automobiles</t>
        </is>
      </c>
    </row>
    <row r="28">
      <c r="A28" s="3" t="inlineStr">
        <is>
          <t>Property Plant And Equipment [Line Items]</t>
        </is>
      </c>
    </row>
    <row r="29">
      <c r="A29" s="4" t="inlineStr">
        <is>
          <t>Estimated useful life of asset (in years)</t>
        </is>
      </c>
      <c r="B29" s="4" t="inlineStr">
        <is>
          <t>10 years</t>
        </is>
      </c>
    </row>
    <row r="30">
      <c r="A30" s="4" t="inlineStr">
        <is>
          <t>Maximum | Furniture and Fixtures</t>
        </is>
      </c>
    </row>
    <row r="31">
      <c r="A31" s="3" t="inlineStr">
        <is>
          <t>Property Plant And Equipment [Line Items]</t>
        </is>
      </c>
    </row>
    <row r="32">
      <c r="A32" s="4" t="inlineStr">
        <is>
          <t>Estimated useful life of asset (in years)</t>
        </is>
      </c>
      <c r="B32" s="4" t="inlineStr">
        <is>
          <t>20 years</t>
        </is>
      </c>
    </row>
    <row r="33">
      <c r="A33" s="4" t="inlineStr">
        <is>
          <t>Maximum | Computers and Hardware</t>
        </is>
      </c>
    </row>
    <row r="34">
      <c r="A34" s="3" t="inlineStr">
        <is>
          <t>Property Plant And Equipment [Line Items]</t>
        </is>
      </c>
    </row>
    <row r="35">
      <c r="A35" s="4" t="inlineStr">
        <is>
          <t>Estimated useful life of asset (in years)</t>
        </is>
      </c>
      <c r="B35"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26" customWidth="1" min="2" max="2"/>
    <col width="21" customWidth="1" min="3" max="3"/>
    <col width="21" customWidth="1" min="4" max="4"/>
  </cols>
  <sheetData>
    <row r="1">
      <c r="A1" s="1" t="inlineStr">
        <is>
          <t>Leases - Additional Information (Details)</t>
        </is>
      </c>
      <c r="B1" s="2" t="inlineStr">
        <is>
          <t>12 Months Ended</t>
        </is>
      </c>
    </row>
    <row r="2">
      <c r="B2" s="2" t="inlineStr">
        <is>
          <t>Dec. 31, 2020USD ($)Lease</t>
        </is>
      </c>
      <c r="C2" s="2" t="inlineStr">
        <is>
          <t>Dec. 31, 2018USD ($)</t>
        </is>
      </c>
      <c r="D2" s="2" t="inlineStr">
        <is>
          <t>Dec. 31, 2019USD ($)</t>
        </is>
      </c>
    </row>
    <row r="3">
      <c r="A3" s="3" t="inlineStr">
        <is>
          <t>Leases [Line Items]</t>
        </is>
      </c>
    </row>
    <row r="4">
      <c r="A4" s="4" t="inlineStr">
        <is>
          <t>Number of leases | Lease</t>
        </is>
      </c>
      <c r="B4" s="5" t="n">
        <v>2</v>
      </c>
    </row>
    <row r="5">
      <c r="A5" s="4" t="inlineStr">
        <is>
          <t>Lease term</t>
        </is>
      </c>
      <c r="B5" s="4" t="inlineStr">
        <is>
          <t>12 months</t>
        </is>
      </c>
    </row>
    <row r="6">
      <c r="A6" s="4" t="inlineStr">
        <is>
          <t>Finance lease obligations</t>
        </is>
      </c>
      <c r="B6" s="6" t="n">
        <v>16000000</v>
      </c>
      <c r="D6" s="6" t="n">
        <v>17500000</v>
      </c>
    </row>
    <row r="7">
      <c r="A7" s="4" t="inlineStr">
        <is>
          <t>Total lease expense</t>
        </is>
      </c>
      <c r="C7" s="6" t="n">
        <v>115100000</v>
      </c>
    </row>
    <row r="8">
      <c r="A8" s="4" t="inlineStr">
        <is>
          <t>Sublease rental income</t>
        </is>
      </c>
      <c r="C8" s="5" t="n">
        <v>0</v>
      </c>
    </row>
    <row r="9">
      <c r="A9" s="4" t="inlineStr">
        <is>
          <t>Interest paid, finance lease obligations</t>
        </is>
      </c>
      <c r="C9" s="6" t="n">
        <v>1300000</v>
      </c>
    </row>
    <row r="10">
      <c r="A10" s="4" t="inlineStr">
        <is>
          <t>Buildings Machinery and Equipment</t>
        </is>
      </c>
    </row>
    <row r="11">
      <c r="A11" s="3" t="inlineStr">
        <is>
          <t>Leases [Line Items]</t>
        </is>
      </c>
    </row>
    <row r="12">
      <c r="A12" s="4" t="inlineStr">
        <is>
          <t>Finance lease obligations</t>
        </is>
      </c>
      <c r="B12" s="6" t="n">
        <v>16000000</v>
      </c>
      <c r="D12" s="6" t="n">
        <v>17500000</v>
      </c>
    </row>
    <row r="13">
      <c r="A13" s="4" t="inlineStr">
        <is>
          <t>Real Estate Leases | Minimum</t>
        </is>
      </c>
    </row>
    <row r="14">
      <c r="A14" s="3" t="inlineStr">
        <is>
          <t>Leases [Line Items]</t>
        </is>
      </c>
    </row>
    <row r="15">
      <c r="A15" s="4" t="inlineStr">
        <is>
          <t>Lease renewal term</t>
        </is>
      </c>
      <c r="B15" s="4" t="inlineStr">
        <is>
          <t>1 year</t>
        </is>
      </c>
    </row>
    <row r="16">
      <c r="A16" s="4" t="inlineStr">
        <is>
          <t>Real Estate Leases | Maximum</t>
        </is>
      </c>
    </row>
    <row r="17">
      <c r="A17" s="3" t="inlineStr">
        <is>
          <t>Leases [Line Items]</t>
        </is>
      </c>
    </row>
    <row r="18">
      <c r="A18" s="4" t="inlineStr">
        <is>
          <t>Lease renewal term</t>
        </is>
      </c>
      <c r="B18"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Operating Leases (Details) - USD ($) $ in Millions</t>
        </is>
      </c>
      <c r="B1" s="2" t="inlineStr">
        <is>
          <t>Dec. 31, 2020</t>
        </is>
      </c>
      <c r="C1" s="2" t="inlineStr">
        <is>
          <t>Dec. 31, 2019</t>
        </is>
      </c>
    </row>
    <row r="2">
      <c r="A2" s="3" t="inlineStr">
        <is>
          <t>Leases [Abstract]</t>
        </is>
      </c>
    </row>
    <row r="3">
      <c r="A3" s="4" t="inlineStr">
        <is>
          <t>Operating lease right-of-use assets</t>
        </is>
      </c>
      <c r="B3" s="9" t="n">
        <v>234.2</v>
      </c>
      <c r="C3" s="9" t="n">
        <v>234.3</v>
      </c>
    </row>
    <row r="4">
      <c r="A4" s="4" t="inlineStr">
        <is>
          <t>Current portion of operating lease obligations</t>
        </is>
      </c>
      <c r="B4" s="10" t="n">
        <v>68.90000000000001</v>
      </c>
      <c r="C4" s="10" t="n">
        <v>62.6</v>
      </c>
    </row>
    <row r="5">
      <c r="A5" s="4" t="inlineStr">
        <is>
          <t>Long-term portion of operating lease obligations</t>
        </is>
      </c>
      <c r="B5" s="10" t="n">
        <v>173.6</v>
      </c>
      <c r="C5" s="10" t="n">
        <v>177.6</v>
      </c>
    </row>
    <row r="6">
      <c r="A6" s="4" t="inlineStr">
        <is>
          <t>Total operating lease obligations</t>
        </is>
      </c>
      <c r="B6" s="9" t="n">
        <v>242.5</v>
      </c>
      <c r="C6" s="9" t="n">
        <v>2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Finance Leases (Details) - USD ($) $ in Millions</t>
        </is>
      </c>
      <c r="B1" s="2" t="inlineStr">
        <is>
          <t>Dec. 31, 2020</t>
        </is>
      </c>
      <c r="C1" s="2" t="inlineStr">
        <is>
          <t>Dec. 31, 2019</t>
        </is>
      </c>
    </row>
    <row r="2">
      <c r="A2" s="3" t="inlineStr">
        <is>
          <t>Leases [Line Items]</t>
        </is>
      </c>
    </row>
    <row r="3">
      <c r="A3" s="4" t="inlineStr">
        <is>
          <t>Total</t>
        </is>
      </c>
      <c r="B3" s="9" t="n">
        <v>7313.5</v>
      </c>
      <c r="C3" s="9" t="n">
        <v>6997.8</v>
      </c>
    </row>
    <row r="4">
      <c r="A4" s="4" t="inlineStr">
        <is>
          <t>Less accumulated amortization</t>
        </is>
      </c>
      <c r="B4" s="10" t="n">
        <v>-4120.1</v>
      </c>
      <c r="C4" s="10" t="n">
        <v>-3846.1</v>
      </c>
    </row>
    <row r="5">
      <c r="A5" s="4" t="inlineStr">
        <is>
          <t>Property, plant and equipment, net</t>
        </is>
      </c>
      <c r="B5" s="10" t="n">
        <v>3193.4</v>
      </c>
      <c r="C5" s="10" t="n">
        <v>3151.7</v>
      </c>
    </row>
    <row r="6">
      <c r="A6" s="4" t="inlineStr">
        <is>
          <t>Current portion of finance lease obligations</t>
        </is>
      </c>
      <c r="B6" s="10" t="n">
        <v>1.6</v>
      </c>
      <c r="C6" s="10" t="n">
        <v>1.5</v>
      </c>
    </row>
    <row r="7">
      <c r="A7" s="4" t="inlineStr">
        <is>
          <t>Long-term portion of finance lease obligations</t>
        </is>
      </c>
      <c r="B7" s="10" t="n">
        <v>14.4</v>
      </c>
      <c r="C7" s="5" t="n">
        <v>16</v>
      </c>
    </row>
    <row r="8">
      <c r="A8" s="4" t="inlineStr">
        <is>
          <t>Total finance lease obligations</t>
        </is>
      </c>
      <c r="B8" s="5" t="n">
        <v>16</v>
      </c>
      <c r="C8" s="10" t="n">
        <v>17.5</v>
      </c>
    </row>
    <row r="9">
      <c r="A9" s="4" t="inlineStr">
        <is>
          <t>Buildings</t>
        </is>
      </c>
    </row>
    <row r="10">
      <c r="A10" s="3" t="inlineStr">
        <is>
          <t>Leases [Line Items]</t>
        </is>
      </c>
    </row>
    <row r="11">
      <c r="A11" s="4" t="inlineStr">
        <is>
          <t>Total</t>
        </is>
      </c>
      <c r="B11" s="10" t="n">
        <v>858.5</v>
      </c>
      <c r="C11" s="10" t="n">
        <v>837.4</v>
      </c>
    </row>
    <row r="12">
      <c r="A12" s="4" t="inlineStr">
        <is>
          <t>Machinery and Equipment</t>
        </is>
      </c>
    </row>
    <row r="13">
      <c r="A13" s="3" t="inlineStr">
        <is>
          <t>Leases [Line Items]</t>
        </is>
      </c>
    </row>
    <row r="14">
      <c r="A14" s="4" t="inlineStr">
        <is>
          <t>Total</t>
        </is>
      </c>
      <c r="B14" s="10" t="n">
        <v>5826.6</v>
      </c>
      <c r="C14" s="10" t="n">
        <v>5727.4</v>
      </c>
    </row>
    <row r="15">
      <c r="A15" s="4" t="inlineStr">
        <is>
          <t>Finance Leases</t>
        </is>
      </c>
    </row>
    <row r="16">
      <c r="A16" s="3" t="inlineStr">
        <is>
          <t>Leases [Line Items]</t>
        </is>
      </c>
    </row>
    <row r="17">
      <c r="A17" s="4" t="inlineStr">
        <is>
          <t>Total</t>
        </is>
      </c>
      <c r="B17" s="10" t="n">
        <v>28.8</v>
      </c>
      <c r="C17" s="10" t="n">
        <v>28.8</v>
      </c>
    </row>
    <row r="18">
      <c r="A18" s="4" t="inlineStr">
        <is>
          <t>Less accumulated amortization</t>
        </is>
      </c>
      <c r="B18" s="10" t="n">
        <v>-19.6</v>
      </c>
      <c r="C18" s="10" t="n">
        <v>-18.1</v>
      </c>
    </row>
    <row r="19">
      <c r="A19" s="4" t="inlineStr">
        <is>
          <t>Property, plant and equipment, net</t>
        </is>
      </c>
      <c r="B19" s="10" t="n">
        <v>9.199999999999999</v>
      </c>
      <c r="C19" s="10" t="n">
        <v>10.7</v>
      </c>
    </row>
    <row r="20">
      <c r="A20" s="4" t="inlineStr">
        <is>
          <t>Finance Leases | Buildings</t>
        </is>
      </c>
    </row>
    <row r="21">
      <c r="A21" s="3" t="inlineStr">
        <is>
          <t>Leases [Line Items]</t>
        </is>
      </c>
    </row>
    <row r="22">
      <c r="A22" s="4" t="inlineStr">
        <is>
          <t>Total</t>
        </is>
      </c>
      <c r="B22" s="10" t="n">
        <v>0.3</v>
      </c>
      <c r="C22" s="10" t="n">
        <v>0.3</v>
      </c>
    </row>
    <row r="23">
      <c r="A23" s="4" t="inlineStr">
        <is>
          <t>Finance Leases | Machinery and Equipment</t>
        </is>
      </c>
    </row>
    <row r="24">
      <c r="A24" s="3" t="inlineStr">
        <is>
          <t>Leases [Line Items]</t>
        </is>
      </c>
    </row>
    <row r="25">
      <c r="A25" s="4" t="inlineStr">
        <is>
          <t>Total</t>
        </is>
      </c>
      <c r="B25" s="9" t="n">
        <v>28.5</v>
      </c>
      <c r="C25" s="9" t="n">
        <v>2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Remaining Lease Term and Weighted Average Discount Rates for Leases (Details)</t>
        </is>
      </c>
      <c r="B1" s="2" t="inlineStr">
        <is>
          <t>Dec. 31, 2020</t>
        </is>
      </c>
      <c r="C1" s="2" t="inlineStr">
        <is>
          <t>Dec. 31, 2019</t>
        </is>
      </c>
    </row>
    <row r="2">
      <c r="A2" s="3" t="inlineStr">
        <is>
          <t>Weighted-average remaining lease term (years):</t>
        </is>
      </c>
    </row>
    <row r="3">
      <c r="A3" s="4" t="inlineStr">
        <is>
          <t>Operating leases</t>
        </is>
      </c>
      <c r="B3" s="4" t="inlineStr">
        <is>
          <t>5 years 3 months 18 days</t>
        </is>
      </c>
      <c r="C3" s="4" t="inlineStr">
        <is>
          <t>5 years 7 months 6 days</t>
        </is>
      </c>
    </row>
    <row r="4">
      <c r="A4" s="4" t="inlineStr">
        <is>
          <t>Finance leases</t>
        </is>
      </c>
      <c r="B4" s="4" t="inlineStr">
        <is>
          <t>7 years 9 months 18 days</t>
        </is>
      </c>
      <c r="C4" s="4" t="inlineStr">
        <is>
          <t>8 years 9 months 18 days</t>
        </is>
      </c>
    </row>
    <row r="5">
      <c r="A5" s="3" t="inlineStr">
        <is>
          <t>Weighted-average discount rate:</t>
        </is>
      </c>
    </row>
    <row r="6">
      <c r="A6" s="4" t="inlineStr">
        <is>
          <t>Operating leases</t>
        </is>
      </c>
      <c r="B6" s="4" t="inlineStr">
        <is>
          <t>3.79%</t>
        </is>
      </c>
      <c r="C6" s="4" t="inlineStr">
        <is>
          <t>4.23%</t>
        </is>
      </c>
    </row>
    <row r="7">
      <c r="A7" s="4" t="inlineStr">
        <is>
          <t>Finance leases</t>
        </is>
      </c>
      <c r="B7" s="4" t="inlineStr">
        <is>
          <t>6.66%</t>
        </is>
      </c>
      <c r="C7" s="4" t="inlineStr">
        <is>
          <t>6.6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ponents of Lease Expense (Details) - USD ($) $ in Millions</t>
        </is>
      </c>
      <c r="B1" s="2" t="inlineStr">
        <is>
          <t>12 Months Ended</t>
        </is>
      </c>
    </row>
    <row r="2">
      <c r="B2" s="2" t="inlineStr">
        <is>
          <t>Dec. 31, 2020</t>
        </is>
      </c>
      <c r="C2" s="2" t="inlineStr">
        <is>
          <t>Dec. 31, 2019</t>
        </is>
      </c>
    </row>
    <row r="3">
      <c r="A3" s="3" t="inlineStr">
        <is>
          <t>Finance lease cost:</t>
        </is>
      </c>
    </row>
    <row r="4">
      <c r="A4" s="4" t="inlineStr">
        <is>
          <t>Amortization of finance lease assets</t>
        </is>
      </c>
      <c r="B4" s="9" t="n">
        <v>1.5</v>
      </c>
      <c r="C4" s="9" t="n">
        <v>1.5</v>
      </c>
    </row>
    <row r="5">
      <c r="A5" s="4" t="inlineStr">
        <is>
          <t>Interest on lease liabilities</t>
        </is>
      </c>
      <c r="B5" s="10" t="n">
        <v>1.1</v>
      </c>
      <c r="C5" s="10" t="n">
        <v>1.2</v>
      </c>
    </row>
    <row r="6">
      <c r="A6" s="4" t="inlineStr">
        <is>
          <t>Total finance lease cost</t>
        </is>
      </c>
      <c r="B6" s="10" t="n">
        <v>2.6</v>
      </c>
      <c r="C6" s="10" t="n">
        <v>2.7</v>
      </c>
    </row>
    <row r="7">
      <c r="A7" s="4" t="inlineStr">
        <is>
          <t>Operating lease cost</t>
        </is>
      </c>
      <c r="B7" s="10" t="n">
        <v>74.40000000000001</v>
      </c>
      <c r="C7" s="10" t="n">
        <v>70.2</v>
      </c>
    </row>
    <row r="8">
      <c r="A8" s="4" t="inlineStr">
        <is>
          <t>Short-term lease cost</t>
        </is>
      </c>
      <c r="B8" s="5" t="n">
        <v>18</v>
      </c>
      <c r="C8" s="10" t="n">
        <v>19.2</v>
      </c>
    </row>
    <row r="9">
      <c r="A9" s="4" t="inlineStr">
        <is>
          <t>Variable lease cost</t>
        </is>
      </c>
      <c r="B9" s="10" t="n">
        <v>12.9</v>
      </c>
      <c r="C9" s="10" t="n">
        <v>13.7</v>
      </c>
    </row>
    <row r="10">
      <c r="A10" s="4" t="inlineStr">
        <is>
          <t>Total lease cost</t>
        </is>
      </c>
      <c r="B10" s="9" t="n">
        <v>107.9</v>
      </c>
      <c r="C10" s="9" t="n">
        <v>10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9" t="n">
        <v>-68.2</v>
      </c>
      <c r="C4" s="6" t="n">
        <v>-60</v>
      </c>
    </row>
    <row r="5">
      <c r="A5" s="4" t="inlineStr">
        <is>
          <t>Operating cash flows for finance leases</t>
        </is>
      </c>
      <c r="B5" s="10" t="n">
        <v>-1.5</v>
      </c>
      <c r="C5" s="10" t="n">
        <v>-1.5</v>
      </c>
    </row>
    <row r="6">
      <c r="A6" s="4" t="inlineStr">
        <is>
          <t>Financing cash flows for finance leases</t>
        </is>
      </c>
      <c r="B6" s="10" t="n">
        <v>-1.1</v>
      </c>
      <c r="C6" s="10" t="n">
        <v>-1.2</v>
      </c>
    </row>
    <row r="7">
      <c r="A7" s="3" t="inlineStr">
        <is>
          <t>Right-of-use assets obtained in exchange for new lease obligations:</t>
        </is>
      </c>
    </row>
    <row r="8">
      <c r="A8" s="4" t="inlineStr">
        <is>
          <t>Operating leases</t>
        </is>
      </c>
      <c r="B8" s="10" t="n">
        <v>-35.7</v>
      </c>
      <c r="C8" s="10" t="n">
        <v>-27.7</v>
      </c>
    </row>
    <row r="9">
      <c r="A9" s="4" t="inlineStr">
        <is>
          <t>Supplemental non-cash information on changes in lease liabilities</t>
        </is>
      </c>
      <c r="B9" s="10" t="n">
        <v>34.8</v>
      </c>
      <c r="C9" s="10" t="n">
        <v>44.5</v>
      </c>
    </row>
    <row r="10">
      <c r="A10" s="4" t="inlineStr">
        <is>
          <t>Supplemental non-cash information on changes in right-of-use assets</t>
        </is>
      </c>
      <c r="B10" s="9" t="n">
        <v>35.8</v>
      </c>
      <c r="C10" s="9" t="n">
        <v>2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Future Minimum Payments Under Operating and Finance Lease Liabilities (Details) - USD ($) $ in Millions</t>
        </is>
      </c>
      <c r="C1" s="2" t="inlineStr">
        <is>
          <t>Dec. 31, 2020</t>
        </is>
      </c>
      <c r="D1" s="2" t="inlineStr">
        <is>
          <t>Dec. 31, 2019</t>
        </is>
      </c>
    </row>
    <row r="2">
      <c r="A2" s="3" t="inlineStr">
        <is>
          <t>Operating leases</t>
        </is>
      </c>
    </row>
    <row r="3">
      <c r="A3" s="4" t="inlineStr">
        <is>
          <t>2021</t>
        </is>
      </c>
      <c r="C3" s="9" t="n">
        <v>76.7</v>
      </c>
    </row>
    <row r="4">
      <c r="A4" s="4" t="inlineStr">
        <is>
          <t>2022</t>
        </is>
      </c>
      <c r="C4" s="10" t="n">
        <v>58.9</v>
      </c>
    </row>
    <row r="5">
      <c r="A5" s="4" t="inlineStr">
        <is>
          <t>2023</t>
        </is>
      </c>
      <c r="C5" s="10" t="n">
        <v>42.3</v>
      </c>
    </row>
    <row r="6">
      <c r="A6" s="4" t="inlineStr">
        <is>
          <t>2024</t>
        </is>
      </c>
      <c r="C6" s="10" t="n">
        <v>30.3</v>
      </c>
    </row>
    <row r="7">
      <c r="A7" s="4" t="inlineStr">
        <is>
          <t>2025</t>
        </is>
      </c>
      <c r="C7" s="10" t="n">
        <v>21.1</v>
      </c>
    </row>
    <row r="8">
      <c r="A8" s="4" t="inlineStr">
        <is>
          <t>Thereafter</t>
        </is>
      </c>
      <c r="C8" s="10" t="n">
        <v>40.4</v>
      </c>
    </row>
    <row r="9">
      <c r="A9" s="4" t="inlineStr">
        <is>
          <t>Total lease payments</t>
        </is>
      </c>
      <c r="C9" s="10" t="n">
        <v>269.7</v>
      </c>
    </row>
    <row r="10">
      <c r="A10" s="4" t="inlineStr">
        <is>
          <t>Less imputed interest</t>
        </is>
      </c>
      <c r="B10" s="4" t="inlineStr">
        <is>
          <t>[1]</t>
        </is>
      </c>
      <c r="C10" s="10" t="n">
        <v>-27.2</v>
      </c>
    </row>
    <row r="11">
      <c r="A11" s="4" t="inlineStr">
        <is>
          <t>Present value of lease liabilities</t>
        </is>
      </c>
      <c r="C11" s="10" t="n">
        <v>242.5</v>
      </c>
      <c r="D11" s="9" t="n">
        <v>240.2</v>
      </c>
    </row>
    <row r="12">
      <c r="A12" s="3" t="inlineStr">
        <is>
          <t>Finance leases</t>
        </is>
      </c>
    </row>
    <row r="13">
      <c r="A13" s="4" t="inlineStr">
        <is>
          <t>2021</t>
        </is>
      </c>
      <c r="C13" s="10" t="n">
        <v>2.7</v>
      </c>
    </row>
    <row r="14">
      <c r="A14" s="4" t="inlineStr">
        <is>
          <t>2022</t>
        </is>
      </c>
      <c r="C14" s="10" t="n">
        <v>2.7</v>
      </c>
    </row>
    <row r="15">
      <c r="A15" s="4" t="inlineStr">
        <is>
          <t>2023</t>
        </is>
      </c>
      <c r="C15" s="10" t="n">
        <v>2.7</v>
      </c>
    </row>
    <row r="16">
      <c r="A16" s="4" t="inlineStr">
        <is>
          <t>2024</t>
        </is>
      </c>
      <c r="C16" s="10" t="n">
        <v>2.7</v>
      </c>
    </row>
    <row r="17">
      <c r="A17" s="4" t="inlineStr">
        <is>
          <t>2025</t>
        </is>
      </c>
      <c r="C17" s="10" t="n">
        <v>2.7</v>
      </c>
    </row>
    <row r="18">
      <c r="A18" s="4" t="inlineStr">
        <is>
          <t>Thereafter</t>
        </is>
      </c>
      <c r="C18" s="5" t="n">
        <v>7</v>
      </c>
    </row>
    <row r="19">
      <c r="A19" s="4" t="inlineStr">
        <is>
          <t>Total lease payments</t>
        </is>
      </c>
      <c r="C19" s="10" t="n">
        <v>20.5</v>
      </c>
    </row>
    <row r="20">
      <c r="A20" s="4" t="inlineStr">
        <is>
          <t>Less imputed interest</t>
        </is>
      </c>
      <c r="B20" s="4" t="inlineStr">
        <is>
          <t>[1]</t>
        </is>
      </c>
      <c r="C20" s="10" t="n">
        <v>-4.5</v>
      </c>
    </row>
    <row r="21">
      <c r="A21" s="4" t="inlineStr">
        <is>
          <t>Present value of lease liabilities</t>
        </is>
      </c>
      <c r="C21" s="6" t="n">
        <v>16</v>
      </c>
      <c r="D21" s="9" t="n">
        <v>17.5</v>
      </c>
    </row>
    <row r="22"/>
    <row r="23">
      <c r="A23" s="4" t="inlineStr">
        <is>
          <t>[1]</t>
        </is>
      </c>
      <c r="B23" s="4" t="inlineStr">
        <is>
          <t>Calculated using the incremental borrowing rate for each lease applied to the future payments.</t>
        </is>
      </c>
    </row>
  </sheetData>
  <mergeCells count="3">
    <mergeCell ref="A1:B1"/>
    <mergeCell ref="A22:C22"/>
    <mergeCell ref="B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s>
  <sheetData>
    <row r="1">
      <c r="A1" s="1" t="inlineStr">
        <is>
          <t>Consolidated Statements of Cash Flows - USD ($)</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6" t="n">
        <v>461000000</v>
      </c>
      <c r="D4" s="6" t="n">
        <v>696400000</v>
      </c>
      <c r="E4" s="6" t="n">
        <v>738000000</v>
      </c>
    </row>
    <row r="5">
      <c r="A5" s="3" t="inlineStr">
        <is>
          <t>Adjustments to reconcile net income to net cash provided by operating activities:</t>
        </is>
      </c>
    </row>
    <row r="6">
      <c r="A6" s="4" t="inlineStr">
        <is>
          <t>Depreciation, depletion, and amortization of intangibles</t>
        </is>
      </c>
      <c r="C6" s="5" t="n">
        <v>409900000</v>
      </c>
      <c r="D6" s="5" t="n">
        <v>387500000</v>
      </c>
      <c r="E6" s="5" t="n">
        <v>410900000</v>
      </c>
    </row>
    <row r="7">
      <c r="A7" s="4" t="inlineStr">
        <is>
          <t>Amortization of deferred financing costs</t>
        </is>
      </c>
      <c r="C7" s="5" t="n">
        <v>2600000</v>
      </c>
      <c r="D7" s="5" t="n">
        <v>23400000</v>
      </c>
      <c r="E7" s="5" t="n">
        <v>8600000</v>
      </c>
    </row>
    <row r="8">
      <c r="A8" s="4" t="inlineStr">
        <is>
          <t>Loss on early extinguishment of debt</t>
        </is>
      </c>
      <c r="D8" s="5" t="n">
        <v>22200000</v>
      </c>
    </row>
    <row r="9">
      <c r="A9" s="4" t="inlineStr">
        <is>
          <t>Share-based compensation expense</t>
        </is>
      </c>
      <c r="C9" s="5" t="n">
        <v>30000000</v>
      </c>
      <c r="D9" s="5" t="n">
        <v>30400000</v>
      </c>
      <c r="E9" s="5" t="n">
        <v>23500000</v>
      </c>
    </row>
    <row r="10">
      <c r="A10" s="4" t="inlineStr">
        <is>
          <t>Deferred income tax provision</t>
        </is>
      </c>
      <c r="C10" s="5" t="n">
        <v>34700000</v>
      </c>
      <c r="D10" s="5" t="n">
        <v>60300000</v>
      </c>
      <c r="E10" s="5" t="n">
        <v>38700000</v>
      </c>
    </row>
    <row r="11">
      <c r="A11" s="4" t="inlineStr">
        <is>
          <t>Goodwill impairment</t>
        </is>
      </c>
      <c r="C11" s="5" t="n">
        <v>55200000</v>
      </c>
    </row>
    <row r="12">
      <c r="A12" s="4" t="inlineStr">
        <is>
          <t>Net loss on impairment of assets</t>
        </is>
      </c>
      <c r="E12" s="5" t="n">
        <v>3100000</v>
      </c>
    </row>
    <row r="13">
      <c r="A13" s="4" t="inlineStr">
        <is>
          <t>Net loss on asset disposals</t>
        </is>
      </c>
      <c r="C13" s="5" t="n">
        <v>6800000</v>
      </c>
      <c r="D13" s="5" t="n">
        <v>8200000</v>
      </c>
      <c r="E13" s="5" t="n">
        <v>5800000</v>
      </c>
    </row>
    <row r="14">
      <c r="A14" s="4" t="inlineStr">
        <is>
          <t>Pension and post-retirement benefits expense, net of contributions</t>
        </is>
      </c>
      <c r="C14" s="5" t="n">
        <v>-63400000</v>
      </c>
      <c r="D14" s="5" t="n">
        <v>-26900000</v>
      </c>
      <c r="E14" s="5" t="n">
        <v>3100000</v>
      </c>
    </row>
    <row r="15">
      <c r="A15" s="4" t="inlineStr">
        <is>
          <t>Other, net</t>
        </is>
      </c>
      <c r="C15" s="5" t="n">
        <v>18200000</v>
      </c>
      <c r="D15" s="5" t="n">
        <v>-3400000</v>
      </c>
      <c r="E15" s="5" t="n">
        <v>1300000</v>
      </c>
    </row>
    <row r="16">
      <c r="A16" s="3" t="inlineStr">
        <is>
          <t>Decrease (increase) in assets —</t>
        </is>
      </c>
    </row>
    <row r="17">
      <c r="A17" s="4" t="inlineStr">
        <is>
          <t>Accounts receivable</t>
        </is>
      </c>
      <c r="C17" s="5" t="n">
        <v>13200000</v>
      </c>
      <c r="D17" s="5" t="n">
        <v>56400000</v>
      </c>
      <c r="E17" s="5" t="n">
        <v>-56100000</v>
      </c>
    </row>
    <row r="18">
      <c r="A18" s="4" t="inlineStr">
        <is>
          <t>Inventories</t>
        </is>
      </c>
      <c r="C18" s="5" t="n">
        <v>6300000</v>
      </c>
      <c r="D18" s="5" t="n">
        <v>1400000</v>
      </c>
      <c r="E18" s="5" t="n">
        <v>-35600000</v>
      </c>
    </row>
    <row r="19">
      <c r="A19" s="4" t="inlineStr">
        <is>
          <t>Prepaid expenses and other current assets</t>
        </is>
      </c>
      <c r="C19" s="5" t="n">
        <v>400000</v>
      </c>
      <c r="D19" s="5" t="n">
        <v>-6900000</v>
      </c>
      <c r="E19" s="5" t="n">
        <v>-2100000</v>
      </c>
    </row>
    <row r="20">
      <c r="A20" s="3" t="inlineStr">
        <is>
          <t>Increase (decrease) in liabilities —</t>
        </is>
      </c>
    </row>
    <row r="21">
      <c r="A21" s="4" t="inlineStr">
        <is>
          <t>Accounts payable</t>
        </is>
      </c>
      <c r="C21" s="5" t="n">
        <v>39700000</v>
      </c>
      <c r="D21" s="5" t="n">
        <v>-32400000</v>
      </c>
      <c r="E21" s="5" t="n">
        <v>-17600000</v>
      </c>
    </row>
    <row r="22">
      <c r="A22" s="4" t="inlineStr">
        <is>
          <t>Accrued liabilities</t>
        </is>
      </c>
      <c r="C22" s="5" t="n">
        <v>-3200000</v>
      </c>
      <c r="D22" s="5" t="n">
        <v>-100000</v>
      </c>
      <c r="E22" s="5" t="n">
        <v>5500000</v>
      </c>
    </row>
    <row r="23">
      <c r="A23" s="4" t="inlineStr">
        <is>
          <t>Federal and state income tax payable / receivable</t>
        </is>
      </c>
      <c r="C23" s="5" t="n">
        <v>21400000</v>
      </c>
      <c r="D23" s="5" t="n">
        <v>-9100000</v>
      </c>
      <c r="E23" s="5" t="n">
        <v>53000000</v>
      </c>
    </row>
    <row r="24">
      <c r="A24" s="4" t="inlineStr">
        <is>
          <t>Net cash provided by operating activities</t>
        </is>
      </c>
      <c r="C24" s="5" t="n">
        <v>1032800000</v>
      </c>
      <c r="D24" s="5" t="n">
        <v>1207400000</v>
      </c>
      <c r="E24" s="5" t="n">
        <v>1180100000</v>
      </c>
    </row>
    <row r="25">
      <c r="A25" s="3" t="inlineStr">
        <is>
          <t>Cash Flows from Investing Activities:</t>
        </is>
      </c>
    </row>
    <row r="26">
      <c r="A26" s="4" t="inlineStr">
        <is>
          <t>Additions to property, plant, and equipment</t>
        </is>
      </c>
      <c r="B26" s="4" t="inlineStr">
        <is>
          <t>[1]</t>
        </is>
      </c>
      <c r="C26" s="5" t="n">
        <v>-421200000</v>
      </c>
      <c r="D26" s="5" t="n">
        <v>-399500000</v>
      </c>
      <c r="E26" s="5" t="n">
        <v>-551400000</v>
      </c>
    </row>
    <row r="27">
      <c r="A27" s="4" t="inlineStr">
        <is>
          <t>Acquisitions of businesses, net of cash acquired</t>
        </is>
      </c>
      <c r="E27" s="5" t="n">
        <v>-56300000</v>
      </c>
    </row>
    <row r="28">
      <c r="A28" s="4" t="inlineStr">
        <is>
          <t>Additions to other long-term assets</t>
        </is>
      </c>
      <c r="C28" s="5" t="n">
        <v>-6400000</v>
      </c>
      <c r="D28" s="5" t="n">
        <v>-3800000</v>
      </c>
      <c r="E28" s="5" t="n">
        <v>-4500000</v>
      </c>
    </row>
    <row r="29">
      <c r="A29" s="4" t="inlineStr">
        <is>
          <t>Proceeds from asset disposals</t>
        </is>
      </c>
      <c r="C29" s="5" t="n">
        <v>4600000</v>
      </c>
      <c r="D29" s="5" t="n">
        <v>4100000</v>
      </c>
      <c r="E29" s="5" t="n">
        <v>1500000</v>
      </c>
    </row>
    <row r="30">
      <c r="A30" s="4" t="inlineStr">
        <is>
          <t>Purchases of marketable debt securities</t>
        </is>
      </c>
      <c r="C30" s="5" t="n">
        <v>-110100000</v>
      </c>
      <c r="D30" s="5" t="n">
        <v>-157000000</v>
      </c>
    </row>
    <row r="31">
      <c r="A31" s="4" t="inlineStr">
        <is>
          <t>Proceeds from sales of marketable debt securities</t>
        </is>
      </c>
      <c r="C31" s="5" t="n">
        <v>24200000</v>
      </c>
      <c r="D31" s="5" t="n">
        <v>10900000</v>
      </c>
    </row>
    <row r="32">
      <c r="A32" s="4" t="inlineStr">
        <is>
          <t>Proceeds from maturities of marketable debt securities</t>
        </is>
      </c>
      <c r="C32" s="5" t="n">
        <v>82800000</v>
      </c>
    </row>
    <row r="33">
      <c r="A33" s="4" t="inlineStr">
        <is>
          <t>Other, net</t>
        </is>
      </c>
      <c r="D33" s="5" t="n">
        <v>-1300000</v>
      </c>
      <c r="E33" s="5" t="n">
        <v>2500000</v>
      </c>
    </row>
    <row r="34">
      <c r="A34" s="4" t="inlineStr">
        <is>
          <t>Net cash used for investing activities</t>
        </is>
      </c>
      <c r="C34" s="5" t="n">
        <v>-426100000</v>
      </c>
      <c r="D34" s="5" t="n">
        <v>-546600000</v>
      </c>
      <c r="E34" s="5" t="n">
        <v>-608200000</v>
      </c>
    </row>
    <row r="35">
      <c r="A35" s="3" t="inlineStr">
        <is>
          <t>Cash Flows from Financing Activities:</t>
        </is>
      </c>
    </row>
    <row r="36">
      <c r="A36" s="4" t="inlineStr">
        <is>
          <t>Proceeds from issuance of debt</t>
        </is>
      </c>
      <c r="D36" s="5" t="n">
        <v>895800000</v>
      </c>
    </row>
    <row r="37">
      <c r="A37" s="4" t="inlineStr">
        <is>
          <t>Repayments of debt and finance lease obligations</t>
        </is>
      </c>
      <c r="C37" s="5" t="n">
        <v>-1500000</v>
      </c>
      <c r="D37" s="5" t="n">
        <v>-923400000</v>
      </c>
      <c r="E37" s="5" t="n">
        <v>-151300000</v>
      </c>
    </row>
    <row r="38">
      <c r="A38" s="4" t="inlineStr">
        <is>
          <t>Financing costs paid</t>
        </is>
      </c>
      <c r="D38" s="5" t="n">
        <v>-8300000</v>
      </c>
    </row>
    <row r="39">
      <c r="A39" s="4" t="inlineStr">
        <is>
          <t>Common stock dividends paid</t>
        </is>
      </c>
      <c r="C39" s="5" t="n">
        <v>-299600000</v>
      </c>
      <c r="D39" s="5" t="n">
        <v>-298700000</v>
      </c>
      <c r="E39" s="5" t="n">
        <v>-268100000</v>
      </c>
    </row>
    <row r="40">
      <c r="A40" s="4" t="inlineStr">
        <is>
          <t>Shares withheld to cover employee restricted stock taxes</t>
        </is>
      </c>
      <c r="C40" s="5" t="n">
        <v>-10500000</v>
      </c>
      <c r="D40" s="5" t="n">
        <v>-8200000</v>
      </c>
      <c r="E40" s="5" t="n">
        <v>-7900000</v>
      </c>
    </row>
    <row r="41">
      <c r="A41" s="4" t="inlineStr">
        <is>
          <t>Net cash used for financing activities</t>
        </is>
      </c>
      <c r="C41" s="5" t="n">
        <v>-311600000</v>
      </c>
      <c r="D41" s="5" t="n">
        <v>-342800000</v>
      </c>
      <c r="E41" s="5" t="n">
        <v>-427300000</v>
      </c>
    </row>
    <row r="42">
      <c r="A42" s="4" t="inlineStr">
        <is>
          <t>Net increase in cash and cash equivalents</t>
        </is>
      </c>
      <c r="C42" s="5" t="n">
        <v>295100000</v>
      </c>
      <c r="D42" s="5" t="n">
        <v>318000000</v>
      </c>
      <c r="E42" s="5" t="n">
        <v>144600000</v>
      </c>
    </row>
    <row r="43">
      <c r="A43" s="4" t="inlineStr">
        <is>
          <t>Cash and cash equivalents, beginning of year</t>
        </is>
      </c>
      <c r="C43" s="5" t="n">
        <v>679500000</v>
      </c>
      <c r="D43" s="5" t="n">
        <v>361500000</v>
      </c>
      <c r="E43" s="5" t="n">
        <v>216900000</v>
      </c>
    </row>
    <row r="44">
      <c r="A44" s="4" t="inlineStr">
        <is>
          <t>Cash and cash equivalents, end of year</t>
        </is>
      </c>
      <c r="C44" s="6" t="n">
        <v>974600000</v>
      </c>
      <c r="D44" s="6" t="n">
        <v>679500000</v>
      </c>
      <c r="E44" s="6" t="n">
        <v>361500000</v>
      </c>
    </row>
    <row r="45"/>
    <row r="46">
      <c r="A46" s="4" t="inlineStr">
        <is>
          <t>[1]</t>
        </is>
      </c>
      <c r="B46" s="4" t="inlineStr">
        <is>
          <t>Includes “Additions to property, plant, and equipment” and excludes cash used for “Acquisitions of businesses, net of cash acquired” as reported on our Consolidated Statements of Cash Flows.</t>
        </is>
      </c>
    </row>
  </sheetData>
  <mergeCells count="4">
    <mergeCell ref="A1:B2"/>
    <mergeCell ref="C1:E1"/>
    <mergeCell ref="A45:D45"/>
    <mergeCell ref="B46:D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3" customWidth="1" min="16" max="16"/>
    <col width="16" customWidth="1" min="17" max="17"/>
    <col width="14" customWidth="1" min="18" max="18"/>
    <col width="14" customWidth="1" min="19" max="19"/>
  </cols>
  <sheetData>
    <row r="1">
      <c r="A1" s="1" t="inlineStr">
        <is>
          <t>Revenue - Summary of Revenues Disaggregated by Product Line (Details) - USD ($) $ in Millions</t>
        </is>
      </c>
      <c r="B1" s="2" t="inlineStr">
        <is>
          <t>3 Months Ended</t>
        </is>
      </c>
      <c r="Q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5]</t>
        </is>
      </c>
      <c r="L2" s="2" t="inlineStr">
        <is>
          <t>Sep. 30, 2019</t>
        </is>
      </c>
      <c r="M2" s="2" t="inlineStr">
        <is>
          <t>[6]</t>
        </is>
      </c>
      <c r="N2" s="2" t="inlineStr">
        <is>
          <t>Jun. 30, 2019</t>
        </is>
      </c>
      <c r="O2" s="2" t="inlineStr">
        <is>
          <t>Mar. 31, 2019</t>
        </is>
      </c>
      <c r="P2" s="2" t="inlineStr">
        <is>
          <t>[7]</t>
        </is>
      </c>
      <c r="Q2" s="2" t="inlineStr">
        <is>
          <t>Dec. 31, 2020</t>
        </is>
      </c>
      <c r="R2" s="2" t="inlineStr">
        <is>
          <t>Dec. 31, 2019</t>
        </is>
      </c>
      <c r="S2" s="2" t="inlineStr">
        <is>
          <t>Dec. 31, 2018</t>
        </is>
      </c>
    </row>
    <row r="3">
      <c r="A3" s="3" t="inlineStr">
        <is>
          <t>Disaggregation Of Revenue [Line Items]</t>
        </is>
      </c>
    </row>
    <row r="4">
      <c r="A4" s="4" t="inlineStr">
        <is>
          <t>Revenue</t>
        </is>
      </c>
      <c r="B4" s="9" t="n">
        <v>1714.2</v>
      </c>
      <c r="D4" s="9" t="n">
        <v>1693.7</v>
      </c>
      <c r="F4" s="9" t="n">
        <v>1541.6</v>
      </c>
      <c r="H4" s="9" t="n">
        <v>1708.7</v>
      </c>
      <c r="J4" s="6" t="n">
        <v>1720</v>
      </c>
      <c r="L4" s="9" t="n">
        <v>1750.7</v>
      </c>
      <c r="N4" s="9" t="n">
        <v>1759.9</v>
      </c>
      <c r="O4" s="9" t="n">
        <v>1733.7</v>
      </c>
      <c r="Q4" s="9" t="n">
        <v>6658.2</v>
      </c>
      <c r="R4" s="9" t="n">
        <v>6964.3</v>
      </c>
      <c r="S4" s="9" t="n">
        <v>7014.6</v>
      </c>
    </row>
    <row r="5">
      <c r="A5" s="4" t="inlineStr">
        <is>
          <t>Packaging</t>
        </is>
      </c>
    </row>
    <row r="6">
      <c r="A6" s="3" t="inlineStr">
        <is>
          <t>Disaggregation Of Revenue [Line Items]</t>
        </is>
      </c>
    </row>
    <row r="7">
      <c r="A7" s="4" t="inlineStr">
        <is>
          <t>Revenue</t>
        </is>
      </c>
      <c r="Q7" s="10" t="n">
        <v>5919.5</v>
      </c>
      <c r="R7" s="10" t="n">
        <v>5932.2</v>
      </c>
      <c r="S7" s="10" t="n">
        <v>5938.5</v>
      </c>
    </row>
    <row r="8">
      <c r="A8" s="4" t="inlineStr">
        <is>
          <t>Paper</t>
        </is>
      </c>
    </row>
    <row r="9">
      <c r="A9" s="3" t="inlineStr">
        <is>
          <t>Disaggregation Of Revenue [Line Items]</t>
        </is>
      </c>
    </row>
    <row r="10">
      <c r="A10" s="4" t="inlineStr">
        <is>
          <t>Revenue</t>
        </is>
      </c>
      <c r="Q10" s="10" t="n">
        <v>674.8</v>
      </c>
      <c r="R10" s="10" t="n">
        <v>964.3</v>
      </c>
      <c r="S10" s="5" t="n">
        <v>1002</v>
      </c>
    </row>
    <row r="11">
      <c r="A11" s="4" t="inlineStr">
        <is>
          <t>Corporate and Other</t>
        </is>
      </c>
    </row>
    <row r="12">
      <c r="A12" s="3" t="inlineStr">
        <is>
          <t>Disaggregation Of Revenue [Line Items]</t>
        </is>
      </c>
    </row>
    <row r="13">
      <c r="A13" s="4" t="inlineStr">
        <is>
          <t>Revenue</t>
        </is>
      </c>
      <c r="Q13" s="9" t="n">
        <v>63.9</v>
      </c>
      <c r="R13" s="9" t="n">
        <v>67.8</v>
      </c>
      <c r="S13" s="9" t="n">
        <v>74.09999999999999</v>
      </c>
    </row>
    <row r="14"/>
    <row r="15">
      <c r="A15" s="4" t="inlineStr">
        <is>
          <t>[1]</t>
        </is>
      </c>
      <c r="B15" s="4" t="inlineStr">
        <is>
          <t>Includes $4.0 million of charges consisting of restructuring costs for paper administrative functions and closure costs related to corrugated products facilities ($3.0 million after-tax or $0.03 per diluted share).</t>
        </is>
      </c>
    </row>
    <row r="16">
      <c r="A16" s="4" t="inlineStr">
        <is>
          <t>[2]</t>
        </is>
      </c>
      <c r="B16" s="4" t="inlineStr">
        <is>
          <t>Includes $ 10.0 million of charges related to the impact of Hurricane Laura on our DeRidder, Louisiana mill, including unabsorbed costs related to lost production, excess purchased containerboard and freight costs, repair expenses, rental and supplies costs, and other recovery expenses ($ 7.6 million after-tax or $ 0.08 per diluted share) and $ 3.3 million of charges consisting of closure costs related to corrugated products facilities, substantially all of which relates to the previously announced closure of the San Lorenzo, California facility during the second quarter of 2020 ($ 2.5 million after-tax or $ 0.03 per diluted share) .</t>
        </is>
      </c>
    </row>
    <row r="17">
      <c r="A17" s="4" t="inlineStr">
        <is>
          <t>[3]</t>
        </is>
      </c>
      <c r="B17" s="4" t="inlineStr">
        <is>
          <t>Includes $20.4 million of charges consisting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15.3 million after-tax or $0.16 per diluted share) and $6.1 million of incremental, out-of-pocket costs related to COVID-19, including supplies, cleaning and sick pay ($4.6 million after-tax or $0.05 per diluted share). Also includes a non-cash goodwill impairment charge of $55.2 million as a result of the interim quantitative impairment analysis performed on our Paper reporting unit ($55.2 million after-tax or $0.58 per diluted share).</t>
        </is>
      </c>
    </row>
    <row r="18">
      <c r="A18" s="4" t="inlineStr">
        <is>
          <t>[4]</t>
        </is>
      </c>
      <c r="B18" s="4" t="inlineStr">
        <is>
          <t>Includes $0.8 million of incremental, out-of-pocket costs related to COVID-19, including supplies, cleaning and sick pay ($0.6 million after-tax or $0.01 per diluted share) and $0.4 million of charges consisting of closure costs related to corrugated products facilities ($0.3 million after-tax or $0.00 per diluted share).</t>
        </is>
      </c>
    </row>
    <row r="19">
      <c r="A19" s="4" t="inlineStr">
        <is>
          <t>[5]</t>
        </is>
      </c>
      <c r="B19" s="4" t="inlineStr">
        <is>
          <t>Includes $0.4 million of charges consisting of closure costs related related to the second quarter 2018 discontinuation of uncoated free sheet and coated one-side white paper grades at the Wallula Washington mill associated with the conversion of the No. 3 paper machine to produce virgin kraft linerboard ($0.3 million after-tax or $0.00 per diluted share) and $38.7 million of charges related to the Company’s November 2019 debt refinancing, which included redemption premiums and the write-offs of remaining balances of treasury locks and unamortized debt issuance costs as well as $3.2 million of income tax benefit from the stranded tax effects in Accumulated Other Comprehensive Income related to the write-offs of the treasury locks ($25.9 million after-tax or $0.28 per diluted share). Also includes $0.3 million of charges consisting of closure costs related to corrugated products facilities, partially offset by income from the sale of a building related to a closed corrugated products facility ($0.2 million after-tax or $0.00 per diluted share).</t>
        </is>
      </c>
    </row>
    <row r="20">
      <c r="A20" s="4" t="inlineStr">
        <is>
          <t>[6]</t>
        </is>
      </c>
      <c r="B20" s="4" t="inlineStr">
        <is>
          <t>Includes $3.0 million of charges for the disposal of fixed assets related to the containerboard mill conversion at our DeRidder, Louisiana mill ($2.3 million after-tax or $0.02 per diluted share).</t>
        </is>
      </c>
    </row>
    <row r="21">
      <c r="A21" s="4" t="inlineStr">
        <is>
          <t>[7]</t>
        </is>
      </c>
      <c r="B21" s="4" t="inlineStr">
        <is>
          <t>Includes $0.6 million of charges consisting of closure costs related to the second quarter 2018 discontinuation of uncoated free sheet and coated one-side white paper grades at the Wallula Washington mill associated with the conversion of the No. 3 paper machine to produce virgin kraft linerboard ($0.5 million after-tax or $0.01 per diluted share).</t>
        </is>
      </c>
    </row>
  </sheetData>
  <mergeCells count="88">
    <mergeCell ref="A1:A2"/>
    <mergeCell ref="B1:P1"/>
    <mergeCell ref="Q1:S1"/>
    <mergeCell ref="B3:C3"/>
    <mergeCell ref="D3:E3"/>
    <mergeCell ref="F3:G3"/>
    <mergeCell ref="H3:I3"/>
    <mergeCell ref="J3:K3"/>
    <mergeCell ref="L3:M3"/>
    <mergeCell ref="O3:P3"/>
    <mergeCell ref="B4:C4"/>
    <mergeCell ref="D4:E4"/>
    <mergeCell ref="F4:G4"/>
    <mergeCell ref="H4:I4"/>
    <mergeCell ref="J4:K4"/>
    <mergeCell ref="L4:M4"/>
    <mergeCell ref="O4:P4"/>
    <mergeCell ref="B5:C5"/>
    <mergeCell ref="D5:E5"/>
    <mergeCell ref="F5:G5"/>
    <mergeCell ref="H5:I5"/>
    <mergeCell ref="J5:K5"/>
    <mergeCell ref="L5:M5"/>
    <mergeCell ref="O5:P5"/>
    <mergeCell ref="B6:C6"/>
    <mergeCell ref="D6:E6"/>
    <mergeCell ref="F6:G6"/>
    <mergeCell ref="H6:I6"/>
    <mergeCell ref="J6:K6"/>
    <mergeCell ref="L6:M6"/>
    <mergeCell ref="O6:P6"/>
    <mergeCell ref="B7:C7"/>
    <mergeCell ref="D7:E7"/>
    <mergeCell ref="F7:G7"/>
    <mergeCell ref="H7:I7"/>
    <mergeCell ref="J7:K7"/>
    <mergeCell ref="L7:M7"/>
    <mergeCell ref="O7:P7"/>
    <mergeCell ref="B8:C8"/>
    <mergeCell ref="D8:E8"/>
    <mergeCell ref="F8:G8"/>
    <mergeCell ref="H8:I8"/>
    <mergeCell ref="J8:K8"/>
    <mergeCell ref="L8:M8"/>
    <mergeCell ref="O8:P8"/>
    <mergeCell ref="B9:C9"/>
    <mergeCell ref="D9:E9"/>
    <mergeCell ref="F9:G9"/>
    <mergeCell ref="H9:I9"/>
    <mergeCell ref="J9:K9"/>
    <mergeCell ref="L9:M9"/>
    <mergeCell ref="O9:P9"/>
    <mergeCell ref="B10:C10"/>
    <mergeCell ref="D10:E10"/>
    <mergeCell ref="F10:G10"/>
    <mergeCell ref="H10:I10"/>
    <mergeCell ref="J10:K10"/>
    <mergeCell ref="L10:M10"/>
    <mergeCell ref="O10:P10"/>
    <mergeCell ref="B11:C11"/>
    <mergeCell ref="D11:E11"/>
    <mergeCell ref="F11:G11"/>
    <mergeCell ref="H11:I11"/>
    <mergeCell ref="J11:K11"/>
    <mergeCell ref="L11:M11"/>
    <mergeCell ref="O11:P11"/>
    <mergeCell ref="B12:C12"/>
    <mergeCell ref="D12:E12"/>
    <mergeCell ref="F12:G12"/>
    <mergeCell ref="H12:I12"/>
    <mergeCell ref="J12:K12"/>
    <mergeCell ref="L12:M12"/>
    <mergeCell ref="O12:P12"/>
    <mergeCell ref="B13:C13"/>
    <mergeCell ref="D13:E13"/>
    <mergeCell ref="F13:G13"/>
    <mergeCell ref="H13:I13"/>
    <mergeCell ref="J13:K13"/>
    <mergeCell ref="L13:M13"/>
    <mergeCell ref="O13:P13"/>
    <mergeCell ref="A14:S14"/>
    <mergeCell ref="B15:S15"/>
    <mergeCell ref="B16:S16"/>
    <mergeCell ref="B17:S17"/>
    <mergeCell ref="B18:S18"/>
    <mergeCell ref="B19:S19"/>
    <mergeCell ref="B20:S20"/>
    <mergeCell ref="B21:S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6" customWidth="1" min="2" max="2"/>
  </cols>
  <sheetData>
    <row r="1">
      <c r="A1" s="1" t="inlineStr">
        <is>
          <t>Revenue - Additional Information (Details)</t>
        </is>
      </c>
      <c r="B1" s="2" t="inlineStr">
        <is>
          <t>12 Months Ended</t>
        </is>
      </c>
    </row>
    <row r="2">
      <c r="B2" s="2" t="inlineStr">
        <is>
          <t>Dec. 31, 2020</t>
        </is>
      </c>
    </row>
    <row r="3">
      <c r="A3" s="4" t="inlineStr">
        <is>
          <t>Packaging Corporation of America</t>
        </is>
      </c>
    </row>
    <row r="4">
      <c r="A4" s="3" t="inlineStr">
        <is>
          <t>Revenue [Line Items]</t>
        </is>
      </c>
    </row>
    <row r="5">
      <c r="A5" s="4" t="inlineStr">
        <is>
          <t>Variable interest entity, ownership percentage</t>
        </is>
      </c>
      <c r="B5" s="4" t="inlineStr">
        <is>
          <t>50.00%</t>
        </is>
      </c>
    </row>
    <row r="6">
      <c r="A6" s="4" t="inlineStr">
        <is>
          <t>Boise Cascade Co-Owner of LTP</t>
        </is>
      </c>
    </row>
    <row r="7">
      <c r="A7" s="3" t="inlineStr">
        <is>
          <t>Revenue [Line Items]</t>
        </is>
      </c>
    </row>
    <row r="8">
      <c r="A8" s="4" t="inlineStr">
        <is>
          <t>Variable interest entity, ownership percentage</t>
        </is>
      </c>
      <c r="B8" s="4" t="inlineStr">
        <is>
          <t>5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3" customWidth="1" min="16" max="16"/>
    <col width="16" customWidth="1" min="17" max="17"/>
    <col width="14" customWidth="1" min="18" max="18"/>
    <col width="14" customWidth="1" min="19" max="19"/>
  </cols>
  <sheetData>
    <row r="1">
      <c r="A1" s="1" t="inlineStr">
        <is>
          <t>Earnings Per Share - Computation of Basic and Diluted Income Per Common Share (Details) - USD ($) $ / shares in Units, shares in Millions, $ in Millions</t>
        </is>
      </c>
      <c r="B1" s="2" t="inlineStr">
        <is>
          <t>3 Months Ended</t>
        </is>
      </c>
      <c r="Q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5]</t>
        </is>
      </c>
      <c r="L2" s="2" t="inlineStr">
        <is>
          <t>Sep. 30, 2019</t>
        </is>
      </c>
      <c r="M2" s="2" t="inlineStr">
        <is>
          <t>[6]</t>
        </is>
      </c>
      <c r="N2" s="2" t="inlineStr">
        <is>
          <t>Jun. 30, 2019</t>
        </is>
      </c>
      <c r="O2" s="2" t="inlineStr">
        <is>
          <t>Mar. 31, 2019</t>
        </is>
      </c>
      <c r="P2" s="2" t="inlineStr">
        <is>
          <t>[7]</t>
        </is>
      </c>
      <c r="Q2" s="2" t="inlineStr">
        <is>
          <t>Dec. 31, 2020</t>
        </is>
      </c>
      <c r="R2" s="2" t="inlineStr">
        <is>
          <t>Dec. 31, 2019</t>
        </is>
      </c>
      <c r="S2" s="2" t="inlineStr">
        <is>
          <t>Dec. 31, 2018</t>
        </is>
      </c>
    </row>
    <row r="3">
      <c r="A3" s="3" t="inlineStr">
        <is>
          <t>Numerator:</t>
        </is>
      </c>
    </row>
    <row r="4">
      <c r="A4" s="4" t="inlineStr">
        <is>
          <t>Net income</t>
        </is>
      </c>
      <c r="B4" s="9" t="n">
        <v>123.5</v>
      </c>
      <c r="D4" s="9" t="n">
        <v>139.1</v>
      </c>
      <c r="F4" s="9" t="n">
        <v>56.7</v>
      </c>
      <c r="H4" s="9" t="n">
        <v>141.7</v>
      </c>
      <c r="J4" s="9" t="n">
        <v>136.2</v>
      </c>
      <c r="L4" s="9" t="n">
        <v>179.8</v>
      </c>
      <c r="N4" s="9" t="n">
        <v>193.6</v>
      </c>
      <c r="O4" s="9" t="n">
        <v>186.8</v>
      </c>
      <c r="Q4" s="6" t="n">
        <v>461</v>
      </c>
      <c r="R4" s="9" t="n">
        <v>696.4</v>
      </c>
      <c r="S4" s="6" t="n">
        <v>738</v>
      </c>
    </row>
    <row r="5">
      <c r="A5" s="4" t="inlineStr">
        <is>
          <t>Less: distributed and undistributed earnings allocated to participating securities</t>
        </is>
      </c>
      <c r="Q5" s="10" t="n">
        <v>-3.6</v>
      </c>
      <c r="R5" s="10" t="n">
        <v>-5.2</v>
      </c>
      <c r="S5" s="10" t="n">
        <v>-5.7</v>
      </c>
    </row>
    <row r="6">
      <c r="A6" s="4" t="inlineStr">
        <is>
          <t>Net income attributable to common stockholders</t>
        </is>
      </c>
      <c r="Q6" s="9" t="n">
        <v>457.4</v>
      </c>
      <c r="R6" s="9" t="n">
        <v>691.2</v>
      </c>
      <c r="S6" s="9" t="n">
        <v>732.3</v>
      </c>
    </row>
    <row r="7">
      <c r="A7" s="3" t="inlineStr">
        <is>
          <t>Denominator:</t>
        </is>
      </c>
    </row>
    <row r="8">
      <c r="A8" s="4" t="inlineStr">
        <is>
          <t>Weighted average common shares outstanding (in shares)</t>
        </is>
      </c>
      <c r="Q8" s="10" t="n">
        <v>94.09999999999999</v>
      </c>
      <c r="R8" s="10" t="n">
        <v>93.8</v>
      </c>
      <c r="S8" s="10" t="n">
        <v>93.7</v>
      </c>
    </row>
    <row r="9">
      <c r="A9" s="4" t="inlineStr">
        <is>
          <t>Effect of dilutive securities (in shares)</t>
        </is>
      </c>
      <c r="Q9" s="10" t="n">
        <v>0.3</v>
      </c>
      <c r="R9" s="10" t="n">
        <v>0.3</v>
      </c>
      <c r="S9" s="10" t="n">
        <v>0.2</v>
      </c>
    </row>
    <row r="10">
      <c r="A10" s="4" t="inlineStr">
        <is>
          <t>Diluted common shares outstanding (in shares)</t>
        </is>
      </c>
      <c r="Q10" s="10" t="n">
        <v>94.40000000000001</v>
      </c>
      <c r="R10" s="10" t="n">
        <v>94.09999999999999</v>
      </c>
      <c r="S10" s="10" t="n">
        <v>93.90000000000001</v>
      </c>
    </row>
    <row r="11">
      <c r="A11" s="4" t="inlineStr">
        <is>
          <t>Basic income per common share (in dollars per share)</t>
        </is>
      </c>
      <c r="B11" s="7" t="n">
        <v>1.3</v>
      </c>
      <c r="D11" s="7" t="n">
        <v>1.47</v>
      </c>
      <c r="F11" s="7" t="n">
        <v>0.6</v>
      </c>
      <c r="H11" s="7" t="n">
        <v>1.5</v>
      </c>
      <c r="J11" s="7" t="n">
        <v>1.44</v>
      </c>
      <c r="L11" s="7" t="n">
        <v>1.9</v>
      </c>
      <c r="N11" s="7" t="n">
        <v>2.05</v>
      </c>
      <c r="O11" s="7" t="n">
        <v>1.98</v>
      </c>
      <c r="Q11" s="7" t="n">
        <v>4.86</v>
      </c>
      <c r="R11" s="7" t="n">
        <v>7.36</v>
      </c>
      <c r="S11" s="7" t="n">
        <v>7.82</v>
      </c>
    </row>
    <row r="12">
      <c r="A12" s="4" t="inlineStr">
        <is>
          <t>Diluted income per common share (in dollars per share)</t>
        </is>
      </c>
      <c r="B12" s="7" t="n">
        <v>1.3</v>
      </c>
      <c r="D12" s="7" t="n">
        <v>1.46</v>
      </c>
      <c r="F12" s="7" t="n">
        <v>0.59</v>
      </c>
      <c r="H12" s="7" t="n">
        <v>1.49</v>
      </c>
      <c r="J12" s="7" t="n">
        <v>1.43</v>
      </c>
      <c r="L12" s="7" t="n">
        <v>1.89</v>
      </c>
      <c r="N12" s="7" t="n">
        <v>2.04</v>
      </c>
      <c r="O12" s="7" t="n">
        <v>1.97</v>
      </c>
      <c r="Q12" s="7" t="n">
        <v>4.84</v>
      </c>
      <c r="R12" s="7" t="n">
        <v>7.34</v>
      </c>
      <c r="S12" s="7" t="n">
        <v>7.8</v>
      </c>
    </row>
    <row r="13"/>
    <row r="14">
      <c r="A14" s="4" t="inlineStr">
        <is>
          <t>[1]</t>
        </is>
      </c>
      <c r="B14" s="4" t="inlineStr">
        <is>
          <t>Includes $4.0 million of charges consisting of restructuring costs for paper administrative functions and closure costs related to corrugated products facilities ($3.0 million after-tax or $0.03 per diluted share).</t>
        </is>
      </c>
    </row>
    <row r="15">
      <c r="A15" s="4" t="inlineStr">
        <is>
          <t>[2]</t>
        </is>
      </c>
      <c r="B15" s="4" t="inlineStr">
        <is>
          <t>Includes $ 10.0 million of charges related to the impact of Hurricane Laura on our DeRidder, Louisiana mill, including unabsorbed costs related to lost production, excess purchased containerboard and freight costs, repair expenses, rental and supplies costs, and other recovery expenses ($ 7.6 million after-tax or $ 0.08 per diluted share) and $ 3.3 million of charges consisting of closure costs related to corrugated products facilities, substantially all of which relates to the previously announced closure of the San Lorenzo, California facility during the second quarter of 2020 ($ 2.5 million after-tax or $ 0.03 per diluted share) .</t>
        </is>
      </c>
    </row>
    <row r="16">
      <c r="A16" s="4" t="inlineStr">
        <is>
          <t>[3]</t>
        </is>
      </c>
      <c r="B16" s="4" t="inlineStr">
        <is>
          <t>Includes $20.4 million of charges consisting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15.3 million after-tax or $0.16 per diluted share) and $6.1 million of incremental, out-of-pocket costs related to COVID-19, including supplies, cleaning and sick pay ($4.6 million after-tax or $0.05 per diluted share). Also includes a non-cash goodwill impairment charge of $55.2 million as a result of the interim quantitative impairment analysis performed on our Paper reporting unit ($55.2 million after-tax or $0.58 per diluted share).</t>
        </is>
      </c>
    </row>
    <row r="17">
      <c r="A17" s="4" t="inlineStr">
        <is>
          <t>[4]</t>
        </is>
      </c>
      <c r="B17" s="4" t="inlineStr">
        <is>
          <t>Includes $0.8 million of incremental, out-of-pocket costs related to COVID-19, including supplies, cleaning and sick pay ($0.6 million after-tax or $0.01 per diluted share) and $0.4 million of charges consisting of closure costs related to corrugated products facilities ($0.3 million after-tax or $0.00 per diluted share).</t>
        </is>
      </c>
    </row>
    <row r="18">
      <c r="A18" s="4" t="inlineStr">
        <is>
          <t>[5]</t>
        </is>
      </c>
      <c r="B18" s="4" t="inlineStr">
        <is>
          <t>Includes $0.4 million of charges consisting of closure costs related related to the second quarter 2018 discontinuation of uncoated free sheet and coated one-side white paper grades at the Wallula Washington mill associated with the conversion of the No. 3 paper machine to produce virgin kraft linerboard ($0.3 million after-tax or $0.00 per diluted share) and $38.7 million of charges related to the Company’s November 2019 debt refinancing, which included redemption premiums and the write-offs of remaining balances of treasury locks and unamortized debt issuance costs as well as $3.2 million of income tax benefit from the stranded tax effects in Accumulated Other Comprehensive Income related to the write-offs of the treasury locks ($25.9 million after-tax or $0.28 per diluted share). Also includes $0.3 million of charges consisting of closure costs related to corrugated products facilities, partially offset by income from the sale of a building related to a closed corrugated products facility ($0.2 million after-tax or $0.00 per diluted share).</t>
        </is>
      </c>
    </row>
    <row r="19">
      <c r="A19" s="4" t="inlineStr">
        <is>
          <t>[6]</t>
        </is>
      </c>
      <c r="B19" s="4" t="inlineStr">
        <is>
          <t>Includes $3.0 million of charges for the disposal of fixed assets related to the containerboard mill conversion at our DeRidder, Louisiana mill ($2.3 million after-tax or $0.02 per diluted share).</t>
        </is>
      </c>
    </row>
    <row r="20">
      <c r="A20" s="4" t="inlineStr">
        <is>
          <t>[7]</t>
        </is>
      </c>
      <c r="B20" s="4" t="inlineStr">
        <is>
          <t>Includes $0.6 million of charges consisting of closure costs related to the second quarter 2018 discontinuation of uncoated free sheet and coated one-side white paper grades at the Wallula Washington mill associated with the conversion of the No. 3 paper machine to produce virgin kraft linerboard ($0.5 million after-tax or $0.01 per diluted share).</t>
        </is>
      </c>
    </row>
  </sheetData>
  <mergeCells count="81">
    <mergeCell ref="A1:A2"/>
    <mergeCell ref="B1:P1"/>
    <mergeCell ref="Q1:S1"/>
    <mergeCell ref="B3:C3"/>
    <mergeCell ref="D3:E3"/>
    <mergeCell ref="F3:G3"/>
    <mergeCell ref="H3:I3"/>
    <mergeCell ref="J3:K3"/>
    <mergeCell ref="L3:M3"/>
    <mergeCell ref="O3:P3"/>
    <mergeCell ref="B4:C4"/>
    <mergeCell ref="D4:E4"/>
    <mergeCell ref="F4:G4"/>
    <mergeCell ref="H4:I4"/>
    <mergeCell ref="J4:K4"/>
    <mergeCell ref="L4:M4"/>
    <mergeCell ref="O4:P4"/>
    <mergeCell ref="B5:C5"/>
    <mergeCell ref="D5:E5"/>
    <mergeCell ref="F5:G5"/>
    <mergeCell ref="H5:I5"/>
    <mergeCell ref="J5:K5"/>
    <mergeCell ref="L5:M5"/>
    <mergeCell ref="O5:P5"/>
    <mergeCell ref="B6:C6"/>
    <mergeCell ref="D6:E6"/>
    <mergeCell ref="F6:G6"/>
    <mergeCell ref="H6:I6"/>
    <mergeCell ref="J6:K6"/>
    <mergeCell ref="L6:M6"/>
    <mergeCell ref="O6:P6"/>
    <mergeCell ref="B7:C7"/>
    <mergeCell ref="D7:E7"/>
    <mergeCell ref="F7:G7"/>
    <mergeCell ref="H7:I7"/>
    <mergeCell ref="J7:K7"/>
    <mergeCell ref="L7:M7"/>
    <mergeCell ref="O7:P7"/>
    <mergeCell ref="B8:C8"/>
    <mergeCell ref="D8:E8"/>
    <mergeCell ref="F8:G8"/>
    <mergeCell ref="H8:I8"/>
    <mergeCell ref="J8:K8"/>
    <mergeCell ref="L8:M8"/>
    <mergeCell ref="O8:P8"/>
    <mergeCell ref="B9:C9"/>
    <mergeCell ref="D9:E9"/>
    <mergeCell ref="F9:G9"/>
    <mergeCell ref="H9:I9"/>
    <mergeCell ref="J9:K9"/>
    <mergeCell ref="L9:M9"/>
    <mergeCell ref="O9:P9"/>
    <mergeCell ref="B10:C10"/>
    <mergeCell ref="D10:E10"/>
    <mergeCell ref="F10:G10"/>
    <mergeCell ref="H10:I10"/>
    <mergeCell ref="J10:K10"/>
    <mergeCell ref="L10:M10"/>
    <mergeCell ref="O10:P10"/>
    <mergeCell ref="B11:C11"/>
    <mergeCell ref="D11:E11"/>
    <mergeCell ref="F11:G11"/>
    <mergeCell ref="H11:I11"/>
    <mergeCell ref="J11:K11"/>
    <mergeCell ref="L11:M11"/>
    <mergeCell ref="O11:P11"/>
    <mergeCell ref="B12:C12"/>
    <mergeCell ref="D12:E12"/>
    <mergeCell ref="F12:G12"/>
    <mergeCell ref="H12:I12"/>
    <mergeCell ref="J12:K12"/>
    <mergeCell ref="L12:M12"/>
    <mergeCell ref="O12:P12"/>
    <mergeCell ref="A13:S13"/>
    <mergeCell ref="B14:S14"/>
    <mergeCell ref="B15:S15"/>
    <mergeCell ref="B16:S16"/>
    <mergeCell ref="B17:S17"/>
    <mergeCell ref="B18:S18"/>
    <mergeCell ref="B19:S19"/>
    <mergeCell ref="B20:S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Expense, Net - Components of Other Expense, Net (Details) - USD ($) $ in Millions</t>
        </is>
      </c>
      <c r="C1" s="2" t="inlineStr">
        <is>
          <t>12 Months Ended</t>
        </is>
      </c>
    </row>
    <row r="2">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Asset disposals and write-offs</t>
        </is>
      </c>
      <c r="B4" s="4" t="inlineStr">
        <is>
          <t>[1]</t>
        </is>
      </c>
      <c r="C4" s="9" t="n">
        <v>-26.5</v>
      </c>
      <c r="D4" s="6" t="n">
        <v>-25</v>
      </c>
      <c r="E4" s="9" t="n">
        <v>-17.3</v>
      </c>
    </row>
    <row r="5">
      <c r="A5" s="4" t="inlineStr">
        <is>
          <t>Facilities closure and other costs</t>
        </is>
      </c>
      <c r="B5" s="4" t="inlineStr">
        <is>
          <t>[2]</t>
        </is>
      </c>
      <c r="C5" s="10" t="n">
        <v>-19.1</v>
      </c>
      <c r="D5" s="10" t="n">
        <v>-0.3</v>
      </c>
      <c r="E5" s="10" t="n">
        <v>-1.6</v>
      </c>
    </row>
    <row r="6">
      <c r="A6" s="4" t="inlineStr">
        <is>
          <t>Insurance deductible for property damage</t>
        </is>
      </c>
      <c r="B6" s="4" t="inlineStr">
        <is>
          <t>[3]</t>
        </is>
      </c>
      <c r="E6" s="10" t="n">
        <v>-0.5</v>
      </c>
    </row>
    <row r="7">
      <c r="A7" s="4" t="inlineStr">
        <is>
          <t>Acquisition and integration related costs</t>
        </is>
      </c>
      <c r="B7" s="4" t="inlineStr">
        <is>
          <t>[4]</t>
        </is>
      </c>
      <c r="E7" s="10" t="n">
        <v>-0.2</v>
      </c>
    </row>
    <row r="8">
      <c r="A8" s="4" t="inlineStr">
        <is>
          <t>Other</t>
        </is>
      </c>
      <c r="C8" s="10" t="n">
        <v>-5.1</v>
      </c>
      <c r="D8" s="10" t="n">
        <v>-6.7</v>
      </c>
      <c r="E8" s="10" t="n">
        <v>-6.7</v>
      </c>
    </row>
    <row r="9">
      <c r="A9" s="4" t="inlineStr">
        <is>
          <t>Total</t>
        </is>
      </c>
      <c r="C9" s="9" t="n">
        <v>-50.7</v>
      </c>
      <c r="D9" s="10" t="n">
        <v>-32.7</v>
      </c>
      <c r="E9" s="10" t="n">
        <v>-41.2</v>
      </c>
    </row>
    <row r="10">
      <c r="A10" s="4" t="inlineStr">
        <is>
          <t>Wallula, Washington Mill</t>
        </is>
      </c>
    </row>
    <row r="11">
      <c r="A11" s="3" t="inlineStr">
        <is>
          <t>Income Statement, Balance Sheet and Additional Disclosures by Disposal Groups, Including Discontinued Operations [Line Items]</t>
        </is>
      </c>
    </row>
    <row r="12">
      <c r="A12" s="4" t="inlineStr">
        <is>
          <t>Restructuring</t>
        </is>
      </c>
      <c r="B12" s="4" t="inlineStr">
        <is>
          <t>[5]</t>
        </is>
      </c>
      <c r="D12" s="9" t="n">
        <v>-0.7</v>
      </c>
      <c r="E12" s="9" t="n">
        <v>-14.9</v>
      </c>
    </row>
    <row r="13"/>
    <row r="14">
      <c r="A14" s="4" t="inlineStr">
        <is>
          <t>[1]</t>
        </is>
      </c>
      <c r="B14" s="4" t="inlineStr">
        <is>
          <t>For 2019, includes $3.0 million of charges for the disposal of fixed assets related to the containerboard mill conversion at our DeRidder, Louisiana mill.</t>
        </is>
      </c>
    </row>
    <row r="15">
      <c r="A15" s="4" t="inlineStr">
        <is>
          <t>[2]</t>
        </is>
      </c>
      <c r="B15" s="4" t="inlineStr">
        <is>
          <t>For 2020, includes charges consisting of restructuring costs for paper administrative functions and closure costs related to corrugated products facilities, substantially all of which relates to the previously announced closure of the San Lorenzo, California facility during the second quarter of 2020, partially offset by income related to the sale of a closed corrugated products facility during the second quarter of 2020. For 2019, includes charges consisting of closure costs related to corrugated products facilities, partially offset by income from the sale of a building related to a closed corrugated products facility. For 2018, includes charges consisting of closure costs related to corrugated products facilities.</t>
        </is>
      </c>
    </row>
    <row r="16">
      <c r="A16" s="4" t="inlineStr">
        <is>
          <t>[3]</t>
        </is>
      </c>
      <c r="B16" s="4" t="inlineStr">
        <is>
          <t>Includes charges for the property damage insurance deductible for a weather-related incident at one of our corrugated products facilities.</t>
        </is>
      </c>
    </row>
    <row r="17">
      <c r="A17" s="4" t="inlineStr">
        <is>
          <t>[4]</t>
        </is>
      </c>
      <c r="B17" s="4" t="inlineStr">
        <is>
          <t>Includes charges for acquisition and integration costs related to recent acquisitions.</t>
        </is>
      </c>
    </row>
    <row r="18">
      <c r="A18" s="4" t="inlineStr">
        <is>
          <t>[5]</t>
        </is>
      </c>
      <c r="B18" s="4" t="inlineStr">
        <is>
          <t>Includes charges related to the discontinuation of production of uncoated free sheet and coated one-side white paper grades at the Wallula, Washington mill in the second quarter of 2018 and the conversion of the No. 3 paper machine to produce virgin kraft linerboard.</t>
        </is>
      </c>
    </row>
  </sheetData>
  <mergeCells count="8">
    <mergeCell ref="A1:B2"/>
    <mergeCell ref="C1:E1"/>
    <mergeCell ref="A13:D13"/>
    <mergeCell ref="B14:D14"/>
    <mergeCell ref="B15:D15"/>
    <mergeCell ref="B16:D16"/>
    <mergeCell ref="B17:D17"/>
    <mergeCell ref="B18:D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Components of Other Expense, Net (Parenthetical)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Charges for disposal of fixed assets</t>
        </is>
      </c>
      <c r="B4" s="9" t="n">
        <v>-6.8</v>
      </c>
      <c r="C4" s="9" t="n">
        <v>-8.199999999999999</v>
      </c>
      <c r="D4" s="9" t="n">
        <v>-5.8</v>
      </c>
    </row>
    <row r="5">
      <c r="A5" s="4" t="inlineStr">
        <is>
          <t>DeRidder, Louisiana Mill</t>
        </is>
      </c>
    </row>
    <row r="6">
      <c r="A6" s="3" t="inlineStr">
        <is>
          <t>Income Statement, Balance Sheet and Additional Disclosures by Disposal Groups, Including Discontinued Operations [Line Items]</t>
        </is>
      </c>
    </row>
    <row r="7">
      <c r="A7" s="4" t="inlineStr">
        <is>
          <t>Charges for disposal of fixed assets</t>
        </is>
      </c>
      <c r="C7" s="6" t="n">
        <v>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Tax Provision (Details) - USD ($) $ in Millions</t>
        </is>
      </c>
      <c r="B1" s="2" t="inlineStr">
        <is>
          <t>12 Months Ended</t>
        </is>
      </c>
    </row>
    <row r="2">
      <c r="B2" s="2" t="inlineStr">
        <is>
          <t>Dec. 31, 2020</t>
        </is>
      </c>
      <c r="C2" s="2" t="inlineStr">
        <is>
          <t>Dec. 31, 2019</t>
        </is>
      </c>
      <c r="D2" s="2" t="inlineStr">
        <is>
          <t>Dec. 31, 2018</t>
        </is>
      </c>
    </row>
    <row r="3">
      <c r="A3" s="3" t="inlineStr">
        <is>
          <t>Current income tax provision -</t>
        </is>
      </c>
    </row>
    <row r="4">
      <c r="A4" s="4" t="inlineStr">
        <is>
          <t>U.S. federal</t>
        </is>
      </c>
      <c r="B4" s="9" t="n">
        <v>109.4</v>
      </c>
      <c r="C4" s="9" t="n">
        <v>123.2</v>
      </c>
      <c r="D4" s="9" t="n">
        <v>150.7</v>
      </c>
    </row>
    <row r="5">
      <c r="A5" s="4" t="inlineStr">
        <is>
          <t>State and local</t>
        </is>
      </c>
      <c r="B5" s="10" t="n">
        <v>27.5</v>
      </c>
      <c r="C5" s="5" t="n">
        <v>37</v>
      </c>
      <c r="D5" s="10" t="n">
        <v>42.9</v>
      </c>
    </row>
    <row r="6">
      <c r="A6" s="4" t="inlineStr">
        <is>
          <t>Foreign</t>
        </is>
      </c>
      <c r="B6" s="10" t="n">
        <v>0.1</v>
      </c>
      <c r="C6" s="10" t="n">
        <v>0.1</v>
      </c>
      <c r="D6" s="10" t="n">
        <v>0.2</v>
      </c>
    </row>
    <row r="7">
      <c r="A7" s="4" t="inlineStr">
        <is>
          <t>Total current provision for taxes</t>
        </is>
      </c>
      <c r="B7" s="5" t="n">
        <v>137</v>
      </c>
      <c r="C7" s="10" t="n">
        <v>160.3</v>
      </c>
      <c r="D7" s="10" t="n">
        <v>193.8</v>
      </c>
    </row>
    <row r="8">
      <c r="A8" s="3" t="inlineStr">
        <is>
          <t>Deferred income tax provision (benefit) -</t>
        </is>
      </c>
    </row>
    <row r="9">
      <c r="A9" s="4" t="inlineStr">
        <is>
          <t>U.S. federal</t>
        </is>
      </c>
      <c r="B9" s="10" t="n">
        <v>26.8</v>
      </c>
      <c r="C9" s="10" t="n">
        <v>55.3</v>
      </c>
      <c r="D9" s="10" t="n">
        <v>34.7</v>
      </c>
    </row>
    <row r="10">
      <c r="A10" s="4" t="inlineStr">
        <is>
          <t>State and local</t>
        </is>
      </c>
      <c r="B10" s="5" t="n">
        <v>8</v>
      </c>
      <c r="C10" s="5" t="n">
        <v>5</v>
      </c>
      <c r="D10" s="5" t="n">
        <v>4</v>
      </c>
    </row>
    <row r="11">
      <c r="A11" s="4" t="inlineStr">
        <is>
          <t>Foreign</t>
        </is>
      </c>
      <c r="B11" s="10" t="n">
        <v>-0.1</v>
      </c>
    </row>
    <row r="12">
      <c r="A12" s="4" t="inlineStr">
        <is>
          <t>Total deferred provision (benefit) for taxes</t>
        </is>
      </c>
      <c r="B12" s="10" t="n">
        <v>34.7</v>
      </c>
      <c r="C12" s="10" t="n">
        <v>60.3</v>
      </c>
      <c r="D12" s="10" t="n">
        <v>38.7</v>
      </c>
    </row>
    <row r="13">
      <c r="A13" s="4" t="inlineStr">
        <is>
          <t>Total provision for taxes</t>
        </is>
      </c>
      <c r="B13" s="9" t="n">
        <v>171.7</v>
      </c>
      <c r="C13" s="9" t="n">
        <v>220.6</v>
      </c>
      <c r="D13" s="9" t="n">
        <v>23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Income Taxes - Summary of Effective Tax Rate (Details) - USD ($) $ in Million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Provision computed at U.S. federal statutory rate</t>
        </is>
      </c>
      <c r="C4" s="9" t="n">
        <v>132.9</v>
      </c>
      <c r="D4" s="9" t="n">
        <v>192.6</v>
      </c>
      <c r="E4" s="9" t="n">
        <v>203.8</v>
      </c>
    </row>
    <row r="5">
      <c r="A5" s="4" t="inlineStr">
        <is>
          <t>Federal tax reform</t>
        </is>
      </c>
      <c r="E5" s="5" t="n">
        <v>-2</v>
      </c>
    </row>
    <row r="6">
      <c r="A6" s="4" t="inlineStr">
        <is>
          <t>State and local taxes, net of federal benefit</t>
        </is>
      </c>
      <c r="C6" s="10" t="n">
        <v>28.4</v>
      </c>
      <c r="D6" s="10" t="n">
        <v>35.7</v>
      </c>
      <c r="E6" s="10" t="n">
        <v>36.9</v>
      </c>
    </row>
    <row r="7">
      <c r="A7" s="4" t="inlineStr">
        <is>
          <t>Goodwill impairment</t>
        </is>
      </c>
      <c r="B7" s="4" t="inlineStr">
        <is>
          <t>[1]</t>
        </is>
      </c>
      <c r="C7" s="10" t="n">
        <v>11.6</v>
      </c>
    </row>
    <row r="8">
      <c r="A8" s="4" t="inlineStr">
        <is>
          <t>Other</t>
        </is>
      </c>
      <c r="C8" s="10" t="n">
        <v>-1.2</v>
      </c>
      <c r="D8" s="10" t="n">
        <v>-7.7</v>
      </c>
      <c r="E8" s="10" t="n">
        <v>-6.2</v>
      </c>
    </row>
    <row r="9">
      <c r="A9" s="4" t="inlineStr">
        <is>
          <t>Total provision for taxes</t>
        </is>
      </c>
      <c r="C9" s="9" t="n">
        <v>171.7</v>
      </c>
      <c r="D9" s="9" t="n">
        <v>220.6</v>
      </c>
      <c r="E9" s="9" t="n">
        <v>232.5</v>
      </c>
    </row>
    <row r="10"/>
    <row r="11">
      <c r="A11" s="4" t="inlineStr">
        <is>
          <t>[1]</t>
        </is>
      </c>
      <c r="B11" s="4" t="inlineStr">
        <is>
          <t>For additional information regarding the impairment of goodwill within our Paper reporting unit, see Note 8, Goodwill and Intangible Assets.</t>
        </is>
      </c>
    </row>
  </sheetData>
  <mergeCells count="4">
    <mergeCell ref="A1:B2"/>
    <mergeCell ref="C1:E1"/>
    <mergeCell ref="A10:D10"/>
    <mergeCell ref="B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ummary of Effective Tax Rate (Parenthetical)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Income Taxes - Details of Scheduled Expiration Dates of Tax Effected Net Operating Loss (NOL) and Other Tax Carryforwards (Details) $ in Millions</t>
        </is>
      </c>
      <c r="B1" s="2" t="inlineStr">
        <is>
          <t>Dec. 31, 2020USD ($)</t>
        </is>
      </c>
    </row>
    <row r="2">
      <c r="A2" s="3" t="inlineStr">
        <is>
          <t>Operating Loss Carryforwards And Other Tax Carryforwards [Line Items]</t>
        </is>
      </c>
    </row>
    <row r="3">
      <c r="A3" s="4" t="inlineStr">
        <is>
          <t>Total</t>
        </is>
      </c>
      <c r="B3" s="9" t="n">
        <v>27.8</v>
      </c>
    </row>
    <row r="4">
      <c r="A4" s="4" t="inlineStr">
        <is>
          <t>U.S. federal</t>
        </is>
      </c>
    </row>
    <row r="5">
      <c r="A5" s="3" t="inlineStr">
        <is>
          <t>Operating Loss Carryforwards And Other Tax Carryforwards [Line Items]</t>
        </is>
      </c>
    </row>
    <row r="6">
      <c r="A6" s="4" t="inlineStr">
        <is>
          <t>Net Operating Loss</t>
        </is>
      </c>
      <c r="B6" s="10" t="n">
        <v>25.6</v>
      </c>
    </row>
    <row r="7">
      <c r="A7" s="4" t="inlineStr">
        <is>
          <t>U.S. federal tax credit carryforwards</t>
        </is>
      </c>
      <c r="B7" s="10" t="n">
        <v>0.1</v>
      </c>
    </row>
    <row r="8">
      <c r="A8" s="4" t="inlineStr">
        <is>
          <t>State taxing jurisdiction</t>
        </is>
      </c>
    </row>
    <row r="9">
      <c r="A9" s="3" t="inlineStr">
        <is>
          <t>Operating Loss Carryforwards And Other Tax Carryforwards [Line Items]</t>
        </is>
      </c>
    </row>
    <row r="10">
      <c r="A10" s="4" t="inlineStr">
        <is>
          <t>Net Operating Loss</t>
        </is>
      </c>
      <c r="B10" s="10" t="n">
        <v>1.5</v>
      </c>
    </row>
    <row r="11">
      <c r="A11" s="4" t="inlineStr">
        <is>
          <t>Non U.S. taxing jurisdiction</t>
        </is>
      </c>
    </row>
    <row r="12">
      <c r="A12" s="3" t="inlineStr">
        <is>
          <t>Operating Loss Carryforwards And Other Tax Carryforwards [Line Items]</t>
        </is>
      </c>
    </row>
    <row r="13">
      <c r="A13" s="4" t="inlineStr">
        <is>
          <t>Net Operating Loss</t>
        </is>
      </c>
      <c r="B13" s="10" t="n">
        <v>0.1</v>
      </c>
    </row>
    <row r="14">
      <c r="A14" s="4" t="inlineStr">
        <is>
          <t>U.S. federal and non-U.S.</t>
        </is>
      </c>
    </row>
    <row r="15">
      <c r="A15" s="3" t="inlineStr">
        <is>
          <t>Operating Loss Carryforwards And Other Tax Carryforwards [Line Items]</t>
        </is>
      </c>
    </row>
    <row r="16">
      <c r="A16" s="4" t="inlineStr">
        <is>
          <t>U.S. federal and non-U.S. capital loss carryforwards</t>
        </is>
      </c>
      <c r="B16" s="10" t="n">
        <v>0.5</v>
      </c>
    </row>
    <row r="17">
      <c r="A17" s="4" t="inlineStr">
        <is>
          <t>2020 Through 2029</t>
        </is>
      </c>
    </row>
    <row r="18">
      <c r="A18" s="3" t="inlineStr">
        <is>
          <t>Operating Loss Carryforwards And Other Tax Carryforwards [Line Items]</t>
        </is>
      </c>
    </row>
    <row r="19">
      <c r="A19" s="4" t="inlineStr">
        <is>
          <t>Total</t>
        </is>
      </c>
      <c r="B19" s="10" t="n">
        <v>27.4</v>
      </c>
    </row>
    <row r="20">
      <c r="A20" s="4" t="inlineStr">
        <is>
          <t>2020 Through 2029 | U.S. federal</t>
        </is>
      </c>
    </row>
    <row r="21">
      <c r="A21" s="3" t="inlineStr">
        <is>
          <t>Operating Loss Carryforwards And Other Tax Carryforwards [Line Items]</t>
        </is>
      </c>
    </row>
    <row r="22">
      <c r="A22" s="4" t="inlineStr">
        <is>
          <t>Net Operating Loss</t>
        </is>
      </c>
      <c r="B22" s="10" t="n">
        <v>25.6</v>
      </c>
    </row>
    <row r="23">
      <c r="A23" s="4" t="inlineStr">
        <is>
          <t>U.S. federal tax credit carryforwards</t>
        </is>
      </c>
      <c r="B23" s="10" t="n">
        <v>0.1</v>
      </c>
    </row>
    <row r="24">
      <c r="A24" s="4" t="inlineStr">
        <is>
          <t>2020 Through 2029 | State taxing jurisdiction</t>
        </is>
      </c>
    </row>
    <row r="25">
      <c r="A25" s="3" t="inlineStr">
        <is>
          <t>Operating Loss Carryforwards And Other Tax Carryforwards [Line Items]</t>
        </is>
      </c>
    </row>
    <row r="26">
      <c r="A26" s="4" t="inlineStr">
        <is>
          <t>Net Operating Loss</t>
        </is>
      </c>
      <c r="B26" s="10" t="n">
        <v>1.3</v>
      </c>
    </row>
    <row r="27">
      <c r="A27" s="4" t="inlineStr">
        <is>
          <t>2020 Through 2029 | U.S. federal and non-U.S.</t>
        </is>
      </c>
    </row>
    <row r="28">
      <c r="A28" s="3" t="inlineStr">
        <is>
          <t>Operating Loss Carryforwards And Other Tax Carryforwards [Line Items]</t>
        </is>
      </c>
    </row>
    <row r="29">
      <c r="A29" s="4" t="inlineStr">
        <is>
          <t>U.S. federal and non-U.S. capital loss carryforwards</t>
        </is>
      </c>
      <c r="B29" s="10" t="n">
        <v>0.4</v>
      </c>
    </row>
    <row r="30">
      <c r="A30" s="4" t="inlineStr">
        <is>
          <t>2030 Through 2039</t>
        </is>
      </c>
    </row>
    <row r="31">
      <c r="A31" s="3" t="inlineStr">
        <is>
          <t>Operating Loss Carryforwards And Other Tax Carryforwards [Line Items]</t>
        </is>
      </c>
    </row>
    <row r="32">
      <c r="A32" s="4" t="inlineStr">
        <is>
          <t>Total</t>
        </is>
      </c>
      <c r="B32" s="10" t="n">
        <v>0.3</v>
      </c>
    </row>
    <row r="33">
      <c r="A33" s="4" t="inlineStr">
        <is>
          <t>2030 Through 2039 | State taxing jurisdiction</t>
        </is>
      </c>
    </row>
    <row r="34">
      <c r="A34" s="3" t="inlineStr">
        <is>
          <t>Operating Loss Carryforwards And Other Tax Carryforwards [Line Items]</t>
        </is>
      </c>
    </row>
    <row r="35">
      <c r="A35" s="4" t="inlineStr">
        <is>
          <t>Net Operating Loss</t>
        </is>
      </c>
      <c r="B35" s="10" t="n">
        <v>0.2</v>
      </c>
    </row>
    <row r="36">
      <c r="A36" s="4" t="inlineStr">
        <is>
          <t>2030 Through 2039 | Non U.S. taxing jurisdiction</t>
        </is>
      </c>
    </row>
    <row r="37">
      <c r="A37" s="3" t="inlineStr">
        <is>
          <t>Operating Loss Carryforwards And Other Tax Carryforwards [Line Items]</t>
        </is>
      </c>
    </row>
    <row r="38">
      <c r="A38" s="4" t="inlineStr">
        <is>
          <t>Net Operating Loss</t>
        </is>
      </c>
      <c r="B38" s="10" t="n">
        <v>0.1</v>
      </c>
    </row>
    <row r="39">
      <c r="A39" s="4" t="inlineStr">
        <is>
          <t>Indefinite</t>
        </is>
      </c>
    </row>
    <row r="40">
      <c r="A40" s="3" t="inlineStr">
        <is>
          <t>Operating Loss Carryforwards And Other Tax Carryforwards [Line Items]</t>
        </is>
      </c>
    </row>
    <row r="41">
      <c r="A41" s="4" t="inlineStr">
        <is>
          <t>Total</t>
        </is>
      </c>
      <c r="B41" s="10" t="n">
        <v>0.1</v>
      </c>
    </row>
    <row r="42">
      <c r="A42" s="4" t="inlineStr">
        <is>
          <t>Indefinite | U.S. federal and non-U.S.</t>
        </is>
      </c>
    </row>
    <row r="43">
      <c r="A43" s="3" t="inlineStr">
        <is>
          <t>Operating Loss Carryforwards And Other Tax Carryforwards [Line Items]</t>
        </is>
      </c>
    </row>
    <row r="44">
      <c r="A44" s="4" t="inlineStr">
        <is>
          <t>U.S. federal and non-U.S. capital loss carryforwards</t>
        </is>
      </c>
      <c r="B44" s="9"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Deferred Income Tax Assets and Liabilities (Details) - USD ($) $ in Millions</t>
        </is>
      </c>
      <c r="C1" s="2" t="inlineStr">
        <is>
          <t>Dec. 31, 2020</t>
        </is>
      </c>
      <c r="D1" s="2" t="inlineStr">
        <is>
          <t>Dec. 31, 2019</t>
        </is>
      </c>
    </row>
    <row r="2">
      <c r="A2" s="3" t="inlineStr">
        <is>
          <t>Deferred tax assets:</t>
        </is>
      </c>
    </row>
    <row r="3">
      <c r="A3" s="4" t="inlineStr">
        <is>
          <t>Pension and postretirement benefits</t>
        </is>
      </c>
      <c r="C3" s="9" t="n">
        <v>70.09999999999999</v>
      </c>
      <c r="D3" s="9" t="n">
        <v>90.7</v>
      </c>
    </row>
    <row r="4">
      <c r="A4" s="4" t="inlineStr">
        <is>
          <t>Lease obligations</t>
        </is>
      </c>
      <c r="C4" s="10" t="n">
        <v>60.6</v>
      </c>
      <c r="D4" s="10" t="n">
        <v>59.2</v>
      </c>
    </row>
    <row r="5">
      <c r="A5" s="4" t="inlineStr">
        <is>
          <t>Employee benefits and compensation</t>
        </is>
      </c>
      <c r="C5" s="10" t="n">
        <v>39.3</v>
      </c>
      <c r="D5" s="10" t="n">
        <v>35.5</v>
      </c>
    </row>
    <row r="6">
      <c r="A6" s="4" t="inlineStr">
        <is>
          <t>Net operating loss carryforwards</t>
        </is>
      </c>
      <c r="C6" s="10" t="n">
        <v>27.2</v>
      </c>
      <c r="D6" s="10" t="n">
        <v>30.8</v>
      </c>
    </row>
    <row r="7">
      <c r="A7" s="4" t="inlineStr">
        <is>
          <t>Restricted stock and performance units</t>
        </is>
      </c>
      <c r="C7" s="10" t="n">
        <v>9.6</v>
      </c>
      <c r="D7" s="10" t="n">
        <v>11.2</v>
      </c>
    </row>
    <row r="8">
      <c r="A8" s="4" t="inlineStr">
        <is>
          <t>Inventories</t>
        </is>
      </c>
      <c r="C8" s="10" t="n">
        <v>5.9</v>
      </c>
      <c r="D8" s="10" t="n">
        <v>14.1</v>
      </c>
    </row>
    <row r="9">
      <c r="A9" s="4" t="inlineStr">
        <is>
          <t>Accrued liabilities</t>
        </is>
      </c>
      <c r="C9" s="10" t="n">
        <v>5.3</v>
      </c>
      <c r="D9" s="10" t="n">
        <v>6.1</v>
      </c>
    </row>
    <row r="10">
      <c r="A10" s="4" t="inlineStr">
        <is>
          <t>Capital loss and general business credit carryforwards</t>
        </is>
      </c>
      <c r="C10" s="10" t="n">
        <v>0.6</v>
      </c>
      <c r="D10" s="10" t="n">
        <v>3.2</v>
      </c>
    </row>
    <row r="11">
      <c r="A11" s="4" t="inlineStr">
        <is>
          <t>Derivatives</t>
        </is>
      </c>
      <c r="C11" s="10" t="n">
        <v>0.1</v>
      </c>
      <c r="D11" s="10" t="n">
        <v>0.1</v>
      </c>
    </row>
    <row r="12">
      <c r="A12" s="4" t="inlineStr">
        <is>
          <t>Gross deferred tax assets</t>
        </is>
      </c>
      <c r="C12" s="10" t="n">
        <v>218.7</v>
      </c>
      <c r="D12" s="10" t="n">
        <v>250.9</v>
      </c>
    </row>
    <row r="13">
      <c r="A13" s="4" t="inlineStr">
        <is>
          <t>Valuation allowance</t>
        </is>
      </c>
      <c r="B13" s="4" t="inlineStr">
        <is>
          <t>[1]</t>
        </is>
      </c>
      <c r="C13" s="10" t="n">
        <v>-0.5</v>
      </c>
      <c r="D13" s="5" t="n">
        <v>-3</v>
      </c>
    </row>
    <row r="14">
      <c r="A14" s="4" t="inlineStr">
        <is>
          <t>Net deferred tax assets</t>
        </is>
      </c>
      <c r="C14" s="10" t="n">
        <v>218.2</v>
      </c>
      <c r="D14" s="10" t="n">
        <v>247.9</v>
      </c>
    </row>
    <row r="15">
      <c r="A15" s="3" t="inlineStr">
        <is>
          <t>Deferred tax liabilities:</t>
        </is>
      </c>
    </row>
    <row r="16">
      <c r="A16" s="4" t="inlineStr">
        <is>
          <t>Property, plant and equipment</t>
        </is>
      </c>
      <c r="C16" s="10" t="n">
        <v>-465.6</v>
      </c>
      <c r="D16" s="10" t="n">
        <v>-459.1</v>
      </c>
    </row>
    <row r="17">
      <c r="A17" s="4" t="inlineStr">
        <is>
          <t>Goodwill and intangible assets</t>
        </is>
      </c>
      <c r="C17" s="10" t="n">
        <v>-72.7</v>
      </c>
      <c r="D17" s="10" t="n">
        <v>-70.8</v>
      </c>
    </row>
    <row r="18">
      <c r="A18" s="4" t="inlineStr">
        <is>
          <t>Right-of-use assets</t>
        </is>
      </c>
      <c r="C18" s="10" t="n">
        <v>-59.3</v>
      </c>
      <c r="D18" s="10" t="n">
        <v>-58.1</v>
      </c>
    </row>
    <row r="19">
      <c r="A19" s="4" t="inlineStr">
        <is>
          <t>Total deferred tax liabilities</t>
        </is>
      </c>
      <c r="C19" s="10" t="n">
        <v>-597.6</v>
      </c>
      <c r="D19" s="5" t="n">
        <v>-588</v>
      </c>
    </row>
    <row r="20">
      <c r="A20" s="4" t="inlineStr">
        <is>
          <t>Net deferred tax liabilities</t>
        </is>
      </c>
      <c r="B20" s="4" t="inlineStr">
        <is>
          <t>[2]</t>
        </is>
      </c>
      <c r="C20" s="9" t="n">
        <v>-379.4</v>
      </c>
      <c r="D20" s="9" t="n">
        <v>-340.1</v>
      </c>
    </row>
    <row r="21"/>
    <row r="22">
      <c r="A22" s="4" t="inlineStr">
        <is>
          <t>[1]</t>
        </is>
      </c>
      <c r="B22" s="4" t="inlineStr">
        <is>
          <t>Deferred tax assets are reduced by a valuation allowance when it is more likely than not that some portion of the deferred tax assets will not be realized. Both the 2020 and 2019 valuation allowance relates to capital losses. We do not expect to generate capital gains before the capital losses expire. If or when recognized, the tax benefits relating to the reversal of any or all of the valuation allowance would be recognized as a benefit to income tax expense.</t>
        </is>
      </c>
    </row>
    <row r="23">
      <c r="A23" s="4" t="inlineStr">
        <is>
          <t>[2]</t>
        </is>
      </c>
      <c r="B23" s="4" t="inlineStr">
        <is>
          <t>As of December 31, 2020, we did not recognize U.S. deferred income taxes on our cumulative total of undistributed foreign earnings for our foreign subsidiaries. We indefinitely reinvest our earnings in operations outside the United States. It is not practicable to determine the amount of unrecognized deferred tax liability on these undistributed earnings because the actual tax liability, if any, is dependent on circumstances existing when the repatriation occurs.</t>
        </is>
      </c>
    </row>
  </sheetData>
  <mergeCells count="4">
    <mergeCell ref="A1:B1"/>
    <mergeCell ref="A21:C21"/>
    <mergeCell ref="B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80" customWidth="1" min="7" max="7"/>
    <col width="80" customWidth="1" min="8" max="8"/>
    <col width="80" customWidth="1" min="9" max="9"/>
    <col width="80" customWidth="1" min="10" max="10"/>
    <col width="80" customWidth="1" min="11" max="11"/>
  </cols>
  <sheetData>
    <row r="1">
      <c r="A1" s="1" t="inlineStr">
        <is>
          <t>Consolidated Statements of Changes in Stockholders' Equity - USD ($) shares in Thousands, $ in Million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Revision of Prior Period AdjustmentCumulative Effect Period of Adoption Adjustment</t>
        </is>
      </c>
      <c r="H1" s="2" t="inlineStr">
        <is>
          <t>Revision of Prior Period AdjustmentCumulative Effect Period of Adoption AdjustmentCommon Stock</t>
        </is>
      </c>
      <c r="I1" s="2" t="inlineStr">
        <is>
          <t>Revision of Prior Period AdjustmentCumulative Effect Period of Adoption AdjustmentAdditional Paid in Capital</t>
        </is>
      </c>
      <c r="J1" s="2" t="inlineStr">
        <is>
          <t>Revision of Prior Period AdjustmentCumulative Effect Period of Adoption AdjustmentRetained Earnings</t>
        </is>
      </c>
      <c r="K1" s="2" t="inlineStr">
        <is>
          <t>Revision of Prior Period AdjustmentCumulative Effect Period of Adoption AdjustmentAccumulated Other Comprehensive Loss</t>
        </is>
      </c>
    </row>
    <row r="2">
      <c r="A2" s="4" t="inlineStr">
        <is>
          <t>Beginning Balance at Dec. 31, 2017</t>
        </is>
      </c>
      <c r="B2" s="9" t="n">
        <v>2182.6</v>
      </c>
      <c r="C2" s="9" t="n">
        <v>0.9</v>
      </c>
      <c r="D2" s="9" t="n">
        <v>471.2</v>
      </c>
      <c r="E2" s="9" t="n">
        <v>1867.4</v>
      </c>
      <c r="F2" s="9" t="n">
        <v>-156.9</v>
      </c>
    </row>
    <row r="3">
      <c r="A3" s="4" t="inlineStr">
        <is>
          <t>Beginning Balance (in shares) at Dec. 31, 2017</t>
        </is>
      </c>
      <c r="C3" s="5" t="n">
        <v>94350</v>
      </c>
    </row>
    <row r="4">
      <c r="A4" s="4" t="inlineStr">
        <is>
          <t>Common stock withheld and retired to cover taxes on vested stock awards</t>
        </is>
      </c>
      <c r="B4" s="10" t="n">
        <v>-7.9</v>
      </c>
      <c r="C4" s="6" t="n">
        <v>0</v>
      </c>
      <c r="D4" s="10" t="n">
        <v>-0.5</v>
      </c>
      <c r="E4" s="10" t="n">
        <v>-7.4</v>
      </c>
      <c r="F4" s="5" t="n">
        <v>0</v>
      </c>
    </row>
    <row r="5">
      <c r="A5" s="4" t="inlineStr">
        <is>
          <t>Common stock withheld and retired to cover taxes on vested stock awards (in shares)</t>
        </is>
      </c>
      <c r="C5" s="5" t="n">
        <v>-69</v>
      </c>
    </row>
    <row r="6">
      <c r="A6" s="4" t="inlineStr">
        <is>
          <t>Common stock dividends declared</t>
        </is>
      </c>
      <c r="B6" s="5" t="n">
        <v>-284</v>
      </c>
      <c r="C6" s="6" t="n">
        <v>0</v>
      </c>
      <c r="D6" s="5" t="n">
        <v>0</v>
      </c>
      <c r="E6" s="5" t="n">
        <v>-284</v>
      </c>
      <c r="F6" s="5" t="n">
        <v>0</v>
      </c>
    </row>
    <row r="7">
      <c r="A7" s="4" t="inlineStr">
        <is>
          <t>Share-based compensation expense</t>
        </is>
      </c>
      <c r="B7" s="10" t="n">
        <v>23.5</v>
      </c>
      <c r="C7" s="6" t="n">
        <v>0</v>
      </c>
      <c r="D7" s="10" t="n">
        <v>23.5</v>
      </c>
      <c r="E7" s="5" t="n">
        <v>0</v>
      </c>
      <c r="F7" s="5" t="n">
        <v>0</v>
      </c>
    </row>
    <row r="8">
      <c r="A8" s="4" t="inlineStr">
        <is>
          <t>Share-based compensation expense (in shares)</t>
        </is>
      </c>
      <c r="C8" s="5" t="n">
        <v>216</v>
      </c>
    </row>
    <row r="9">
      <c r="A9" s="4" t="inlineStr">
        <is>
          <t>Other</t>
        </is>
      </c>
      <c r="B9" s="10" t="n">
        <v>0.5</v>
      </c>
      <c r="C9" s="6" t="n">
        <v>0</v>
      </c>
      <c r="D9" s="10" t="n">
        <v>0.3</v>
      </c>
      <c r="E9" s="10" t="n">
        <v>0.2</v>
      </c>
      <c r="F9" s="5" t="n">
        <v>0</v>
      </c>
    </row>
    <row r="10">
      <c r="A10" s="4" t="inlineStr">
        <is>
          <t>Comprehensive income</t>
        </is>
      </c>
      <c r="B10" s="10" t="n">
        <v>756.1</v>
      </c>
      <c r="C10" s="5" t="n">
        <v>0</v>
      </c>
      <c r="D10" s="5" t="n">
        <v>0</v>
      </c>
      <c r="E10" s="5" t="n">
        <v>738</v>
      </c>
      <c r="F10" s="10" t="n">
        <v>18.1</v>
      </c>
    </row>
    <row r="11">
      <c r="A11" s="4" t="inlineStr">
        <is>
          <t>Ending Balance at Dec. 31, 2018</t>
        </is>
      </c>
      <c r="B11" s="10" t="n">
        <v>2672.4</v>
      </c>
      <c r="C11" s="9" t="n">
        <v>0.9</v>
      </c>
      <c r="D11" s="10" t="n">
        <v>494.5</v>
      </c>
      <c r="E11" s="10" t="n">
        <v>2315.8</v>
      </c>
      <c r="F11" s="10" t="n">
        <v>-138.8</v>
      </c>
    </row>
    <row r="12">
      <c r="A12" s="4" t="inlineStr">
        <is>
          <t>Ending Balance (in shares) at Dec. 31, 2018</t>
        </is>
      </c>
      <c r="C12" s="5" t="n">
        <v>94497</v>
      </c>
    </row>
    <row r="13">
      <c r="A13" s="4" t="inlineStr">
        <is>
          <t>Retained earnings | ASU 2014-09</t>
        </is>
      </c>
      <c r="G13" s="9" t="n">
        <v>1.6</v>
      </c>
      <c r="H13" s="6" t="n">
        <v>0</v>
      </c>
      <c r="I13" s="6" t="n">
        <v>0</v>
      </c>
      <c r="J13" s="9" t="n">
        <v>1.6</v>
      </c>
      <c r="K13" s="6" t="n">
        <v>0</v>
      </c>
    </row>
    <row r="14">
      <c r="A14" s="4" t="inlineStr">
        <is>
          <t>Common stock withheld and retired to cover taxes on vested stock awards</t>
        </is>
      </c>
      <c r="B14" s="10" t="n">
        <v>-8.199999999999999</v>
      </c>
      <c r="C14" s="6" t="n">
        <v>0</v>
      </c>
      <c r="D14" s="10" t="n">
        <v>-0.7</v>
      </c>
      <c r="E14" s="10" t="n">
        <v>-7.5</v>
      </c>
      <c r="F14" s="5" t="n">
        <v>0</v>
      </c>
    </row>
    <row r="15">
      <c r="A15" s="4" t="inlineStr">
        <is>
          <t>Common stock withheld and retired to cover taxes on vested stock awards (in shares)</t>
        </is>
      </c>
      <c r="C15" s="5" t="n">
        <v>-87</v>
      </c>
    </row>
    <row r="16">
      <c r="A16" s="4" t="inlineStr">
        <is>
          <t>Common stock dividends declared</t>
        </is>
      </c>
      <c r="B16" s="10" t="n">
        <v>-299.7</v>
      </c>
      <c r="C16" s="6" t="n">
        <v>0</v>
      </c>
      <c r="D16" s="5" t="n">
        <v>0</v>
      </c>
      <c r="E16" s="10" t="n">
        <v>-299.7</v>
      </c>
      <c r="F16" s="5" t="n">
        <v>0</v>
      </c>
    </row>
    <row r="17">
      <c r="A17" s="4" t="inlineStr">
        <is>
          <t>Share-based compensation expense</t>
        </is>
      </c>
      <c r="B17" s="5" t="n">
        <v>31</v>
      </c>
      <c r="C17" s="6" t="n">
        <v>0</v>
      </c>
      <c r="D17" s="5" t="n">
        <v>31</v>
      </c>
      <c r="E17" s="5" t="n">
        <v>0</v>
      </c>
      <c r="F17" s="5" t="n">
        <v>0</v>
      </c>
    </row>
    <row r="18">
      <c r="A18" s="4" t="inlineStr">
        <is>
          <t>Share-based compensation expense (in shares)</t>
        </is>
      </c>
      <c r="C18" s="5" t="n">
        <v>245</v>
      </c>
    </row>
    <row r="19">
      <c r="A19" s="4" t="inlineStr">
        <is>
          <t>Other</t>
        </is>
      </c>
      <c r="B19" s="10" t="n">
        <v>-0.2</v>
      </c>
      <c r="C19" s="6" t="n">
        <v>0</v>
      </c>
      <c r="D19" s="5" t="n">
        <v>0</v>
      </c>
      <c r="E19" s="10" t="n">
        <v>-0.2</v>
      </c>
      <c r="F19" s="5" t="n">
        <v>0</v>
      </c>
    </row>
    <row r="20">
      <c r="A20" s="4" t="inlineStr">
        <is>
          <t>Comprehensive income</t>
        </is>
      </c>
      <c r="B20" s="10" t="n">
        <v>675.7</v>
      </c>
      <c r="C20" s="5" t="n">
        <v>0</v>
      </c>
      <c r="D20" s="5" t="n">
        <v>0</v>
      </c>
      <c r="E20" s="10" t="n">
        <v>696.4</v>
      </c>
      <c r="F20" s="10" t="n">
        <v>-20.7</v>
      </c>
    </row>
    <row r="21">
      <c r="A21" s="4" t="inlineStr">
        <is>
          <t>Ending Balance at Dec. 31, 2019</t>
        </is>
      </c>
      <c r="B21" s="5" t="n">
        <v>3071</v>
      </c>
      <c r="C21" s="9" t="n">
        <v>0.9</v>
      </c>
      <c r="D21" s="10" t="n">
        <v>524.8</v>
      </c>
      <c r="E21" s="10" t="n">
        <v>2704.8</v>
      </c>
      <c r="F21" s="10" t="n">
        <v>-159.5</v>
      </c>
    </row>
    <row r="22">
      <c r="A22" s="4" t="inlineStr">
        <is>
          <t>Ending Balance (in shares) at Dec. 31, 2019</t>
        </is>
      </c>
      <c r="C22" s="5" t="n">
        <v>94655</v>
      </c>
    </row>
    <row r="23">
      <c r="A23" s="4" t="inlineStr">
        <is>
          <t>Retained earnings</t>
        </is>
      </c>
      <c r="B23" s="10" t="n">
        <v>2704.8</v>
      </c>
    </row>
    <row r="24">
      <c r="A24" s="4" t="inlineStr">
        <is>
          <t>Common stock withheld and retired to cover taxes on vested stock awards</t>
        </is>
      </c>
      <c r="B24" s="10" t="n">
        <v>-10.5</v>
      </c>
      <c r="C24" s="6" t="n">
        <v>0</v>
      </c>
      <c r="D24" s="10" t="n">
        <v>-0.8</v>
      </c>
      <c r="E24" s="10" t="n">
        <v>-9.699999999999999</v>
      </c>
      <c r="F24" s="5" t="n">
        <v>0</v>
      </c>
    </row>
    <row r="25">
      <c r="A25" s="4" t="inlineStr">
        <is>
          <t>Common stock withheld and retired to cover taxes on vested stock awards (in shares)</t>
        </is>
      </c>
      <c r="C25" s="5" t="n">
        <v>-108</v>
      </c>
    </row>
    <row r="26">
      <c r="A26" s="4" t="inlineStr">
        <is>
          <t>Common stock dividends declared</t>
        </is>
      </c>
      <c r="B26" s="10" t="n">
        <v>-320.9</v>
      </c>
      <c r="C26" s="6" t="n">
        <v>0</v>
      </c>
      <c r="D26" s="5" t="n">
        <v>0</v>
      </c>
      <c r="E26" s="10" t="n">
        <v>-320.9</v>
      </c>
      <c r="F26" s="5" t="n">
        <v>0</v>
      </c>
    </row>
    <row r="27">
      <c r="A27" s="4" t="inlineStr">
        <is>
          <t>Share-based compensation expense</t>
        </is>
      </c>
      <c r="B27" s="10" t="n">
        <v>30.8</v>
      </c>
      <c r="C27" s="6" t="n">
        <v>0</v>
      </c>
      <c r="D27" s="10" t="n">
        <v>30.8</v>
      </c>
      <c r="E27" s="5" t="n">
        <v>0</v>
      </c>
      <c r="F27" s="5" t="n">
        <v>0</v>
      </c>
    </row>
    <row r="28">
      <c r="A28" s="4" t="inlineStr">
        <is>
          <t>Share-based compensation expense (in shares)</t>
        </is>
      </c>
      <c r="C28" s="5" t="n">
        <v>283</v>
      </c>
    </row>
    <row r="29">
      <c r="A29" s="4" t="inlineStr">
        <is>
          <t>Other</t>
        </is>
      </c>
      <c r="B29" s="10" t="n">
        <v>-0.1</v>
      </c>
      <c r="C29" s="6" t="n">
        <v>0</v>
      </c>
      <c r="D29" s="10" t="n">
        <v>-0.4</v>
      </c>
      <c r="E29" s="10" t="n">
        <v>0.3</v>
      </c>
      <c r="F29" s="5" t="n">
        <v>0</v>
      </c>
    </row>
    <row r="30">
      <c r="A30" s="4" t="inlineStr">
        <is>
          <t>Comprehensive income</t>
        </is>
      </c>
      <c r="B30" s="5" t="n">
        <v>476</v>
      </c>
      <c r="C30" s="5" t="n">
        <v>0</v>
      </c>
      <c r="D30" s="5" t="n">
        <v>0</v>
      </c>
      <c r="E30" s="5" t="n">
        <v>461</v>
      </c>
      <c r="F30" s="5" t="n">
        <v>15</v>
      </c>
    </row>
    <row r="31">
      <c r="A31" s="4" t="inlineStr">
        <is>
          <t>Ending Balance at Dec. 31, 2020</t>
        </is>
      </c>
      <c r="B31" s="10" t="n">
        <v>3246.3</v>
      </c>
      <c r="C31" s="9" t="n">
        <v>0.9</v>
      </c>
      <c r="D31" s="9" t="n">
        <v>554.4</v>
      </c>
      <c r="E31" s="9" t="n">
        <v>2835.5</v>
      </c>
      <c r="F31" s="9" t="n">
        <v>-144.5</v>
      </c>
    </row>
    <row r="32">
      <c r="A32" s="4" t="inlineStr">
        <is>
          <t>Ending Balance (in shares) at Dec. 31, 2020</t>
        </is>
      </c>
      <c r="C32" s="5" t="n">
        <v>94830</v>
      </c>
    </row>
    <row r="33">
      <c r="A33" s="4" t="inlineStr">
        <is>
          <t>Retained earnings</t>
        </is>
      </c>
      <c r="B33" s="9" t="n">
        <v>283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Cash payments for income taxes</t>
        </is>
      </c>
      <c r="B4" s="9" t="n">
        <v>115.6</v>
      </c>
      <c r="C4" s="9" t="n">
        <v>172.7</v>
      </c>
      <c r="D4" s="9" t="n">
        <v>140.8</v>
      </c>
    </row>
    <row r="5">
      <c r="A5" s="4" t="inlineStr">
        <is>
          <t>Gross reserve for unrecognized tax benefits, excluding interest and penalties</t>
        </is>
      </c>
      <c r="B5" s="10" t="n">
        <v>5.2</v>
      </c>
      <c r="C5" s="10" t="n">
        <v>4.8</v>
      </c>
      <c r="D5" s="9" t="n">
        <v>4.6</v>
      </c>
      <c r="E5" s="9" t="n">
        <v>4.8</v>
      </c>
    </row>
    <row r="6">
      <c r="A6" s="4" t="inlineStr">
        <is>
          <t>Unrecognized tax benefits that would impact of effective tax rate</t>
        </is>
      </c>
      <c r="B6" s="10" t="n">
        <v>4.6</v>
      </c>
    </row>
    <row r="7">
      <c r="A7" s="4" t="inlineStr">
        <is>
          <t>Interest accrued related to unrecognized tax benefits and penalties</t>
        </is>
      </c>
      <c r="B7" s="10" t="n">
        <v>1.2</v>
      </c>
      <c r="C7" s="9" t="n">
        <v>1.2</v>
      </c>
    </row>
    <row r="8">
      <c r="A8" s="4" t="inlineStr">
        <is>
          <t>Reasonably possible decrease in unrecognized tax benefits related to state apportionment issues in next 12 months</t>
        </is>
      </c>
      <c r="B8" s="9" t="n">
        <v>3.1</v>
      </c>
    </row>
    <row r="9">
      <c r="A9" s="4" t="inlineStr">
        <is>
          <t>Boise Inc.</t>
        </is>
      </c>
    </row>
    <row r="10">
      <c r="A10" s="3" t="inlineStr">
        <is>
          <t>Income Taxes [Line Items]</t>
        </is>
      </c>
    </row>
    <row r="11">
      <c r="A11" s="4" t="inlineStr">
        <is>
          <t>Open tax year</t>
        </is>
      </c>
      <c r="B11" s="4" t="inlineStr">
        <is>
          <t>2008 2009 2010 2011 2012 2013</t>
        </is>
      </c>
    </row>
    <row r="12">
      <c r="A12" s="4" t="inlineStr">
        <is>
          <t>Non U.S. taxing jurisdiction</t>
        </is>
      </c>
    </row>
    <row r="13">
      <c r="A13" s="3" t="inlineStr">
        <is>
          <t>Income Taxes [Line Items]</t>
        </is>
      </c>
    </row>
    <row r="14">
      <c r="A14" s="4" t="inlineStr">
        <is>
          <t>Open tax year</t>
        </is>
      </c>
      <c r="B14" s="4" t="inlineStr">
        <is>
          <t>2009</t>
        </is>
      </c>
    </row>
    <row r="15">
      <c r="A15" s="4" t="inlineStr">
        <is>
          <t>State taxing jurisdiction</t>
        </is>
      </c>
    </row>
    <row r="16">
      <c r="A16" s="3" t="inlineStr">
        <is>
          <t>Income Taxes [Line Items]</t>
        </is>
      </c>
    </row>
    <row r="17">
      <c r="A17" s="4" t="inlineStr">
        <is>
          <t>Open tax year</t>
        </is>
      </c>
      <c r="B17" s="4" t="inlineStr">
        <is>
          <t>2016 2017 2018 2019 2020</t>
        </is>
      </c>
    </row>
    <row r="18">
      <c r="A18" s="4" t="inlineStr">
        <is>
          <t>Internal Revenue Service (IRS)</t>
        </is>
      </c>
    </row>
    <row r="19">
      <c r="A19" s="3" t="inlineStr">
        <is>
          <t>Income Taxes [Line Items]</t>
        </is>
      </c>
    </row>
    <row r="20">
      <c r="A20" s="4" t="inlineStr">
        <is>
          <t>Income tax examination (description)</t>
        </is>
      </c>
      <c r="B20" s="4" t="inlineStr">
        <is>
          <t>A federal examination of the 2016 tax year commenced in April 2019.</t>
        </is>
      </c>
    </row>
    <row r="21">
      <c r="A21" s="4" t="inlineStr">
        <is>
          <t>Open tax year</t>
        </is>
      </c>
      <c r="B21" s="4" t="inlineStr">
        <is>
          <t>2016 2017 2018 2019 202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Related to PCAs Gross Unrecognized Tax Benefits Excluding Interest and Penalti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s of January 1</t>
        </is>
      </c>
      <c r="B4" s="9" t="n">
        <v>-4.8</v>
      </c>
      <c r="C4" s="9" t="n">
        <v>-4.6</v>
      </c>
      <c r="D4" s="9" t="n">
        <v>-4.8</v>
      </c>
    </row>
    <row r="5">
      <c r="A5" s="4" t="inlineStr">
        <is>
          <t>Increases related to prior years’ tax positions</t>
        </is>
      </c>
      <c r="C5" s="10" t="n">
        <v>-0.1</v>
      </c>
      <c r="D5" s="10" t="n">
        <v>-0.1</v>
      </c>
    </row>
    <row r="6">
      <c r="A6" s="4" t="inlineStr">
        <is>
          <t>Increases related to current year tax positions</t>
        </is>
      </c>
      <c r="B6" s="10" t="n">
        <v>-0.4</v>
      </c>
      <c r="C6" s="10" t="n">
        <v>-0.4</v>
      </c>
      <c r="D6" s="10" t="n">
        <v>-0.3</v>
      </c>
    </row>
    <row r="7">
      <c r="A7" s="4" t="inlineStr">
        <is>
          <t>Expiration of the statute of limitations</t>
        </is>
      </c>
      <c r="C7" s="10" t="n">
        <v>0.3</v>
      </c>
      <c r="D7" s="10" t="n">
        <v>0.6</v>
      </c>
    </row>
    <row r="8">
      <c r="A8" s="4" t="inlineStr">
        <is>
          <t>Balance at December 31</t>
        </is>
      </c>
      <c r="B8" s="9" t="n">
        <v>-5.2</v>
      </c>
      <c r="C8" s="9" t="n">
        <v>-4.8</v>
      </c>
      <c r="D8" s="9" t="n">
        <v>-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 width="14" customWidth="1" min="6" max="6"/>
    <col width="14" customWidth="1" min="7" max="7"/>
  </cols>
  <sheetData>
    <row r="1">
      <c r="A1" s="1" t="inlineStr">
        <is>
          <t>Goodwill and Intangible Assets -Goodwill - Additional Information (Details) - USD ($)</t>
        </is>
      </c>
      <c r="B1" s="2" t="inlineStr">
        <is>
          <t>May 31, 2020</t>
        </is>
      </c>
      <c r="C1" s="2" t="inlineStr">
        <is>
          <t>Dec. 31, 2020</t>
        </is>
      </c>
      <c r="D1" s="2" t="inlineStr">
        <is>
          <t>Jun. 30, 2020</t>
        </is>
      </c>
      <c r="E1" s="2" t="inlineStr">
        <is>
          <t>Dec. 31, 2020</t>
        </is>
      </c>
      <c r="F1" s="2" t="inlineStr">
        <is>
          <t>Dec. 31, 2019</t>
        </is>
      </c>
      <c r="G1" s="2" t="inlineStr">
        <is>
          <t>Dec. 31, 2018</t>
        </is>
      </c>
    </row>
    <row r="2">
      <c r="A2" s="3" t="inlineStr">
        <is>
          <t>Goodwill [Line Items]</t>
        </is>
      </c>
    </row>
    <row r="3">
      <c r="A3" s="4" t="inlineStr">
        <is>
          <t>Goodwill impairment charge</t>
        </is>
      </c>
      <c r="C3" s="6" t="n">
        <v>0</v>
      </c>
      <c r="E3" s="6" t="n">
        <v>55200000</v>
      </c>
    </row>
    <row r="4">
      <c r="A4" s="4" t="inlineStr">
        <is>
          <t>Discount rate utilized</t>
        </is>
      </c>
      <c r="B4" s="8" t="n">
        <v>0.09</v>
      </c>
    </row>
    <row r="5">
      <c r="A5" s="4" t="inlineStr">
        <is>
          <t>Alternative Investment, Valuation Technique [Extensible List]</t>
        </is>
      </c>
      <c r="B5" s="4" t="inlineStr">
        <is>
          <t>us-gaap:IncomeApproachValuationTechniqueMember</t>
        </is>
      </c>
    </row>
    <row r="6">
      <c r="A6" s="4" t="inlineStr">
        <is>
          <t>Alternative Investment, Measurement Input [Extensible List]</t>
        </is>
      </c>
      <c r="B6" s="4" t="inlineStr">
        <is>
          <t>us-gaap:MeasurementInputDiscountRateMember</t>
        </is>
      </c>
    </row>
    <row r="7">
      <c r="A7" s="4" t="inlineStr">
        <is>
          <t>Goodwill</t>
        </is>
      </c>
      <c r="C7" s="5" t="n">
        <v>863500000</v>
      </c>
      <c r="E7" s="5" t="n">
        <v>863500000</v>
      </c>
      <c r="F7" s="6" t="n">
        <v>918700000</v>
      </c>
      <c r="G7" s="6" t="n">
        <v>917300000</v>
      </c>
    </row>
    <row r="8">
      <c r="A8" s="4" t="inlineStr">
        <is>
          <t>Packaging</t>
        </is>
      </c>
    </row>
    <row r="9">
      <c r="A9" s="3" t="inlineStr">
        <is>
          <t>Goodwill [Line Items]</t>
        </is>
      </c>
    </row>
    <row r="10">
      <c r="A10" s="4" t="inlineStr">
        <is>
          <t>Goodwill</t>
        </is>
      </c>
      <c r="C10" s="5" t="n">
        <v>863500000</v>
      </c>
      <c r="E10" s="5" t="n">
        <v>863500000</v>
      </c>
      <c r="F10" s="5" t="n">
        <v>863500000</v>
      </c>
      <c r="G10" s="5" t="n">
        <v>862100000</v>
      </c>
    </row>
    <row r="11">
      <c r="A11" s="4" t="inlineStr">
        <is>
          <t>Paper</t>
        </is>
      </c>
    </row>
    <row r="12">
      <c r="A12" s="3" t="inlineStr">
        <is>
          <t>Goodwill [Line Items]</t>
        </is>
      </c>
    </row>
    <row r="13">
      <c r="A13" s="4" t="inlineStr">
        <is>
          <t>Goodwill impairment charge</t>
        </is>
      </c>
      <c r="E13" s="5" t="n">
        <v>55200000</v>
      </c>
    </row>
    <row r="14">
      <c r="A14" s="4" t="inlineStr">
        <is>
          <t>Goodwill</t>
        </is>
      </c>
      <c r="C14" s="6" t="n">
        <v>0</v>
      </c>
      <c r="E14" s="6" t="n">
        <v>0</v>
      </c>
      <c r="F14" s="6" t="n">
        <v>55200000</v>
      </c>
      <c r="G14" s="6" t="n">
        <v>55200000</v>
      </c>
    </row>
    <row r="15">
      <c r="A15" s="4" t="inlineStr">
        <is>
          <t>Recoverability test results recoverable percentage</t>
        </is>
      </c>
      <c r="B15" s="4" t="inlineStr">
        <is>
          <t>100.00%</t>
        </is>
      </c>
    </row>
    <row r="16">
      <c r="A16" s="4" t="inlineStr">
        <is>
          <t>Paper Reporting Unit</t>
        </is>
      </c>
    </row>
    <row r="17">
      <c r="A17" s="3" t="inlineStr">
        <is>
          <t>Goodwill [Line Items]</t>
        </is>
      </c>
    </row>
    <row r="18">
      <c r="A18" s="4" t="inlineStr">
        <is>
          <t>Goodwill impairment charge</t>
        </is>
      </c>
      <c r="B18" s="6" t="n">
        <v>55200000</v>
      </c>
      <c r="D18" s="6" t="n">
        <v>55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80" customWidth="1" min="2" max="2"/>
    <col width="15" customWidth="1" min="3" max="3"/>
    <col width="16" customWidth="1" min="4" max="4"/>
    <col width="14" customWidth="1" min="5" max="5"/>
  </cols>
  <sheetData>
    <row r="1">
      <c r="A1" s="1" t="inlineStr">
        <is>
          <t>Goodwill and Intangible Assets - Goodwill (Details) - USD ($)</t>
        </is>
      </c>
      <c r="C1" s="2" t="inlineStr">
        <is>
          <t>3 Months Ended</t>
        </is>
      </c>
      <c r="D1" s="2" t="inlineStr">
        <is>
          <t>12 Months Ended</t>
        </is>
      </c>
    </row>
    <row r="2">
      <c r="C2" s="2" t="inlineStr">
        <is>
          <t>Dec. 31, 2020</t>
        </is>
      </c>
      <c r="D2" s="2" t="inlineStr">
        <is>
          <t>Dec. 31, 2020</t>
        </is>
      </c>
      <c r="E2" s="2" t="inlineStr">
        <is>
          <t>Dec. 31, 2019</t>
        </is>
      </c>
    </row>
    <row r="3">
      <c r="A3" s="3" t="inlineStr">
        <is>
          <t>Goodwill [Line Items]</t>
        </is>
      </c>
    </row>
    <row r="4">
      <c r="A4" s="4" t="inlineStr">
        <is>
          <t>Beginning Balance</t>
        </is>
      </c>
      <c r="D4" s="6" t="n">
        <v>918700000</v>
      </c>
      <c r="E4" s="6" t="n">
        <v>917300000</v>
      </c>
    </row>
    <row r="5">
      <c r="A5" s="4" t="inlineStr">
        <is>
          <t>Impairment of Paper segment</t>
        </is>
      </c>
      <c r="C5" s="6" t="n">
        <v>0</v>
      </c>
      <c r="D5" s="5" t="n">
        <v>-55200000</v>
      </c>
    </row>
    <row r="6">
      <c r="A6" s="4" t="inlineStr">
        <is>
          <t>Ending Balance</t>
        </is>
      </c>
      <c r="C6" s="5" t="n">
        <v>863500000</v>
      </c>
      <c r="D6" s="5" t="n">
        <v>863500000</v>
      </c>
      <c r="E6" s="5" t="n">
        <v>918700000</v>
      </c>
    </row>
    <row r="7">
      <c r="A7" s="4" t="inlineStr">
        <is>
          <t>Englander</t>
        </is>
      </c>
    </row>
    <row r="8">
      <c r="A8" s="3" t="inlineStr">
        <is>
          <t>Goodwill [Line Items]</t>
        </is>
      </c>
    </row>
    <row r="9">
      <c r="A9" s="4" t="inlineStr">
        <is>
          <t>Acquisitions</t>
        </is>
      </c>
      <c r="B9" s="4" t="inlineStr">
        <is>
          <t>[1]</t>
        </is>
      </c>
      <c r="E9" s="5" t="n">
        <v>1400000</v>
      </c>
    </row>
    <row r="10">
      <c r="A10" s="4" t="inlineStr">
        <is>
          <t>Packaging</t>
        </is>
      </c>
    </row>
    <row r="11">
      <c r="A11" s="3" t="inlineStr">
        <is>
          <t>Goodwill [Line Items]</t>
        </is>
      </c>
    </row>
    <row r="12">
      <c r="A12" s="4" t="inlineStr">
        <is>
          <t>Beginning Balance</t>
        </is>
      </c>
      <c r="D12" s="5" t="n">
        <v>863500000</v>
      </c>
      <c r="E12" s="5" t="n">
        <v>862100000</v>
      </c>
    </row>
    <row r="13">
      <c r="A13" s="4" t="inlineStr">
        <is>
          <t>Ending Balance</t>
        </is>
      </c>
      <c r="C13" s="5" t="n">
        <v>863500000</v>
      </c>
      <c r="D13" s="5" t="n">
        <v>863500000</v>
      </c>
      <c r="E13" s="5" t="n">
        <v>863500000</v>
      </c>
    </row>
    <row r="14">
      <c r="A14" s="4" t="inlineStr">
        <is>
          <t>Packaging | Englander</t>
        </is>
      </c>
    </row>
    <row r="15">
      <c r="A15" s="3" t="inlineStr">
        <is>
          <t>Goodwill [Line Items]</t>
        </is>
      </c>
    </row>
    <row r="16">
      <c r="A16" s="4" t="inlineStr">
        <is>
          <t>Acquisitions</t>
        </is>
      </c>
      <c r="B16" s="4" t="inlineStr">
        <is>
          <t>[1]</t>
        </is>
      </c>
      <c r="E16" s="5" t="n">
        <v>1400000</v>
      </c>
    </row>
    <row r="17">
      <c r="A17" s="4" t="inlineStr">
        <is>
          <t>Paper</t>
        </is>
      </c>
    </row>
    <row r="18">
      <c r="A18" s="3" t="inlineStr">
        <is>
          <t>Goodwill [Line Items]</t>
        </is>
      </c>
    </row>
    <row r="19">
      <c r="A19" s="4" t="inlineStr">
        <is>
          <t>Beginning Balance</t>
        </is>
      </c>
      <c r="D19" s="5" t="n">
        <v>55200000</v>
      </c>
      <c r="E19" s="5" t="n">
        <v>55200000</v>
      </c>
    </row>
    <row r="20">
      <c r="A20" s="4" t="inlineStr">
        <is>
          <t>Impairment of Paper segment</t>
        </is>
      </c>
      <c r="D20" s="5" t="n">
        <v>-55200000</v>
      </c>
    </row>
    <row r="21">
      <c r="A21" s="4" t="inlineStr">
        <is>
          <t>Ending Balance</t>
        </is>
      </c>
      <c r="C21" s="6" t="n">
        <v>0</v>
      </c>
      <c r="D21" s="6" t="n">
        <v>0</v>
      </c>
      <c r="E21" s="6" t="n">
        <v>55200000</v>
      </c>
    </row>
    <row r="22"/>
    <row r="23">
      <c r="A23" s="4" t="inlineStr">
        <is>
          <t>[1]</t>
        </is>
      </c>
      <c r="B23" s="4" t="inlineStr">
        <is>
          <t>During 2019, the Company recorded a $1.4 million adjustment to increase the goodwill balance for the Company’s October 2018 acquisition of Englander.</t>
        </is>
      </c>
    </row>
  </sheetData>
  <mergeCells count="4">
    <mergeCell ref="A1:B2"/>
    <mergeCell ref="D1:E1"/>
    <mergeCell ref="A22:D22"/>
    <mergeCell ref="B23:D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Parenthetical) (Details) $ in Millions</t>
        </is>
      </c>
      <c r="B1" s="2" t="inlineStr">
        <is>
          <t>12 Months Ended</t>
        </is>
      </c>
    </row>
    <row r="2">
      <c r="B2" s="2" t="inlineStr">
        <is>
          <t>Dec. 31, 2019USD ($)</t>
        </is>
      </c>
    </row>
    <row r="3">
      <c r="A3" s="4" t="inlineStr">
        <is>
          <t>Englander</t>
        </is>
      </c>
    </row>
    <row r="4">
      <c r="A4" s="3" t="inlineStr">
        <is>
          <t>Goodwill [Line Items]</t>
        </is>
      </c>
    </row>
    <row r="5">
      <c r="A5" s="4" t="inlineStr">
        <is>
          <t>Increase to goodwill, acquisition adjustment</t>
        </is>
      </c>
      <c r="B5" s="9" t="n">
        <v>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Goodwill and Intangible Assets - Components of Intangible Assets (Details) - USD ($) $ in Millions</t>
        </is>
      </c>
      <c r="C1" s="2" t="inlineStr">
        <is>
          <t>12 Months Ended</t>
        </is>
      </c>
    </row>
    <row r="2">
      <c r="C2" s="2" t="inlineStr">
        <is>
          <t>Dec. 31, 2020</t>
        </is>
      </c>
      <c r="D2" s="2" t="inlineStr">
        <is>
          <t>Dec. 31, 2019</t>
        </is>
      </c>
    </row>
    <row r="3">
      <c r="A3" s="3" t="inlineStr">
        <is>
          <t>Finite Lived Intangible Assets [Line Items]</t>
        </is>
      </c>
    </row>
    <row r="4">
      <c r="A4" s="4" t="inlineStr">
        <is>
          <t>Weighted Average Remaining Useful Life (in Years)</t>
        </is>
      </c>
      <c r="C4" s="4" t="inlineStr">
        <is>
          <t>9 years 1 month 6 days</t>
        </is>
      </c>
      <c r="D4" s="4" t="inlineStr">
        <is>
          <t>9 years 10 months 24 days</t>
        </is>
      </c>
    </row>
    <row r="5">
      <c r="A5" s="4" t="inlineStr">
        <is>
          <t>Gross Carrying Amount</t>
        </is>
      </c>
      <c r="C5" s="9" t="n">
        <v>542.9</v>
      </c>
      <c r="D5" s="9" t="n">
        <v>542.9</v>
      </c>
    </row>
    <row r="6">
      <c r="A6" s="4" t="inlineStr">
        <is>
          <t>Accumulated Amortization</t>
        </is>
      </c>
      <c r="C6" s="6" t="n">
        <v>247</v>
      </c>
      <c r="D6" s="9" t="n">
        <v>204.1</v>
      </c>
    </row>
    <row r="7">
      <c r="A7" s="4" t="inlineStr">
        <is>
          <t>Customer Relationships</t>
        </is>
      </c>
    </row>
    <row r="8">
      <c r="A8" s="3" t="inlineStr">
        <is>
          <t>Finite Lived Intangible Assets [Line Items]</t>
        </is>
      </c>
    </row>
    <row r="9">
      <c r="A9" s="4" t="inlineStr">
        <is>
          <t>Weighted Average Remaining Useful Life (in Years)</t>
        </is>
      </c>
      <c r="B9" s="4" t="inlineStr">
        <is>
          <t>[1],[2]</t>
        </is>
      </c>
      <c r="C9" s="4" t="inlineStr">
        <is>
          <t>9 years 1 month 6 days</t>
        </is>
      </c>
      <c r="D9" s="4" t="inlineStr">
        <is>
          <t>10 years</t>
        </is>
      </c>
    </row>
    <row r="10">
      <c r="A10" s="4" t="inlineStr">
        <is>
          <t>Gross Carrying Amount</t>
        </is>
      </c>
      <c r="B10" s="4" t="inlineStr">
        <is>
          <t>[1],[2]</t>
        </is>
      </c>
      <c r="C10" s="9" t="n">
        <v>503.8</v>
      </c>
      <c r="D10" s="9" t="n">
        <v>503.8</v>
      </c>
    </row>
    <row r="11">
      <c r="A11" s="4" t="inlineStr">
        <is>
          <t>Accumulated Amortization</t>
        </is>
      </c>
      <c r="B11" s="4" t="inlineStr">
        <is>
          <t>[1],[2]</t>
        </is>
      </c>
      <c r="C11" s="9" t="n">
        <v>220.2</v>
      </c>
      <c r="D11" s="9" t="n">
        <v>180.2</v>
      </c>
    </row>
    <row r="12">
      <c r="A12" s="4" t="inlineStr">
        <is>
          <t>Trademarks and Trade Names</t>
        </is>
      </c>
    </row>
    <row r="13">
      <c r="A13" s="3" t="inlineStr">
        <is>
          <t>Finite Lived Intangible Assets [Line Items]</t>
        </is>
      </c>
    </row>
    <row r="14">
      <c r="A14" s="4" t="inlineStr">
        <is>
          <t>Weighted Average Remaining Useful Life (in Years)</t>
        </is>
      </c>
      <c r="C14" s="4" t="inlineStr">
        <is>
          <t>9 years 3 months 18 days</t>
        </is>
      </c>
      <c r="D14" s="4" t="inlineStr">
        <is>
          <t>9 years 6 months</t>
        </is>
      </c>
    </row>
    <row r="15">
      <c r="A15" s="4" t="inlineStr">
        <is>
          <t>Gross Carrying Amount</t>
        </is>
      </c>
      <c r="C15" s="9" t="n">
        <v>34.8</v>
      </c>
      <c r="D15" s="9" t="n">
        <v>34.8</v>
      </c>
    </row>
    <row r="16">
      <c r="A16" s="4" t="inlineStr">
        <is>
          <t>Accumulated Amortization</t>
        </is>
      </c>
      <c r="C16" s="6" t="n">
        <v>23</v>
      </c>
      <c r="D16" s="9" t="n">
        <v>20.6</v>
      </c>
    </row>
    <row r="17">
      <c r="A17" s="4" t="inlineStr">
        <is>
          <t>Other Intangible Assets</t>
        </is>
      </c>
    </row>
    <row r="18">
      <c r="A18" s="3" t="inlineStr">
        <is>
          <t>Finite Lived Intangible Assets [Line Items]</t>
        </is>
      </c>
    </row>
    <row r="19">
      <c r="A19" s="4" t="inlineStr">
        <is>
          <t>Weighted Average Remaining Useful Life (in Years)</t>
        </is>
      </c>
      <c r="C19" s="4" t="inlineStr">
        <is>
          <t>1 year 2 months 12 days</t>
        </is>
      </c>
      <c r="D19" s="4" t="inlineStr">
        <is>
          <t>2 years 1 month 6 days</t>
        </is>
      </c>
    </row>
    <row r="20">
      <c r="A20" s="4" t="inlineStr">
        <is>
          <t>Gross Carrying Amount</t>
        </is>
      </c>
      <c r="C20" s="9" t="n">
        <v>4.3</v>
      </c>
      <c r="D20" s="9" t="n">
        <v>4.3</v>
      </c>
    </row>
    <row r="21">
      <c r="A21" s="4" t="inlineStr">
        <is>
          <t>Accumulated Amortization</t>
        </is>
      </c>
      <c r="C21" s="9" t="n">
        <v>3.8</v>
      </c>
      <c r="D21" s="9" t="n">
        <v>3.3</v>
      </c>
    </row>
    <row r="22"/>
    <row r="23">
      <c r="A23" s="4" t="inlineStr">
        <is>
          <t>[1]</t>
        </is>
      </c>
      <c r="B23" s="4" t="inlineStr">
        <is>
          <t>During 2019, a corrugated products facility sold part of its operations which included existing inventory, certain production equipment, and customer relationships corresponding to the operations sold. As a result, the gross carrying amount for the customer relationships intangible asset was decreased by $0.7 million</t>
        </is>
      </c>
    </row>
    <row r="24">
      <c r="A24" s="4" t="inlineStr">
        <is>
          <t>[2]</t>
        </is>
      </c>
      <c r="B24" s="4" t="inlineStr">
        <is>
          <t>During the second quarter of 2020, the Company recorded a $4.5 million adjustment to decrease the remaining book value of the customer relationships intangible asset as a result of the closure of the San Lorenzo, California corrugated products facility.</t>
        </is>
      </c>
    </row>
  </sheetData>
  <mergeCells count="5">
    <mergeCell ref="A1:B2"/>
    <mergeCell ref="C1:D1"/>
    <mergeCell ref="A22:C22"/>
    <mergeCell ref="B23:C23"/>
    <mergeCell ref="B24:C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omponents of Intangible Assets (Parenthetical) (Details) - USD ($) $ in Millions</t>
        </is>
      </c>
      <c r="B1" s="2" t="inlineStr">
        <is>
          <t>3 Months Ended</t>
        </is>
      </c>
      <c r="C1" s="2" t="inlineStr">
        <is>
          <t>12 Months Ended</t>
        </is>
      </c>
    </row>
    <row r="2">
      <c r="B2" s="2" t="inlineStr">
        <is>
          <t>Jun. 30, 2020</t>
        </is>
      </c>
      <c r="C2" s="2" t="inlineStr">
        <is>
          <t>Dec. 31, 2020</t>
        </is>
      </c>
      <c r="D2" s="2" t="inlineStr">
        <is>
          <t>Dec. 31, 2019</t>
        </is>
      </c>
    </row>
    <row r="3">
      <c r="A3" s="4" t="inlineStr">
        <is>
          <t>Customer Relationships</t>
        </is>
      </c>
    </row>
    <row r="4">
      <c r="A4" s="3" t="inlineStr">
        <is>
          <t>Finite Lived Intangible Assets [Line Items]</t>
        </is>
      </c>
    </row>
    <row r="5">
      <c r="A5" s="4" t="inlineStr">
        <is>
          <t>Adjustment to decrease the remaining book value of intangible asset</t>
        </is>
      </c>
      <c r="B5" s="9" t="n">
        <v>4.5</v>
      </c>
      <c r="C5" s="9" t="n">
        <v>4.5</v>
      </c>
      <c r="D5" s="9" t="n">
        <v>0.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Intangible Assets - Additional Information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Finite Lived Intangible Assets [Line Items]</t>
        </is>
      </c>
    </row>
    <row r="4">
      <c r="A4" s="4" t="inlineStr">
        <is>
          <t>Intangible assets amortization expense</t>
        </is>
      </c>
      <c r="C4" s="9" t="n">
        <v>42.9</v>
      </c>
      <c r="D4" s="9" t="n">
        <v>38.6</v>
      </c>
      <c r="E4" s="9" t="n">
        <v>40.5</v>
      </c>
    </row>
    <row r="5">
      <c r="A5" s="4" t="inlineStr">
        <is>
          <t>2021</t>
        </is>
      </c>
      <c r="C5" s="10" t="n">
        <v>37.3</v>
      </c>
    </row>
    <row r="6">
      <c r="A6" s="4" t="inlineStr">
        <is>
          <t>2022</t>
        </is>
      </c>
      <c r="C6" s="10" t="n">
        <v>34.9</v>
      </c>
    </row>
    <row r="7">
      <c r="A7" s="4" t="inlineStr">
        <is>
          <t>2023</t>
        </is>
      </c>
      <c r="C7" s="10" t="n">
        <v>33.9</v>
      </c>
    </row>
    <row r="8">
      <c r="A8" s="4" t="inlineStr">
        <is>
          <t>2024</t>
        </is>
      </c>
      <c r="C8" s="10" t="n">
        <v>33.4</v>
      </c>
    </row>
    <row r="9">
      <c r="A9" s="4" t="inlineStr">
        <is>
          <t>2025</t>
        </is>
      </c>
      <c r="C9" s="10" t="n">
        <v>33.2</v>
      </c>
    </row>
    <row r="10">
      <c r="A10" s="4" t="inlineStr">
        <is>
          <t>Customer Relationships</t>
        </is>
      </c>
    </row>
    <row r="11">
      <c r="A11" s="3" t="inlineStr">
        <is>
          <t>Finite Lived Intangible Assets [Line Items]</t>
        </is>
      </c>
    </row>
    <row r="12">
      <c r="A12" s="4" t="inlineStr">
        <is>
          <t>Adjustment to decrease the remaining book value of intangible asset</t>
        </is>
      </c>
      <c r="B12" s="9" t="n">
        <v>4.5</v>
      </c>
      <c r="C12" s="9" t="n">
        <v>4.5</v>
      </c>
      <c r="D12" s="9" t="n">
        <v>0.7</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and Intangible Assets - Impairment Testing - Additional Information (Details) - USD ($)</t>
        </is>
      </c>
      <c r="B1" s="2" t="inlineStr">
        <is>
          <t>May 31, 2020</t>
        </is>
      </c>
      <c r="C1" s="2" t="inlineStr">
        <is>
          <t>Dec. 31, 2020</t>
        </is>
      </c>
      <c r="D1" s="2" t="inlineStr">
        <is>
          <t>Jun. 30, 2020</t>
        </is>
      </c>
      <c r="E1" s="2" t="inlineStr">
        <is>
          <t>Dec. 31, 2020</t>
        </is>
      </c>
    </row>
    <row r="2">
      <c r="A2" s="3" t="inlineStr">
        <is>
          <t>Finite Lived Intangible Assets [Line Items]</t>
        </is>
      </c>
    </row>
    <row r="3">
      <c r="A3" s="4" t="inlineStr">
        <is>
          <t>Goodwill impairment charge</t>
        </is>
      </c>
      <c r="C3" s="6" t="n">
        <v>0</v>
      </c>
      <c r="E3" s="6" t="n">
        <v>55200000</v>
      </c>
    </row>
    <row r="4">
      <c r="A4" s="4" t="inlineStr">
        <is>
          <t>Intangible asset impairment charge</t>
        </is>
      </c>
      <c r="C4" s="6" t="n">
        <v>0</v>
      </c>
    </row>
    <row r="5">
      <c r="A5" s="4" t="inlineStr">
        <is>
          <t>Paper Reporting Unit</t>
        </is>
      </c>
    </row>
    <row r="6">
      <c r="A6" s="3" t="inlineStr">
        <is>
          <t>Finite Lived Intangible Assets [Line Items]</t>
        </is>
      </c>
    </row>
    <row r="7">
      <c r="A7" s="4" t="inlineStr">
        <is>
          <t>Goodwill impairment charge</t>
        </is>
      </c>
      <c r="B7" s="6" t="n">
        <v>55200000</v>
      </c>
      <c r="D7" s="6" t="n">
        <v>55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omponents of Accrued Liabilities (Details) - USD ($) $ in Millions</t>
        </is>
      </c>
      <c r="B1" s="2" t="inlineStr">
        <is>
          <t>Dec. 31, 2020</t>
        </is>
      </c>
      <c r="C1" s="2" t="inlineStr">
        <is>
          <t>Dec. 31, 2019</t>
        </is>
      </c>
    </row>
    <row r="2">
      <c r="A2" s="3" t="inlineStr">
        <is>
          <t>Accrued Liabilities Current [Abstract]</t>
        </is>
      </c>
    </row>
    <row r="3">
      <c r="A3" s="4" t="inlineStr">
        <is>
          <t>Compensation and benefits</t>
        </is>
      </c>
      <c r="B3" s="9" t="n">
        <v>126.5</v>
      </c>
      <c r="C3" s="9" t="n">
        <v>124.5</v>
      </c>
    </row>
    <row r="4">
      <c r="A4" s="4" t="inlineStr">
        <is>
          <t>Customer volume discounts and rebates</t>
        </is>
      </c>
      <c r="B4" s="10" t="n">
        <v>27.1</v>
      </c>
      <c r="C4" s="10" t="n">
        <v>27.9</v>
      </c>
    </row>
    <row r="5">
      <c r="A5" s="4" t="inlineStr">
        <is>
          <t>Medical insurance and workers’ compensation</t>
        </is>
      </c>
      <c r="B5" s="10" t="n">
        <v>25.5</v>
      </c>
      <c r="C5" s="10" t="n">
        <v>26.3</v>
      </c>
    </row>
    <row r="6">
      <c r="A6" s="4" t="inlineStr">
        <is>
          <t>Franchise, property, sales and use taxes</t>
        </is>
      </c>
      <c r="B6" s="10" t="n">
        <v>16.5</v>
      </c>
      <c r="C6" s="10" t="n">
        <v>15.3</v>
      </c>
    </row>
    <row r="7">
      <c r="A7" s="4" t="inlineStr">
        <is>
          <t>Environmental liabilities and asset retirement obligations</t>
        </is>
      </c>
      <c r="B7" s="10" t="n">
        <v>4.6</v>
      </c>
      <c r="C7" s="10" t="n">
        <v>5.6</v>
      </c>
    </row>
    <row r="8">
      <c r="A8" s="4" t="inlineStr">
        <is>
          <t>Severance, retention, and relocation</t>
        </is>
      </c>
      <c r="B8" s="10" t="n">
        <v>4.1</v>
      </c>
      <c r="C8" s="10" t="n">
        <v>3.5</v>
      </c>
    </row>
    <row r="9">
      <c r="A9" s="4" t="inlineStr">
        <is>
          <t>Other</t>
        </is>
      </c>
      <c r="B9" s="10" t="n">
        <v>11.9</v>
      </c>
      <c r="C9" s="10" t="n">
        <v>14.4</v>
      </c>
    </row>
    <row r="10">
      <c r="A10" s="4" t="inlineStr">
        <is>
          <t>Total</t>
        </is>
      </c>
      <c r="B10" s="9" t="n">
        <v>216.2</v>
      </c>
      <c r="C10" s="9" t="n">
        <v>2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We are a large, diverse manufacturer of both packaging and paper products. We are headquartered in Lake Forest, Illinois and we operate primarily in the United States. We have approximately 15,200 employees. We report our business in three reportable segments: Packaging, Paper, and Corporate and Other. Our Packaging segment produces a wide variety of containerboard and corrugated packaging products. The Paper segment manufactures and sells a range of communication-based papers. During the fourth quarter of 2020, due to an increase in demand for our corrugated products and as part of our assessment of a potential conversion to produce containerboard, we began producing high-performance, virgin kraft linerboard on the No. 3 machine at our Jackson, Alabama mill on a trial basis. During the second quarter of 2018, the Company discontinued the production of uncoated free sheet and coated one-side white paper grades at the Wallula, Washington mill and converted the No. 3 machine at the mill from production of white papers to production of virgin kraft linerboard. Before May 2018, operating results for the Wallula mill were included in the Paper segment. After May 2018, operating results for the Wallula mill are primarily included in the Packaging segment. Corporate and other includes support staff services and related assets and liabilities, transportation assets, and activity related to other ancillary support operations. For more information about our segments, see Note 19, Segment Information. In these consolidated financial statements, certain amounts in prior periods’ consolidated financial statements have been reclassified to conform with the current period presentation. The consolidated financial statements include the accounts of PCA and its majority-owned subsidiaries after elimination of intercompany balances and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ummary of Debt (Details) - USD ($) $ in Millions</t>
        </is>
      </c>
      <c r="B1" s="2" t="inlineStr">
        <is>
          <t>Dec. 31, 2020</t>
        </is>
      </c>
      <c r="C1" s="2" t="inlineStr">
        <is>
          <t>Dec. 31, 2019</t>
        </is>
      </c>
      <c r="D1" s="2" t="inlineStr">
        <is>
          <t>Nov. 21, 2019</t>
        </is>
      </c>
      <c r="E1" s="2" t="inlineStr">
        <is>
          <t>Dec. 13, 2017</t>
        </is>
      </c>
      <c r="F1" s="2" t="inlineStr">
        <is>
          <t>Sep. 05, 2014</t>
        </is>
      </c>
      <c r="G1" s="2" t="inlineStr">
        <is>
          <t>Oct. 22, 2013</t>
        </is>
      </c>
    </row>
    <row r="2">
      <c r="A2" s="3" t="inlineStr">
        <is>
          <t>Debt Instrument [Line Items]</t>
        </is>
      </c>
    </row>
    <row r="3">
      <c r="A3" s="4" t="inlineStr">
        <is>
          <t>Long-term debt</t>
        </is>
      </c>
      <c r="B3" s="9" t="n">
        <v>2493.7</v>
      </c>
      <c r="C3" s="9" t="n">
        <v>2493.1</v>
      </c>
    </row>
    <row r="4">
      <c r="A4" s="4" t="inlineStr">
        <is>
          <t>Less current portion</t>
        </is>
      </c>
      <c r="B4" s="5" t="n">
        <v>0</v>
      </c>
      <c r="C4" s="5" t="n">
        <v>0</v>
      </c>
    </row>
    <row r="5">
      <c r="A5" s="4" t="inlineStr">
        <is>
          <t>Less unamortized debt issuance costs</t>
        </is>
      </c>
      <c r="B5" s="10" t="n">
        <v>14.3</v>
      </c>
      <c r="C5" s="10" t="n">
        <v>16.3</v>
      </c>
    </row>
    <row r="6">
      <c r="A6" s="4" t="inlineStr">
        <is>
          <t>Long-term debt</t>
        </is>
      </c>
      <c r="B6" s="9" t="n">
        <v>2479.4</v>
      </c>
      <c r="C6" s="9" t="n">
        <v>2476.8</v>
      </c>
    </row>
    <row r="7">
      <c r="A7" s="4" t="inlineStr">
        <is>
          <t>Weighted-average interest rate</t>
        </is>
      </c>
      <c r="B7" s="4" t="inlineStr">
        <is>
          <t>3.77%</t>
        </is>
      </c>
      <c r="C7" s="4" t="inlineStr">
        <is>
          <t>3.77%</t>
        </is>
      </c>
    </row>
    <row r="8">
      <c r="A8" s="4" t="inlineStr">
        <is>
          <t>Revolving Credit Facility, due August 2021 | Line of Credit</t>
        </is>
      </c>
    </row>
    <row r="9">
      <c r="A9" s="3" t="inlineStr">
        <is>
          <t>Debt Instrument [Line Items]</t>
        </is>
      </c>
    </row>
    <row r="10">
      <c r="A10" s="4" t="inlineStr">
        <is>
          <t>Long-term debt</t>
        </is>
      </c>
      <c r="B10" s="6" t="n">
        <v>0</v>
      </c>
      <c r="C10" s="6" t="n">
        <v>0</v>
      </c>
    </row>
    <row r="11">
      <c r="A11" s="4" t="inlineStr">
        <is>
          <t>Stated interest rate</t>
        </is>
      </c>
      <c r="B11" s="4" t="inlineStr">
        <is>
          <t>0.00%</t>
        </is>
      </c>
      <c r="C11" s="4" t="inlineStr">
        <is>
          <t>0.00%</t>
        </is>
      </c>
    </row>
    <row r="12">
      <c r="A12" s="4" t="inlineStr">
        <is>
          <t>4.50% Senior Notes, due November 2023 | Senior Notes</t>
        </is>
      </c>
    </row>
    <row r="13">
      <c r="A13" s="3" t="inlineStr">
        <is>
          <t>Debt Instrument [Line Items]</t>
        </is>
      </c>
    </row>
    <row r="14">
      <c r="A14" s="4" t="inlineStr">
        <is>
          <t>Long-term debt</t>
        </is>
      </c>
      <c r="B14" s="9" t="n">
        <v>699.4</v>
      </c>
      <c r="C14" s="9" t="n">
        <v>699.2</v>
      </c>
    </row>
    <row r="15">
      <c r="A15" s="4" t="inlineStr">
        <is>
          <t>Stated interest rate</t>
        </is>
      </c>
      <c r="B15" s="4" t="inlineStr">
        <is>
          <t>4.50%</t>
        </is>
      </c>
      <c r="C15" s="4" t="inlineStr">
        <is>
          <t>4.50%</t>
        </is>
      </c>
      <c r="G15" s="4" t="inlineStr">
        <is>
          <t>4.50%</t>
        </is>
      </c>
    </row>
    <row r="16">
      <c r="A16" s="4" t="inlineStr">
        <is>
          <t>3.65% Senior Notes, due September 2024 | Senior Notes</t>
        </is>
      </c>
    </row>
    <row r="17">
      <c r="A17" s="3" t="inlineStr">
        <is>
          <t>Debt Instrument [Line Items]</t>
        </is>
      </c>
    </row>
    <row r="18">
      <c r="A18" s="4" t="inlineStr">
        <is>
          <t>Long-term debt</t>
        </is>
      </c>
      <c r="B18" s="9" t="n">
        <v>399.5</v>
      </c>
      <c r="C18" s="9" t="n">
        <v>399.4</v>
      </c>
    </row>
    <row r="19">
      <c r="A19" s="4" t="inlineStr">
        <is>
          <t>Stated interest rate</t>
        </is>
      </c>
      <c r="B19" s="4" t="inlineStr">
        <is>
          <t>3.65%</t>
        </is>
      </c>
      <c r="C19" s="4" t="inlineStr">
        <is>
          <t>3.65%</t>
        </is>
      </c>
      <c r="F19" s="4" t="inlineStr">
        <is>
          <t>3.65%</t>
        </is>
      </c>
    </row>
    <row r="20">
      <c r="A20" s="4" t="inlineStr">
        <is>
          <t>3.40% Senior Notes, due December 2027 | Senior Notes</t>
        </is>
      </c>
    </row>
    <row r="21">
      <c r="A21" s="3" t="inlineStr">
        <is>
          <t>Debt Instrument [Line Items]</t>
        </is>
      </c>
    </row>
    <row r="22">
      <c r="A22" s="4" t="inlineStr">
        <is>
          <t>Long-term debt</t>
        </is>
      </c>
      <c r="B22" s="9" t="n">
        <v>498.8</v>
      </c>
      <c r="C22" s="9" t="n">
        <v>498.7</v>
      </c>
    </row>
    <row r="23">
      <c r="A23" s="4" t="inlineStr">
        <is>
          <t>Stated interest rate</t>
        </is>
      </c>
      <c r="B23" s="4" t="inlineStr">
        <is>
          <t>3.40%</t>
        </is>
      </c>
      <c r="C23" s="4" t="inlineStr">
        <is>
          <t>3.40%</t>
        </is>
      </c>
      <c r="E23" s="4" t="inlineStr">
        <is>
          <t>3.40%</t>
        </is>
      </c>
    </row>
    <row r="24">
      <c r="A24" s="4" t="inlineStr">
        <is>
          <t>3.00% Senior Notes, due December 2029</t>
        </is>
      </c>
    </row>
    <row r="25">
      <c r="A25" s="3" t="inlineStr">
        <is>
          <t>Debt Instrument [Line Items]</t>
        </is>
      </c>
    </row>
    <row r="26">
      <c r="A26" s="4" t="inlineStr">
        <is>
          <t>Stated interest rate</t>
        </is>
      </c>
      <c r="C26" s="4" t="inlineStr">
        <is>
          <t>3.00%</t>
        </is>
      </c>
    </row>
    <row r="27">
      <c r="A27" s="4" t="inlineStr">
        <is>
          <t>3.00% Senior Notes, due December 2029 | Senior Notes</t>
        </is>
      </c>
    </row>
    <row r="28">
      <c r="A28" s="3" t="inlineStr">
        <is>
          <t>Debt Instrument [Line Items]</t>
        </is>
      </c>
    </row>
    <row r="29">
      <c r="A29" s="4" t="inlineStr">
        <is>
          <t>Long-term debt</t>
        </is>
      </c>
      <c r="B29" s="9" t="n">
        <v>499.4</v>
      </c>
      <c r="C29" s="9" t="n">
        <v>499.3</v>
      </c>
    </row>
    <row r="30">
      <c r="A30" s="4" t="inlineStr">
        <is>
          <t>Stated interest rate</t>
        </is>
      </c>
      <c r="B30" s="4" t="inlineStr">
        <is>
          <t>3.00%</t>
        </is>
      </c>
      <c r="C30" s="4" t="inlineStr">
        <is>
          <t>3.00%</t>
        </is>
      </c>
      <c r="D30" s="4" t="inlineStr">
        <is>
          <t>3.00%</t>
        </is>
      </c>
    </row>
    <row r="31">
      <c r="A31" s="4" t="inlineStr">
        <is>
          <t>4.05% Senior Notes, due December 2049</t>
        </is>
      </c>
    </row>
    <row r="32">
      <c r="A32" s="3" t="inlineStr">
        <is>
          <t>Debt Instrument [Line Items]</t>
        </is>
      </c>
    </row>
    <row r="33">
      <c r="A33" s="4" t="inlineStr">
        <is>
          <t>Stated interest rate</t>
        </is>
      </c>
      <c r="C33" s="4" t="inlineStr">
        <is>
          <t>4.05%</t>
        </is>
      </c>
    </row>
    <row r="34">
      <c r="A34" s="4" t="inlineStr">
        <is>
          <t>4.05% Senior Notes, due December 2049 | Senior Notes</t>
        </is>
      </c>
    </row>
    <row r="35">
      <c r="A35" s="3" t="inlineStr">
        <is>
          <t>Debt Instrument [Line Items]</t>
        </is>
      </c>
    </row>
    <row r="36">
      <c r="A36" s="4" t="inlineStr">
        <is>
          <t>Long-term debt</t>
        </is>
      </c>
      <c r="B36" s="9" t="n">
        <v>396.6</v>
      </c>
      <c r="C36" s="9" t="n">
        <v>396.5</v>
      </c>
    </row>
    <row r="37">
      <c r="A37" s="4" t="inlineStr">
        <is>
          <t>Stated interest rate</t>
        </is>
      </c>
      <c r="B37" s="4" t="inlineStr">
        <is>
          <t>4.05%</t>
        </is>
      </c>
      <c r="C37" s="4" t="inlineStr">
        <is>
          <t>4.05%</t>
        </is>
      </c>
      <c r="D37" s="4" t="inlineStr">
        <is>
          <t>4.05%</t>
        </is>
      </c>
    </row>
    <row r="38">
      <c r="A38" s="4" t="inlineStr">
        <is>
          <t>Current Portion of Long-term Debt</t>
        </is>
      </c>
    </row>
    <row r="39">
      <c r="A39" s="3" t="inlineStr">
        <is>
          <t>Debt Instrument [Line Items]</t>
        </is>
      </c>
    </row>
    <row r="40">
      <c r="A40" s="4" t="inlineStr">
        <is>
          <t>Weighted-average interest rate</t>
        </is>
      </c>
      <c r="B40" s="4" t="inlineStr">
        <is>
          <t>0.00%</t>
        </is>
      </c>
      <c r="C40" s="4" t="inlineStr">
        <is>
          <t>0.00%</t>
        </is>
      </c>
    </row>
    <row r="41">
      <c r="A41" s="4" t="inlineStr">
        <is>
          <t>Long-term Debt, Excluding Current Portion</t>
        </is>
      </c>
    </row>
    <row r="42">
      <c r="A42" s="3" t="inlineStr">
        <is>
          <t>Debt Instrument [Line Items]</t>
        </is>
      </c>
    </row>
    <row r="43">
      <c r="A43" s="4" t="inlineStr">
        <is>
          <t>Weighted-average interest rate</t>
        </is>
      </c>
      <c r="B43" s="4" t="inlineStr">
        <is>
          <t>3.77%</t>
        </is>
      </c>
      <c r="C43" s="4" t="inlineStr">
        <is>
          <t>3.7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5" customWidth="1" min="5" max="5"/>
    <col width="16" customWidth="1" min="6" max="6"/>
    <col width="16" customWidth="1" min="7" max="7"/>
  </cols>
  <sheetData>
    <row r="1">
      <c r="A1" s="1" t="inlineStr">
        <is>
          <t>Debt - Summary of Debt (Parenthetical) (Details) - USD ($) $ in Millions</t>
        </is>
      </c>
      <c r="B1" s="2" t="inlineStr">
        <is>
          <t>Nov. 21, 2019</t>
        </is>
      </c>
      <c r="C1" s="2" t="inlineStr">
        <is>
          <t>Dec. 13, 2017</t>
        </is>
      </c>
      <c r="D1" s="2" t="inlineStr">
        <is>
          <t>Sep. 05, 2014</t>
        </is>
      </c>
      <c r="E1" s="2" t="inlineStr">
        <is>
          <t>Oct. 22, 2013</t>
        </is>
      </c>
      <c r="F1" s="2" t="inlineStr">
        <is>
          <t>Dec. 31, 2020</t>
        </is>
      </c>
      <c r="G1" s="2" t="inlineStr">
        <is>
          <t>Dec. 31, 2019</t>
        </is>
      </c>
    </row>
    <row r="2">
      <c r="A2" s="4" t="inlineStr">
        <is>
          <t>Revolving Credit Facility, due August 2021 | Line of Credit</t>
        </is>
      </c>
    </row>
    <row r="3">
      <c r="A3" s="3" t="inlineStr">
        <is>
          <t>Debt Instrument [Line Items]</t>
        </is>
      </c>
    </row>
    <row r="4">
      <c r="A4" s="4" t="inlineStr">
        <is>
          <t>Credit facility, expiration date</t>
        </is>
      </c>
      <c r="F4" s="4" t="inlineStr">
        <is>
          <t>Aug. 21,
		2021</t>
        </is>
      </c>
      <c r="G4" s="4" t="inlineStr">
        <is>
          <t>Aug. 21,
		2021</t>
        </is>
      </c>
    </row>
    <row r="5">
      <c r="A5" s="4" t="inlineStr">
        <is>
          <t>Stated interest rate</t>
        </is>
      </c>
      <c r="F5" s="4" t="inlineStr">
        <is>
          <t>0.00%</t>
        </is>
      </c>
      <c r="G5" s="4" t="inlineStr">
        <is>
          <t>0.00%</t>
        </is>
      </c>
    </row>
    <row r="6">
      <c r="A6" s="4" t="inlineStr">
        <is>
          <t>4.50% Senior Notes, due November 2023 | Senior Notes</t>
        </is>
      </c>
    </row>
    <row r="7">
      <c r="A7" s="3" t="inlineStr">
        <is>
          <t>Debt Instrument [Line Items]</t>
        </is>
      </c>
    </row>
    <row r="8">
      <c r="A8" s="4" t="inlineStr">
        <is>
          <t>Stated interest rate</t>
        </is>
      </c>
      <c r="E8" s="4" t="inlineStr">
        <is>
          <t>4.50%</t>
        </is>
      </c>
      <c r="F8" s="4" t="inlineStr">
        <is>
          <t>4.50%</t>
        </is>
      </c>
      <c r="G8" s="4" t="inlineStr">
        <is>
          <t>4.50%</t>
        </is>
      </c>
    </row>
    <row r="9">
      <c r="A9" s="4" t="inlineStr">
        <is>
          <t>Senior notes, discount</t>
        </is>
      </c>
      <c r="F9" s="9" t="n">
        <v>0.6</v>
      </c>
      <c r="G9" s="9" t="n">
        <v>0.8</v>
      </c>
    </row>
    <row r="10">
      <c r="A10" s="4" t="inlineStr">
        <is>
          <t>Debt instrument, maturity date</t>
        </is>
      </c>
      <c r="E10" s="4" t="inlineStr">
        <is>
          <t>Nov. 1,
		2023</t>
        </is>
      </c>
      <c r="F10" s="4" t="inlineStr">
        <is>
          <t>Nov. 1,
		2023</t>
        </is>
      </c>
      <c r="G10" s="4" t="inlineStr">
        <is>
          <t>Nov. 1,
		2023</t>
        </is>
      </c>
    </row>
    <row r="11">
      <c r="A11" s="4" t="inlineStr">
        <is>
          <t>3.65% Senior Notes, due September 2024 | Senior Notes</t>
        </is>
      </c>
    </row>
    <row r="12">
      <c r="A12" s="3" t="inlineStr">
        <is>
          <t>Debt Instrument [Line Items]</t>
        </is>
      </c>
    </row>
    <row r="13">
      <c r="A13" s="4" t="inlineStr">
        <is>
          <t>Stated interest rate</t>
        </is>
      </c>
      <c r="D13" s="4" t="inlineStr">
        <is>
          <t>3.65%</t>
        </is>
      </c>
      <c r="F13" s="4" t="inlineStr">
        <is>
          <t>3.65%</t>
        </is>
      </c>
      <c r="G13" s="4" t="inlineStr">
        <is>
          <t>3.65%</t>
        </is>
      </c>
    </row>
    <row r="14">
      <c r="A14" s="4" t="inlineStr">
        <is>
          <t>Senior notes, discount</t>
        </is>
      </c>
      <c r="F14" s="9" t="n">
        <v>0.5</v>
      </c>
      <c r="G14" s="9" t="n">
        <v>0.6</v>
      </c>
    </row>
    <row r="15">
      <c r="A15" s="4" t="inlineStr">
        <is>
          <t>Debt instrument, maturity date</t>
        </is>
      </c>
      <c r="D15" s="4" t="inlineStr">
        <is>
          <t>Sep. 15,
		2024</t>
        </is>
      </c>
      <c r="F15" s="4" t="inlineStr">
        <is>
          <t>Sep. 15,
		2024</t>
        </is>
      </c>
      <c r="G15" s="4" t="inlineStr">
        <is>
          <t>Sep. 15,
		2024</t>
        </is>
      </c>
    </row>
    <row r="16">
      <c r="A16" s="4" t="inlineStr">
        <is>
          <t>3.40% Senior Notes, due December 2027 | Senior Notes</t>
        </is>
      </c>
    </row>
    <row r="17">
      <c r="A17" s="3" t="inlineStr">
        <is>
          <t>Debt Instrument [Line Items]</t>
        </is>
      </c>
    </row>
    <row r="18">
      <c r="A18" s="4" t="inlineStr">
        <is>
          <t>Stated interest rate</t>
        </is>
      </c>
      <c r="C18" s="4" t="inlineStr">
        <is>
          <t>3.40%</t>
        </is>
      </c>
      <c r="F18" s="4" t="inlineStr">
        <is>
          <t>3.40%</t>
        </is>
      </c>
      <c r="G18" s="4" t="inlineStr">
        <is>
          <t>3.40%</t>
        </is>
      </c>
    </row>
    <row r="19">
      <c r="A19" s="4" t="inlineStr">
        <is>
          <t>Senior notes, discount</t>
        </is>
      </c>
      <c r="F19" s="9" t="n">
        <v>1.3</v>
      </c>
      <c r="G19" s="9" t="n">
        <v>1.3</v>
      </c>
    </row>
    <row r="20">
      <c r="A20" s="4" t="inlineStr">
        <is>
          <t>Debt instrument, maturity date</t>
        </is>
      </c>
      <c r="C20" s="4" t="inlineStr">
        <is>
          <t>Dec. 15,
		2027</t>
        </is>
      </c>
      <c r="F20" s="4" t="inlineStr">
        <is>
          <t>Dec. 15,
		2027</t>
        </is>
      </c>
      <c r="G20" s="4" t="inlineStr">
        <is>
          <t>Dec. 15,
		2027</t>
        </is>
      </c>
    </row>
    <row r="21">
      <c r="A21" s="4" t="inlineStr">
        <is>
          <t>3.00% Senior Notes, due December 2029</t>
        </is>
      </c>
    </row>
    <row r="22">
      <c r="A22" s="3" t="inlineStr">
        <is>
          <t>Debt Instrument [Line Items]</t>
        </is>
      </c>
    </row>
    <row r="23">
      <c r="A23" s="4" t="inlineStr">
        <is>
          <t>Stated interest rate</t>
        </is>
      </c>
      <c r="G23" s="4" t="inlineStr">
        <is>
          <t>3.00%</t>
        </is>
      </c>
    </row>
    <row r="24">
      <c r="A24" s="4" t="inlineStr">
        <is>
          <t>3.00% Senior Notes, due December 2029 | Senior Notes</t>
        </is>
      </c>
    </row>
    <row r="25">
      <c r="A25" s="3" t="inlineStr">
        <is>
          <t>Debt Instrument [Line Items]</t>
        </is>
      </c>
    </row>
    <row r="26">
      <c r="A26" s="4" t="inlineStr">
        <is>
          <t>Stated interest rate</t>
        </is>
      </c>
      <c r="B26" s="4" t="inlineStr">
        <is>
          <t>3.00%</t>
        </is>
      </c>
      <c r="F26" s="4" t="inlineStr">
        <is>
          <t>3.00%</t>
        </is>
      </c>
      <c r="G26" s="4" t="inlineStr">
        <is>
          <t>3.00%</t>
        </is>
      </c>
    </row>
    <row r="27">
      <c r="A27" s="4" t="inlineStr">
        <is>
          <t>Senior notes, discount</t>
        </is>
      </c>
      <c r="F27" s="9" t="n">
        <v>0.6</v>
      </c>
      <c r="G27" s="9" t="n">
        <v>0.7</v>
      </c>
    </row>
    <row r="28">
      <c r="A28" s="4" t="inlineStr">
        <is>
          <t>Debt instrument, maturity date</t>
        </is>
      </c>
      <c r="B28" s="4" t="inlineStr">
        <is>
          <t>Dec. 15,
		2029</t>
        </is>
      </c>
      <c r="F28" s="4" t="inlineStr">
        <is>
          <t>Dec. 15,
		2029</t>
        </is>
      </c>
      <c r="G28" s="4" t="inlineStr">
        <is>
          <t>Dec. 15,
		2029</t>
        </is>
      </c>
    </row>
    <row r="29">
      <c r="A29" s="4" t="inlineStr">
        <is>
          <t>4.05% Senior Notes, due December 2049</t>
        </is>
      </c>
    </row>
    <row r="30">
      <c r="A30" s="3" t="inlineStr">
        <is>
          <t>Debt Instrument [Line Items]</t>
        </is>
      </c>
    </row>
    <row r="31">
      <c r="A31" s="4" t="inlineStr">
        <is>
          <t>Stated interest rate</t>
        </is>
      </c>
      <c r="G31" s="4" t="inlineStr">
        <is>
          <t>4.05%</t>
        </is>
      </c>
    </row>
    <row r="32">
      <c r="A32" s="4" t="inlineStr">
        <is>
          <t>4.05% Senior Notes, due December 2049 | Senior Notes</t>
        </is>
      </c>
    </row>
    <row r="33">
      <c r="A33" s="3" t="inlineStr">
        <is>
          <t>Debt Instrument [Line Items]</t>
        </is>
      </c>
    </row>
    <row r="34">
      <c r="A34" s="4" t="inlineStr">
        <is>
          <t>Stated interest rate</t>
        </is>
      </c>
      <c r="B34" s="4" t="inlineStr">
        <is>
          <t>4.05%</t>
        </is>
      </c>
      <c r="F34" s="4" t="inlineStr">
        <is>
          <t>4.05%</t>
        </is>
      </c>
      <c r="G34" s="4" t="inlineStr">
        <is>
          <t>4.05%</t>
        </is>
      </c>
    </row>
    <row r="35">
      <c r="A35" s="4" t="inlineStr">
        <is>
          <t>Senior notes, discount</t>
        </is>
      </c>
      <c r="F35" s="9" t="n">
        <v>3.4</v>
      </c>
      <c r="G35" s="9" t="n">
        <v>3.5</v>
      </c>
    </row>
    <row r="36">
      <c r="A36" s="4" t="inlineStr">
        <is>
          <t>Debt instrument, maturity date</t>
        </is>
      </c>
      <c r="B36" s="4" t="inlineStr">
        <is>
          <t>Dec. 15,
		2049</t>
        </is>
      </c>
      <c r="F36" s="4" t="inlineStr">
        <is>
          <t>Dec. 15,
		2049</t>
        </is>
      </c>
      <c r="G36" s="4" t="inlineStr">
        <is>
          <t>Dec. 15,
		204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6" customWidth="1" min="7" max="7"/>
    <col width="14" customWidth="1" min="8" max="8"/>
    <col width="14" customWidth="1" min="9" max="9"/>
    <col width="16" customWidth="1" min="10" max="10"/>
    <col width="16" customWidth="1" min="11" max="11"/>
    <col width="16" customWidth="1" min="12" max="12"/>
  </cols>
  <sheetData>
    <row r="1">
      <c r="A1" s="1" t="inlineStr">
        <is>
          <t>Debt - Additional Information (Details) - USD ($)</t>
        </is>
      </c>
      <c r="B1" s="2" t="inlineStr">
        <is>
          <t>Dec. 23, 2019</t>
        </is>
      </c>
      <c r="C1" s="2" t="inlineStr">
        <is>
          <t>Dec. 06, 2019</t>
        </is>
      </c>
      <c r="D1" s="2" t="inlineStr">
        <is>
          <t>Nov. 21, 2019</t>
        </is>
      </c>
      <c r="E1" s="2" t="inlineStr">
        <is>
          <t>Dec. 13, 2017</t>
        </is>
      </c>
      <c r="F1" s="2" t="inlineStr">
        <is>
          <t>Sep. 05, 2014</t>
        </is>
      </c>
      <c r="G1" s="2" t="inlineStr">
        <is>
          <t>Oct. 22, 2013</t>
        </is>
      </c>
      <c r="H1" s="2" t="inlineStr">
        <is>
          <t>Nov. 30, 2019</t>
        </is>
      </c>
      <c r="I1" s="2" t="inlineStr">
        <is>
          <t>Dec. 31, 2019</t>
        </is>
      </c>
      <c r="J1" s="2" t="inlineStr">
        <is>
          <t>Dec. 31, 2020</t>
        </is>
      </c>
      <c r="K1" s="2" t="inlineStr">
        <is>
          <t>Dec. 31, 2019</t>
        </is>
      </c>
      <c r="L1" s="2" t="inlineStr">
        <is>
          <t>Dec. 31, 2018</t>
        </is>
      </c>
    </row>
    <row r="2">
      <c r="A2" s="3" t="inlineStr">
        <is>
          <t>Annual Principal Maturities for Debt [Abstract]</t>
        </is>
      </c>
    </row>
    <row r="3">
      <c r="A3" s="4" t="inlineStr">
        <is>
          <t>2021</t>
        </is>
      </c>
      <c r="J3" s="6" t="n">
        <v>0</v>
      </c>
    </row>
    <row r="4">
      <c r="A4" s="4" t="inlineStr">
        <is>
          <t>2022</t>
        </is>
      </c>
      <c r="J4" s="5" t="n">
        <v>0</v>
      </c>
    </row>
    <row r="5">
      <c r="A5" s="4" t="inlineStr">
        <is>
          <t>2023</t>
        </is>
      </c>
      <c r="J5" s="5" t="n">
        <v>700000000</v>
      </c>
    </row>
    <row r="6">
      <c r="A6" s="4" t="inlineStr">
        <is>
          <t>2024</t>
        </is>
      </c>
      <c r="J6" s="5" t="n">
        <v>400000000</v>
      </c>
    </row>
    <row r="7">
      <c r="A7" s="4" t="inlineStr">
        <is>
          <t>2025 and thereafter</t>
        </is>
      </c>
      <c r="J7" s="5" t="n">
        <v>1400000000</v>
      </c>
    </row>
    <row r="8">
      <c r="A8" s="4" t="inlineStr">
        <is>
          <t>Interest payments</t>
        </is>
      </c>
      <c r="J8" s="5" t="n">
        <v>97000000</v>
      </c>
      <c r="K8" s="6" t="n">
        <v>114000000</v>
      </c>
      <c r="L8" s="6" t="n">
        <v>97000000</v>
      </c>
    </row>
    <row r="9">
      <c r="A9" s="4" t="inlineStr">
        <is>
          <t>Amortization of net (loss) gain on treasury lock</t>
        </is>
      </c>
      <c r="K9" s="5" t="n">
        <v>-18200000</v>
      </c>
      <c r="L9" s="5" t="n">
        <v>-5300000</v>
      </c>
    </row>
    <row r="10">
      <c r="A10" s="4" t="inlineStr">
        <is>
          <t>Amortization of financing costs</t>
        </is>
      </c>
      <c r="J10" s="5" t="n">
        <v>2000000</v>
      </c>
      <c r="K10" s="6" t="n">
        <v>4500000</v>
      </c>
      <c r="L10" s="6" t="n">
        <v>2700000</v>
      </c>
    </row>
    <row r="11">
      <c r="A11" s="4" t="inlineStr">
        <is>
          <t>Write-off of deferred debt issuance costs</t>
        </is>
      </c>
      <c r="H11" s="6" t="n">
        <v>1800000</v>
      </c>
    </row>
    <row r="12">
      <c r="A12" s="4" t="inlineStr">
        <is>
          <t>Treasury Lock</t>
        </is>
      </c>
    </row>
    <row r="13">
      <c r="A13" s="3" t="inlineStr">
        <is>
          <t>Annual Principal Maturities for Debt [Abstract]</t>
        </is>
      </c>
    </row>
    <row r="14">
      <c r="A14" s="4" t="inlineStr">
        <is>
          <t>Amortization of net (loss) gain on treasury lock</t>
        </is>
      </c>
      <c r="H14" s="6" t="n">
        <v>-13100000</v>
      </c>
      <c r="I14" s="6" t="n">
        <v>-13100000</v>
      </c>
    </row>
    <row r="15">
      <c r="A15" s="4" t="inlineStr">
        <is>
          <t>Senior Notes</t>
        </is>
      </c>
    </row>
    <row r="16">
      <c r="A16" s="3" t="inlineStr">
        <is>
          <t>Debt Instrument [Line Items]</t>
        </is>
      </c>
    </row>
    <row r="17">
      <c r="A17" s="4" t="inlineStr">
        <is>
          <t>Debt issuance costs</t>
        </is>
      </c>
      <c r="J17" s="5" t="n">
        <v>8300000</v>
      </c>
    </row>
    <row r="18">
      <c r="A18" s="4" t="inlineStr">
        <is>
          <t>Line of Credit</t>
        </is>
      </c>
    </row>
    <row r="19">
      <c r="A19" s="3" t="inlineStr">
        <is>
          <t>Debt Instrument [Line Items]</t>
        </is>
      </c>
    </row>
    <row r="20">
      <c r="A20" s="4" t="inlineStr">
        <is>
          <t>Credit facility borrowing capacity</t>
        </is>
      </c>
      <c r="J20" s="5" t="n">
        <v>350000000</v>
      </c>
    </row>
    <row r="21">
      <c r="A21" s="4" t="inlineStr">
        <is>
          <t>Unused borrowing capacity</t>
        </is>
      </c>
      <c r="J21" s="5" t="n">
        <v>326300000</v>
      </c>
    </row>
    <row r="22">
      <c r="A22" s="4" t="inlineStr">
        <is>
          <t>Line of Credit | Letter of Credit</t>
        </is>
      </c>
    </row>
    <row r="23">
      <c r="A23" s="3" t="inlineStr">
        <is>
          <t>Debt Instrument [Line Items]</t>
        </is>
      </c>
    </row>
    <row r="24">
      <c r="A24" s="4" t="inlineStr">
        <is>
          <t>Outstanding letters of credit</t>
        </is>
      </c>
      <c r="J24" s="6" t="n">
        <v>23700000</v>
      </c>
    </row>
    <row r="25">
      <c r="A25" s="4" t="inlineStr">
        <is>
          <t>3.00% Senior Notes, due December 2029</t>
        </is>
      </c>
    </row>
    <row r="26">
      <c r="A26" s="3" t="inlineStr">
        <is>
          <t>Debt Instrument [Line Items]</t>
        </is>
      </c>
    </row>
    <row r="27">
      <c r="A27" s="4" t="inlineStr">
        <is>
          <t>Stated interest rate</t>
        </is>
      </c>
      <c r="I27" s="4" t="inlineStr">
        <is>
          <t>3.00%</t>
        </is>
      </c>
      <c r="K27" s="4" t="inlineStr">
        <is>
          <t>3.00%</t>
        </is>
      </c>
    </row>
    <row r="28">
      <c r="A28" s="4" t="inlineStr">
        <is>
          <t>3.00% Senior Notes, due December 2029 | Senior Notes</t>
        </is>
      </c>
    </row>
    <row r="29">
      <c r="A29" s="3" t="inlineStr">
        <is>
          <t>Debt Instrument [Line Items]</t>
        </is>
      </c>
    </row>
    <row r="30">
      <c r="A30" s="4" t="inlineStr">
        <is>
          <t>Debt, face amount</t>
        </is>
      </c>
      <c r="D30" s="6" t="n">
        <v>500000000</v>
      </c>
    </row>
    <row r="31">
      <c r="A31" s="4" t="inlineStr">
        <is>
          <t>Stated interest rate</t>
        </is>
      </c>
      <c r="D31" s="4" t="inlineStr">
        <is>
          <t>3.00%</t>
        </is>
      </c>
      <c r="I31" s="4" t="inlineStr">
        <is>
          <t>3.00%</t>
        </is>
      </c>
      <c r="J31" s="4" t="inlineStr">
        <is>
          <t>3.00%</t>
        </is>
      </c>
      <c r="K31" s="4" t="inlineStr">
        <is>
          <t>3.00%</t>
        </is>
      </c>
    </row>
    <row r="32">
      <c r="A32" s="4" t="inlineStr">
        <is>
          <t>Debt instrument, maturity date</t>
        </is>
      </c>
      <c r="D32" s="4" t="inlineStr">
        <is>
          <t>Dec. 15,
		2029</t>
        </is>
      </c>
      <c r="J32" s="4" t="inlineStr">
        <is>
          <t>Dec. 15,
		2029</t>
        </is>
      </c>
      <c r="K32" s="4" t="inlineStr">
        <is>
          <t>Dec. 15,
		2029</t>
        </is>
      </c>
    </row>
    <row r="33">
      <c r="A33" s="4" t="inlineStr">
        <is>
          <t>4.05% Senior Notes, due December 2049</t>
        </is>
      </c>
    </row>
    <row r="34">
      <c r="A34" s="3" t="inlineStr">
        <is>
          <t>Debt Instrument [Line Items]</t>
        </is>
      </c>
    </row>
    <row r="35">
      <c r="A35" s="4" t="inlineStr">
        <is>
          <t>Stated interest rate</t>
        </is>
      </c>
      <c r="I35" s="4" t="inlineStr">
        <is>
          <t>4.05%</t>
        </is>
      </c>
      <c r="K35" s="4" t="inlineStr">
        <is>
          <t>4.05%</t>
        </is>
      </c>
    </row>
    <row r="36">
      <c r="A36" s="4" t="inlineStr">
        <is>
          <t>4.05% Senior Notes, due December 2049 | Senior Notes</t>
        </is>
      </c>
    </row>
    <row r="37">
      <c r="A37" s="3" t="inlineStr">
        <is>
          <t>Debt Instrument [Line Items]</t>
        </is>
      </c>
    </row>
    <row r="38">
      <c r="A38" s="4" t="inlineStr">
        <is>
          <t>Debt, face amount</t>
        </is>
      </c>
      <c r="D38" s="6" t="n">
        <v>400000000</v>
      </c>
    </row>
    <row r="39">
      <c r="A39" s="4" t="inlineStr">
        <is>
          <t>Stated interest rate</t>
        </is>
      </c>
      <c r="D39" s="4" t="inlineStr">
        <is>
          <t>4.05%</t>
        </is>
      </c>
      <c r="I39" s="4" t="inlineStr">
        <is>
          <t>4.05%</t>
        </is>
      </c>
      <c r="J39" s="4" t="inlineStr">
        <is>
          <t>4.05%</t>
        </is>
      </c>
      <c r="K39" s="4" t="inlineStr">
        <is>
          <t>4.05%</t>
        </is>
      </c>
    </row>
    <row r="40">
      <c r="A40" s="4" t="inlineStr">
        <is>
          <t>Debt instrument, maturity date</t>
        </is>
      </c>
      <c r="D40" s="4" t="inlineStr">
        <is>
          <t>Dec. 15,
		2049</t>
        </is>
      </c>
      <c r="J40" s="4" t="inlineStr">
        <is>
          <t>Dec. 15,
		2049</t>
        </is>
      </c>
      <c r="K40" s="4" t="inlineStr">
        <is>
          <t>Dec. 15,
		2049</t>
        </is>
      </c>
    </row>
    <row r="41">
      <c r="A41" s="4" t="inlineStr">
        <is>
          <t>2.45% Senior Notes, due December 2020</t>
        </is>
      </c>
    </row>
    <row r="42">
      <c r="A42" s="3" t="inlineStr">
        <is>
          <t>Debt Instrument [Line Items]</t>
        </is>
      </c>
    </row>
    <row r="43">
      <c r="A43" s="4" t="inlineStr">
        <is>
          <t>Stated interest rate</t>
        </is>
      </c>
      <c r="I43" s="4" t="inlineStr">
        <is>
          <t>2.45%</t>
        </is>
      </c>
      <c r="K43" s="4" t="inlineStr">
        <is>
          <t>2.45%</t>
        </is>
      </c>
    </row>
    <row r="44">
      <c r="A44" s="4" t="inlineStr">
        <is>
          <t>Debt instrument, redemption amount included premiums, accrued and unpaid interest</t>
        </is>
      </c>
      <c r="I44" s="6" t="n">
        <v>509700000</v>
      </c>
      <c r="K44" s="6" t="n">
        <v>509700000</v>
      </c>
    </row>
    <row r="45">
      <c r="A45" s="4" t="inlineStr">
        <is>
          <t>2.45% Senior Notes, due December 2020 | Senior Notes</t>
        </is>
      </c>
    </row>
    <row r="46">
      <c r="A46" s="3" t="inlineStr">
        <is>
          <t>Debt Instrument [Line Items]</t>
        </is>
      </c>
    </row>
    <row r="47">
      <c r="A47" s="4" t="inlineStr">
        <is>
          <t>Debt, face amount</t>
        </is>
      </c>
      <c r="D47" s="6" t="n">
        <v>500000000</v>
      </c>
    </row>
    <row r="48">
      <c r="A48" s="4" t="inlineStr">
        <is>
          <t>Stated interest rate</t>
        </is>
      </c>
      <c r="C48" s="4" t="inlineStr">
        <is>
          <t>2.45%</t>
        </is>
      </c>
      <c r="D48" s="4" t="inlineStr">
        <is>
          <t>2.45%</t>
        </is>
      </c>
    </row>
    <row r="49">
      <c r="A49" s="4" t="inlineStr">
        <is>
          <t>Debt instrument, maturity date</t>
        </is>
      </c>
      <c r="D49" s="4" t="inlineStr">
        <is>
          <t>Dec. 15,
		2020</t>
        </is>
      </c>
    </row>
    <row r="50">
      <c r="A50" s="4" t="inlineStr">
        <is>
          <t>Debt instrument, redemption amount</t>
        </is>
      </c>
      <c r="C50" s="6" t="n">
        <v>509700000</v>
      </c>
    </row>
    <row r="51">
      <c r="A51" s="4" t="inlineStr">
        <is>
          <t>Debt instrument, redemption premium</t>
        </is>
      </c>
      <c r="C51" s="5" t="n">
        <v>3800000</v>
      </c>
    </row>
    <row r="52">
      <c r="A52" s="4" t="inlineStr">
        <is>
          <t>Debt instrument, accrued and unpaid interest</t>
        </is>
      </c>
      <c r="C52" s="6" t="n">
        <v>5800000</v>
      </c>
    </row>
    <row r="53">
      <c r="A53" s="4" t="inlineStr">
        <is>
          <t>3.90% Senior Notes, due June 2022</t>
        </is>
      </c>
    </row>
    <row r="54">
      <c r="A54" s="3" t="inlineStr">
        <is>
          <t>Debt Instrument [Line Items]</t>
        </is>
      </c>
    </row>
    <row r="55">
      <c r="A55" s="4" t="inlineStr">
        <is>
          <t>Stated interest rate</t>
        </is>
      </c>
      <c r="I55" s="4" t="inlineStr">
        <is>
          <t>3.90%</t>
        </is>
      </c>
      <c r="K55" s="4" t="inlineStr">
        <is>
          <t>3.90%</t>
        </is>
      </c>
    </row>
    <row r="56">
      <c r="A56" s="4" t="inlineStr">
        <is>
          <t>Debt instrument, redemption amount included premiums, accrued and unpaid interest</t>
        </is>
      </c>
      <c r="I56" s="6" t="n">
        <v>418700000</v>
      </c>
      <c r="K56" s="6" t="n">
        <v>418700000</v>
      </c>
    </row>
    <row r="57">
      <c r="A57" s="4" t="inlineStr">
        <is>
          <t>3.90% Senior Notes, due June 2022 | Senior Notes</t>
        </is>
      </c>
    </row>
    <row r="58">
      <c r="A58" s="3" t="inlineStr">
        <is>
          <t>Debt Instrument [Line Items]</t>
        </is>
      </c>
    </row>
    <row r="59">
      <c r="A59" s="4" t="inlineStr">
        <is>
          <t>Debt, face amount</t>
        </is>
      </c>
      <c r="D59" s="6" t="n">
        <v>400000000</v>
      </c>
    </row>
    <row r="60">
      <c r="A60" s="4" t="inlineStr">
        <is>
          <t>Stated interest rate</t>
        </is>
      </c>
      <c r="B60" s="4" t="inlineStr">
        <is>
          <t>3.90%</t>
        </is>
      </c>
      <c r="D60" s="4" t="inlineStr">
        <is>
          <t>3.90%</t>
        </is>
      </c>
    </row>
    <row r="61">
      <c r="A61" s="4" t="inlineStr">
        <is>
          <t>Debt instrument, maturity date</t>
        </is>
      </c>
      <c r="D61" s="4" t="inlineStr">
        <is>
          <t>Jun. 15,
		2022</t>
        </is>
      </c>
    </row>
    <row r="62">
      <c r="A62" s="4" t="inlineStr">
        <is>
          <t>Debt instrument, redeem date</t>
        </is>
      </c>
      <c r="D62" s="4" t="inlineStr">
        <is>
          <t>2019-12</t>
        </is>
      </c>
    </row>
    <row r="63">
      <c r="A63" s="4" t="inlineStr">
        <is>
          <t>Debt instrument, redemption amount</t>
        </is>
      </c>
      <c r="B63" s="6" t="n">
        <v>418700000</v>
      </c>
    </row>
    <row r="64">
      <c r="A64" s="4" t="inlineStr">
        <is>
          <t>Debt instrument, redemption premium</t>
        </is>
      </c>
      <c r="B64" s="5" t="n">
        <v>18400000</v>
      </c>
    </row>
    <row r="65">
      <c r="A65" s="4" t="inlineStr">
        <is>
          <t>Debt instrument, accrued and unpaid interest</t>
        </is>
      </c>
      <c r="B65" s="6" t="n">
        <v>300000</v>
      </c>
    </row>
    <row r="66">
      <c r="A66" s="4" t="inlineStr">
        <is>
          <t>4.50% Senior Notes, due November 2023 | Senior Notes</t>
        </is>
      </c>
    </row>
    <row r="67">
      <c r="A67" s="3" t="inlineStr">
        <is>
          <t>Debt Instrument [Line Items]</t>
        </is>
      </c>
    </row>
    <row r="68">
      <c r="A68" s="4" t="inlineStr">
        <is>
          <t>Debt, face amount</t>
        </is>
      </c>
      <c r="G68" s="6" t="n">
        <v>700000000</v>
      </c>
    </row>
    <row r="69">
      <c r="A69" s="4" t="inlineStr">
        <is>
          <t>Stated interest rate</t>
        </is>
      </c>
      <c r="G69" s="4" t="inlineStr">
        <is>
          <t>4.50%</t>
        </is>
      </c>
      <c r="I69" s="4" t="inlineStr">
        <is>
          <t>4.50%</t>
        </is>
      </c>
      <c r="J69" s="4" t="inlineStr">
        <is>
          <t>4.50%</t>
        </is>
      </c>
      <c r="K69" s="4" t="inlineStr">
        <is>
          <t>4.50%</t>
        </is>
      </c>
    </row>
    <row r="70">
      <c r="A70" s="4" t="inlineStr">
        <is>
          <t>Debt instrument, maturity date</t>
        </is>
      </c>
      <c r="G70" s="4" t="inlineStr">
        <is>
          <t>Nov. 1,
		2023</t>
        </is>
      </c>
      <c r="J70" s="4" t="inlineStr">
        <is>
          <t>Nov. 1,
		2023</t>
        </is>
      </c>
      <c r="K70" s="4" t="inlineStr">
        <is>
          <t>Nov. 1,
		2023</t>
        </is>
      </c>
    </row>
    <row r="71">
      <c r="A71" s="4" t="inlineStr">
        <is>
          <t>3.65% Senior Notes, due September 2024 | Senior Notes</t>
        </is>
      </c>
    </row>
    <row r="72">
      <c r="A72" s="3" t="inlineStr">
        <is>
          <t>Debt Instrument [Line Items]</t>
        </is>
      </c>
    </row>
    <row r="73">
      <c r="A73" s="4" t="inlineStr">
        <is>
          <t>Debt, face amount</t>
        </is>
      </c>
      <c r="F73" s="6" t="n">
        <v>400000000</v>
      </c>
    </row>
    <row r="74">
      <c r="A74" s="4" t="inlineStr">
        <is>
          <t>Stated interest rate</t>
        </is>
      </c>
      <c r="F74" s="4" t="inlineStr">
        <is>
          <t>3.65%</t>
        </is>
      </c>
      <c r="I74" s="4" t="inlineStr">
        <is>
          <t>3.65%</t>
        </is>
      </c>
      <c r="J74" s="4" t="inlineStr">
        <is>
          <t>3.65%</t>
        </is>
      </c>
      <c r="K74" s="4" t="inlineStr">
        <is>
          <t>3.65%</t>
        </is>
      </c>
    </row>
    <row r="75">
      <c r="A75" s="4" t="inlineStr">
        <is>
          <t>Debt instrument, maturity date</t>
        </is>
      </c>
      <c r="F75" s="4" t="inlineStr">
        <is>
          <t>Sep. 15,
		2024</t>
        </is>
      </c>
      <c r="J75" s="4" t="inlineStr">
        <is>
          <t>Sep. 15,
		2024</t>
        </is>
      </c>
      <c r="K75" s="4" t="inlineStr">
        <is>
          <t>Sep. 15,
		2024</t>
        </is>
      </c>
    </row>
    <row r="76">
      <c r="A76" s="4" t="inlineStr">
        <is>
          <t>3.40% Senior Notes, due December 2027 | Senior Notes</t>
        </is>
      </c>
    </row>
    <row r="77">
      <c r="A77" s="3" t="inlineStr">
        <is>
          <t>Debt Instrument [Line Items]</t>
        </is>
      </c>
    </row>
    <row r="78">
      <c r="A78" s="4" t="inlineStr">
        <is>
          <t>Debt, face amount</t>
        </is>
      </c>
      <c r="E78" s="6" t="n">
        <v>500000000</v>
      </c>
    </row>
    <row r="79">
      <c r="A79" s="4" t="inlineStr">
        <is>
          <t>Stated interest rate</t>
        </is>
      </c>
      <c r="E79" s="4" t="inlineStr">
        <is>
          <t>3.40%</t>
        </is>
      </c>
      <c r="I79" s="4" t="inlineStr">
        <is>
          <t>3.40%</t>
        </is>
      </c>
      <c r="J79" s="4" t="inlineStr">
        <is>
          <t>3.40%</t>
        </is>
      </c>
      <c r="K79" s="4" t="inlineStr">
        <is>
          <t>3.40%</t>
        </is>
      </c>
    </row>
    <row r="80">
      <c r="A80" s="4" t="inlineStr">
        <is>
          <t>Debt instrument, maturity date</t>
        </is>
      </c>
      <c r="E80" s="4" t="inlineStr">
        <is>
          <t>Dec. 15,
		2027</t>
        </is>
      </c>
      <c r="J80" s="4" t="inlineStr">
        <is>
          <t>Dec. 15,
		2027</t>
        </is>
      </c>
      <c r="K80" s="4" t="inlineStr">
        <is>
          <t>Dec. 15,
		2027</t>
        </is>
      </c>
    </row>
    <row r="81">
      <c r="A81" s="4" t="inlineStr">
        <is>
          <t>Fixed-Rate Senior Notes | Senior Notes</t>
        </is>
      </c>
    </row>
    <row r="82">
      <c r="A82" s="3" t="inlineStr">
        <is>
          <t>Debt Instrument [Line Items]</t>
        </is>
      </c>
    </row>
    <row r="83">
      <c r="A83" s="4" t="inlineStr">
        <is>
          <t>Book value of fixed rate debt</t>
        </is>
      </c>
      <c r="J83" s="6" t="n">
        <v>2493700000</v>
      </c>
    </row>
    <row r="84">
      <c r="A84" s="4" t="inlineStr">
        <is>
          <t>Long-term debt (fixed-rate debt), fair value</t>
        </is>
      </c>
      <c r="J84" s="5" t="n">
        <v>2827100000</v>
      </c>
    </row>
    <row r="85">
      <c r="A85" s="4" t="inlineStr">
        <is>
          <t>6.50% Senior Notes due March 2018 | Senior Notes</t>
        </is>
      </c>
    </row>
    <row r="86">
      <c r="A86" s="3" t="inlineStr">
        <is>
          <t>Debt Instrument [Line Items]</t>
        </is>
      </c>
    </row>
    <row r="87">
      <c r="A87" s="4" t="inlineStr">
        <is>
          <t>Stated interest rate</t>
        </is>
      </c>
      <c r="L87" s="4" t="inlineStr">
        <is>
          <t>6.50%</t>
        </is>
      </c>
    </row>
    <row r="88">
      <c r="A88" s="4" t="inlineStr">
        <is>
          <t>Debt instrument, maturity date</t>
        </is>
      </c>
      <c r="L88" s="4" t="inlineStr">
        <is>
          <t>Mar. 15,
		2018</t>
        </is>
      </c>
    </row>
    <row r="89">
      <c r="A89" s="4" t="inlineStr">
        <is>
          <t>Repayment of debt</t>
        </is>
      </c>
      <c r="L89" s="6" t="n">
        <v>150000000</v>
      </c>
    </row>
    <row r="90">
      <c r="A90" s="4" t="inlineStr">
        <is>
          <t>Redemption Premiums</t>
        </is>
      </c>
    </row>
    <row r="91">
      <c r="A91" s="3" t="inlineStr">
        <is>
          <t>Annual Principal Maturities for Debt [Abstract]</t>
        </is>
      </c>
    </row>
    <row r="92">
      <c r="A92" s="4" t="inlineStr">
        <is>
          <t>Interest payments</t>
        </is>
      </c>
      <c r="J92" s="6" t="n">
        <v>22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ash, Cash Equivalents, and Marketable Debt Securities - Schedule of Company's Cash and Available-For-Sale (AFS) Debt Securities by Major Asset Category (Details) - USD ($) $ in Millions</t>
        </is>
      </c>
      <c r="C1" s="2" t="inlineStr">
        <is>
          <t>12 Months Ended</t>
        </is>
      </c>
    </row>
    <row r="2">
      <c r="C2" s="2" t="inlineStr">
        <is>
          <t>Dec. 31, 2020</t>
        </is>
      </c>
      <c r="D2" s="2" t="inlineStr">
        <is>
          <t>Dec. 31, 2019</t>
        </is>
      </c>
    </row>
    <row r="3">
      <c r="A3" s="3" t="inlineStr">
        <is>
          <t>Financial Instruments [Line Items]</t>
        </is>
      </c>
    </row>
    <row r="4">
      <c r="A4" s="4" t="inlineStr">
        <is>
          <t>Adjusted Cost Basis</t>
        </is>
      </c>
      <c r="C4" s="9" t="n">
        <v>1122.4</v>
      </c>
      <c r="D4" s="9" t="n">
        <v>825.5</v>
      </c>
    </row>
    <row r="5">
      <c r="A5" s="4" t="inlineStr">
        <is>
          <t>Unrealized Gain</t>
        </is>
      </c>
      <c r="C5" s="10" t="n">
        <v>0.5</v>
      </c>
    </row>
    <row r="6">
      <c r="A6" s="4" t="inlineStr">
        <is>
          <t>Fair Value</t>
        </is>
      </c>
      <c r="B6" s="4" t="inlineStr">
        <is>
          <t>[1]</t>
        </is>
      </c>
      <c r="C6" s="10" t="n">
        <v>1122.9</v>
      </c>
      <c r="D6" s="10" t="n">
        <v>825.5</v>
      </c>
    </row>
    <row r="7">
      <c r="A7" s="4" t="inlineStr">
        <is>
          <t>Cash and cash equivalents</t>
        </is>
      </c>
      <c r="C7" s="10" t="n">
        <v>974.6</v>
      </c>
      <c r="D7" s="10" t="n">
        <v>679.5</v>
      </c>
    </row>
    <row r="8">
      <c r="A8" s="4" t="inlineStr">
        <is>
          <t>Short-term marketable debt securities</t>
        </is>
      </c>
      <c r="C8" s="10" t="n">
        <v>105.6</v>
      </c>
      <c r="D8" s="10" t="n">
        <v>87.90000000000001</v>
      </c>
    </row>
    <row r="9">
      <c r="A9" s="4" t="inlineStr">
        <is>
          <t>Long-term marketable debt securities</t>
        </is>
      </c>
      <c r="C9" s="10" t="n">
        <v>42.7</v>
      </c>
      <c r="D9" s="10" t="n">
        <v>58.1</v>
      </c>
    </row>
    <row r="10">
      <c r="A10" s="4" t="inlineStr">
        <is>
          <t>Level 1</t>
        </is>
      </c>
    </row>
    <row r="11">
      <c r="A11" s="3" t="inlineStr">
        <is>
          <t>Financial Instruments [Line Items]</t>
        </is>
      </c>
    </row>
    <row r="12">
      <c r="A12" s="4" t="inlineStr">
        <is>
          <t>Adjusted Cost Basis</t>
        </is>
      </c>
      <c r="B12" s="4" t="inlineStr">
        <is>
          <t>[2]</t>
        </is>
      </c>
      <c r="C12" s="10" t="n">
        <v>28.7</v>
      </c>
      <c r="D12" s="10" t="n">
        <v>27.2</v>
      </c>
    </row>
    <row r="13">
      <c r="A13" s="4" t="inlineStr">
        <is>
          <t>Unrealized Gain</t>
        </is>
      </c>
      <c r="B13" s="4" t="inlineStr">
        <is>
          <t>[2]</t>
        </is>
      </c>
      <c r="C13" s="10" t="n">
        <v>0.2</v>
      </c>
    </row>
    <row r="14">
      <c r="A14" s="4" t="inlineStr">
        <is>
          <t>Fair Value</t>
        </is>
      </c>
      <c r="B14" s="4" t="inlineStr">
        <is>
          <t>[1],[2]</t>
        </is>
      </c>
      <c r="C14" s="10" t="n">
        <v>28.9</v>
      </c>
      <c r="D14" s="10" t="n">
        <v>27.2</v>
      </c>
    </row>
    <row r="15">
      <c r="A15" s="4" t="inlineStr">
        <is>
          <t>Cash and cash equivalents</t>
        </is>
      </c>
      <c r="B15" s="4" t="inlineStr">
        <is>
          <t>[2]</t>
        </is>
      </c>
      <c r="C15" s="10" t="n">
        <v>0.6</v>
      </c>
      <c r="D15" s="10" t="n">
        <v>3.2</v>
      </c>
    </row>
    <row r="16">
      <c r="A16" s="4" t="inlineStr">
        <is>
          <t>Short-term marketable debt securities</t>
        </is>
      </c>
      <c r="B16" s="4" t="inlineStr">
        <is>
          <t>[2]</t>
        </is>
      </c>
      <c r="C16" s="10" t="n">
        <v>18.9</v>
      </c>
      <c r="D16" s="10" t="n">
        <v>11.5</v>
      </c>
    </row>
    <row r="17">
      <c r="A17" s="4" t="inlineStr">
        <is>
          <t>Long-term marketable debt securities</t>
        </is>
      </c>
      <c r="B17" s="4" t="inlineStr">
        <is>
          <t>[2]</t>
        </is>
      </c>
      <c r="C17" s="10" t="n">
        <v>9.4</v>
      </c>
      <c r="D17" s="10" t="n">
        <v>12.5</v>
      </c>
    </row>
    <row r="18">
      <c r="A18" s="4" t="inlineStr">
        <is>
          <t>Level 2</t>
        </is>
      </c>
    </row>
    <row r="19">
      <c r="A19" s="3" t="inlineStr">
        <is>
          <t>Financial Instruments [Line Items]</t>
        </is>
      </c>
    </row>
    <row r="20">
      <c r="A20" s="4" t="inlineStr">
        <is>
          <t>Adjusted Cost Basis</t>
        </is>
      </c>
      <c r="B20" s="4" t="inlineStr">
        <is>
          <t>[3]</t>
        </is>
      </c>
      <c r="C20" s="10" t="n">
        <v>123.2</v>
      </c>
      <c r="D20" s="10" t="n">
        <v>122.7</v>
      </c>
    </row>
    <row r="21">
      <c r="A21" s="4" t="inlineStr">
        <is>
          <t>Unrealized Gain</t>
        </is>
      </c>
      <c r="B21" s="4" t="inlineStr">
        <is>
          <t>[3]</t>
        </is>
      </c>
      <c r="C21" s="10" t="n">
        <v>0.3</v>
      </c>
    </row>
    <row r="22">
      <c r="A22" s="4" t="inlineStr">
        <is>
          <t>Fair Value</t>
        </is>
      </c>
      <c r="B22" s="4" t="inlineStr">
        <is>
          <t>[1],[3]</t>
        </is>
      </c>
      <c r="C22" s="10" t="n">
        <v>123.5</v>
      </c>
      <c r="D22" s="10" t="n">
        <v>122.7</v>
      </c>
    </row>
    <row r="23">
      <c r="A23" s="4" t="inlineStr">
        <is>
          <t>Cash and cash equivalents</t>
        </is>
      </c>
      <c r="B23" s="4" t="inlineStr">
        <is>
          <t>[3]</t>
        </is>
      </c>
      <c r="C23" s="10" t="n">
        <v>3.5</v>
      </c>
      <c r="D23" s="10" t="n">
        <v>0.7</v>
      </c>
    </row>
    <row r="24">
      <c r="A24" s="4" t="inlineStr">
        <is>
          <t>Short-term marketable debt securities</t>
        </is>
      </c>
      <c r="B24" s="4" t="inlineStr">
        <is>
          <t>[3]</t>
        </is>
      </c>
      <c r="C24" s="10" t="n">
        <v>86.7</v>
      </c>
      <c r="D24" s="10" t="n">
        <v>76.40000000000001</v>
      </c>
    </row>
    <row r="25">
      <c r="A25" s="4" t="inlineStr">
        <is>
          <t>Long-term marketable debt securities</t>
        </is>
      </c>
      <c r="B25" s="4" t="inlineStr">
        <is>
          <t>[3]</t>
        </is>
      </c>
      <c r="C25" s="10" t="n">
        <v>33.3</v>
      </c>
      <c r="D25" s="10" t="n">
        <v>45.6</v>
      </c>
    </row>
    <row r="26">
      <c r="A26" s="4" t="inlineStr">
        <is>
          <t>Cash and Cash Equivalents</t>
        </is>
      </c>
    </row>
    <row r="27">
      <c r="A27" s="3" t="inlineStr">
        <is>
          <t>Financial Instruments [Line Items]</t>
        </is>
      </c>
    </row>
    <row r="28">
      <c r="A28" s="4" t="inlineStr">
        <is>
          <t>Adjusted Cost Basis</t>
        </is>
      </c>
      <c r="C28" s="10" t="n">
        <v>970.5</v>
      </c>
      <c r="D28" s="10" t="n">
        <v>675.6</v>
      </c>
    </row>
    <row r="29">
      <c r="A29" s="4" t="inlineStr">
        <is>
          <t>Fair Value</t>
        </is>
      </c>
      <c r="B29" s="4" t="inlineStr">
        <is>
          <t>[1]</t>
        </is>
      </c>
      <c r="C29" s="10" t="n">
        <v>970.5</v>
      </c>
      <c r="D29" s="10" t="n">
        <v>675.6</v>
      </c>
    </row>
    <row r="30">
      <c r="A30" s="4" t="inlineStr">
        <is>
          <t>Cash and cash equivalents</t>
        </is>
      </c>
      <c r="C30" s="10" t="n">
        <v>970.5</v>
      </c>
      <c r="D30" s="10" t="n">
        <v>675.6</v>
      </c>
    </row>
    <row r="31">
      <c r="A31" s="4" t="inlineStr">
        <is>
          <t>Money Market Fund | Level 1</t>
        </is>
      </c>
    </row>
    <row r="32">
      <c r="A32" s="3" t="inlineStr">
        <is>
          <t>Financial Instruments [Line Items]</t>
        </is>
      </c>
    </row>
    <row r="33">
      <c r="A33" s="4" t="inlineStr">
        <is>
          <t>Adjusted Cost Basis</t>
        </is>
      </c>
      <c r="B33" s="4" t="inlineStr">
        <is>
          <t>[2]</t>
        </is>
      </c>
      <c r="C33" s="10" t="n">
        <v>0.6</v>
      </c>
      <c r="D33" s="10" t="n">
        <v>0.1</v>
      </c>
    </row>
    <row r="34">
      <c r="A34" s="4" t="inlineStr">
        <is>
          <t>Fair Value</t>
        </is>
      </c>
      <c r="B34" s="4" t="inlineStr">
        <is>
          <t>[1],[2]</t>
        </is>
      </c>
      <c r="C34" s="10" t="n">
        <v>0.6</v>
      </c>
      <c r="D34" s="10" t="n">
        <v>0.1</v>
      </c>
    </row>
    <row r="35">
      <c r="A35" s="4" t="inlineStr">
        <is>
          <t>Cash and cash equivalents</t>
        </is>
      </c>
      <c r="B35" s="4" t="inlineStr">
        <is>
          <t>[2]</t>
        </is>
      </c>
      <c r="C35" s="10" t="n">
        <v>0.6</v>
      </c>
      <c r="D35" s="10" t="n">
        <v>0.1</v>
      </c>
    </row>
    <row r="36">
      <c r="A36" s="4" t="inlineStr">
        <is>
          <t>U.S. Treasury Securities | Level 1</t>
        </is>
      </c>
    </row>
    <row r="37">
      <c r="A37" s="3" t="inlineStr">
        <is>
          <t>Financial Instruments [Line Items]</t>
        </is>
      </c>
    </row>
    <row r="38">
      <c r="A38" s="4" t="inlineStr">
        <is>
          <t>Adjusted Cost Basis</t>
        </is>
      </c>
      <c r="B38" s="4" t="inlineStr">
        <is>
          <t>[2]</t>
        </is>
      </c>
      <c r="C38" s="10" t="n">
        <v>28.1</v>
      </c>
      <c r="D38" s="10" t="n">
        <v>27.1</v>
      </c>
    </row>
    <row r="39">
      <c r="A39" s="4" t="inlineStr">
        <is>
          <t>Unrealized Gain</t>
        </is>
      </c>
      <c r="B39" s="4" t="inlineStr">
        <is>
          <t>[2]</t>
        </is>
      </c>
      <c r="C39" s="10" t="n">
        <v>0.2</v>
      </c>
    </row>
    <row r="40">
      <c r="A40" s="4" t="inlineStr">
        <is>
          <t>Fair Value</t>
        </is>
      </c>
      <c r="B40" s="4" t="inlineStr">
        <is>
          <t>[1],[2]</t>
        </is>
      </c>
      <c r="C40" s="10" t="n">
        <v>28.3</v>
      </c>
      <c r="D40" s="10" t="n">
        <v>27.1</v>
      </c>
    </row>
    <row r="41">
      <c r="A41" s="4" t="inlineStr">
        <is>
          <t>Cash and cash equivalents</t>
        </is>
      </c>
      <c r="B41" s="4" t="inlineStr">
        <is>
          <t>[2]</t>
        </is>
      </c>
      <c r="D41" s="10" t="n">
        <v>3.1</v>
      </c>
    </row>
    <row r="42">
      <c r="A42" s="4" t="inlineStr">
        <is>
          <t>Short-term marketable debt securities</t>
        </is>
      </c>
      <c r="B42" s="4" t="inlineStr">
        <is>
          <t>[2]</t>
        </is>
      </c>
      <c r="C42" s="10" t="n">
        <v>18.9</v>
      </c>
      <c r="D42" s="10" t="n">
        <v>11.5</v>
      </c>
    </row>
    <row r="43">
      <c r="A43" s="4" t="inlineStr">
        <is>
          <t>Long-term marketable debt securities</t>
        </is>
      </c>
      <c r="B43" s="4" t="inlineStr">
        <is>
          <t>[2]</t>
        </is>
      </c>
      <c r="C43" s="10" t="n">
        <v>9.4</v>
      </c>
      <c r="D43" s="10" t="n">
        <v>12.5</v>
      </c>
    </row>
    <row r="44">
      <c r="A44" s="4" t="inlineStr">
        <is>
          <t>Certificates of Deposit | Level 2</t>
        </is>
      </c>
    </row>
    <row r="45">
      <c r="A45" s="3" t="inlineStr">
        <is>
          <t>Financial Instruments [Line Items]</t>
        </is>
      </c>
    </row>
    <row r="46">
      <c r="A46" s="4" t="inlineStr">
        <is>
          <t>Adjusted Cost Basis</t>
        </is>
      </c>
      <c r="B46" s="4" t="inlineStr">
        <is>
          <t>[3]</t>
        </is>
      </c>
      <c r="C46" s="10" t="n">
        <v>5.9</v>
      </c>
      <c r="D46" s="10" t="n">
        <v>3.9</v>
      </c>
    </row>
    <row r="47">
      <c r="A47" s="4" t="inlineStr">
        <is>
          <t>Fair Value</t>
        </is>
      </c>
      <c r="B47" s="4" t="inlineStr">
        <is>
          <t>[1],[3]</t>
        </is>
      </c>
      <c r="C47" s="10" t="n">
        <v>5.9</v>
      </c>
      <c r="D47" s="10" t="n">
        <v>3.9</v>
      </c>
    </row>
    <row r="48">
      <c r="A48" s="4" t="inlineStr">
        <is>
          <t>Cash and cash equivalents</t>
        </is>
      </c>
      <c r="B48" s="4" t="inlineStr">
        <is>
          <t>[3]</t>
        </is>
      </c>
      <c r="C48" s="10" t="n">
        <v>1.1</v>
      </c>
    </row>
    <row r="49">
      <c r="A49" s="4" t="inlineStr">
        <is>
          <t>Short-term marketable debt securities</t>
        </is>
      </c>
      <c r="B49" s="4" t="inlineStr">
        <is>
          <t>[3]</t>
        </is>
      </c>
      <c r="C49" s="10" t="n">
        <v>4.8</v>
      </c>
      <c r="D49" s="10" t="n">
        <v>3.9</v>
      </c>
    </row>
    <row r="50">
      <c r="A50" s="4" t="inlineStr">
        <is>
          <t>Commercial Paper | Level 2</t>
        </is>
      </c>
    </row>
    <row r="51">
      <c r="A51" s="3" t="inlineStr">
        <is>
          <t>Financial Instruments [Line Items]</t>
        </is>
      </c>
    </row>
    <row r="52">
      <c r="A52" s="4" t="inlineStr">
        <is>
          <t>Adjusted Cost Basis</t>
        </is>
      </c>
      <c r="B52" s="4" t="inlineStr">
        <is>
          <t>[3]</t>
        </is>
      </c>
      <c r="C52" s="10" t="n">
        <v>3.2</v>
      </c>
      <c r="D52" s="10" t="n">
        <v>5.6</v>
      </c>
    </row>
    <row r="53">
      <c r="A53" s="4" t="inlineStr">
        <is>
          <t>Fair Value</t>
        </is>
      </c>
      <c r="B53" s="4" t="inlineStr">
        <is>
          <t>[1],[3]</t>
        </is>
      </c>
      <c r="C53" s="10" t="n">
        <v>3.2</v>
      </c>
      <c r="D53" s="10" t="n">
        <v>5.6</v>
      </c>
    </row>
    <row r="54">
      <c r="A54" s="4" t="inlineStr">
        <is>
          <t>Cash and cash equivalents</t>
        </is>
      </c>
      <c r="B54" s="4" t="inlineStr">
        <is>
          <t>[3]</t>
        </is>
      </c>
      <c r="C54" s="5" t="n">
        <v>1</v>
      </c>
      <c r="D54" s="10" t="n">
        <v>0.7</v>
      </c>
    </row>
    <row r="55">
      <c r="A55" s="4" t="inlineStr">
        <is>
          <t>Short-term marketable debt securities</t>
        </is>
      </c>
      <c r="B55" s="4" t="inlineStr">
        <is>
          <t>[3]</t>
        </is>
      </c>
      <c r="C55" s="10" t="n">
        <v>2.2</v>
      </c>
      <c r="D55" s="10" t="n">
        <v>4.9</v>
      </c>
    </row>
    <row r="56">
      <c r="A56" s="4" t="inlineStr">
        <is>
          <t>U.S. Government Agency Securities | Level 2</t>
        </is>
      </c>
    </row>
    <row r="57">
      <c r="A57" s="3" t="inlineStr">
        <is>
          <t>Financial Instruments [Line Items]</t>
        </is>
      </c>
    </row>
    <row r="58">
      <c r="A58" s="4" t="inlineStr">
        <is>
          <t>Adjusted Cost Basis</t>
        </is>
      </c>
      <c r="B58" s="4" t="inlineStr">
        <is>
          <t>[3]</t>
        </is>
      </c>
      <c r="C58" s="10" t="n">
        <v>6.6</v>
      </c>
      <c r="D58" s="5" t="n">
        <v>7</v>
      </c>
    </row>
    <row r="59">
      <c r="A59" s="4" t="inlineStr">
        <is>
          <t>Fair Value</t>
        </is>
      </c>
      <c r="B59" s="4" t="inlineStr">
        <is>
          <t>[1],[3]</t>
        </is>
      </c>
      <c r="C59" s="10" t="n">
        <v>6.6</v>
      </c>
      <c r="D59" s="5" t="n">
        <v>7</v>
      </c>
    </row>
    <row r="60">
      <c r="A60" s="4" t="inlineStr">
        <is>
          <t>Short-term marketable debt securities</t>
        </is>
      </c>
      <c r="B60" s="4" t="inlineStr">
        <is>
          <t>[3]</t>
        </is>
      </c>
      <c r="C60" s="10" t="n">
        <v>2.6</v>
      </c>
      <c r="D60" s="5" t="n">
        <v>3</v>
      </c>
    </row>
    <row r="61">
      <c r="A61" s="4" t="inlineStr">
        <is>
          <t>Long-term marketable debt securities</t>
        </is>
      </c>
      <c r="B61" s="4" t="inlineStr">
        <is>
          <t>[3]</t>
        </is>
      </c>
      <c r="C61" s="5" t="n">
        <v>4</v>
      </c>
      <c r="D61" s="5" t="n">
        <v>4</v>
      </c>
    </row>
    <row r="62">
      <c r="A62" s="4" t="inlineStr">
        <is>
          <t>Corporate Debt Securities | Level 2</t>
        </is>
      </c>
    </row>
    <row r="63">
      <c r="A63" s="3" t="inlineStr">
        <is>
          <t>Financial Instruments [Line Items]</t>
        </is>
      </c>
    </row>
    <row r="64">
      <c r="A64" s="4" t="inlineStr">
        <is>
          <t>Adjusted Cost Basis</t>
        </is>
      </c>
      <c r="B64" s="4" t="inlineStr">
        <is>
          <t>[3]</t>
        </is>
      </c>
      <c r="C64" s="10" t="n">
        <v>107.5</v>
      </c>
      <c r="D64" s="10" t="n">
        <v>106.2</v>
      </c>
    </row>
    <row r="65">
      <c r="A65" s="4" t="inlineStr">
        <is>
          <t>Unrealized Gain</t>
        </is>
      </c>
      <c r="B65" s="4" t="inlineStr">
        <is>
          <t>[3]</t>
        </is>
      </c>
      <c r="C65" s="10" t="n">
        <v>0.3</v>
      </c>
    </row>
    <row r="66">
      <c r="A66" s="4" t="inlineStr">
        <is>
          <t>Fair Value</t>
        </is>
      </c>
      <c r="B66" s="4" t="inlineStr">
        <is>
          <t>[1],[3]</t>
        </is>
      </c>
      <c r="C66" s="10" t="n">
        <v>107.8</v>
      </c>
      <c r="D66" s="10" t="n">
        <v>106.2</v>
      </c>
    </row>
    <row r="67">
      <c r="A67" s="4" t="inlineStr">
        <is>
          <t>Cash and cash equivalents</t>
        </is>
      </c>
      <c r="B67" s="4" t="inlineStr">
        <is>
          <t>[3]</t>
        </is>
      </c>
      <c r="C67" s="10" t="n">
        <v>1.4</v>
      </c>
    </row>
    <row r="68">
      <c r="A68" s="4" t="inlineStr">
        <is>
          <t>Short-term marketable debt securities</t>
        </is>
      </c>
      <c r="B68" s="4" t="inlineStr">
        <is>
          <t>[3]</t>
        </is>
      </c>
      <c r="C68" s="10" t="n">
        <v>77.09999999999999</v>
      </c>
      <c r="D68" s="10" t="n">
        <v>64.59999999999999</v>
      </c>
    </row>
    <row r="69">
      <c r="A69" s="4" t="inlineStr">
        <is>
          <t>Long-term marketable debt securities</t>
        </is>
      </c>
      <c r="B69" s="4" t="inlineStr">
        <is>
          <t>[3]</t>
        </is>
      </c>
      <c r="C69" s="9" t="n">
        <v>29.3</v>
      </c>
      <c r="D69" s="9" t="n">
        <v>41.6</v>
      </c>
    </row>
    <row r="70"/>
    <row r="71">
      <c r="A71" s="4" t="inlineStr">
        <is>
          <t>[1]</t>
        </is>
      </c>
      <c r="B71" s="4" t="inlineStr">
        <is>
          <t>Unrealized gains and losses were insignificant as of December 31, 2019. Therefore, the fair value approximates the adjusted cost basis for each major asset category.</t>
        </is>
      </c>
    </row>
    <row r="72">
      <c r="A72" s="4" t="inlineStr">
        <is>
          <t>[2]</t>
        </is>
      </c>
      <c r="B72" s="4" t="inlineStr">
        <is>
          <t>Valuations based on quoted prices for identical assets and liabilities in active markets.</t>
        </is>
      </c>
    </row>
    <row r="73">
      <c r="A73" s="4" t="inlineStr">
        <is>
          <t>[3]</t>
        </is>
      </c>
      <c r="B73" s="4" t="inlineStr">
        <is>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is>
      </c>
    </row>
  </sheetData>
  <mergeCells count="5">
    <mergeCell ref="A1:B2"/>
    <mergeCell ref="A70:C70"/>
    <mergeCell ref="B71:C71"/>
    <mergeCell ref="B72:C72"/>
    <mergeCell ref="B73:C7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ash, Cash Equivalents, and Marketable Debt Securities - Additional Information (Details)</t>
        </is>
      </c>
      <c r="B1" s="2" t="inlineStr">
        <is>
          <t>Dec. 31, 2020</t>
        </is>
      </c>
    </row>
    <row r="2">
      <c r="A2" s="4" t="inlineStr">
        <is>
          <t>Minimum</t>
        </is>
      </c>
    </row>
    <row r="3">
      <c r="A3" s="3" t="inlineStr">
        <is>
          <t>Financial Instruments [Line Items]</t>
        </is>
      </c>
    </row>
    <row r="4">
      <c r="A4" s="4" t="inlineStr">
        <is>
          <t>Long-term marketable debt securities maturity period</t>
        </is>
      </c>
      <c r="B4" s="4" t="inlineStr">
        <is>
          <t>1 year</t>
        </is>
      </c>
    </row>
    <row r="5">
      <c r="A5" s="4" t="inlineStr">
        <is>
          <t>Maximum</t>
        </is>
      </c>
    </row>
    <row r="6">
      <c r="A6" s="3" t="inlineStr">
        <is>
          <t>Financial Instruments [Line Items]</t>
        </is>
      </c>
    </row>
    <row r="7">
      <c r="A7" s="4" t="inlineStr">
        <is>
          <t>Long-term marketable debt securities maturity period</t>
        </is>
      </c>
      <c r="B7" s="4" t="inlineStr">
        <is>
          <t>2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sh, Cash Equivalents, and Marketable Debt Securities - Schedule of Marketable Debt Securities in Continuous Loss Position (Details) $ in Millions</t>
        </is>
      </c>
      <c r="B1" s="2" t="inlineStr">
        <is>
          <t>Dec. 31, 2020USD ($)security</t>
        </is>
      </c>
      <c r="C1" s="2" t="inlineStr">
        <is>
          <t>Dec. 31, 2019USD ($)security</t>
        </is>
      </c>
    </row>
    <row r="2">
      <c r="A2" s="3" t="inlineStr">
        <is>
          <t>Schedule Of Available For Sale Securities [Line Items]</t>
        </is>
      </c>
    </row>
    <row r="3">
      <c r="A3" s="4" t="inlineStr">
        <is>
          <t>Fair Value of Marketable Debt Securities | $</t>
        </is>
      </c>
      <c r="B3" s="9" t="n">
        <v>48.1</v>
      </c>
      <c r="C3" s="9" t="n">
        <v>78.09999999999999</v>
      </c>
    </row>
    <row r="4">
      <c r="A4" s="4" t="inlineStr">
        <is>
          <t>Number of Marketable Debt Securities in a Loss Position | security</t>
        </is>
      </c>
      <c r="B4" s="5" t="n">
        <v>62</v>
      </c>
      <c r="C4" s="5" t="n">
        <v>71</v>
      </c>
    </row>
    <row r="5">
      <c r="A5" s="4" t="inlineStr">
        <is>
          <t>Certificates of Deposit</t>
        </is>
      </c>
    </row>
    <row r="6">
      <c r="A6" s="3" t="inlineStr">
        <is>
          <t>Schedule Of Available For Sale Securities [Line Items]</t>
        </is>
      </c>
    </row>
    <row r="7">
      <c r="A7" s="4" t="inlineStr">
        <is>
          <t>Fair Value of Marketable Debt Securities | $</t>
        </is>
      </c>
      <c r="B7" s="9" t="n">
        <v>1.3</v>
      </c>
    </row>
    <row r="8">
      <c r="A8" s="4" t="inlineStr">
        <is>
          <t>Number of Marketable Debt Securities in a Loss Position | security</t>
        </is>
      </c>
      <c r="B8" s="5" t="n">
        <v>2</v>
      </c>
    </row>
    <row r="9">
      <c r="A9" s="4" t="inlineStr">
        <is>
          <t>Commercial Paper</t>
        </is>
      </c>
    </row>
    <row r="10">
      <c r="A10" s="3" t="inlineStr">
        <is>
          <t>Schedule Of Available For Sale Securities [Line Items]</t>
        </is>
      </c>
    </row>
    <row r="11">
      <c r="A11" s="4" t="inlineStr">
        <is>
          <t>Fair Value of Marketable Debt Securities | $</t>
        </is>
      </c>
      <c r="B11" s="9" t="n">
        <v>2.2</v>
      </c>
      <c r="C11" s="9" t="n">
        <v>0.8</v>
      </c>
    </row>
    <row r="12">
      <c r="A12" s="4" t="inlineStr">
        <is>
          <t>Number of Marketable Debt Securities in a Loss Position | security</t>
        </is>
      </c>
      <c r="B12" s="5" t="n">
        <v>1</v>
      </c>
      <c r="C12" s="5" t="n">
        <v>1</v>
      </c>
    </row>
    <row r="13">
      <c r="A13" s="4" t="inlineStr">
        <is>
          <t>U.S. Treasury Securities</t>
        </is>
      </c>
    </row>
    <row r="14">
      <c r="A14" s="3" t="inlineStr">
        <is>
          <t>Schedule Of Available For Sale Securities [Line Items]</t>
        </is>
      </c>
    </row>
    <row r="15">
      <c r="A15" s="4" t="inlineStr">
        <is>
          <t>Fair Value of Marketable Debt Securities | $</t>
        </is>
      </c>
      <c r="B15" s="9" t="n">
        <v>1.7</v>
      </c>
      <c r="C15" s="6" t="n">
        <v>14</v>
      </c>
    </row>
    <row r="16">
      <c r="A16" s="4" t="inlineStr">
        <is>
          <t>Number of Marketable Debt Securities in a Loss Position | security</t>
        </is>
      </c>
      <c r="B16" s="5" t="n">
        <v>3</v>
      </c>
      <c r="C16" s="5" t="n">
        <v>9</v>
      </c>
    </row>
    <row r="17">
      <c r="A17" s="4" t="inlineStr">
        <is>
          <t>Corporate Debt Securities</t>
        </is>
      </c>
    </row>
    <row r="18">
      <c r="A18" s="3" t="inlineStr">
        <is>
          <t>Schedule Of Available For Sale Securities [Line Items]</t>
        </is>
      </c>
    </row>
    <row r="19">
      <c r="A19" s="4" t="inlineStr">
        <is>
          <t>Fair Value of Marketable Debt Securities | $</t>
        </is>
      </c>
      <c r="B19" s="9" t="n">
        <v>42.9</v>
      </c>
      <c r="C19" s="9" t="n">
        <v>63.3</v>
      </c>
    </row>
    <row r="20">
      <c r="A20" s="4" t="inlineStr">
        <is>
          <t>Number of Marketable Debt Securities in a Loss Position | security</t>
        </is>
      </c>
      <c r="B20" s="5" t="n">
        <v>56</v>
      </c>
      <c r="C20" s="5" t="n">
        <v>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and Other Postretirement Benefits - Change in Benefit Obligations and Change in Fair Value of Plan Assets Related to Pension and Postretirement Plans (Details) - USD ($) $ in Millions</t>
        </is>
      </c>
      <c r="C1" s="2" t="inlineStr">
        <is>
          <t>12 Months Ended</t>
        </is>
      </c>
    </row>
    <row r="2">
      <c r="C2" s="2" t="inlineStr">
        <is>
          <t>Dec. 31, 2020</t>
        </is>
      </c>
      <c r="D2" s="2" t="inlineStr">
        <is>
          <t>Dec. 31, 2019</t>
        </is>
      </c>
      <c r="E2" s="2" t="inlineStr">
        <is>
          <t>Dec. 31, 2018</t>
        </is>
      </c>
    </row>
    <row r="3">
      <c r="A3" s="3" t="inlineStr">
        <is>
          <t>Amounts Recognized on Consolidated Balance Sheets:</t>
        </is>
      </c>
    </row>
    <row r="4">
      <c r="A4" s="4" t="inlineStr">
        <is>
          <t>Noncurrent liabilities</t>
        </is>
      </c>
      <c r="C4" s="9" t="n">
        <v>-298.3</v>
      </c>
      <c r="D4" s="9" t="n">
        <v>-375.5</v>
      </c>
    </row>
    <row r="5">
      <c r="A5" s="4" t="inlineStr">
        <is>
          <t>Pension Plans</t>
        </is>
      </c>
    </row>
    <row r="6">
      <c r="A6" s="3" t="inlineStr">
        <is>
          <t>Change in Benefit Obligations [Roll Forward]</t>
        </is>
      </c>
    </row>
    <row r="7">
      <c r="A7" s="4" t="inlineStr">
        <is>
          <t>Benefit obligation at beginning of period</t>
        </is>
      </c>
      <c r="C7" s="10" t="n">
        <v>1420.1</v>
      </c>
      <c r="D7" s="10" t="n">
        <v>1204.9</v>
      </c>
    </row>
    <row r="8">
      <c r="A8" s="4" t="inlineStr">
        <is>
          <t>Service cost</t>
        </is>
      </c>
      <c r="C8" s="5" t="n">
        <v>23</v>
      </c>
      <c r="D8" s="10" t="n">
        <v>24.5</v>
      </c>
      <c r="E8" s="6" t="n">
        <v>25</v>
      </c>
    </row>
    <row r="9">
      <c r="A9" s="4" t="inlineStr">
        <is>
          <t>Interest cost</t>
        </is>
      </c>
      <c r="C9" s="10" t="n">
        <v>39.8</v>
      </c>
      <c r="D9" s="5" t="n">
        <v>47</v>
      </c>
      <c r="E9" s="10" t="n">
        <v>42.4</v>
      </c>
    </row>
    <row r="10">
      <c r="A10" s="4" t="inlineStr">
        <is>
          <t>Plan amendments</t>
        </is>
      </c>
      <c r="C10" s="10" t="n">
        <v>1.3</v>
      </c>
      <c r="D10" s="10" t="n">
        <v>2.3</v>
      </c>
    </row>
    <row r="11">
      <c r="A11" s="4" t="inlineStr">
        <is>
          <t>Actuarial (gain) loss</t>
        </is>
      </c>
      <c r="B11" s="4" t="inlineStr">
        <is>
          <t>[1]</t>
        </is>
      </c>
      <c r="C11" s="5" t="n">
        <v>132</v>
      </c>
      <c r="D11" s="10" t="n">
        <v>188.6</v>
      </c>
    </row>
    <row r="12">
      <c r="A12" s="4" t="inlineStr">
        <is>
          <t>Participant contributions</t>
        </is>
      </c>
      <c r="D12" s="4" t="inlineStr">
        <is>
          <t xml:space="preserve"> </t>
        </is>
      </c>
    </row>
    <row r="13">
      <c r="A13" s="4" t="inlineStr">
        <is>
          <t>Benefits paid</t>
        </is>
      </c>
      <c r="C13" s="10" t="n">
        <v>-50.6</v>
      </c>
      <c r="D13" s="10" t="n">
        <v>-47.2</v>
      </c>
    </row>
    <row r="14">
      <c r="A14" s="4" t="inlineStr">
        <is>
          <t>Benefit obligation at plan year end</t>
        </is>
      </c>
      <c r="C14" s="10" t="n">
        <v>1565.6</v>
      </c>
      <c r="D14" s="10" t="n">
        <v>1420.1</v>
      </c>
      <c r="E14" s="10" t="n">
        <v>1204.9</v>
      </c>
    </row>
    <row r="15">
      <c r="A15" s="4" t="inlineStr">
        <is>
          <t>Accumulated benefit obligation portion of above</t>
        </is>
      </c>
      <c r="C15" s="10" t="n">
        <v>1520.4</v>
      </c>
      <c r="D15" s="10" t="n">
        <v>1374.4</v>
      </c>
    </row>
    <row r="16">
      <c r="A16" s="3" t="inlineStr">
        <is>
          <t>Change in Fair Value of Plan Assets [Roll Forward]</t>
        </is>
      </c>
    </row>
    <row r="17">
      <c r="A17" s="4" t="inlineStr">
        <is>
          <t>Plan assets at fair value at beginning of period</t>
        </is>
      </c>
      <c r="C17" s="10" t="n">
        <v>1073.8</v>
      </c>
      <c r="D17" s="10" t="n">
        <v>873.2</v>
      </c>
    </row>
    <row r="18">
      <c r="A18" s="4" t="inlineStr">
        <is>
          <t>Actual return on plan assets</t>
        </is>
      </c>
      <c r="C18" s="10" t="n">
        <v>193.8</v>
      </c>
      <c r="D18" s="10" t="n">
        <v>188.9</v>
      </c>
    </row>
    <row r="19">
      <c r="A19" s="4" t="inlineStr">
        <is>
          <t>Company contributions</t>
        </is>
      </c>
      <c r="C19" s="10" t="n">
        <v>83.7</v>
      </c>
      <c r="D19" s="10" t="n">
        <v>58.9</v>
      </c>
    </row>
    <row r="20">
      <c r="A20" s="4" t="inlineStr">
        <is>
          <t>Benefits paid</t>
        </is>
      </c>
      <c r="C20" s="10" t="n">
        <v>-50.6</v>
      </c>
      <c r="D20" s="10" t="n">
        <v>-47.2</v>
      </c>
    </row>
    <row r="21">
      <c r="A21" s="4" t="inlineStr">
        <is>
          <t>Fair value of plan assets at plan year end</t>
        </is>
      </c>
      <c r="C21" s="10" t="n">
        <v>1300.7</v>
      </c>
      <c r="D21" s="10" t="n">
        <v>1073.8</v>
      </c>
      <c r="E21" s="10" t="n">
        <v>873.2</v>
      </c>
    </row>
    <row r="22">
      <c r="A22" s="4" t="inlineStr">
        <is>
          <t>Underfunded status</t>
        </is>
      </c>
      <c r="C22" s="10" t="n">
        <v>-264.9</v>
      </c>
      <c r="D22" s="10" t="n">
        <v>-346.3</v>
      </c>
    </row>
    <row r="23">
      <c r="A23" s="3" t="inlineStr">
        <is>
          <t>Amounts Recognized on Consolidated Balance Sheets:</t>
        </is>
      </c>
    </row>
    <row r="24">
      <c r="A24" s="4" t="inlineStr">
        <is>
          <t>Current liabilities</t>
        </is>
      </c>
      <c r="C24" s="10" t="n">
        <v>-1.2</v>
      </c>
      <c r="D24" s="10" t="n">
        <v>-1.4</v>
      </c>
    </row>
    <row r="25">
      <c r="A25" s="4" t="inlineStr">
        <is>
          <t>Noncurrent liabilities</t>
        </is>
      </c>
      <c r="C25" s="10" t="n">
        <v>-263.7</v>
      </c>
      <c r="D25" s="10" t="n">
        <v>-344.9</v>
      </c>
    </row>
    <row r="26">
      <c r="A26" s="4" t="inlineStr">
        <is>
          <t>Accrued obligation recognized at December 31</t>
        </is>
      </c>
      <c r="C26" s="10" t="n">
        <v>-264.9</v>
      </c>
      <c r="D26" s="10" t="n">
        <v>-346.3</v>
      </c>
    </row>
    <row r="27">
      <c r="A27" s="3" t="inlineStr">
        <is>
          <t>Amounts Recognized in Accumulated Other Comprehensive Loss (Income) (Pre-Tax):</t>
        </is>
      </c>
    </row>
    <row r="28">
      <c r="A28" s="4" t="inlineStr">
        <is>
          <t>Prior service cost (credit)</t>
        </is>
      </c>
      <c r="C28" s="10" t="n">
        <v>21.7</v>
      </c>
      <c r="D28" s="10" t="n">
        <v>24.7</v>
      </c>
    </row>
    <row r="29">
      <c r="A29" s="4" t="inlineStr">
        <is>
          <t>Actuarial loss (gain)</t>
        </is>
      </c>
      <c r="C29" s="10" t="n">
        <v>223.5</v>
      </c>
      <c r="D29" s="10" t="n">
        <v>239.2</v>
      </c>
    </row>
    <row r="30">
      <c r="A30" s="4" t="inlineStr">
        <is>
          <t>Total</t>
        </is>
      </c>
      <c r="C30" s="10" t="n">
        <v>245.2</v>
      </c>
      <c r="D30" s="10" t="n">
        <v>263.9</v>
      </c>
    </row>
    <row r="31">
      <c r="A31" s="4" t="inlineStr">
        <is>
          <t>Postretirement Plans</t>
        </is>
      </c>
    </row>
    <row r="32">
      <c r="A32" s="3" t="inlineStr">
        <is>
          <t>Change in Benefit Obligations [Roll Forward]</t>
        </is>
      </c>
    </row>
    <row r="33">
      <c r="A33" s="4" t="inlineStr">
        <is>
          <t>Benefit obligation at beginning of period</t>
        </is>
      </c>
      <c r="C33" s="10" t="n">
        <v>14.5</v>
      </c>
      <c r="D33" s="10" t="n">
        <v>14.6</v>
      </c>
    </row>
    <row r="34">
      <c r="A34" s="4" t="inlineStr">
        <is>
          <t>Service cost</t>
        </is>
      </c>
      <c r="C34" s="10" t="n">
        <v>0.3</v>
      </c>
      <c r="D34" s="10" t="n">
        <v>0.3</v>
      </c>
      <c r="E34" s="10" t="n">
        <v>0.3</v>
      </c>
    </row>
    <row r="35">
      <c r="A35" s="4" t="inlineStr">
        <is>
          <t>Interest cost</t>
        </is>
      </c>
      <c r="C35" s="10" t="n">
        <v>0.4</v>
      </c>
      <c r="D35" s="10" t="n">
        <v>0.5</v>
      </c>
      <c r="E35" s="10" t="n">
        <v>0.5</v>
      </c>
    </row>
    <row r="36">
      <c r="A36" s="4" t="inlineStr">
        <is>
          <t>Plan amendments</t>
        </is>
      </c>
      <c r="D36" s="10" t="n">
        <v>-0.3</v>
      </c>
    </row>
    <row r="37">
      <c r="A37" s="4" t="inlineStr">
        <is>
          <t>Actuarial (gain) loss</t>
        </is>
      </c>
      <c r="B37" s="4" t="inlineStr">
        <is>
          <t>[1]</t>
        </is>
      </c>
      <c r="C37" s="10" t="n">
        <v>-1.5</v>
      </c>
      <c r="D37" s="10" t="n">
        <v>0.2</v>
      </c>
    </row>
    <row r="38">
      <c r="A38" s="4" t="inlineStr">
        <is>
          <t>Participant contributions</t>
        </is>
      </c>
      <c r="C38" s="10" t="n">
        <v>0.9</v>
      </c>
      <c r="D38" s="10" t="n">
        <v>1.1</v>
      </c>
    </row>
    <row r="39">
      <c r="A39" s="4" t="inlineStr">
        <is>
          <t>Benefits paid</t>
        </is>
      </c>
      <c r="C39" s="10" t="n">
        <v>-1.5</v>
      </c>
      <c r="D39" s="10" t="n">
        <v>-1.9</v>
      </c>
    </row>
    <row r="40">
      <c r="A40" s="4" t="inlineStr">
        <is>
          <t>Benefit obligation at plan year end</t>
        </is>
      </c>
      <c r="C40" s="10" t="n">
        <v>13.1</v>
      </c>
      <c r="D40" s="10" t="n">
        <v>14.5</v>
      </c>
      <c r="E40" s="9" t="n">
        <v>14.6</v>
      </c>
    </row>
    <row r="41">
      <c r="A41" s="3" t="inlineStr">
        <is>
          <t>Change in Fair Value of Plan Assets [Roll Forward]</t>
        </is>
      </c>
    </row>
    <row r="42">
      <c r="A42" s="4" t="inlineStr">
        <is>
          <t>Company contributions</t>
        </is>
      </c>
      <c r="C42" s="10" t="n">
        <v>0.6</v>
      </c>
      <c r="D42" s="10" t="n">
        <v>0.8</v>
      </c>
    </row>
    <row r="43">
      <c r="A43" s="4" t="inlineStr">
        <is>
          <t>Participant contributions</t>
        </is>
      </c>
      <c r="C43" s="10" t="n">
        <v>0.9</v>
      </c>
      <c r="D43" s="10" t="n">
        <v>1.1</v>
      </c>
    </row>
    <row r="44">
      <c r="A44" s="4" t="inlineStr">
        <is>
          <t>Benefits paid</t>
        </is>
      </c>
      <c r="C44" s="10" t="n">
        <v>-1.5</v>
      </c>
      <c r="D44" s="10" t="n">
        <v>-1.9</v>
      </c>
    </row>
    <row r="45">
      <c r="A45" s="4" t="inlineStr">
        <is>
          <t>Underfunded status</t>
        </is>
      </c>
      <c r="C45" s="10" t="n">
        <v>-13.1</v>
      </c>
      <c r="D45" s="10" t="n">
        <v>-14.5</v>
      </c>
    </row>
    <row r="46">
      <c r="A46" s="3" t="inlineStr">
        <is>
          <t>Amounts Recognized on Consolidated Balance Sheets:</t>
        </is>
      </c>
    </row>
    <row r="47">
      <c r="A47" s="4" t="inlineStr">
        <is>
          <t>Current liabilities</t>
        </is>
      </c>
      <c r="C47" s="10" t="n">
        <v>-0.6</v>
      </c>
      <c r="D47" s="10" t="n">
        <v>-0.7</v>
      </c>
    </row>
    <row r="48">
      <c r="A48" s="4" t="inlineStr">
        <is>
          <t>Noncurrent liabilities</t>
        </is>
      </c>
      <c r="C48" s="10" t="n">
        <v>-12.5</v>
      </c>
      <c r="D48" s="10" t="n">
        <v>-13.8</v>
      </c>
    </row>
    <row r="49">
      <c r="A49" s="4" t="inlineStr">
        <is>
          <t>Accrued obligation recognized at December 31</t>
        </is>
      </c>
      <c r="C49" s="10" t="n">
        <v>-13.1</v>
      </c>
      <c r="D49" s="10" t="n">
        <v>-14.5</v>
      </c>
    </row>
    <row r="50">
      <c r="A50" s="3" t="inlineStr">
        <is>
          <t>Amounts Recognized in Accumulated Other Comprehensive Loss (Income) (Pre-Tax):</t>
        </is>
      </c>
    </row>
    <row r="51">
      <c r="A51" s="4" t="inlineStr">
        <is>
          <t>Prior service cost (credit)</t>
        </is>
      </c>
      <c r="C51" s="10" t="n">
        <v>-4.9</v>
      </c>
      <c r="D51" s="10" t="n">
        <v>-5.3</v>
      </c>
    </row>
    <row r="52">
      <c r="A52" s="4" t="inlineStr">
        <is>
          <t>Actuarial loss (gain)</t>
        </is>
      </c>
      <c r="C52" s="10" t="n">
        <v>-5.5</v>
      </c>
      <c r="D52" s="10" t="n">
        <v>-4.4</v>
      </c>
    </row>
    <row r="53">
      <c r="A53" s="4" t="inlineStr">
        <is>
          <t>Total</t>
        </is>
      </c>
      <c r="C53" s="9" t="n">
        <v>-10.4</v>
      </c>
      <c r="D53" s="9" t="n">
        <v>-9.699999999999999</v>
      </c>
    </row>
    <row r="54"/>
    <row r="55">
      <c r="A55" s="4" t="inlineStr">
        <is>
          <t>[1]</t>
        </is>
      </c>
      <c r="B55" s="4" t="inlineStr">
        <is>
          <t>For the year ended December 31, 2020, the most significant driver of the increase in benefit obligations for the plans was the actuarial losses due to the decrease in the discount rate assumption. The OPEB plans experienced a net actuarial gain primarily due to changes in demographic assumptions that were partially offset by the effect of the change in the discount rate assumption. For the year ended December 31, 2019, the benefit obligation loss for the pension plans was due largely to a decrease in the discount rate assumption and a change in the mortality assumption to adopt the Society of Actuaries’ newly released longevity study. For the OPEB plans, the net loss on the benefit obligation was driven by the decrease in the discount rate assumption partially offset by the effect of favorable demographic experience and the repeal of the excise tax originally implemented with the Affordable Care Act.</t>
        </is>
      </c>
    </row>
  </sheetData>
  <mergeCells count="4">
    <mergeCell ref="A1:B2"/>
    <mergeCell ref="C1:E1"/>
    <mergeCell ref="A54:D54"/>
    <mergeCell ref="B55:D5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and Other Postretirement Benefits - Components of Net Periodic Benefit Cost and Other Comprehensive (Income) Loss (Details) - USD ($) $ in Millions</t>
        </is>
      </c>
      <c r="C1" s="2" t="inlineStr">
        <is>
          <t>12 Months Ended</t>
        </is>
      </c>
    </row>
    <row r="2">
      <c r="C2" s="2" t="inlineStr">
        <is>
          <t>Dec. 31, 2020</t>
        </is>
      </c>
      <c r="D2" s="2" t="inlineStr">
        <is>
          <t>Dec. 31, 2019</t>
        </is>
      </c>
      <c r="E2" s="2" t="inlineStr">
        <is>
          <t>Dec. 31, 2018</t>
        </is>
      </c>
    </row>
    <row r="3">
      <c r="A3" s="4" t="inlineStr">
        <is>
          <t>Pension Plans</t>
        </is>
      </c>
    </row>
    <row r="4">
      <c r="A4" s="3" t="inlineStr">
        <is>
          <t>Defined Benefit Plan Disclosure [Line Items]</t>
        </is>
      </c>
    </row>
    <row r="5">
      <c r="A5" s="4" t="inlineStr">
        <is>
          <t>Service cost</t>
        </is>
      </c>
      <c r="C5" s="6" t="n">
        <v>23</v>
      </c>
      <c r="D5" s="9" t="n">
        <v>24.5</v>
      </c>
      <c r="E5" s="6" t="n">
        <v>25</v>
      </c>
    </row>
    <row r="6">
      <c r="A6" s="4" t="inlineStr">
        <is>
          <t>Interest cost</t>
        </is>
      </c>
      <c r="C6" s="10" t="n">
        <v>39.8</v>
      </c>
      <c r="D6" s="5" t="n">
        <v>47</v>
      </c>
      <c r="E6" s="10" t="n">
        <v>42.4</v>
      </c>
    </row>
    <row r="7">
      <c r="A7" s="4" t="inlineStr">
        <is>
          <t>Expected return on plan assets</t>
        </is>
      </c>
      <c r="C7" s="10" t="n">
        <v>-56.8</v>
      </c>
      <c r="D7" s="10" t="n">
        <v>-52.1</v>
      </c>
      <c r="E7" s="10" t="n">
        <v>-56.7</v>
      </c>
    </row>
    <row r="8">
      <c r="A8" s="4" t="inlineStr">
        <is>
          <t>Net amortization of unrecognized amounts, Prior service cost (credit)</t>
        </is>
      </c>
      <c r="C8" s="10" t="n">
        <v>4.3</v>
      </c>
      <c r="D8" s="10" t="n">
        <v>6.3</v>
      </c>
      <c r="E8" s="10" t="n">
        <v>6.9</v>
      </c>
    </row>
    <row r="9">
      <c r="A9" s="4" t="inlineStr">
        <is>
          <t>Net amortization of unrecognized amounts, Actuarial loss (gain)</t>
        </is>
      </c>
      <c r="C9" s="10" t="n">
        <v>10.8</v>
      </c>
      <c r="D9" s="5" t="n">
        <v>7</v>
      </c>
      <c r="E9" s="10" t="n">
        <v>9.4</v>
      </c>
    </row>
    <row r="10">
      <c r="A10" s="4" t="inlineStr">
        <is>
          <t>Net periodic benefit cost</t>
        </is>
      </c>
      <c r="C10" s="10" t="n">
        <v>21.1</v>
      </c>
      <c r="D10" s="10" t="n">
        <v>32.7</v>
      </c>
      <c r="E10" s="5" t="n">
        <v>27</v>
      </c>
    </row>
    <row r="11">
      <c r="A11" s="3" t="inlineStr">
        <is>
          <t>Changes in plan assets and benefit obligations recognized in other comprehensive (income) loss:</t>
        </is>
      </c>
    </row>
    <row r="12">
      <c r="A12" s="4" t="inlineStr">
        <is>
          <t>Actuarial net loss (gain)</t>
        </is>
      </c>
      <c r="C12" s="5" t="n">
        <v>-5</v>
      </c>
      <c r="D12" s="10" t="n">
        <v>51.8</v>
      </c>
      <c r="E12" s="10" t="n">
        <v>-4.6</v>
      </c>
    </row>
    <row r="13">
      <c r="A13" s="4" t="inlineStr">
        <is>
          <t>Prior service cost (credit)</t>
        </is>
      </c>
      <c r="C13" s="10" t="n">
        <v>1.3</v>
      </c>
      <c r="D13" s="10" t="n">
        <v>2.3</v>
      </c>
      <c r="E13" s="5" t="n">
        <v>3</v>
      </c>
    </row>
    <row r="14">
      <c r="A14" s="4" t="inlineStr">
        <is>
          <t>Amortization of prior service cost (credit)</t>
        </is>
      </c>
      <c r="C14" s="10" t="n">
        <v>-4.3</v>
      </c>
      <c r="D14" s="10" t="n">
        <v>-6.3</v>
      </c>
      <c r="E14" s="10" t="n">
        <v>-6.9</v>
      </c>
    </row>
    <row r="15">
      <c r="A15" s="4" t="inlineStr">
        <is>
          <t>Amortization of actuarial loss (gain)</t>
        </is>
      </c>
      <c r="C15" s="10" t="n">
        <v>-10.8</v>
      </c>
      <c r="D15" s="5" t="n">
        <v>-7</v>
      </c>
      <c r="E15" s="10" t="n">
        <v>-9.4</v>
      </c>
    </row>
    <row r="16">
      <c r="A16" s="4" t="inlineStr">
        <is>
          <t>Total recognized in other comprehensive loss (income)</t>
        </is>
      </c>
      <c r="B16" s="4" t="inlineStr">
        <is>
          <t>[1]</t>
        </is>
      </c>
      <c r="C16" s="10" t="n">
        <v>-18.8</v>
      </c>
      <c r="D16" s="10" t="n">
        <v>40.8</v>
      </c>
      <c r="E16" s="10" t="n">
        <v>-17.9</v>
      </c>
    </row>
    <row r="17">
      <c r="A17" s="4" t="inlineStr">
        <is>
          <t>Total recognized in net periodic benefit cost and other comprehensive loss (income) (pre-tax)</t>
        </is>
      </c>
      <c r="C17" s="10" t="n">
        <v>2.3</v>
      </c>
      <c r="D17" s="10" t="n">
        <v>73.5</v>
      </c>
      <c r="E17" s="10" t="n">
        <v>9.199999999999999</v>
      </c>
    </row>
    <row r="18">
      <c r="A18" s="4" t="inlineStr">
        <is>
          <t>Postretirement Plans</t>
        </is>
      </c>
    </row>
    <row r="19">
      <c r="A19" s="3" t="inlineStr">
        <is>
          <t>Defined Benefit Plan Disclosure [Line Items]</t>
        </is>
      </c>
    </row>
    <row r="20">
      <c r="A20" s="4" t="inlineStr">
        <is>
          <t>Service cost</t>
        </is>
      </c>
      <c r="C20" s="10" t="n">
        <v>0.3</v>
      </c>
      <c r="D20" s="10" t="n">
        <v>0.3</v>
      </c>
      <c r="E20" s="10" t="n">
        <v>0.3</v>
      </c>
    </row>
    <row r="21">
      <c r="A21" s="4" t="inlineStr">
        <is>
          <t>Interest cost</t>
        </is>
      </c>
      <c r="C21" s="10" t="n">
        <v>0.4</v>
      </c>
      <c r="D21" s="10" t="n">
        <v>0.5</v>
      </c>
      <c r="E21" s="10" t="n">
        <v>0.5</v>
      </c>
    </row>
    <row r="22">
      <c r="A22" s="4" t="inlineStr">
        <is>
          <t>Net amortization of unrecognized amounts, Prior service cost (credit)</t>
        </is>
      </c>
      <c r="C22" s="10" t="n">
        <v>-0.4</v>
      </c>
      <c r="D22" s="10" t="n">
        <v>-0.3</v>
      </c>
      <c r="E22" s="10" t="n">
        <v>-0.3</v>
      </c>
    </row>
    <row r="23">
      <c r="A23" s="4" t="inlineStr">
        <is>
          <t>Net amortization of unrecognized amounts, Actuarial loss (gain)</t>
        </is>
      </c>
      <c r="C23" s="10" t="n">
        <v>-0.4</v>
      </c>
      <c r="D23" s="10" t="n">
        <v>-0.4</v>
      </c>
      <c r="E23" s="10" t="n">
        <v>-0.2</v>
      </c>
    </row>
    <row r="24">
      <c r="A24" s="4" t="inlineStr">
        <is>
          <t>Net periodic benefit cost</t>
        </is>
      </c>
      <c r="C24" s="10" t="n">
        <v>-0.1</v>
      </c>
      <c r="D24" s="10" t="n">
        <v>0.1</v>
      </c>
      <c r="E24" s="10" t="n">
        <v>0.3</v>
      </c>
    </row>
    <row r="25">
      <c r="A25" s="3" t="inlineStr">
        <is>
          <t>Changes in plan assets and benefit obligations recognized in other comprehensive (income) loss:</t>
        </is>
      </c>
    </row>
    <row r="26">
      <c r="A26" s="4" t="inlineStr">
        <is>
          <t>Actuarial net loss (gain)</t>
        </is>
      </c>
      <c r="C26" s="10" t="n">
        <v>-1.5</v>
      </c>
      <c r="D26" s="10" t="n">
        <v>0.2</v>
      </c>
      <c r="E26" s="10" t="n">
        <v>-1.2</v>
      </c>
    </row>
    <row r="27">
      <c r="A27" s="4" t="inlineStr">
        <is>
          <t>Prior service cost (credit)</t>
        </is>
      </c>
      <c r="D27" s="10" t="n">
        <v>-0.3</v>
      </c>
      <c r="E27" s="10" t="n">
        <v>-0.3</v>
      </c>
    </row>
    <row r="28">
      <c r="A28" s="4" t="inlineStr">
        <is>
          <t>Amortization of prior service cost (credit)</t>
        </is>
      </c>
      <c r="C28" s="10" t="n">
        <v>0.4</v>
      </c>
      <c r="D28" s="10" t="n">
        <v>0.3</v>
      </c>
      <c r="E28" s="10" t="n">
        <v>0.3</v>
      </c>
    </row>
    <row r="29">
      <c r="A29" s="4" t="inlineStr">
        <is>
          <t>Amortization of actuarial loss (gain)</t>
        </is>
      </c>
      <c r="C29" s="10" t="n">
        <v>0.4</v>
      </c>
      <c r="D29" s="10" t="n">
        <v>0.4</v>
      </c>
      <c r="E29" s="10" t="n">
        <v>0.2</v>
      </c>
    </row>
    <row r="30">
      <c r="A30" s="4" t="inlineStr">
        <is>
          <t>Total recognized in other comprehensive loss (income)</t>
        </is>
      </c>
      <c r="B30" s="4" t="inlineStr">
        <is>
          <t>[1]</t>
        </is>
      </c>
      <c r="C30" s="10" t="n">
        <v>-0.7</v>
      </c>
      <c r="D30" s="10" t="n">
        <v>0.6</v>
      </c>
      <c r="E30" s="5" t="n">
        <v>-1</v>
      </c>
    </row>
    <row r="31">
      <c r="A31" s="4" t="inlineStr">
        <is>
          <t>Total recognized in net periodic benefit cost and other comprehensive loss (income) (pre-tax)</t>
        </is>
      </c>
      <c r="C31" s="9" t="n">
        <v>-0.8</v>
      </c>
      <c r="D31" s="9" t="n">
        <v>0.7</v>
      </c>
      <c r="E31" s="9" t="n">
        <v>-0.7</v>
      </c>
    </row>
    <row r="32"/>
    <row r="33">
      <c r="A33" s="4" t="inlineStr">
        <is>
          <t>[1]</t>
        </is>
      </c>
      <c r="B33" s="4" t="inlineStr">
        <is>
          <t>Accumulated losses in excess of 10% of the greater of the projected benefit obligation or the market-related value of assets will be recognized on a straight-line basis over the average remaining service period of active employees in PCA plans (which is between seven and nine years) and over the average remaining lifetime of inactive participants of Boise plans (which is between 23 and 26 years), to the extent that losses are not offset by gains in subsequent years.</t>
        </is>
      </c>
    </row>
  </sheetData>
  <mergeCells count="4">
    <mergeCell ref="A1:B2"/>
    <mergeCell ref="C1:E1"/>
    <mergeCell ref="A32:D32"/>
    <mergeCell ref="B33:D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Other Postretirement Benefits - Components of Net Periodic Benefit Cost and Other Comprehensive (Income) Loss (Parenthetical) (Details)</t>
        </is>
      </c>
      <c r="B1" s="2" t="inlineStr">
        <is>
          <t>12 Months Ended</t>
        </is>
      </c>
    </row>
    <row r="2">
      <c r="B2" s="2" t="inlineStr">
        <is>
          <t>Dec. 31, 2020</t>
        </is>
      </c>
    </row>
    <row r="3">
      <c r="A3" s="3" t="inlineStr">
        <is>
          <t>Defined Benefit Plan Disclosure [Line Items]</t>
        </is>
      </c>
    </row>
    <row r="4">
      <c r="A4" s="4" t="inlineStr">
        <is>
          <t>Accumulated losses, excess percentage threshold required on projected benefit obligation</t>
        </is>
      </c>
      <c r="B4" s="4" t="inlineStr">
        <is>
          <t>10.00%</t>
        </is>
      </c>
    </row>
    <row r="5">
      <c r="A5" s="4" t="inlineStr">
        <is>
          <t>Packaging Corporation of America | Minimum</t>
        </is>
      </c>
    </row>
    <row r="6">
      <c r="A6" s="3" t="inlineStr">
        <is>
          <t>Defined Benefit Plan Disclosure [Line Items]</t>
        </is>
      </c>
    </row>
    <row r="7">
      <c r="A7" s="4" t="inlineStr">
        <is>
          <t>Average remaining service period of active employees used for recognition of market-related value of assets</t>
        </is>
      </c>
      <c r="B7" s="4" t="inlineStr">
        <is>
          <t>7 years</t>
        </is>
      </c>
    </row>
    <row r="8">
      <c r="A8" s="4" t="inlineStr">
        <is>
          <t>Packaging Corporation of America | Maximum</t>
        </is>
      </c>
    </row>
    <row r="9">
      <c r="A9" s="3" t="inlineStr">
        <is>
          <t>Defined Benefit Plan Disclosure [Line Items]</t>
        </is>
      </c>
    </row>
    <row r="10">
      <c r="A10" s="4" t="inlineStr">
        <is>
          <t>Average remaining service period of active employees used for recognition of market-related value of assets</t>
        </is>
      </c>
      <c r="B10" s="4" t="inlineStr">
        <is>
          <t>9 years</t>
        </is>
      </c>
    </row>
    <row r="11">
      <c r="A11" s="4" t="inlineStr">
        <is>
          <t>Boise Inc. | Minimum</t>
        </is>
      </c>
    </row>
    <row r="12">
      <c r="A12" s="3" t="inlineStr">
        <is>
          <t>Defined Benefit Plan Disclosure [Line Items]</t>
        </is>
      </c>
    </row>
    <row r="13">
      <c r="A13" s="4" t="inlineStr">
        <is>
          <t>Average remaining lifetime of inactive participants used for recognition of market-related value of assets</t>
        </is>
      </c>
      <c r="B13" s="4" t="inlineStr">
        <is>
          <t>23 years</t>
        </is>
      </c>
    </row>
    <row r="14">
      <c r="A14" s="4" t="inlineStr">
        <is>
          <t>Boise Inc. | Maximum</t>
        </is>
      </c>
    </row>
    <row r="15">
      <c r="A15" s="3" t="inlineStr">
        <is>
          <t>Defined Benefit Plan Disclosure [Line Items]</t>
        </is>
      </c>
    </row>
    <row r="16">
      <c r="A16" s="4" t="inlineStr">
        <is>
          <t>Average remaining lifetime of inactive participants used for recognition of market-related value of assets</t>
        </is>
      </c>
      <c r="B16" s="4" t="inlineStr">
        <is>
          <t>26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Additional Information (Details) - USD ($) shares in Millions, $ in Millions</t>
        </is>
      </c>
      <c r="B1" s="2" t="inlineStr">
        <is>
          <t>12 Months Ended</t>
        </is>
      </c>
    </row>
    <row r="2">
      <c r="B2" s="2" t="inlineStr">
        <is>
          <t>Dec. 31, 2020</t>
        </is>
      </c>
      <c r="C2" s="2" t="inlineStr">
        <is>
          <t>Dec. 31, 2019</t>
        </is>
      </c>
      <c r="D2" s="2" t="inlineStr">
        <is>
          <t>Dec. 31, 2018</t>
        </is>
      </c>
    </row>
    <row r="3">
      <c r="A3" s="3" t="inlineStr">
        <is>
          <t>Amounts Recognized in Accumulated Other Comprehensive Loss (Income) (Pre-Tax):</t>
        </is>
      </c>
    </row>
    <row r="4">
      <c r="A4" s="4" t="inlineStr">
        <is>
          <t>Accumulated benefit obligation for plans with obligations in excess of plan assets</t>
        </is>
      </c>
      <c r="B4" s="6" t="n">
        <v>1400</v>
      </c>
    </row>
    <row r="5">
      <c r="A5" s="4" t="inlineStr">
        <is>
          <t>Weighted-Average expected return on plan assets for 2021</t>
        </is>
      </c>
      <c r="B5" s="4" t="inlineStr">
        <is>
          <t>4.91%</t>
        </is>
      </c>
    </row>
    <row r="6">
      <c r="A6" s="3" t="inlineStr">
        <is>
          <t>Pension Contributions [Abstract]</t>
        </is>
      </c>
    </row>
    <row r="7">
      <c r="A7" s="4" t="inlineStr">
        <is>
          <t>Company's common stock</t>
        </is>
      </c>
      <c r="B7" s="10" t="n">
        <v>1.2</v>
      </c>
      <c r="C7" s="10" t="n">
        <v>1.5</v>
      </c>
    </row>
    <row r="8">
      <c r="A8" s="4" t="inlineStr">
        <is>
          <t>Deferred compensation liability</t>
        </is>
      </c>
      <c r="B8" s="9" t="n">
        <v>22.6</v>
      </c>
      <c r="C8" s="9" t="n">
        <v>17.4</v>
      </c>
    </row>
    <row r="9">
      <c r="A9" s="4" t="inlineStr">
        <is>
          <t>Minimum</t>
        </is>
      </c>
    </row>
    <row r="10">
      <c r="A10" s="3" t="inlineStr">
        <is>
          <t>Pension Contributions [Abstract]</t>
        </is>
      </c>
    </row>
    <row r="11">
      <c r="A11" s="4" t="inlineStr">
        <is>
          <t>Company's contribution to pension plan, percentage</t>
        </is>
      </c>
      <c r="B11" s="4" t="inlineStr">
        <is>
          <t>3.00%</t>
        </is>
      </c>
    </row>
    <row r="12">
      <c r="A12" s="4" t="inlineStr">
        <is>
          <t>Maximum</t>
        </is>
      </c>
    </row>
    <row r="13">
      <c r="A13" s="3" t="inlineStr">
        <is>
          <t>Pension Contributions [Abstract]</t>
        </is>
      </c>
    </row>
    <row r="14">
      <c r="A14" s="4" t="inlineStr">
        <is>
          <t>Company's contribution to pension plan, percentage</t>
        </is>
      </c>
      <c r="B14" s="4" t="inlineStr">
        <is>
          <t>5.00%</t>
        </is>
      </c>
    </row>
    <row r="15">
      <c r="A15" s="4" t="inlineStr">
        <is>
          <t>Pension Plans</t>
        </is>
      </c>
    </row>
    <row r="16">
      <c r="A16" s="3" t="inlineStr">
        <is>
          <t>Amounts Recognized in Accumulated Other Comprehensive Loss (Income) (Pre-Tax):</t>
        </is>
      </c>
    </row>
    <row r="17">
      <c r="A17" s="4" t="inlineStr">
        <is>
          <t>Weighted-Average expected return on plan assets for 2021</t>
        </is>
      </c>
      <c r="B17" s="4" t="inlineStr">
        <is>
          <t>5.29%</t>
        </is>
      </c>
      <c r="C17" s="4" t="inlineStr">
        <is>
          <t>6.06%</t>
        </is>
      </c>
      <c r="D17" s="4" t="inlineStr">
        <is>
          <t>6.06%</t>
        </is>
      </c>
    </row>
    <row r="18">
      <c r="A18" s="3" t="inlineStr">
        <is>
          <t>Pension Contributions [Abstract]</t>
        </is>
      </c>
    </row>
    <row r="19">
      <c r="A19" s="4" t="inlineStr">
        <is>
          <t>Contributions to pension plan</t>
        </is>
      </c>
      <c r="B19" s="9" t="n">
        <v>83.7</v>
      </c>
      <c r="C19" s="9" t="n">
        <v>58.9</v>
      </c>
    </row>
    <row r="20">
      <c r="A20" s="4" t="inlineStr">
        <is>
          <t>Pension Plans | Qualified Plan</t>
        </is>
      </c>
    </row>
    <row r="21">
      <c r="A21" s="3" t="inlineStr">
        <is>
          <t>Pension Contributions [Abstract]</t>
        </is>
      </c>
    </row>
    <row r="22">
      <c r="A22" s="4" t="inlineStr">
        <is>
          <t>Contributions to pension plan</t>
        </is>
      </c>
      <c r="B22" s="10" t="n">
        <v>82.5</v>
      </c>
      <c r="C22" s="10" t="n">
        <v>57.9</v>
      </c>
      <c r="D22" s="9" t="n">
        <v>21.8</v>
      </c>
    </row>
    <row r="23">
      <c r="A23" s="4" t="inlineStr">
        <is>
          <t>Matching Contributions</t>
        </is>
      </c>
    </row>
    <row r="24">
      <c r="A24" s="3" t="inlineStr">
        <is>
          <t>Pension Contributions [Abstract]</t>
        </is>
      </c>
    </row>
    <row r="25">
      <c r="A25" s="4" t="inlineStr">
        <is>
          <t>Company's contribution to defined contribution plans</t>
        </is>
      </c>
      <c r="B25" s="10" t="n">
        <v>40.8</v>
      </c>
      <c r="C25" s="5" t="n">
        <v>39</v>
      </c>
      <c r="D25" s="10" t="n">
        <v>36.8</v>
      </c>
    </row>
    <row r="26">
      <c r="A26" s="4" t="inlineStr">
        <is>
          <t>Service Related Contributions</t>
        </is>
      </c>
    </row>
    <row r="27">
      <c r="A27" s="3" t="inlineStr">
        <is>
          <t>Pension Contributions [Abstract]</t>
        </is>
      </c>
    </row>
    <row r="28">
      <c r="A28" s="4" t="inlineStr">
        <is>
          <t>Company's contribution to defined contribution plans</t>
        </is>
      </c>
      <c r="B28" s="9" t="n">
        <v>39.4</v>
      </c>
      <c r="C28" s="9" t="n">
        <v>36.7</v>
      </c>
      <c r="D28" s="9" t="n">
        <v>3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 Revenue Recognition In accordance with ASU 2014-09 (Topic 606): Revenue from Contracts with Customers Planned Major Maintenance Costs The Company accounts for its planned major maintenance activities in accordance with ASC 360, Property, Plant, and Equipment Share-Based Compensation We recognize compensation expense for awards granted under the PCA long-term equity incentive plans based on the fair value on the grant date. We recognize the cost of the equity awards expected to vest over the period the awards vest. See Note 14, Share-Based Compensation, for more information. Research and Development Research and development costs are expensed as incurred. The amount charged to expense was $15.5 million, $16.0 million, and $14.4 million for the years ended December 31, 2020, 2019, and 2018, respectively. Cash and Cash Equivalents Cash and cash equivalents include all cash balances and highly liquid investments with original maturities of three months or less at the date of purchase. Cash equivalents are stated at cost, which approximates market. Cash and cash equivalents totaled $974.6 million and $679.5 million at December 31, 2020 and 2019, respectively, which included cash equivalents of $662.2 million Marketable Debt Securities The Company’s marketable debt securities have been classified and accounted for as available-for-sale (AFS) marketable debt securities in accordance with ASU 2016-13, Financial Instruments – Credit Losses The Company’s marketable debt securities are analyzed at the individual debt security level. Changes in the fair value of the debt security have the potential to impact accumulated other comprehensive income (loss) (AOCI), the Company’s earnings, or both. The Company regularly reviews its investment portfolio to determine if any debt security is impaired. A decline in the fair value of the debt security below its amortized cost results in an impairment of the debt security. If there is an intent to sell the debt security, or if it is more likely than not that the debt security will be sold prior to recovering the amortized cost basis, the Company recognizes the impairment as a realized loss in earnings by writing down the debt security’s amortized cost basis. Additional analysis is required if there is not an intent to sell the debt security, or if a recovery of the amortized cost basis is expected to be made prior to the sale of the security. If any portion of the impairment is the result of a credit loss, the Company recognizes this portion in earnings through an allowance for credit losses, with the remainder recognized as unrealized loss in AOCI. Subsequent improvements in credit losses are recognized as a reduction in the allowance. Any impairment not attributed to credit loss is recognized as an unrealized loss in AOCI in its entirety. The Company considers several factors when determining if a portion of an impairment is the result of a credit loss including, but not limited to, adverse conditions related to the financial health and future outlook of the issuer; the credit quality of the issuer, as reported by credit rating agencies; trends present in the issuer’s industry in which it operates; and general market conditions. Financial Instruments – Overall: Recognition and Measurement of Financial Assets and Financial Liabilities Trade Accounts Receivable, Allowances, and Customer Deductions Trade accounts receivable are recorded at amortized cost and represent a contractual right to receive payment from a customer. The Company’s trade accounts receivable are short-term receivables, with most requiring payment within 30 to 60 days, and represent the only class of financing receivables utilized by the Company. As of December 31, 2020, we do not expect the effect of the COVID-19 pandemic to have a material impact on our ability to collect on our outstanding trade accounts receivable. In accordance with ASU 2016-13, Financial Instruments – Credit Losses Current period estimates for the allowance for credit losses are compared against the allowance previously recorded, and all required adjustments are reported as credit loss expense (for expected losses or write offs) or a reversal of credit loss expense (for expected recoveries) in net income. Outstanding trade accounts receivable balances are written off when deemed uncollectible after undergoing reasonable collection efforts. At December 31, 2020, the allowance for credit losses was $3.0 million, and at December 31, 2019, the allowance for doubtful accounts was $4.2 million. The customer deductions reserve represents the estimated amount required for customer returns, allowances, and earned discounts. Based on the Company’s experience, customer returns, allowances, and earned discounts have averaged approximately 1% of gross selling price. Accordingly, PCA reserves 1% of its open customer accounts receivable balance for these items. The reserves for customer deductions of $7.6 million Derivative Instruments and Hedging Activities The Company records its derivatives, if any, in accordance with ASC 815, Derivatives and Hedging Fair Value Measurements PCA measures the fair value of its financial instruments and marketable debt securities in accordance with ASC 820, Fair Value Measurements and Disclosur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in which there is little or no market data, which require the reporting entity to develop its own assumptions. Assets that are measured at fair value using the net asset value (NAV) per share as a practical expedient are not categorized within the fair value hierarchy. Financial instruments and marketable debt securities measured at fair value on a recurring basis include the fair value s of our marketable debt securities and our pension and postretirement benefit assets and liabilities. The valuation techniques used to measure the fair value of the Company’s marketable debt securities and pension and postretirement benefit assets and liabilities, which generally have counterparties with high credit ratings, are based on quoted market prices or model-driven valuations using significant inputs derived from or corroborated by observable market data. See Note 11 , Cash, Cash Equivalents, and Marketable Debt Securities , and Note 1 2 , Employee Benefit Plans and Other Postretirement Benefits , for more information. Other assets and liabilities measured and recognized at fair value on a nonrecurring basis include assets acquired and liabilities assumed in acquisitions and our asset retirement obligations. Given the nature of these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quire us to retroactively adjust provisional amounts that we recorded for the fair values of assets acquired and liabilities assumed in connection with business combinations. These adjustments could have a material effect on our financial condition and results of operations. See Note 13, Asset Retirement Obligations, for more information. Inventory Valuation We value our raw materials, work in process, and finished goods inventories using lower of cost, as determined by the average cost method, or market. Supplies and materials are valued at the first-in, first-out (FIFO) or average cost methods. The components of inventories were as follows (dollars in millions):
December 31,
2020
2019
Raw materials
$
263.5
$
271.5
Work in process
11.6
11.0
Finished goods
183.6
207.7
Supplies and materials
329.2
303.9
Inventories
$
787.9
$
794.1
Property, Plant, and Equipment Property, plant, and equipment are recorded at cost. Cost includes expenditures for major improvements and replacements and the amount of interest cost associated with significant capital additions. Repairs and maintenance costs are expensed as incurred . Property, plant, and equipment consisted of the following (dollars in millions):
December 31,
2020
2019
Land and land improvements
$
179.6
$
177.5
Buildings
858.5
837.4
Machinery and equipment
5,826.6
5,727.4
Construction in progress
360.0
174.0
Other
88.8
81.5
Property, plant and equipment, at cost
7,313.5
6,997.8
Less accumulated depreciation
(4,120.1
)
(3,846.1
)
Property, plant and equipment, net
$
3,193.4
$
3,151.7
The amount of interest capitalized from construction in progress was $3.7 million, $3.4 million, and $4.5 million for the years ended December 31, 2020, 2019, and 2018, respectively. Depreciation is computed on the straight-line basis over the estimated useful lives of the related assets. Assets under finance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10 years
Furniture and fixtures
3 to 20 years
Computers and hardware
3 to 10 years
Leasehold improvements
Period of the lease life, if shorter The amount of depreciation expense was $362.5 million, $346.8 million, and $361.7 million for the years ended December 31, 2020, 2019, and 2018, respectively. In 2020, 2019, and 2018, we recognized incremental depreciation expense of $4.5 million, $0.3 million, and $14.5 million, respectively. The incremental depreciation expense for 2020 related to closures of corrugated products facilities, while the incremental depreciation expense for 2019 and 2018 primarily related to the second quarter 2018 discontinuation of paper grades at the Wallula, Washington mill associated with the conversion of the No. 3 paper machine to produce virgin kraft linerboard. Pursuant to the terms of an industrial revenue bond, title to certain property, plant, and equipment was transferred to a municipal development authority in 2009 in order to receive a property tax abatement. The title of these assets will revert back to PCA upon retirement or cancellation of the bond. The assets are included in the consolidated balance sheets under the caption “Property, plant, and equipment, net”, as all risks and rewards remain with the Company. Leases We determine if an arrangement is, or contains, a lease at the inception date based on the presence of identified assets and our right to obtain substantially all of the economic benefit from or to direct the use of such assets. When we determine a lease exists, we record a right-of-use asset and corresponding lease liability on our consolidated balance sheets. Right-of-use assets represent our right to use an underlying asset for the lease term. Lease liabilities represent our obligation to make lease payments arising from the lease. Right-of-use assets are recognized at commencement date at the value of the lease liability and are adjusted for any prepayments, lease incentives received, and initial direct costs incurred. Lease liabilities are recognized at lease commencement date based on the present value of remaining lease payments over the lease term. As the discount rate implicit in the lease is not readily determinable in most of our leases, we use our incremental borrowing rate based on the information available at commencement date in determining the present value of lease payments. Our lease terms include options to extend or terminate the lease when it is reasonably certain that we will exercise that option. Operating lease balances are included in Operating lease right-of-use assets with the related liabilities included in Current Operating lease obligations and Long-term Operating lease obligations. Assets under finance leases are included in Property, plant and equipment, net, with the related liabilities included in Current Finance lease obligations and Long-term Finance lease obligations . We do not record lease contracts with a term of 12 months or less on our consolidated balance sheets. We recognize fixed lease expense for operating leases on a straight-line basis over the lease term. For finance leases, we recognize amortization expense on the right-of-use asset and interest expense on the lease liability over the lease term. We have lease agreements with non-lease components that relate to lease components (e.g., common area maintenance such as cleaning or landscaping, insurance, etc.). We account for each lease and any non-lease components associated with that lease as a single lease Long-Lived Asset Impairment Long-lived assets other than goodwill and other intangibles are reviewed for impairment in accordance with provisions of ASC 360, Property, Plant and Equipment future undiscounted cash flows associated with the asset (or group of assets) is compared to the assets (or group of assets) carrying amount to determine if a write-down to fair value is required. During the second quarter of 2020, with the exacerbated deterioration in uncoated freesheet market conditions arising from the COVID-19 pandemic and the estimated impact on our Paper segment and its projected future results of operations, we identified a triggering event indicating possible impairment of our long-lived assets within our Paper reporting unit, including property, plant, and equipment, and performed a recoverability test on the Paper reporting unit long-lived assets as of May 31, 2020. The recoverability test was based on forecasts of undiscounted cash flows. The results of the recoverability test indicated that the long-lived assets within our Paper segment, inclusive of property, plant, and equipment, were 100% recoverable. Goodwill and Intangible Assets The Company has capitalized certain intangible assets, primarily goodwill, customer relationships, and trademarks and trade names, based on their estimated fair value at the date of acquisition. Amortization is provided for customer relationships on a straight-line basis over periods ranging from ten to 40 years, and trademarks and trade names over periods ranging from five to 20 years. Goodwill, which amounted to $863.5 million and $918.7 million for the years ended December 31, 2020 and 2019, respectively, is not amortized but is subject to an annual impairment test in accordance with ASC 350, Intangibles – Goodwill and Other. During the second quarter of 2020, with the exacerbated deterioration in uncoated freesheet market conditions arising from the COVID-19 pandemic and the estimated impact on our Paper segment and its projected future results of operations, we identified a triggering event indicating possible impairment of goodwill within our Paper reporting unit and performed an interim quantitative impairment analysis as of May 31, 2020. Based on the evaluation performed, we determined that the carrying value of the Paper reporting unit exceeded its fair value, which resulted in a goodwill impairment charge totaling $55.2 million. The Company concluded that none of the goodwill or intangible assets were impaired in the 2020, 2019, and 2018 annual impairment tests. See Note 8, Goodwill and Intangible Assets, for additional information. Pension and Postretirement Benefits Several estimates and assumptions are required to record pension costs and liabilities, including discount rate, return on assets, and longevity and service lives of employees. We review and update these assumptions annually unless a plan curtailment or other event occurs, requiring that we update the estimates on an interim basis. While we believe the assumptions used to measure our pension and postretirement benefit obligations are reasonable, differences in actual experience or changes in assumptions may materially affect our pension and postretirement benefit obligations and future expense. See Note 12, Employee Benefit Plans and Other Postretirement Benefits, for additional information. For postretirement health care plan accounting, the Company reviews external data and its own historical trends for health care costs to determine the health care cost trend rate assumption. Environmental Matters Environmental expenditures that extend the life of the related property or mitigate or prevent future environmental contamination are capitalized. Liabilities are recorded for environmental contingencies when such costs are probable and reasonably estimable. These liabilities are adjusted as further information develops or circumstances change. Environmental expenditures related to existing conditions resulting from past or current operations from which no current or future benefit is discernible are expensed as incurred. Asset Retirement Obligations The Company accounts for its retirement obligations related predominantly to landfill closure, wastewater treatment pond dredging, closed-site monitoring costs, and certain leasehold improvements under ASC 410, Asset Retirement and Environmental Obligations incurred. When we record the liability, we capitalize the cost by increasing the carrying amount of the related long-lived asset, which is amortized to expense over the usefu l life of the asset. See Note 13 , Asset Retirement Obligations, for additional information. Deferred Debt Issuance Costs PCA has capitalized certain costs related to obtaining its financing. These costs are amortized to interest expense using the effective interest rate method over the terms of the related financing, which range from 10 to 30 years. At December 31, 2020 and 2019, deferred debt issuance costs were $14.3 million and $16.3 million, respectively, and were recorded in “Long-Term Debt” on our Consolidated Balance Sheets. Cutting Rights and Fiber Farms We lease the cutting rights to approximately 71,000 acres of timberland. For our cutting rights, we capitalize the annual lease payments and reforestation costs associated with these leases. Costs are recorded as depletion when the timber or fiber is harvested and used in operations or sold to customers. Capitalized long-term lease costs for our cutting rights, primarily recorded in “Other long-term assets” on our Consolidated Balance Sheets, were $20.3 million and $21.6 million as of December 31, 2020 and 2019, respectively. The amount of depletion expense was $3.1 million, $2.7 million, and $7.6 million for the years ended December 31, 2020, 2019, and 2018, respectively. Deferred Software Costs PCA capitalizes costs related to the purchase and development of software, which is used in its business operations. The costs attributable to these software systems are amortized over their estimated useful lives based on various factors such as the effects of obsolescence, technology, and other economic factors. Net capitalized software costs recorded in “Other long-term assets” on our Consolidated Balance Sheets were $4.8 million and $1.4 million for the years ended December 31, 2020 and 2019, respectively. Software amortization expense was $1.1 million, $0.9 million, and $2.1 million for the years ended December 31, 2020, 2019, and 2018, respectively. During 2019, the Company early adopted ASU 2018-15, Intangibles – Goodwill and Other – Internal Use Software Customer’s Accounting for Implementation Costs Incurred in a Cloud Computing Arrangement That Is a Service Contract Income Taxes PCA utilizes the liability method of accounting for income taxes whereby it recognizes deferred tax assets and liabilities for the future tax consequences of temporary differences between the tax basis of assets and liabilities and the reported amounts in the financial statements. Deferred tax assets will be reduced by a valuation allowance if, based upon management’s estimates, it is more likely than not that a portion of the deferred tax assets will not be realized in a future period. The estimates utilized in the recognition of deferred tax assets are subject to revision in future periods based on new facts or circumstances. PCA’s practice is to recognize interest and penalties related to unrecognized tax benefits in income tax expense. Trade Agreements PCA regularly trades containerboard with other manufacturers primarily to reduce shipping costs. These agreements are entered into with other producers on an annual basis, pursuant to which both parties agree to ship an identical number of tons of containerboard to each other within the agreement period. These agreements lower transportation costs by allowing each party’s containerboard mills to ship containerboard to the other party’s closer corrugated products plant. PCA tracks each shipment to ensure that the other party’s shipments to PCA match PCA’s shipments to the other party during the agreement period. Such transfers are possible because certain grades of containerboard are commodity products with no distinguishing product characteristics. These transactions are accounted for at carrying value, and revenue is not recorded as the transactions do not represent the culmination of an earnings process. The transactions are recorded into inventory accounts, and no sale or income is recorded until such inventory is converted to a finished product and sold to an end-use customer. Business Combinations The Company accounts for acquisitions under ASC 805, Business Combinations Clarifying the Definition of a Business Recently Adopted Accounting Standards Effective January 1, 2020, we adopted Accounting Standards Update (“ASU”) 2016-13, Financial Instruments – Credit Losses (Topic 326) : Measurement of Credit Losses on Financial Instruments. ASU 2016-13 introduces the Current Expected Credit Losses (“CECL”) framework for evaluating credit losses on financial instruments measured at amortized cost. ASU 2016-13 was applied using the modified retrospective method, and as a result, amounts recorded prior to January 1, 2020 have not been retrospectively restated. This new framework requires entities to incorporate forward-looking information into their estimate of current expected credit loss as of each reporting date. Although available-for-sale (“AFS”) debt securities are not within the scope of the new CECL framework, the ASU includes an amended impairment model for evaluating losses related to AFS debt securities. The guidance in this update also includes enhanced requirements for disclosures related to credit loss estimates . Prior to adoption of the new standard, the Company already incorporated forward-looking information into its estimate of credit losses for trade receivables. Due to the short duration of the Company’s trade receivables, the adoption of ASU 2016-13 did not have a material impact on trade receivables. The adoption of ASU 2016-13 also did not have a material impact on the Company’s AFS marketable debt securities, as the Company only invests in highly-rated AFS marketable debt securities. Overall, the adoption of ASU 2016-13 did not have a material impact on the Company’s financial condition, results of operations or cash flow . Effective January 1, 2020, the Company adopted ASU 2018-13, Fair Value Measurement Disclosure Framework – Changes to the Disclosure Requirements for Fair Value Measurement. . Effective for the annual period ended December 31, 2020, the Company adopted ASU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s additional disclosures. The amendments in this ASU were applied retrospectively in this Annual Report on Form 10-K and did not have a significant impact on the disclosures for our defined pension benefit plans and other postretirement benefits. Effective January 1, 2019, the Company adopted the Financial Accounting Standards Board (“FASB”) Accounting Standards Update (“ASU”) 2016-02 (Topic 842): Leases , which requires the recognition of lease assets and lease liabilities by lessees for those leases classified as operating leases under previous guidance. The original guidance required application on a modified retrospective basis with the earliest period presented. In July 2018, the FASB issued ASU 2018-11, Targeted Improvements to ASC 842 , which included an option to not restate comparative periods in transition and elect to use the effective date of ASC 842, Leases , as the date of initial application of transition, which we elected. As a result of the adoption of ASC 842 on January 1, 2019, we recorded operating lease liabilities of $228 million, with corresponding right-of-use assets of the same amount. In addition, we elected the package of practical expedients permitted under the transition guidance within the new standard, which allowed us to carry forward the historical lease classification and not to reassess whether existing or expired contracts contain a lease. We also elected the short-term lease recognition exemption, which permits us to exclude short-term leases (i.e. leases with terms of 12 months or less) from the recognition requirements of this standard, and we elected to account for lease and non-lease components as a single lease component for all classes of underlying assets except for embedded leases. The adoption of ASC 842 had an immaterial impact on our consolidated net earnings, liquidity and debt covenants under our current agreements for the year ended December 31, 2019. See Note 3, Leases, for more information. New Accounting Standards Not Yet Adopted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The amendments in this Update are elective and apply to all entities, subject to meeting certain criteria, that have contracts, hedging relationships, and other transactions that reference LIBOR or another reference rate expected to be discontinued because of reference rate reform. Companies can apply the ASU immediately, but the guidance will only be available until December 31, 2022. The Company is currently evaluating the impact of this guidance, but does not expect the guidance to have a significant impact on its related disclosures.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Weighted-Average Assumptions Used to Determine Benefit Obligations and Net Periodic Benefit Cost (Detail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Line Items]</t>
        </is>
      </c>
    </row>
    <row r="4">
      <c r="A4" s="4" t="inlineStr">
        <is>
          <t>Weighted-Average Assumptions Used to Determine Net Periodic Benefit Cost, Expected return on plan assets</t>
        </is>
      </c>
      <c r="B4" s="4" t="inlineStr">
        <is>
          <t>4.91%</t>
        </is>
      </c>
    </row>
    <row r="5">
      <c r="A5" s="4" t="inlineStr">
        <is>
          <t>Pension Plans</t>
        </is>
      </c>
    </row>
    <row r="6">
      <c r="A6" s="3" t="inlineStr">
        <is>
          <t>Defined Benefit Plans and Other Postretirement Benefit Plans [Line Items]</t>
        </is>
      </c>
    </row>
    <row r="7">
      <c r="A7" s="4" t="inlineStr">
        <is>
          <t>Weighted-Average Assumptions Used to Determine Benefit Obligation, Discount Rate</t>
        </is>
      </c>
      <c r="B7" s="4" t="inlineStr">
        <is>
          <t>2.57%</t>
        </is>
      </c>
      <c r="C7" s="4" t="inlineStr">
        <is>
          <t>3.25%</t>
        </is>
      </c>
      <c r="D7" s="4" t="inlineStr">
        <is>
          <t>4.31%</t>
        </is>
      </c>
    </row>
    <row r="8">
      <c r="A8" s="4" t="inlineStr">
        <is>
          <t>Weighted-Average Assumptions Used to Determine Benefit Obligations, Rate of compensation increase</t>
        </is>
      </c>
      <c r="B8" s="4" t="inlineStr">
        <is>
          <t>4.00%</t>
        </is>
      </c>
      <c r="C8" s="4" t="inlineStr">
        <is>
          <t>4.00%</t>
        </is>
      </c>
      <c r="D8" s="4" t="inlineStr">
        <is>
          <t>4.00%</t>
        </is>
      </c>
    </row>
    <row r="9">
      <c r="A9" s="4" t="inlineStr">
        <is>
          <t>Weighted-Average Assumptions Used to Determine Net Periodic Benefit Cost, Discount rate</t>
        </is>
      </c>
      <c r="B9" s="4" t="inlineStr">
        <is>
          <t>3.25%</t>
        </is>
      </c>
      <c r="C9" s="4" t="inlineStr">
        <is>
          <t>4.31%</t>
        </is>
      </c>
      <c r="D9" s="4" t="inlineStr">
        <is>
          <t>3.66%</t>
        </is>
      </c>
    </row>
    <row r="10">
      <c r="A10" s="4" t="inlineStr">
        <is>
          <t>Weighted-Average Assumptions Used to Determine Net Periodic Benefit Cost, Expected return on plan assets</t>
        </is>
      </c>
      <c r="B10" s="4" t="inlineStr">
        <is>
          <t>5.29%</t>
        </is>
      </c>
      <c r="C10" s="4" t="inlineStr">
        <is>
          <t>6.06%</t>
        </is>
      </c>
      <c r="D10" s="4" t="inlineStr">
        <is>
          <t>6.06%</t>
        </is>
      </c>
    </row>
    <row r="11">
      <c r="A11" s="4" t="inlineStr">
        <is>
          <t>Weighted-Average Assumptions Used to Determine Net Periodic Benefit Cost, Rate of compensation increase</t>
        </is>
      </c>
      <c r="B11" s="4" t="inlineStr">
        <is>
          <t>4.00%</t>
        </is>
      </c>
      <c r="C11" s="4" t="inlineStr">
        <is>
          <t>4.00%</t>
        </is>
      </c>
      <c r="D11" s="4" t="inlineStr">
        <is>
          <t>4.00%</t>
        </is>
      </c>
    </row>
    <row r="12">
      <c r="A12" s="4" t="inlineStr">
        <is>
          <t>Postretirement Plans</t>
        </is>
      </c>
    </row>
    <row r="13">
      <c r="A13" s="3" t="inlineStr">
        <is>
          <t>Defined Benefit Plans and Other Postretirement Benefit Plans [Line Items]</t>
        </is>
      </c>
    </row>
    <row r="14">
      <c r="A14" s="4" t="inlineStr">
        <is>
          <t>Weighted-Average Assumptions Used to Determine Benefit Obligation, Discount Rate</t>
        </is>
      </c>
      <c r="B14" s="4" t="inlineStr">
        <is>
          <t>2.60%</t>
        </is>
      </c>
      <c r="C14" s="4" t="inlineStr">
        <is>
          <t>3.18%</t>
        </is>
      </c>
      <c r="D14" s="4" t="inlineStr">
        <is>
          <t>4.21%</t>
        </is>
      </c>
    </row>
    <row r="15">
      <c r="A15" s="4" t="inlineStr">
        <is>
          <t>Weighted-Average Assumptions Used to Determine Net Periodic Benefit Cost, Discount rate</t>
        </is>
      </c>
      <c r="B15" s="4" t="inlineStr">
        <is>
          <t>3.18%</t>
        </is>
      </c>
      <c r="C15" s="4" t="inlineStr">
        <is>
          <t>4.21%</t>
        </is>
      </c>
      <c r="D15" s="4" t="inlineStr">
        <is>
          <t>3.57%</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Assumed Health Care Cost Trend Rates for Postretirement Benefits (Details) - Postretirement Pla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Line Items]</t>
        </is>
      </c>
    </row>
    <row r="4">
      <c r="A4" s="4" t="inlineStr">
        <is>
          <t>Health care cost trend rate assumed for next year</t>
        </is>
      </c>
      <c r="B4" s="4" t="inlineStr">
        <is>
          <t>6.82%</t>
        </is>
      </c>
      <c r="C4" s="4" t="inlineStr">
        <is>
          <t>7.09%</t>
        </is>
      </c>
      <c r="D4" s="4" t="inlineStr">
        <is>
          <t>7.24%</t>
        </is>
      </c>
    </row>
    <row r="5">
      <c r="A5" s="4" t="inlineStr">
        <is>
          <t>Rate to which the cost trend rate is assumed to decline (the ultimate trend rate)</t>
        </is>
      </c>
      <c r="B5" s="4" t="inlineStr">
        <is>
          <t>4.50%</t>
        </is>
      </c>
      <c r="C5" s="4" t="inlineStr">
        <is>
          <t>4.50%</t>
        </is>
      </c>
      <c r="D5" s="4" t="inlineStr">
        <is>
          <t>4.44%</t>
        </is>
      </c>
    </row>
    <row r="6">
      <c r="A6" s="4" t="inlineStr">
        <is>
          <t>Year that the rate reaches the ultimate trend rate</t>
        </is>
      </c>
      <c r="B6" s="4" t="inlineStr">
        <is>
          <t>2029</t>
        </is>
      </c>
      <c r="C6" s="4" t="inlineStr">
        <is>
          <t>2029</t>
        </is>
      </c>
      <c r="D6" s="4" t="inlineStr">
        <is>
          <t>2028</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s - Schedule of Pension Plan Asset Investments and Target Allocations (Details)</t>
        </is>
      </c>
      <c r="B1" s="2" t="inlineStr">
        <is>
          <t>Dec. 31, 2020</t>
        </is>
      </c>
      <c r="C1" s="2" t="inlineStr">
        <is>
          <t>Dec. 31, 2019</t>
        </is>
      </c>
    </row>
    <row r="2">
      <c r="A2" s="4" t="inlineStr">
        <is>
          <t>Fixed Income Securities</t>
        </is>
      </c>
    </row>
    <row r="3">
      <c r="A3" s="3" t="inlineStr">
        <is>
          <t>Defined Benefit Plan Disclosure [Line Items]</t>
        </is>
      </c>
    </row>
    <row r="4">
      <c r="A4" s="4" t="inlineStr">
        <is>
          <t>Percentage of Fair Value</t>
        </is>
      </c>
      <c r="B4" s="4" t="inlineStr">
        <is>
          <t>48.00%</t>
        </is>
      </c>
      <c r="C4" s="4" t="inlineStr">
        <is>
          <t>50.00%</t>
        </is>
      </c>
    </row>
    <row r="5">
      <c r="A5" s="4" t="inlineStr">
        <is>
          <t>International Equity Securities</t>
        </is>
      </c>
    </row>
    <row r="6">
      <c r="A6" s="3" t="inlineStr">
        <is>
          <t>Defined Benefit Plan Disclosure [Line Items]</t>
        </is>
      </c>
    </row>
    <row r="7">
      <c r="A7" s="4" t="inlineStr">
        <is>
          <t>Percentage of Fair Value</t>
        </is>
      </c>
      <c r="B7" s="4" t="inlineStr">
        <is>
          <t>29.00%</t>
        </is>
      </c>
      <c r="C7" s="4" t="inlineStr">
        <is>
          <t>27.00%</t>
        </is>
      </c>
    </row>
    <row r="8">
      <c r="A8" s="4" t="inlineStr">
        <is>
          <t>U.S. Equity Securities</t>
        </is>
      </c>
    </row>
    <row r="9">
      <c r="A9" s="3" t="inlineStr">
        <is>
          <t>Defined Benefit Plan Disclosure [Line Items]</t>
        </is>
      </c>
    </row>
    <row r="10">
      <c r="A10" s="4" t="inlineStr">
        <is>
          <t>Percentage of Fair Value</t>
        </is>
      </c>
      <c r="B10" s="4" t="inlineStr">
        <is>
          <t>21.00%</t>
        </is>
      </c>
      <c r="C10" s="4" t="inlineStr">
        <is>
          <t>22.00%</t>
        </is>
      </c>
    </row>
    <row r="11">
      <c r="A11" s="4" t="inlineStr">
        <is>
          <t>Other Securities</t>
        </is>
      </c>
    </row>
    <row r="12">
      <c r="A12" s="3" t="inlineStr">
        <is>
          <t>Defined Benefit Plan Disclosure [Line Items]</t>
        </is>
      </c>
    </row>
    <row r="13">
      <c r="A13" s="4" t="inlineStr">
        <is>
          <t>Percentage of Fair Value</t>
        </is>
      </c>
      <c r="B13" s="4" t="inlineStr">
        <is>
          <t>2.00%</t>
        </is>
      </c>
      <c r="C13" s="4" t="inlineStr">
        <is>
          <t>1.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and Other Postretirement Benefits - Schedule of Fair Value Measurements of Plan Assets by Major Asset Category (Details) - Pension Plans - USD ($) $ in Millions</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Total fair value of plan assets</t>
        </is>
      </c>
      <c r="C3" s="9" t="n">
        <v>1300.7</v>
      </c>
      <c r="D3" s="9" t="n">
        <v>1073.8</v>
      </c>
      <c r="E3" s="9" t="n">
        <v>873.2</v>
      </c>
    </row>
    <row r="4">
      <c r="A4" s="4" t="inlineStr">
        <is>
          <t>Accrued Expenses and Receivables</t>
        </is>
      </c>
    </row>
    <row r="5">
      <c r="A5" s="3" t="inlineStr">
        <is>
          <t>Fair Value Assets And Liabilities Measured On Recurring And Nonrecurring Basis [Line Items]</t>
        </is>
      </c>
    </row>
    <row r="6">
      <c r="A6" s="4" t="inlineStr">
        <is>
          <t>Total fair value of plan assets</t>
        </is>
      </c>
      <c r="C6" s="10" t="n">
        <v>1.6</v>
      </c>
      <c r="D6" s="10" t="n">
        <v>-2.4</v>
      </c>
    </row>
    <row r="7">
      <c r="A7" s="4" t="inlineStr">
        <is>
          <t>Defined Benefit Plan, Cash</t>
        </is>
      </c>
    </row>
    <row r="8">
      <c r="A8" s="3" t="inlineStr">
        <is>
          <t>Fair Value Assets And Liabilities Measured On Recurring And Nonrecurring Basis [Line Items]</t>
        </is>
      </c>
    </row>
    <row r="9">
      <c r="A9" s="4" t="inlineStr">
        <is>
          <t>Total fair value of plan assets</t>
        </is>
      </c>
      <c r="C9" s="10" t="n">
        <v>25.1</v>
      </c>
      <c r="D9" s="10" t="n">
        <v>14.9</v>
      </c>
    </row>
    <row r="10">
      <c r="A10" s="4" t="inlineStr">
        <is>
          <t>International equities (Common/Collective Trust Funds)</t>
        </is>
      </c>
    </row>
    <row r="11">
      <c r="A11" s="3" t="inlineStr">
        <is>
          <t>Fair Value Assets And Liabilities Measured On Recurring And Nonrecurring Basis [Line Items]</t>
        </is>
      </c>
    </row>
    <row r="12">
      <c r="A12" s="4" t="inlineStr">
        <is>
          <t>Total fair value of plan assets</t>
        </is>
      </c>
      <c r="C12" s="10" t="n">
        <v>368.1</v>
      </c>
      <c r="D12" s="10" t="n">
        <v>286.1</v>
      </c>
    </row>
    <row r="13">
      <c r="A13" s="4" t="inlineStr">
        <is>
          <t>Domestic equities (Common/Collective Trust Funds)</t>
        </is>
      </c>
    </row>
    <row r="14">
      <c r="A14" s="3" t="inlineStr">
        <is>
          <t>Fair Value Assets And Liabilities Measured On Recurring And Nonrecurring Basis [Line Items]</t>
        </is>
      </c>
    </row>
    <row r="15">
      <c r="A15" s="4" t="inlineStr">
        <is>
          <t>Total fair value of plan assets</t>
        </is>
      </c>
      <c r="C15" s="10" t="n">
        <v>276.9</v>
      </c>
      <c r="D15" s="10" t="n">
        <v>240.5</v>
      </c>
    </row>
    <row r="16">
      <c r="A16" s="4" t="inlineStr">
        <is>
          <t>Corporate Bonds (Corporate and Government Bonds)</t>
        </is>
      </c>
    </row>
    <row r="17">
      <c r="A17" s="3" t="inlineStr">
        <is>
          <t>Fair Value Assets And Liabilities Measured On Recurring And Nonrecurring Basis [Line Items]</t>
        </is>
      </c>
    </row>
    <row r="18">
      <c r="A18" s="4" t="inlineStr">
        <is>
          <t>Total fair value of plan assets</t>
        </is>
      </c>
      <c r="C18" s="10" t="n">
        <v>318.3</v>
      </c>
      <c r="D18" s="10" t="n">
        <v>70.59999999999999</v>
      </c>
    </row>
    <row r="19">
      <c r="A19" s="4" t="inlineStr">
        <is>
          <t>U.S. Government Agency Securities</t>
        </is>
      </c>
    </row>
    <row r="20">
      <c r="A20" s="3" t="inlineStr">
        <is>
          <t>Fair Value Assets And Liabilities Measured On Recurring And Nonrecurring Basis [Line Items]</t>
        </is>
      </c>
    </row>
    <row r="21">
      <c r="A21" s="4" t="inlineStr">
        <is>
          <t>Total fair value of plan assets</t>
        </is>
      </c>
      <c r="C21" s="10" t="n">
        <v>243.4</v>
      </c>
      <c r="D21" s="10" t="n">
        <v>160.7</v>
      </c>
    </row>
    <row r="22">
      <c r="A22" s="4" t="inlineStr">
        <is>
          <t>Fixed Income Securities</t>
        </is>
      </c>
    </row>
    <row r="23">
      <c r="A23" s="3" t="inlineStr">
        <is>
          <t>Fair Value Assets And Liabilities Measured On Recurring And Nonrecurring Basis [Line Items]</t>
        </is>
      </c>
    </row>
    <row r="24">
      <c r="A24" s="4" t="inlineStr">
        <is>
          <t>Total fair value of plan assets</t>
        </is>
      </c>
      <c r="C24" s="10" t="n">
        <v>49.4</v>
      </c>
      <c r="D24" s="5" t="n">
        <v>295</v>
      </c>
    </row>
    <row r="25">
      <c r="A25" s="4" t="inlineStr">
        <is>
          <t>Municipal Bonds (Corporate and Government Bonds)</t>
        </is>
      </c>
    </row>
    <row r="26">
      <c r="A26" s="3" t="inlineStr">
        <is>
          <t>Fair Value Assets And Liabilities Measured On Recurring And Nonrecurring Basis [Line Items]</t>
        </is>
      </c>
    </row>
    <row r="27">
      <c r="A27" s="4" t="inlineStr">
        <is>
          <t>Total fair value of plan assets</t>
        </is>
      </c>
      <c r="C27" s="10" t="n">
        <v>15.9</v>
      </c>
      <c r="D27" s="10" t="n">
        <v>5.8</v>
      </c>
    </row>
    <row r="28">
      <c r="A28" s="4" t="inlineStr">
        <is>
          <t>Private Equity Securities</t>
        </is>
      </c>
    </row>
    <row r="29">
      <c r="A29" s="3" t="inlineStr">
        <is>
          <t>Fair Value Assets And Liabilities Measured On Recurring And Nonrecurring Basis [Line Items]</t>
        </is>
      </c>
    </row>
    <row r="30">
      <c r="A30" s="4" t="inlineStr">
        <is>
          <t>Total fair value of plan assets</t>
        </is>
      </c>
      <c r="B30" s="4" t="inlineStr">
        <is>
          <t>[1]</t>
        </is>
      </c>
      <c r="C30" s="5" t="n">
        <v>2</v>
      </c>
      <c r="D30" s="10" t="n">
        <v>2.6</v>
      </c>
    </row>
    <row r="31">
      <c r="A31" s="4" t="inlineStr">
        <is>
          <t>Total Securities at Fair Value</t>
        </is>
      </c>
    </row>
    <row r="32">
      <c r="A32" s="3" t="inlineStr">
        <is>
          <t>Fair Value Assets And Liabilities Measured On Recurring And Nonrecurring Basis [Line Items]</t>
        </is>
      </c>
    </row>
    <row r="33">
      <c r="A33" s="4" t="inlineStr">
        <is>
          <t>Total fair value of plan assets</t>
        </is>
      </c>
      <c r="C33" s="10" t="n">
        <v>1299.1</v>
      </c>
      <c r="D33" s="10" t="n">
        <v>1076.2</v>
      </c>
    </row>
    <row r="34">
      <c r="A34" s="4" t="inlineStr">
        <is>
          <t>Quoted prices in active markets for identical assets (Level 1) | Defined Benefit Plan, Cash</t>
        </is>
      </c>
    </row>
    <row r="35">
      <c r="A35" s="3" t="inlineStr">
        <is>
          <t>Fair Value Assets And Liabilities Measured On Recurring And Nonrecurring Basis [Line Items]</t>
        </is>
      </c>
    </row>
    <row r="36">
      <c r="A36" s="4" t="inlineStr">
        <is>
          <t>Total fair value of plan assets</t>
        </is>
      </c>
      <c r="C36" s="5" t="n">
        <v>0</v>
      </c>
      <c r="D36" s="5" t="n">
        <v>0</v>
      </c>
    </row>
    <row r="37">
      <c r="A37" s="4" t="inlineStr">
        <is>
          <t>Quoted prices in active markets for identical assets (Level 1) | International equities (Common/Collective Trust Funds)</t>
        </is>
      </c>
    </row>
    <row r="38">
      <c r="A38" s="3" t="inlineStr">
        <is>
          <t>Fair Value Assets And Liabilities Measured On Recurring And Nonrecurring Basis [Line Items]</t>
        </is>
      </c>
    </row>
    <row r="39">
      <c r="A39" s="4" t="inlineStr">
        <is>
          <t>Total fair value of plan assets</t>
        </is>
      </c>
      <c r="C39" s="10" t="n">
        <v>198.4</v>
      </c>
      <c r="D39" s="5" t="n">
        <v>163</v>
      </c>
    </row>
    <row r="40">
      <c r="A40" s="4" t="inlineStr">
        <is>
          <t>Quoted prices in active markets for identical assets (Level 1) | Domestic equities (Common/Collective Trust Funds)</t>
        </is>
      </c>
    </row>
    <row r="41">
      <c r="A41" s="3" t="inlineStr">
        <is>
          <t>Fair Value Assets And Liabilities Measured On Recurring And Nonrecurring Basis [Line Items]</t>
        </is>
      </c>
    </row>
    <row r="42">
      <c r="A42" s="4" t="inlineStr">
        <is>
          <t>Total fair value of plan assets</t>
        </is>
      </c>
      <c r="C42" s="5" t="n">
        <v>0</v>
      </c>
      <c r="D42" s="5" t="n">
        <v>0</v>
      </c>
    </row>
    <row r="43">
      <c r="A43" s="4" t="inlineStr">
        <is>
          <t>Quoted prices in active markets for identical assets (Level 1) | Corporate Bonds (Corporate and Government Bonds)</t>
        </is>
      </c>
    </row>
    <row r="44">
      <c r="A44" s="3" t="inlineStr">
        <is>
          <t>Fair Value Assets And Liabilities Measured On Recurring And Nonrecurring Basis [Line Items]</t>
        </is>
      </c>
    </row>
    <row r="45">
      <c r="A45" s="4" t="inlineStr">
        <is>
          <t>Total fair value of plan assets</t>
        </is>
      </c>
      <c r="C45" s="5" t="n">
        <v>0</v>
      </c>
      <c r="D45" s="5" t="n">
        <v>0</v>
      </c>
    </row>
    <row r="46">
      <c r="A46" s="4" t="inlineStr">
        <is>
          <t>Quoted prices in active markets for identical assets (Level 1) | U.S. Government Agency Securities</t>
        </is>
      </c>
    </row>
    <row r="47">
      <c r="A47" s="3" t="inlineStr">
        <is>
          <t>Fair Value Assets And Liabilities Measured On Recurring And Nonrecurring Basis [Line Items]</t>
        </is>
      </c>
    </row>
    <row r="48">
      <c r="A48" s="4" t="inlineStr">
        <is>
          <t>Total fair value of plan assets</t>
        </is>
      </c>
      <c r="C48" s="5" t="n">
        <v>0</v>
      </c>
      <c r="D48" s="5" t="n">
        <v>0</v>
      </c>
    </row>
    <row r="49">
      <c r="A49" s="4" t="inlineStr">
        <is>
          <t>Quoted prices in active markets for identical assets (Level 1) | Fixed Income Securities</t>
        </is>
      </c>
    </row>
    <row r="50">
      <c r="A50" s="3" t="inlineStr">
        <is>
          <t>Fair Value Assets And Liabilities Measured On Recurring And Nonrecurring Basis [Line Items]</t>
        </is>
      </c>
    </row>
    <row r="51">
      <c r="A51" s="4" t="inlineStr">
        <is>
          <t>Total fair value of plan assets</t>
        </is>
      </c>
      <c r="C51" s="5" t="n">
        <v>0</v>
      </c>
      <c r="D51" s="10" t="n">
        <v>140.4</v>
      </c>
    </row>
    <row r="52">
      <c r="A52" s="4" t="inlineStr">
        <is>
          <t>Quoted prices in active markets for identical assets (Level 1) | Municipal Bonds (Corporate and Government Bonds)</t>
        </is>
      </c>
    </row>
    <row r="53">
      <c r="A53" s="3" t="inlineStr">
        <is>
          <t>Fair Value Assets And Liabilities Measured On Recurring And Nonrecurring Basis [Line Items]</t>
        </is>
      </c>
    </row>
    <row r="54">
      <c r="A54" s="4" t="inlineStr">
        <is>
          <t>Total fair value of plan assets</t>
        </is>
      </c>
      <c r="C54" s="5" t="n">
        <v>0</v>
      </c>
      <c r="D54" s="5" t="n">
        <v>0</v>
      </c>
    </row>
    <row r="55">
      <c r="A55" s="4" t="inlineStr">
        <is>
          <t>Quoted prices in active markets for identical assets (Level 1) | Private Equity Securities</t>
        </is>
      </c>
    </row>
    <row r="56">
      <c r="A56" s="3" t="inlineStr">
        <is>
          <t>Fair Value Assets And Liabilities Measured On Recurring And Nonrecurring Basis [Line Items]</t>
        </is>
      </c>
    </row>
    <row r="57">
      <c r="A57" s="4" t="inlineStr">
        <is>
          <t>Total fair value of plan assets</t>
        </is>
      </c>
      <c r="B57" s="4" t="inlineStr">
        <is>
          <t>[1]</t>
        </is>
      </c>
      <c r="C57" s="5" t="n">
        <v>0</v>
      </c>
      <c r="D57" s="5" t="n">
        <v>0</v>
      </c>
    </row>
    <row r="58">
      <c r="A58" s="4" t="inlineStr">
        <is>
          <t>Quoted prices in active markets for identical assets (Level 1) | Total Securities at Fair Value</t>
        </is>
      </c>
    </row>
    <row r="59">
      <c r="A59" s="3" t="inlineStr">
        <is>
          <t>Fair Value Assets And Liabilities Measured On Recurring And Nonrecurring Basis [Line Items]</t>
        </is>
      </c>
    </row>
    <row r="60">
      <c r="A60" s="4" t="inlineStr">
        <is>
          <t>Total fair value of plan assets</t>
        </is>
      </c>
      <c r="C60" s="10" t="n">
        <v>198.4</v>
      </c>
      <c r="D60" s="10" t="n">
        <v>303.4</v>
      </c>
    </row>
    <row r="61">
      <c r="A61" s="4" t="inlineStr">
        <is>
          <t>Significant other observable inputs (Level 2) | Defined Benefit Plan, Cash</t>
        </is>
      </c>
    </row>
    <row r="62">
      <c r="A62" s="3" t="inlineStr">
        <is>
          <t>Fair Value Assets And Liabilities Measured On Recurring And Nonrecurring Basis [Line Items]</t>
        </is>
      </c>
    </row>
    <row r="63">
      <c r="A63" s="4" t="inlineStr">
        <is>
          <t>Total fair value of plan assets</t>
        </is>
      </c>
      <c r="C63" s="10" t="n">
        <v>25.1</v>
      </c>
      <c r="D63" s="10" t="n">
        <v>14.9</v>
      </c>
    </row>
    <row r="64">
      <c r="A64" s="4" t="inlineStr">
        <is>
          <t>Significant other observable inputs (Level 2) | International equities (Common/Collective Trust Funds)</t>
        </is>
      </c>
    </row>
    <row r="65">
      <c r="A65" s="3" t="inlineStr">
        <is>
          <t>Fair Value Assets And Liabilities Measured On Recurring And Nonrecurring Basis [Line Items]</t>
        </is>
      </c>
    </row>
    <row r="66">
      <c r="A66" s="4" t="inlineStr">
        <is>
          <t>Total fair value of plan assets</t>
        </is>
      </c>
      <c r="C66" s="10" t="n">
        <v>32.8</v>
      </c>
      <c r="D66" s="10" t="n">
        <v>20.8</v>
      </c>
    </row>
    <row r="67">
      <c r="A67" s="4" t="inlineStr">
        <is>
          <t>Significant other observable inputs (Level 2) | Domestic equities (Common/Collective Trust Funds)</t>
        </is>
      </c>
    </row>
    <row r="68">
      <c r="A68" s="3" t="inlineStr">
        <is>
          <t>Fair Value Assets And Liabilities Measured On Recurring And Nonrecurring Basis [Line Items]</t>
        </is>
      </c>
    </row>
    <row r="69">
      <c r="A69" s="4" t="inlineStr">
        <is>
          <t>Total fair value of plan assets</t>
        </is>
      </c>
      <c r="C69" s="10" t="n">
        <v>276.9</v>
      </c>
      <c r="D69" s="10" t="n">
        <v>240.5</v>
      </c>
    </row>
    <row r="70">
      <c r="A70" s="4" t="inlineStr">
        <is>
          <t>Significant other observable inputs (Level 2) | Corporate Bonds (Corporate and Government Bonds)</t>
        </is>
      </c>
    </row>
    <row r="71">
      <c r="A71" s="3" t="inlineStr">
        <is>
          <t>Fair Value Assets And Liabilities Measured On Recurring And Nonrecurring Basis [Line Items]</t>
        </is>
      </c>
    </row>
    <row r="72">
      <c r="A72" s="4" t="inlineStr">
        <is>
          <t>Total fair value of plan assets</t>
        </is>
      </c>
      <c r="C72" s="10" t="n">
        <v>318.3</v>
      </c>
      <c r="D72" s="10" t="n">
        <v>70.59999999999999</v>
      </c>
    </row>
    <row r="73">
      <c r="A73" s="4" t="inlineStr">
        <is>
          <t>Significant other observable inputs (Level 2) | U.S. Government Agency Securities</t>
        </is>
      </c>
    </row>
    <row r="74">
      <c r="A74" s="3" t="inlineStr">
        <is>
          <t>Fair Value Assets And Liabilities Measured On Recurring And Nonrecurring Basis [Line Items]</t>
        </is>
      </c>
    </row>
    <row r="75">
      <c r="A75" s="4" t="inlineStr">
        <is>
          <t>Total fair value of plan assets</t>
        </is>
      </c>
      <c r="C75" s="10" t="n">
        <v>243.4</v>
      </c>
      <c r="D75" s="10" t="n">
        <v>160.7</v>
      </c>
    </row>
    <row r="76">
      <c r="A76" s="4" t="inlineStr">
        <is>
          <t>Significant other observable inputs (Level 2) | Fixed Income Securities</t>
        </is>
      </c>
    </row>
    <row r="77">
      <c r="A77" s="3" t="inlineStr">
        <is>
          <t>Fair Value Assets And Liabilities Measured On Recurring And Nonrecurring Basis [Line Items]</t>
        </is>
      </c>
    </row>
    <row r="78">
      <c r="A78" s="4" t="inlineStr">
        <is>
          <t>Total fair value of plan assets</t>
        </is>
      </c>
      <c r="C78" s="10" t="n">
        <v>49.4</v>
      </c>
      <c r="D78" s="10" t="n">
        <v>154.6</v>
      </c>
    </row>
    <row r="79">
      <c r="A79" s="4" t="inlineStr">
        <is>
          <t>Significant other observable inputs (Level 2) | Municipal Bonds (Corporate and Government Bonds)</t>
        </is>
      </c>
    </row>
    <row r="80">
      <c r="A80" s="3" t="inlineStr">
        <is>
          <t>Fair Value Assets And Liabilities Measured On Recurring And Nonrecurring Basis [Line Items]</t>
        </is>
      </c>
    </row>
    <row r="81">
      <c r="A81" s="4" t="inlineStr">
        <is>
          <t>Total fair value of plan assets</t>
        </is>
      </c>
      <c r="C81" s="10" t="n">
        <v>15.9</v>
      </c>
      <c r="D81" s="10" t="n">
        <v>5.8</v>
      </c>
    </row>
    <row r="82">
      <c r="A82" s="4" t="inlineStr">
        <is>
          <t>Significant other observable inputs (Level 2) | Private Equity Securities</t>
        </is>
      </c>
    </row>
    <row r="83">
      <c r="A83" s="3" t="inlineStr">
        <is>
          <t>Fair Value Assets And Liabilities Measured On Recurring And Nonrecurring Basis [Line Items]</t>
        </is>
      </c>
    </row>
    <row r="84">
      <c r="A84" s="4" t="inlineStr">
        <is>
          <t>Total fair value of plan assets</t>
        </is>
      </c>
      <c r="B84" s="4" t="inlineStr">
        <is>
          <t>[1]</t>
        </is>
      </c>
      <c r="C84" s="5" t="n">
        <v>0</v>
      </c>
      <c r="D84" s="5" t="n">
        <v>0</v>
      </c>
    </row>
    <row r="85">
      <c r="A85" s="4" t="inlineStr">
        <is>
          <t>Significant other observable inputs (Level 2) | Total Securities at Fair Value</t>
        </is>
      </c>
    </row>
    <row r="86">
      <c r="A86" s="3" t="inlineStr">
        <is>
          <t>Fair Value Assets And Liabilities Measured On Recurring And Nonrecurring Basis [Line Items]</t>
        </is>
      </c>
    </row>
    <row r="87">
      <c r="A87" s="4" t="inlineStr">
        <is>
          <t>Total fair value of plan assets</t>
        </is>
      </c>
      <c r="C87" s="10" t="n">
        <v>961.8</v>
      </c>
      <c r="D87" s="10" t="n">
        <v>667.9</v>
      </c>
    </row>
    <row r="88">
      <c r="A88" s="4" t="inlineStr">
        <is>
          <t>Significant unobservable input (Level 3) | Defined Benefit Plan, Cash</t>
        </is>
      </c>
    </row>
    <row r="89">
      <c r="A89" s="3" t="inlineStr">
        <is>
          <t>Fair Value Assets And Liabilities Measured On Recurring And Nonrecurring Basis [Line Items]</t>
        </is>
      </c>
    </row>
    <row r="90">
      <c r="A90" s="4" t="inlineStr">
        <is>
          <t>Total fair value of plan assets</t>
        </is>
      </c>
      <c r="C90" s="5" t="n">
        <v>0</v>
      </c>
      <c r="D90" s="5" t="n">
        <v>0</v>
      </c>
    </row>
    <row r="91">
      <c r="A91" s="4" t="inlineStr">
        <is>
          <t>Significant unobservable input (Level 3) | International equities (Common/Collective Trust Funds)</t>
        </is>
      </c>
    </row>
    <row r="92">
      <c r="A92" s="3" t="inlineStr">
        <is>
          <t>Fair Value Assets And Liabilities Measured On Recurring And Nonrecurring Basis [Line Items]</t>
        </is>
      </c>
    </row>
    <row r="93">
      <c r="A93" s="4" t="inlineStr">
        <is>
          <t>Total fair value of plan assets</t>
        </is>
      </c>
      <c r="C93" s="5" t="n">
        <v>0</v>
      </c>
      <c r="D93" s="5" t="n">
        <v>0</v>
      </c>
    </row>
    <row r="94">
      <c r="A94" s="4" t="inlineStr">
        <is>
          <t>Significant unobservable input (Level 3) | Domestic equities (Common/Collective Trust Funds)</t>
        </is>
      </c>
    </row>
    <row r="95">
      <c r="A95" s="3" t="inlineStr">
        <is>
          <t>Fair Value Assets And Liabilities Measured On Recurring And Nonrecurring Basis [Line Items]</t>
        </is>
      </c>
    </row>
    <row r="96">
      <c r="A96" s="4" t="inlineStr">
        <is>
          <t>Total fair value of plan assets</t>
        </is>
      </c>
      <c r="C96" s="5" t="n">
        <v>0</v>
      </c>
      <c r="D96" s="5" t="n">
        <v>0</v>
      </c>
    </row>
    <row r="97">
      <c r="A97" s="4" t="inlineStr">
        <is>
          <t>Significant unobservable input (Level 3) | Corporate Bonds (Corporate and Government Bonds)</t>
        </is>
      </c>
    </row>
    <row r="98">
      <c r="A98" s="3" t="inlineStr">
        <is>
          <t>Fair Value Assets And Liabilities Measured On Recurring And Nonrecurring Basis [Line Items]</t>
        </is>
      </c>
    </row>
    <row r="99">
      <c r="A99" s="4" t="inlineStr">
        <is>
          <t>Total fair value of plan assets</t>
        </is>
      </c>
      <c r="C99" s="5" t="n">
        <v>0</v>
      </c>
      <c r="D99" s="5" t="n">
        <v>0</v>
      </c>
    </row>
    <row r="100">
      <c r="A100" s="4" t="inlineStr">
        <is>
          <t>Significant unobservable input (Level 3) | U.S. Government Agency Securities</t>
        </is>
      </c>
    </row>
    <row r="101">
      <c r="A101" s="3" t="inlineStr">
        <is>
          <t>Fair Value Assets And Liabilities Measured On Recurring And Nonrecurring Basis [Line Items]</t>
        </is>
      </c>
    </row>
    <row r="102">
      <c r="A102" s="4" t="inlineStr">
        <is>
          <t>Total fair value of plan assets</t>
        </is>
      </c>
      <c r="C102" s="5" t="n">
        <v>0</v>
      </c>
      <c r="D102" s="5" t="n">
        <v>0</v>
      </c>
    </row>
    <row r="103">
      <c r="A103" s="4" t="inlineStr">
        <is>
          <t>Significant unobservable input (Level 3) | Fixed Income Securities</t>
        </is>
      </c>
    </row>
    <row r="104">
      <c r="A104" s="3" t="inlineStr">
        <is>
          <t>Fair Value Assets And Liabilities Measured On Recurring And Nonrecurring Basis [Line Items]</t>
        </is>
      </c>
    </row>
    <row r="105">
      <c r="A105" s="4" t="inlineStr">
        <is>
          <t>Total fair value of plan assets</t>
        </is>
      </c>
      <c r="C105" s="5" t="n">
        <v>0</v>
      </c>
      <c r="D105" s="5" t="n">
        <v>0</v>
      </c>
    </row>
    <row r="106">
      <c r="A106" s="4" t="inlineStr">
        <is>
          <t>Significant unobservable input (Level 3) | Municipal Bonds (Corporate and Government Bonds)</t>
        </is>
      </c>
    </row>
    <row r="107">
      <c r="A107" s="3" t="inlineStr">
        <is>
          <t>Fair Value Assets And Liabilities Measured On Recurring And Nonrecurring Basis [Line Items]</t>
        </is>
      </c>
    </row>
    <row r="108">
      <c r="A108" s="4" t="inlineStr">
        <is>
          <t>Total fair value of plan assets</t>
        </is>
      </c>
      <c r="C108" s="5" t="n">
        <v>0</v>
      </c>
      <c r="D108" s="5" t="n">
        <v>0</v>
      </c>
    </row>
    <row r="109">
      <c r="A109" s="4" t="inlineStr">
        <is>
          <t>Significant unobservable input (Level 3) | Private Equity Securities</t>
        </is>
      </c>
    </row>
    <row r="110">
      <c r="A110" s="3" t="inlineStr">
        <is>
          <t>Fair Value Assets And Liabilities Measured On Recurring And Nonrecurring Basis [Line Items]</t>
        </is>
      </c>
    </row>
    <row r="111">
      <c r="A111" s="4" t="inlineStr">
        <is>
          <t>Total fair value of plan assets</t>
        </is>
      </c>
      <c r="B111" s="4" t="inlineStr">
        <is>
          <t>[1]</t>
        </is>
      </c>
      <c r="C111" s="5" t="n">
        <v>2</v>
      </c>
      <c r="D111" s="10" t="n">
        <v>2.6</v>
      </c>
    </row>
    <row r="112">
      <c r="A112" s="4" t="inlineStr">
        <is>
          <t>Total fair value of plan assets</t>
        </is>
      </c>
      <c r="C112" s="5" t="n">
        <v>2</v>
      </c>
      <c r="D112" s="10" t="n">
        <v>2.6</v>
      </c>
    </row>
    <row r="113">
      <c r="A113" s="4" t="inlineStr">
        <is>
          <t>Significant unobservable input (Level 3) | Total Securities at Fair Value</t>
        </is>
      </c>
    </row>
    <row r="114">
      <c r="A114" s="3" t="inlineStr">
        <is>
          <t>Fair Value Assets And Liabilities Measured On Recurring And Nonrecurring Basis [Line Items]</t>
        </is>
      </c>
    </row>
    <row r="115">
      <c r="A115" s="4" t="inlineStr">
        <is>
          <t>Total fair value of plan assets</t>
        </is>
      </c>
      <c r="C115" s="5" t="n">
        <v>2</v>
      </c>
      <c r="D115" s="10" t="n">
        <v>2.6</v>
      </c>
    </row>
    <row r="116">
      <c r="A116" s="4" t="inlineStr">
        <is>
          <t>Net Asset Value (NAV) | Defined Benefit Plan, Cash</t>
        </is>
      </c>
    </row>
    <row r="117">
      <c r="A117" s="3" t="inlineStr">
        <is>
          <t>Fair Value Assets And Liabilities Measured On Recurring And Nonrecurring Basis [Line Items]</t>
        </is>
      </c>
    </row>
    <row r="118">
      <c r="A118" s="4" t="inlineStr">
        <is>
          <t>Total fair value of plan assets</t>
        </is>
      </c>
      <c r="B118" s="4" t="inlineStr">
        <is>
          <t>[2]</t>
        </is>
      </c>
      <c r="C118" s="5" t="n">
        <v>0</v>
      </c>
      <c r="D118" s="5" t="n">
        <v>0</v>
      </c>
    </row>
    <row r="119">
      <c r="A119" s="4" t="inlineStr">
        <is>
          <t>Net Asset Value (NAV) | International equities (Common/Collective Trust Funds)</t>
        </is>
      </c>
    </row>
    <row r="120">
      <c r="A120" s="3" t="inlineStr">
        <is>
          <t>Fair Value Assets And Liabilities Measured On Recurring And Nonrecurring Basis [Line Items]</t>
        </is>
      </c>
    </row>
    <row r="121">
      <c r="A121" s="4" t="inlineStr">
        <is>
          <t>Total fair value of plan assets</t>
        </is>
      </c>
      <c r="B121" s="4" t="inlineStr">
        <is>
          <t>[2]</t>
        </is>
      </c>
      <c r="C121" s="10" t="n">
        <v>136.9</v>
      </c>
      <c r="D121" s="10" t="n">
        <v>102.3</v>
      </c>
    </row>
    <row r="122">
      <c r="A122" s="4" t="inlineStr">
        <is>
          <t>Net Asset Value (NAV) | Domestic equities (Common/Collective Trust Funds)</t>
        </is>
      </c>
    </row>
    <row r="123">
      <c r="A123" s="3" t="inlineStr">
        <is>
          <t>Fair Value Assets And Liabilities Measured On Recurring And Nonrecurring Basis [Line Items]</t>
        </is>
      </c>
    </row>
    <row r="124">
      <c r="A124" s="4" t="inlineStr">
        <is>
          <t>Total fair value of plan assets</t>
        </is>
      </c>
      <c r="B124" s="4" t="inlineStr">
        <is>
          <t>[2]</t>
        </is>
      </c>
      <c r="C124" s="5" t="n">
        <v>0</v>
      </c>
      <c r="D124" s="5" t="n">
        <v>0</v>
      </c>
    </row>
    <row r="125">
      <c r="A125" s="4" t="inlineStr">
        <is>
          <t>Net Asset Value (NAV) | Corporate Bonds (Corporate and Government Bonds)</t>
        </is>
      </c>
    </row>
    <row r="126">
      <c r="A126" s="3" t="inlineStr">
        <is>
          <t>Fair Value Assets And Liabilities Measured On Recurring And Nonrecurring Basis [Line Items]</t>
        </is>
      </c>
    </row>
    <row r="127">
      <c r="A127" s="4" t="inlineStr">
        <is>
          <t>Total fair value of plan assets</t>
        </is>
      </c>
      <c r="B127" s="4" t="inlineStr">
        <is>
          <t>[2]</t>
        </is>
      </c>
      <c r="C127" s="5" t="n">
        <v>0</v>
      </c>
      <c r="D127" s="5" t="n">
        <v>0</v>
      </c>
    </row>
    <row r="128">
      <c r="A128" s="4" t="inlineStr">
        <is>
          <t>Net Asset Value (NAV) | U.S. Government Agency Securities</t>
        </is>
      </c>
    </row>
    <row r="129">
      <c r="A129" s="3" t="inlineStr">
        <is>
          <t>Fair Value Assets And Liabilities Measured On Recurring And Nonrecurring Basis [Line Items]</t>
        </is>
      </c>
    </row>
    <row r="130">
      <c r="A130" s="4" t="inlineStr">
        <is>
          <t>Total fair value of plan assets</t>
        </is>
      </c>
      <c r="B130" s="4" t="inlineStr">
        <is>
          <t>[2]</t>
        </is>
      </c>
      <c r="C130" s="5" t="n">
        <v>0</v>
      </c>
      <c r="D130" s="5" t="n">
        <v>0</v>
      </c>
    </row>
    <row r="131">
      <c r="A131" s="4" t="inlineStr">
        <is>
          <t>Net Asset Value (NAV) | Fixed Income Securities</t>
        </is>
      </c>
    </row>
    <row r="132">
      <c r="A132" s="3" t="inlineStr">
        <is>
          <t>Fair Value Assets And Liabilities Measured On Recurring And Nonrecurring Basis [Line Items]</t>
        </is>
      </c>
    </row>
    <row r="133">
      <c r="A133" s="4" t="inlineStr">
        <is>
          <t>Total fair value of plan assets</t>
        </is>
      </c>
      <c r="B133" s="4" t="inlineStr">
        <is>
          <t>[2]</t>
        </is>
      </c>
      <c r="C133" s="5" t="n">
        <v>0</v>
      </c>
      <c r="D133" s="5" t="n">
        <v>0</v>
      </c>
    </row>
    <row r="134">
      <c r="A134" s="4" t="inlineStr">
        <is>
          <t>Net Asset Value (NAV) | Municipal Bonds (Corporate and Government Bonds)</t>
        </is>
      </c>
    </row>
    <row r="135">
      <c r="A135" s="3" t="inlineStr">
        <is>
          <t>Fair Value Assets And Liabilities Measured On Recurring And Nonrecurring Basis [Line Items]</t>
        </is>
      </c>
    </row>
    <row r="136">
      <c r="A136" s="4" t="inlineStr">
        <is>
          <t>Total fair value of plan assets</t>
        </is>
      </c>
      <c r="B136" s="4" t="inlineStr">
        <is>
          <t>[2]</t>
        </is>
      </c>
      <c r="C136" s="5" t="n">
        <v>0</v>
      </c>
      <c r="D136" s="5" t="n">
        <v>0</v>
      </c>
    </row>
    <row r="137">
      <c r="A137" s="4" t="inlineStr">
        <is>
          <t>Net Asset Value (NAV) | Private Equity Securities</t>
        </is>
      </c>
    </row>
    <row r="138">
      <c r="A138" s="3" t="inlineStr">
        <is>
          <t>Fair Value Assets And Liabilities Measured On Recurring And Nonrecurring Basis [Line Items]</t>
        </is>
      </c>
    </row>
    <row r="139">
      <c r="A139" s="4" t="inlineStr">
        <is>
          <t>Total fair value of plan assets</t>
        </is>
      </c>
      <c r="B139" s="4" t="inlineStr">
        <is>
          <t>[1],[2]</t>
        </is>
      </c>
      <c r="C139" s="5" t="n">
        <v>0</v>
      </c>
      <c r="D139" s="5" t="n">
        <v>0</v>
      </c>
    </row>
    <row r="140">
      <c r="A140" s="4" t="inlineStr">
        <is>
          <t>Net Asset Value (NAV) | Total Securities at Fair Value</t>
        </is>
      </c>
    </row>
    <row r="141">
      <c r="A141" s="3" t="inlineStr">
        <is>
          <t>Fair Value Assets And Liabilities Measured On Recurring And Nonrecurring Basis [Line Items]</t>
        </is>
      </c>
    </row>
    <row r="142">
      <c r="A142" s="4" t="inlineStr">
        <is>
          <t>Total fair value of plan assets</t>
        </is>
      </c>
      <c r="B142" s="4" t="inlineStr">
        <is>
          <t>[2]</t>
        </is>
      </c>
      <c r="C142" s="9" t="n">
        <v>136.9</v>
      </c>
      <c r="D142" s="9" t="n">
        <v>102.3</v>
      </c>
    </row>
    <row r="143"/>
    <row r="144">
      <c r="A144" s="4" t="inlineStr">
        <is>
          <t>[1]</t>
        </is>
      </c>
      <c r="B144" s="4" t="inlineStr">
        <is>
          <t>Investments in this category are invested in the Pantheon Global Secondary Fund IV, LP. The fund specializes in investments in the private equity secondary market and occasionally directly in private companies to maximize capital growth. Fund investments are carried at fair value as determined quarterly using the market approach to estimate the fair value of private investments. The market approach utilizes prices and other relevant information generated by market transactions, type of security, size of the position, degree of liquidity, restrictions on the disposition, latest round of financing data, current financial position, and operating results, among other factors. In circumstances where fair values are not provided with respect to any of the company's fund investments, the investment advisor will seek to determine the fair value of such investments based on information provided by the general partners or managers of such funds or from other sources. Audited financial statements are provided by fund management annually. Notwithstanding the above, the variety of valuation bases adopted and quality of management data of the ultimate underlying investee companies means that there are inherent difficulties in determining the value of the investments. Amounts realized on the sale of these investments may differ from the calculated values. Boise had originally committed to a $ 15.0 million investment, with $ 2.0 million of the commitment unfunded at December 31, 2020 .</t>
        </is>
      </c>
    </row>
    <row r="145">
      <c r="A145" s="4" t="inlineStr">
        <is>
          <t>[2]</t>
        </is>
      </c>
      <c r="B145" s="4" t="inlineStr">
        <is>
          <t>In accordance with ASC 820, Fair Value Measurement</t>
        </is>
      </c>
    </row>
  </sheetData>
  <mergeCells count="4">
    <mergeCell ref="A1:B1"/>
    <mergeCell ref="A143:D143"/>
    <mergeCell ref="B144:D144"/>
    <mergeCell ref="B145:D14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Other Postretirement Benefits - Fair Value Measurements of Plan Assets (Parenthetical) (Details) - Private Equity Securities - Significant unobservable input (Level 3) $ in Millions</t>
        </is>
      </c>
      <c r="B1" s="2" t="inlineStr">
        <is>
          <t>Dec. 31, 2020USD ($)</t>
        </is>
      </c>
    </row>
    <row r="2">
      <c r="A2" s="3" t="inlineStr">
        <is>
          <t>Fair Value Assets And Liabilities Measured On Recurring And Nonrecurring Basis [Line Items]</t>
        </is>
      </c>
    </row>
    <row r="3">
      <c r="A3" s="4" t="inlineStr">
        <is>
          <t>Investment commitment</t>
        </is>
      </c>
      <c r="B3" s="6" t="n">
        <v>15</v>
      </c>
    </row>
    <row r="4">
      <c r="A4" s="4" t="inlineStr">
        <is>
          <t>Unfunded portion of investment commitment</t>
        </is>
      </c>
      <c r="B4" s="6" t="n">
        <v>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Other Postretirement Benefits - Summary of Changes in Pension Plans' Level 3 Assets (Details) - Pension Plans $ in Millions</t>
        </is>
      </c>
      <c r="B1" s="2" t="inlineStr">
        <is>
          <t>12 Months Ended</t>
        </is>
      </c>
    </row>
    <row r="2">
      <c r="B2" s="2" t="inlineStr">
        <is>
          <t>Dec. 31, 2020USD ($)</t>
        </is>
      </c>
    </row>
    <row r="3">
      <c r="A3" s="3" t="inlineStr">
        <is>
          <t>Level 3 fair value of pension plans' assets [Roll Forward]</t>
        </is>
      </c>
    </row>
    <row r="4">
      <c r="A4" s="4" t="inlineStr">
        <is>
          <t>Plan assets at fair value at beginning of period</t>
        </is>
      </c>
      <c r="B4" s="9" t="n">
        <v>1073.8</v>
      </c>
    </row>
    <row r="5">
      <c r="A5" s="4" t="inlineStr">
        <is>
          <t>Fair value of plan assets at plan year end</t>
        </is>
      </c>
      <c r="B5" s="10" t="n">
        <v>1300.7</v>
      </c>
    </row>
    <row r="6">
      <c r="A6" s="4" t="inlineStr">
        <is>
          <t>Significant unobservable input (Level 3) | Private Equity Securities</t>
        </is>
      </c>
    </row>
    <row r="7">
      <c r="A7" s="3" t="inlineStr">
        <is>
          <t>Level 3 fair value of pension plans' assets [Roll Forward]</t>
        </is>
      </c>
    </row>
    <row r="8">
      <c r="A8" s="4" t="inlineStr">
        <is>
          <t>Plan assets at fair value at beginning of period</t>
        </is>
      </c>
      <c r="B8" s="10" t="n">
        <v>2.6</v>
      </c>
    </row>
    <row r="9">
      <c r="A9" s="4" t="inlineStr">
        <is>
          <t>Sales</t>
        </is>
      </c>
      <c r="B9" s="10" t="n">
        <v>-0.6</v>
      </c>
    </row>
    <row r="10">
      <c r="A10" s="4" t="inlineStr">
        <is>
          <t>Fair value of plan assets at plan year end</t>
        </is>
      </c>
      <c r="B10" s="6"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Other Postretirement Benefits - Schedule of Estimated Benefit Payments (Details) $ in Millions</t>
        </is>
      </c>
      <c r="B1" s="2" t="inlineStr">
        <is>
          <t>Dec. 31, 2020USD ($)</t>
        </is>
      </c>
    </row>
    <row r="2">
      <c r="A2" s="4" t="inlineStr">
        <is>
          <t>Pension Plans</t>
        </is>
      </c>
    </row>
    <row r="3">
      <c r="A3" s="3" t="inlineStr">
        <is>
          <t>Defined Benefit Plans and Other Postretirement Benefit Plans [Line Items]</t>
        </is>
      </c>
    </row>
    <row r="4">
      <c r="A4" s="4" t="inlineStr">
        <is>
          <t>2021</t>
        </is>
      </c>
      <c r="B4" s="9" t="n">
        <v>56.5</v>
      </c>
    </row>
    <row r="5">
      <c r="A5" s="4" t="inlineStr">
        <is>
          <t>2022</t>
        </is>
      </c>
      <c r="B5" s="10" t="n">
        <v>60.2</v>
      </c>
    </row>
    <row r="6">
      <c r="A6" s="4" t="inlineStr">
        <is>
          <t>2023</t>
        </is>
      </c>
      <c r="B6" s="10" t="n">
        <v>63.9</v>
      </c>
    </row>
    <row r="7">
      <c r="A7" s="4" t="inlineStr">
        <is>
          <t>2024</t>
        </is>
      </c>
      <c r="B7" s="5" t="n">
        <v>67</v>
      </c>
    </row>
    <row r="8">
      <c r="A8" s="4" t="inlineStr">
        <is>
          <t>2025 - 2030</t>
        </is>
      </c>
      <c r="B8" s="10" t="n">
        <v>456.2</v>
      </c>
    </row>
    <row r="9">
      <c r="A9" s="4" t="inlineStr">
        <is>
          <t>Postretirement Plans</t>
        </is>
      </c>
    </row>
    <row r="10">
      <c r="A10" s="3" t="inlineStr">
        <is>
          <t>Defined Benefit Plans and Other Postretirement Benefit Plans [Line Items]</t>
        </is>
      </c>
    </row>
    <row r="11">
      <c r="A11" s="4" t="inlineStr">
        <is>
          <t>2021</t>
        </is>
      </c>
      <c r="B11" s="10" t="n">
        <v>0.5</v>
      </c>
    </row>
    <row r="12">
      <c r="A12" s="4" t="inlineStr">
        <is>
          <t>2022</t>
        </is>
      </c>
      <c r="B12" s="10" t="n">
        <v>0.5</v>
      </c>
    </row>
    <row r="13">
      <c r="A13" s="4" t="inlineStr">
        <is>
          <t>2023</t>
        </is>
      </c>
      <c r="B13" s="10" t="n">
        <v>0.5</v>
      </c>
    </row>
    <row r="14">
      <c r="A14" s="4" t="inlineStr">
        <is>
          <t>2024</t>
        </is>
      </c>
      <c r="B14" s="10" t="n">
        <v>0.5</v>
      </c>
    </row>
    <row r="15">
      <c r="A15" s="4" t="inlineStr">
        <is>
          <t>2025 - 2030</t>
        </is>
      </c>
      <c r="B15" s="9" t="n">
        <v>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sset Retirement Obligations - Changes to Asset Retirement Obligation (Details) - USD ($) $ in Millions</t>
        </is>
      </c>
      <c r="C1" s="2" t="inlineStr">
        <is>
          <t>12 Months Ended</t>
        </is>
      </c>
    </row>
    <row r="2">
      <c r="C2" s="2" t="inlineStr">
        <is>
          <t>Dec. 31, 2020</t>
        </is>
      </c>
      <c r="D2" s="2" t="inlineStr">
        <is>
          <t>Dec. 31, 2019</t>
        </is>
      </c>
    </row>
    <row r="3">
      <c r="A3" s="3" t="inlineStr">
        <is>
          <t>Asset Retirement Obligation, Roll Forward Analysis [Roll Forward]</t>
        </is>
      </c>
    </row>
    <row r="4">
      <c r="A4" s="4" t="inlineStr">
        <is>
          <t>Asset retirement obligation at beginning of period</t>
        </is>
      </c>
      <c r="C4" s="9" t="n">
        <v>27.8</v>
      </c>
      <c r="D4" s="6" t="n">
        <v>30</v>
      </c>
    </row>
    <row r="5">
      <c r="A5" s="4" t="inlineStr">
        <is>
          <t>Accretion expense</t>
        </is>
      </c>
      <c r="C5" s="10" t="n">
        <v>1.3</v>
      </c>
      <c r="D5" s="10" t="n">
        <v>1.5</v>
      </c>
    </row>
    <row r="6">
      <c r="A6" s="4" t="inlineStr">
        <is>
          <t>Payments</t>
        </is>
      </c>
      <c r="C6" s="10" t="n">
        <v>-0.8</v>
      </c>
      <c r="D6" s="10" t="n">
        <v>-3.5</v>
      </c>
    </row>
    <row r="7">
      <c r="A7" s="4" t="inlineStr">
        <is>
          <t>Revisions in estimated cash flows</t>
        </is>
      </c>
      <c r="B7" s="4" t="inlineStr">
        <is>
          <t>[1]</t>
        </is>
      </c>
      <c r="C7" s="10" t="n">
        <v>3.5</v>
      </c>
      <c r="D7" s="10" t="n">
        <v>-0.2</v>
      </c>
    </row>
    <row r="8">
      <c r="A8" s="4" t="inlineStr">
        <is>
          <t>Asset retirement obligation at end of period</t>
        </is>
      </c>
      <c r="C8" s="9" t="n">
        <v>31.8</v>
      </c>
      <c r="D8" s="9" t="n">
        <v>27.8</v>
      </c>
    </row>
    <row r="9"/>
    <row r="10">
      <c r="A10" s="4" t="inlineStr">
        <is>
          <t>[1]</t>
        </is>
      </c>
      <c r="B10" s="4" t="inlineStr">
        <is>
          <t>For 2020, primarily consists of an adjustment of $4.5 million related to the San Lorenzo, California facility closure</t>
        </is>
      </c>
    </row>
  </sheetData>
  <mergeCells count="4">
    <mergeCell ref="A1:B2"/>
    <mergeCell ref="C1:D1"/>
    <mergeCell ref="A9:C9"/>
    <mergeCell ref="B10:C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Changes to Asset Retirement Obligation (Parenthetical) (Details) $ in Millions</t>
        </is>
      </c>
      <c r="B1" s="2" t="inlineStr">
        <is>
          <t>12 Months Ended</t>
        </is>
      </c>
    </row>
    <row r="2">
      <c r="B2" s="2" t="inlineStr">
        <is>
          <t>Dec. 31, 2020USD ($)</t>
        </is>
      </c>
    </row>
    <row r="3">
      <c r="A3" s="3" t="inlineStr">
        <is>
          <t>Asset Retirement Obligation [Abstract]</t>
        </is>
      </c>
    </row>
    <row r="4">
      <c r="A4" s="4" t="inlineStr">
        <is>
          <t>Revisions in estimated cash flows adjustment</t>
        </is>
      </c>
      <c r="B4" s="9" t="n">
        <v>4.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s>
  <sheetData>
    <row r="1">
      <c r="A1" s="1" t="inlineStr">
        <is>
          <t>Share-Based Compensation - Additional Information (Details) - shares</t>
        </is>
      </c>
      <c r="B1" s="2" t="inlineStr">
        <is>
          <t>12 Months Ended</t>
        </is>
      </c>
    </row>
    <row r="2">
      <c r="B2" s="2" t="inlineStr">
        <is>
          <t>Dec. 31, 2020</t>
        </is>
      </c>
      <c r="C2" s="2" t="inlineStr">
        <is>
          <t>Dec. 31, 2019</t>
        </is>
      </c>
      <c r="D2" s="2" t="inlineStr">
        <is>
          <t>Dec. 31, 2018</t>
        </is>
      </c>
      <c r="E2" s="2" t="inlineStr">
        <is>
          <t>May 05, 2020</t>
        </is>
      </c>
    </row>
    <row r="3">
      <c r="A3" s="3" t="inlineStr">
        <is>
          <t>Share-based Compensation Arrangement by Share-based Payment Award [Line Items]</t>
        </is>
      </c>
    </row>
    <row r="4">
      <c r="A4" s="4" t="inlineStr">
        <is>
          <t>Long-term equity incentive plan, termination date</t>
        </is>
      </c>
      <c r="B4" s="4" t="inlineStr">
        <is>
          <t>May 5,
		2030</t>
        </is>
      </c>
    </row>
    <row r="5">
      <c r="A5" s="4" t="inlineStr">
        <is>
          <t>Number of shares available for future issuance under share-based plan</t>
        </is>
      </c>
      <c r="B5" s="5" t="n">
        <v>1500000</v>
      </c>
      <c r="E5" s="5" t="n">
        <v>1400000</v>
      </c>
    </row>
    <row r="6">
      <c r="A6" s="4" t="inlineStr">
        <is>
          <t>Number of shares authorized under plan</t>
        </is>
      </c>
      <c r="B6" s="5" t="n">
        <v>12000000</v>
      </c>
    </row>
    <row r="7">
      <c r="A7" s="4" t="inlineStr">
        <is>
          <t>Restricted Stock | Officers and Employees</t>
        </is>
      </c>
    </row>
    <row r="8">
      <c r="A8" s="3" t="inlineStr">
        <is>
          <t>Share-based Compensation Arrangement by Share-based Payment Award [Line Items]</t>
        </is>
      </c>
    </row>
    <row r="9">
      <c r="A9" s="4" t="inlineStr">
        <is>
          <t>Vesting period</t>
        </is>
      </c>
      <c r="B9" s="4" t="inlineStr">
        <is>
          <t>4 years</t>
        </is>
      </c>
    </row>
    <row r="10">
      <c r="A10" s="4" t="inlineStr">
        <is>
          <t>Performance Units</t>
        </is>
      </c>
    </row>
    <row r="11">
      <c r="A11" s="3" t="inlineStr">
        <is>
          <t>Share-based Compensation Arrangement by Share-based Payment Award [Line Items]</t>
        </is>
      </c>
    </row>
    <row r="12">
      <c r="A12" s="4" t="inlineStr">
        <is>
          <t>Vesting period of ROIC as performance measure</t>
        </is>
      </c>
      <c r="B12" s="4" t="inlineStr">
        <is>
          <t>4 years</t>
        </is>
      </c>
    </row>
    <row r="13">
      <c r="A13" s="4" t="inlineStr">
        <is>
          <t>Vesting period of TSR as performance measure</t>
        </is>
      </c>
      <c r="B13" s="4" t="inlineStr">
        <is>
          <t>3 years</t>
        </is>
      </c>
    </row>
    <row r="14">
      <c r="A14" s="4" t="inlineStr">
        <is>
          <t>Percentage of ROIC as performance measure</t>
        </is>
      </c>
      <c r="B14" s="4" t="inlineStr">
        <is>
          <t>50.00%</t>
        </is>
      </c>
      <c r="C14" s="4" t="inlineStr">
        <is>
          <t>50.00%</t>
        </is>
      </c>
      <c r="D14" s="4" t="inlineStr">
        <is>
          <t>50.00%</t>
        </is>
      </c>
    </row>
    <row r="15">
      <c r="A15" s="4" t="inlineStr">
        <is>
          <t>Percentage of TSR as performance measure</t>
        </is>
      </c>
      <c r="B15" s="4" t="inlineStr">
        <is>
          <t>50.00%</t>
        </is>
      </c>
      <c r="C15" s="4" t="inlineStr">
        <is>
          <t>50.00%</t>
        </is>
      </c>
      <c r="D15" s="4" t="inlineStr">
        <is>
          <t>50.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5:49:29Z</dcterms:created>
  <dcterms:modified xmlns:dcterms="http://purl.org/dc/terms/" xmlns:xsi="http://www.w3.org/2001/XMLSchema-instance" xsi:type="dcterms:W3CDTF">2021-02-24T15:49:29Z</dcterms:modified>
</cp:coreProperties>
</file>